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Income Statements "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Critical Accounting Estimates a" sheetId="9" state="visible" r:id="rId9"/>
    <sheet xmlns:r="http://schemas.openxmlformats.org/officeDocument/2006/relationships" name="Segment Analysis" sheetId="10" state="visible" r:id="rId10"/>
    <sheet xmlns:r="http://schemas.openxmlformats.org/officeDocument/2006/relationships" name="Derivative Financial Instrument" sheetId="11" state="visible" r:id="rId11"/>
    <sheet xmlns:r="http://schemas.openxmlformats.org/officeDocument/2006/relationships" name="Investment Securities" sheetId="12" state="visible" r:id="rId12"/>
    <sheet xmlns:r="http://schemas.openxmlformats.org/officeDocument/2006/relationships" name="Loans and Advances" sheetId="13" state="visible" r:id="rId13"/>
    <sheet xmlns:r="http://schemas.openxmlformats.org/officeDocument/2006/relationships" name="Borrowings" sheetId="14" state="visible" r:id="rId14"/>
    <sheet xmlns:r="http://schemas.openxmlformats.org/officeDocument/2006/relationships" name="Debt Securities in Issue" sheetId="15" state="visible" r:id="rId15"/>
    <sheet xmlns:r="http://schemas.openxmlformats.org/officeDocument/2006/relationships" name="Provisions" sheetId="16" state="visible" r:id="rId16"/>
    <sheet xmlns:r="http://schemas.openxmlformats.org/officeDocument/2006/relationships" name="Shareholders' Equity" sheetId="17" state="visible" r:id="rId17"/>
    <sheet xmlns:r="http://schemas.openxmlformats.org/officeDocument/2006/relationships" name="Equity Attributable To Other Eq" sheetId="18" state="visible" r:id="rId18"/>
    <sheet xmlns:r="http://schemas.openxmlformats.org/officeDocument/2006/relationships" name="Fee and Commission Income" sheetId="19" state="visible" r:id="rId19"/>
    <sheet xmlns:r="http://schemas.openxmlformats.org/officeDocument/2006/relationships" name="Impairment Charges on Financial" sheetId="20" state="visible" r:id="rId20"/>
    <sheet xmlns:r="http://schemas.openxmlformats.org/officeDocument/2006/relationships" name="Earnings Per Share" sheetId="21" state="visible" r:id="rId21"/>
    <sheet xmlns:r="http://schemas.openxmlformats.org/officeDocument/2006/relationships" name="Dividends Per Share" sheetId="22" state="visible" r:id="rId22"/>
    <sheet xmlns:r="http://schemas.openxmlformats.org/officeDocument/2006/relationships" name="Contingency and Capital Commitm" sheetId="23" state="visible" r:id="rId23"/>
    <sheet xmlns:r="http://schemas.openxmlformats.org/officeDocument/2006/relationships" name="Fair Value of Financial Assets " sheetId="24" state="visible" r:id="rId24"/>
    <sheet xmlns:r="http://schemas.openxmlformats.org/officeDocument/2006/relationships" name="Interest Rate Benchmark Reform" sheetId="25" state="visible" r:id="rId25"/>
    <sheet xmlns:r="http://schemas.openxmlformats.org/officeDocument/2006/relationships" name="Events After the Statement of F" sheetId="26" state="visible" r:id="rId26"/>
    <sheet xmlns:r="http://schemas.openxmlformats.org/officeDocument/2006/relationships" name="Summary of Significant Accoun_2" sheetId="27" state="visible" r:id="rId27"/>
    <sheet xmlns:r="http://schemas.openxmlformats.org/officeDocument/2006/relationships" name="Segment Analysis (Tables)" sheetId="28" state="visible" r:id="rId28"/>
    <sheet xmlns:r="http://schemas.openxmlformats.org/officeDocument/2006/relationships" name="Derivative Financial Instrume_2" sheetId="29" state="visible" r:id="rId29"/>
    <sheet xmlns:r="http://schemas.openxmlformats.org/officeDocument/2006/relationships" name="Investment Securities (Tables)" sheetId="30" state="visible" r:id="rId30"/>
    <sheet xmlns:r="http://schemas.openxmlformats.org/officeDocument/2006/relationships" name="Loans and Advances (Tables)" sheetId="31" state="visible" r:id="rId31"/>
    <sheet xmlns:r="http://schemas.openxmlformats.org/officeDocument/2006/relationships" name="Borrowings (Tables)" sheetId="32" state="visible" r:id="rId32"/>
    <sheet xmlns:r="http://schemas.openxmlformats.org/officeDocument/2006/relationships" name="Debt Securities in Issue (Table" sheetId="33" state="visible" r:id="rId33"/>
    <sheet xmlns:r="http://schemas.openxmlformats.org/officeDocument/2006/relationships" name="Provisions (Tables)" sheetId="34" state="visible" r:id="rId34"/>
    <sheet xmlns:r="http://schemas.openxmlformats.org/officeDocument/2006/relationships" name="Shareholders' Equity (Tables)" sheetId="35" state="visible" r:id="rId35"/>
    <sheet xmlns:r="http://schemas.openxmlformats.org/officeDocument/2006/relationships" name="Equity Attributable To Other _2" sheetId="36" state="visible" r:id="rId36"/>
    <sheet xmlns:r="http://schemas.openxmlformats.org/officeDocument/2006/relationships" name="Fee and Commission Income (Tabl" sheetId="37" state="visible" r:id="rId37"/>
    <sheet xmlns:r="http://schemas.openxmlformats.org/officeDocument/2006/relationships" name="Impairment Charges on Financi_2" sheetId="38" state="visible" r:id="rId38"/>
    <sheet xmlns:r="http://schemas.openxmlformats.org/officeDocument/2006/relationships" name="Earnings Per Share (Tables)" sheetId="39" state="visible" r:id="rId39"/>
    <sheet xmlns:r="http://schemas.openxmlformats.org/officeDocument/2006/relationships" name="Dividends Per Share (Tables)" sheetId="40" state="visible" r:id="rId40"/>
    <sheet xmlns:r="http://schemas.openxmlformats.org/officeDocument/2006/relationships" name="Contingency and Capital Commi_2" sheetId="41" state="visible" r:id="rId41"/>
    <sheet xmlns:r="http://schemas.openxmlformats.org/officeDocument/2006/relationships" name="Fair Value of Financial Asset_2" sheetId="42" state="visible" r:id="rId42"/>
    <sheet xmlns:r="http://schemas.openxmlformats.org/officeDocument/2006/relationships" name="Interest Rate Benchmark Reform " sheetId="43" state="visible" r:id="rId43"/>
    <sheet xmlns:r="http://schemas.openxmlformats.org/officeDocument/2006/relationships" name="Segment Analysis - Additional I" sheetId="44" state="visible" r:id="rId44"/>
    <sheet xmlns:r="http://schemas.openxmlformats.org/officeDocument/2006/relationships" name="Segment Analysis - Segmental Re" sheetId="45" state="visible" r:id="rId45"/>
    <sheet xmlns:r="http://schemas.openxmlformats.org/officeDocument/2006/relationships" name="Segment Analysis - Reconciliati"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Derivative Financial Instrume_5" sheetId="49" state="visible" r:id="rId49"/>
    <sheet xmlns:r="http://schemas.openxmlformats.org/officeDocument/2006/relationships" name="Investment Securities - Summary" sheetId="50" state="visible" r:id="rId50"/>
    <sheet xmlns:r="http://schemas.openxmlformats.org/officeDocument/2006/relationships" name="Loans and Advances - Summary of" sheetId="51" state="visible" r:id="rId51"/>
    <sheet xmlns:r="http://schemas.openxmlformats.org/officeDocument/2006/relationships" name="Loans and Advances - Reconcilia" sheetId="52" state="visible" r:id="rId52"/>
    <sheet xmlns:r="http://schemas.openxmlformats.org/officeDocument/2006/relationships" name="Loans and Advances - Summary _2" sheetId="53" state="visible" r:id="rId53"/>
    <sheet xmlns:r="http://schemas.openxmlformats.org/officeDocument/2006/relationships" name="Loans and Advances - Additional" sheetId="54" state="visible" r:id="rId54"/>
    <sheet xmlns:r="http://schemas.openxmlformats.org/officeDocument/2006/relationships" name="Borrowings - Short-term Borrowi" sheetId="55" state="visible" r:id="rId55"/>
    <sheet xmlns:r="http://schemas.openxmlformats.org/officeDocument/2006/relationships" name="Debt Securities in Issue - Summ" sheetId="56" state="visible" r:id="rId56"/>
    <sheet xmlns:r="http://schemas.openxmlformats.org/officeDocument/2006/relationships" name="Provisions - Movements by Class" sheetId="57" state="visible" r:id="rId57"/>
    <sheet xmlns:r="http://schemas.openxmlformats.org/officeDocument/2006/relationships" name="Provisions - Additional Informa" sheetId="58" state="visible" r:id="rId58"/>
    <sheet xmlns:r="http://schemas.openxmlformats.org/officeDocument/2006/relationships" name="Shareholders' Equity - Changes " sheetId="59" state="visible" r:id="rId59"/>
    <sheet xmlns:r="http://schemas.openxmlformats.org/officeDocument/2006/relationships" name="Shareholders' Equity - Addition" sheetId="60" state="visible" r:id="rId60"/>
    <sheet xmlns:r="http://schemas.openxmlformats.org/officeDocument/2006/relationships" name="Shareholders' Equity - Number o" sheetId="61" state="visible" r:id="rId61"/>
    <sheet xmlns:r="http://schemas.openxmlformats.org/officeDocument/2006/relationships" name="Equity Attributable To Other _3" sheetId="62" state="visible" r:id="rId62"/>
    <sheet xmlns:r="http://schemas.openxmlformats.org/officeDocument/2006/relationships" name="Equity Attributable To Other _4" sheetId="63" state="visible" r:id="rId63"/>
    <sheet xmlns:r="http://schemas.openxmlformats.org/officeDocument/2006/relationships" name="Fee and Commission Income - Sum" sheetId="64" state="visible" r:id="rId64"/>
    <sheet xmlns:r="http://schemas.openxmlformats.org/officeDocument/2006/relationships" name="Impairment Charges on Financi_3" sheetId="65" state="visible" r:id="rId65"/>
    <sheet xmlns:r="http://schemas.openxmlformats.org/officeDocument/2006/relationships" name="Earnings Per Share - Summary of" sheetId="66" state="visible" r:id="rId66"/>
    <sheet xmlns:r="http://schemas.openxmlformats.org/officeDocument/2006/relationships" name="Dividends Per Share - Summary o" sheetId="67" state="visible" r:id="rId67"/>
    <sheet xmlns:r="http://schemas.openxmlformats.org/officeDocument/2006/relationships" name="Dividends Per Share - Additiona" sheetId="68" state="visible" r:id="rId68"/>
    <sheet xmlns:r="http://schemas.openxmlformats.org/officeDocument/2006/relationships" name="Contingency and Capital Commi_3" sheetId="69" state="visible" r:id="rId69"/>
    <sheet xmlns:r="http://schemas.openxmlformats.org/officeDocument/2006/relationships" name="Contingency and Capital Commi_4" sheetId="70" state="visible" r:id="rId70"/>
    <sheet xmlns:r="http://schemas.openxmlformats.org/officeDocument/2006/relationships" name="Fair Value of Financial Asset_3" sheetId="71" state="visible" r:id="rId71"/>
    <sheet xmlns:r="http://schemas.openxmlformats.org/officeDocument/2006/relationships" name="Fair Value of Financial Asset_4" sheetId="72" state="visible" r:id="rId72"/>
    <sheet xmlns:r="http://schemas.openxmlformats.org/officeDocument/2006/relationships" name="Fair Value of Financial Asset_5" sheetId="73" state="visible" r:id="rId73"/>
    <sheet xmlns:r="http://schemas.openxmlformats.org/officeDocument/2006/relationships" name="Fair Value of Financial Asset_6" sheetId="74" state="visible" r:id="rId74"/>
    <sheet xmlns:r="http://schemas.openxmlformats.org/officeDocument/2006/relationships" name="Fair Value of Financial Asset_7" sheetId="75" state="visible" r:id="rId75"/>
    <sheet xmlns:r="http://schemas.openxmlformats.org/officeDocument/2006/relationships" name="Fair Value of Financial Asset_8" sheetId="76" state="visible" r:id="rId76"/>
    <sheet xmlns:r="http://schemas.openxmlformats.org/officeDocument/2006/relationships" name="Fair Value of Financial Asset_9" sheetId="77" state="visible" r:id="rId77"/>
    <sheet xmlns:r="http://schemas.openxmlformats.org/officeDocument/2006/relationships" name="Fair Value of Financial Asse_10" sheetId="78" state="visible" r:id="rId78"/>
    <sheet xmlns:r="http://schemas.openxmlformats.org/officeDocument/2006/relationships" name="Interest Rate Benchmark Refor_2"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38" customWidth="1" min="2" max="2"/>
  </cols>
  <sheetData>
    <row r="1">
      <c r="A1" s="1" t="inlineStr">
        <is>
          <t>Cover Page</t>
        </is>
      </c>
      <c r="B1" s="2" t="inlineStr">
        <is>
          <t>6 Months Ended</t>
        </is>
      </c>
    </row>
    <row r="2">
      <c r="B2" s="2" t="inlineStr">
        <is>
          <t>Sep. 30,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2</t>
        </is>
      </c>
    </row>
    <row r="7">
      <c r="A7" s="4" t="inlineStr">
        <is>
          <t>Entity Registrant Name</t>
        </is>
      </c>
      <c r="B7" s="4" t="inlineStr">
        <is>
          <t>SUMITOMO MITSUI FINANCIAL GROUP, INC.</t>
        </is>
      </c>
    </row>
    <row r="8">
      <c r="A8" s="4" t="inlineStr">
        <is>
          <t>Entity Central Index Key</t>
        </is>
      </c>
      <c r="B8" s="4" t="inlineStr">
        <is>
          <t>0001022837</t>
        </is>
      </c>
    </row>
    <row r="9">
      <c r="A9" s="4" t="inlineStr">
        <is>
          <t>Current Fiscal Year End Date</t>
        </is>
      </c>
      <c r="B9" s="4" t="inlineStr">
        <is>
          <t>--03-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Analysis</t>
        </is>
      </c>
      <c r="B1" s="2" t="inlineStr">
        <is>
          <t>6 Months Ended</t>
        </is>
      </c>
    </row>
    <row r="2">
      <c r="B2" s="2" t="inlineStr">
        <is>
          <t>Sep. 30, 2022</t>
        </is>
      </c>
    </row>
    <row r="3">
      <c r="A3" s="3" t="inlineStr">
        <is>
          <t>Text block [abstract]</t>
        </is>
      </c>
      <c r="B3" s="4" t="inlineStr">
        <is>
          <t xml:space="preserve"> </t>
        </is>
      </c>
    </row>
    <row r="4">
      <c r="A4" s="4" t="inlineStr">
        <is>
          <t>Segment Analysis</t>
        </is>
      </c>
      <c r="B4" s="4" t="inlineStr">
        <is>
          <t>4 SEGMENT ANALYSIS Business Segments The Group’s business segment information is prepared based on the internal reporting system utilized by its The Group has four main business segments: the Wholesale Business Unit, the Retail Business Unit, the Global Business Unit and the Global Markets Business Unit, with the remaining operations recorded in Head office account and others. Wholesale Business Unit The Wholesale Business Unit provides comprehensive solutions primarily for corporate clients in Japan that respond to wide-ranging client needs in relation to financing, investment management, risk hedging, settlement, M&amp;A and other advisory services, digital services and leasing services. This business unit mainly consists of the wholesale businesses of SMBC, SMBC Trust Bank Ltd. (“SMBC Trust Bank”), Sumitomo Mitsui Finance and Leasing Company, Limited (“SMFL”), SMBC Nikko Securities Inc. (“SMBC Nikko Securities”), Sumitomo Mitsui Card Company, Limited (“Sumitomo Mitsui Card”) and SMBC Finance Service Co., Ltd. (“SMBC Finance Service”). Retail Business Unit The Retail Business Unit provides financial services to consumers residing in Japan and mainly consists of the retail businesses of SMBC, SMBC Trust Bank, SMBC Nikko Securities, Sumitomo Mitsui Card, SMBC Finance Service and SMBC Consumer Finance Co., Ltd. This business unit offers a wide range of products and services for consumers, including wealth management services, settlement services, consumer finance and housing loans, in order to address the financial needs of all individual customers. Global Business Unit The Global Business Unit supports the global businesses of a diverse range of clients, such as Japanese companies operating overseas, non-Japanese Global Markets Business Unit The Global Markets Business Unit offers solutions through foreign exchange products, derivatives, bonds, stocks and other marketable financial products, and also undertakes asset liability management operations, which help comprehensively control balance sheet liquidity risks and interest rate risks. This business unit consists of the Treasury Unit of SMBC and the global markets businesses of SMBC Nikko Securities. Head office account and others The Head office account and others represent the difference between the aggregate of the Wholesale Business Unit, the Retail Business Unit, the Global Business Unit and the Global Markets Business Unit, and the Group as a whole. It mainly consists of administrative expenses related to headquarters operations and profit or loss from other subsidiaries including The Japan Research Institute, Limited and Sumitomo Mitsui DS Asset Management Company, Limited. It also includes the elimination items related to internal transactions between the Group companies. Measurement of Segment Profit or Loss The business segment information is prepared under the management approach. Consolidated net business profit is used as a profit indicator of banks in Japan. Consolidated net business profit of each segment is calculated by deducting general and administrative expenses (i.e., the total of personnel expense, non-personnel prepared under financial accounting. While the Group’s disclosure complies with the requirements on segment information in accordance with IFRS, the figures reported to management and disclosed herein are prepared under accounting principles generally accepted in Japan (“Japanese GAAP”). Consequently, the business segment information does not agree with the figures in the consolidated financial statements under IFRS. These differences are addressed in the “Reconciliation of Segmental Results of Operations to Consolidated Income Statements.” Information regarding the total assets of each segment is not used by management in deciding how to allocate resources and assess performance. Accordingly, total assets are not included in the business segment information. Segmental Results of Operations The following tables show the Group’s results of operations by business segment for the six months ended September 30, 2022 and 2021. For the six months ended September 30, 2022:
Wholesale Business Unit Retail Business Unit Global Business Unit Global Markets Business Unit Head office account and others Total
(In billions)
Consolidated gross profit (1) ¥ 367.4 ¥ 553.8 ¥ 601.1 ¥ 266.0 ¥ (155.9 ) ¥ 1,632.4
General and administrative expenses (145.5 ) (456.2 ) (314.7 ) (56.7 ) 10.5 (962.6 )
Others (2) 37.3 2.1 46.0 15.4 (48.7 ) 52.1
Consolidated net business profit ¥ 259.2 ¥ 99.7 ¥ 332.4 ¥ 224.7 ¥ (194.1 ) ¥ 721.9
For the six months ended September 30, 2021:
Wholesale Business Unit Retail Business Unit Global Business Unit Global Markets Business Unit Head office account and others Total
(In billions)
Consolidated gross profit (1) ¥ 329.5 ¥ 568.1 ¥ 394.5 ¥ 250.9 ¥ (111.7 ) ¥ 1,431.3
General and administrative expenses (148.9 ) (464.9 ) (213.9 ) (43.0 ) (5.2 ) (875.9 )
Others (2) 30.3 0.8 25.1 17.6 (43.1 ) 30.7
Consolidated net business profit ¥ 210.9 ¥ 104.0 ¥ 205.7 ¥ 225.5 ¥ (160.0 ) ¥ 586.1
(1) Consolidated gross profit = (Interest income – Interest expenses) + Trust fees + (Fee and commission income – Fee and commission expenses) + (Trading income – Trading losses) + (Other operating income – Other operating expenses).
(2) “Others” includes share of profit or loss of equity-method associates and joint ventures and cooperated profit and loss, that is, profit and loss double counted within the Group’s business segments in the managerial accounting. Reconciliation of Segmental Results of Operations to Consolidated Income Statements The figures provided in the tables above are calculated by aggregating the figures used for management reporting under Japanese GAAP for each segment. The total amount of consolidated net business profit that is calculated by each segment based on the internal managerial data is reconciled to profit before tax reported in the consolidated financial statements under IFRS as shown in the following table:
For the six months ended
2022 2021
(In billions)
Consolidated net business profit ¥ 721.9 ¥ 586.1
Differences between management reporting and Japanese GAAP:
Total credit costs (83.1 ) (26.7 )
Gains on equity instruments 92.1 81.2
Extraordinary gains or losses and others (6.2 ) (13.8 )
Profit before tax under Japanese GAAP 724.7 626.8
Differences between Japanese GAAP and IFRS:
Scope of consolidation 3.2 1.9
Derivative financial instruments 464.5 (10.4 )
Investment securities (105.6 ) (49.5 )
Loans and advances (33.2 ) 0.8
Investments in associates and joint ventures (28.7 ) (36.6 )
Property, plant and equipment (0.6 ) 0.7
Lease accounting — (0.3 )
Defined benefit plans (28.1 ) (30.3 )
Foreign currency translation (22.5 ) (2.9 )
Classification of equity and liability 5.7 5.4
Others 45.2 3.8
Profit before tax under IFRS ¥ 1,024.6 ¥ 509.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rivative Financial Instruments and Hedge Accounting</t>
        </is>
      </c>
      <c r="B1" s="2" t="inlineStr">
        <is>
          <t>6 Months Ended</t>
        </is>
      </c>
    </row>
    <row r="2">
      <c r="B2" s="2" t="inlineStr">
        <is>
          <t>Sep. 30, 2022</t>
        </is>
      </c>
    </row>
    <row r="3">
      <c r="A3" s="3" t="inlineStr">
        <is>
          <t>Text block [abstract]</t>
        </is>
      </c>
      <c r="B3" s="4" t="inlineStr">
        <is>
          <t xml:space="preserve"> </t>
        </is>
      </c>
    </row>
    <row r="4">
      <c r="A4" s="4" t="inlineStr">
        <is>
          <t>Derivative Financial Instruments and Hedge Accounting</t>
        </is>
      </c>
      <c r="B4" s="4" t="inlineStr">
        <is>
          <t xml:space="preserve">5 DERIVATIVE FINANCIAL INSTRUMENTS AND HEDGE ACCOUNTING Derivative financial instruments include futures, forwards, swaps, options and other types of derivative contracts, which are transactions listed on exchanges or over-the-counter Derivatives are financial instruments that derive their value from the price of underlying items such as interest rates, foreign exchange rates, equities, bonds, commodities, credit spreads and other indices. The Group’s derivative financial instruments mainly consist of interest rate derivatives and currency derivatives. Interest rate derivatives include interest rate swaps, interest rate options and interest rate futures. Currency derivatives include foreign exchange forward transactions, currency swaps and currency options. The tables below represent the derivative financial instruments by type and purpose of derivatives at September 30, 2022 and March 31, 2022.
At September 30, 2022
Trading Risk Management (1)
Notional Assets Liabilities Notional Assets Liabilities
(In millions)
Interest rate derivatives ¥ 2,061,120,066 ¥ 6,212,947 ¥ 7,768,002 ¥ 72,040,221 ¥ 1,198,010 ¥ 1,332,739
Futures 223,142,537 102,812 91,516 6,247,101 12,001 1,289
Listed Options 522,958,253 599,055 168,442 — — —
Forwards 17,421,037 69,019 62,512 — — —
Swaps 1,081,676,525 4,567,833 4,742,377 65,591,834 1,186,009 1,303,834
OTC Options 215,921,714 874,228 2,703,155 201,286 — 27,616
Currency derivatives 224,730,244 5,433,716 3,656,993 20,343,998 275,513 2,444,014
Futures 13,767 — 1,387 — — —
Listed Options — — — — — —
Forwards 122,497,469 3,161,352 2,683,600 3,177,503 40,728 535,946
Swaps 91,213,820 2,064,043 686,410 17,166,495 234,785 1,908,068
OTC Options 11,005,188 208,321 285,596 — — —
Equity derivatives 2,832,186 110,350 124,518 — — —
Futures 1,433,209 49,993 44,600 — — —
Listed Options 1,093,200 27,854 64,714 — — —
Forwards 108 — 8 — — —
Swaps 41,810 581 6,518 — — —
OTC Options 263,859 31,922 8,678 — — —
Commodity derivatives 230,568 15,417 14,023 — — —
Futures 81,998 1,444 2,005 — — —
Listed Options — — — — — —
Forwards — — — — — —
Swaps 99,706 13,270 11,048 — — —
OTC Options 48,864 703 970 — — —
Credit derivatives 3,118,501 22,050 26,300 — — —
Total derivative financial instruments ¥ 2,292,031,565 ¥ 11,794,480 ¥ 11,589,836 ¥ 92,384,219 ¥ 1,473,523 ¥ 3,776,753
At March 31, 2022
Trading Risk Management (1)
Notional Assets Liabilities Notional Assets Liabilities
(In millions)
Interest rate derivatives ¥ 1,429,411,628 ¥ 3,016,258 ¥ 3,189,943 ¥ 56,750,246 ¥ 577,685 ¥ 582,721
Futures 150,781,509 118,492 119,133 774,857 321 2
Listed Options 450,609,244 493,433 99,058 — — —
Forwards 12,650,288 1,447 84 — — —
Swaps 659,925,813 2,062,478 2,096,930 55,805,239 577,364 579,505
OTC Options 155,444,774 340,408 874,738 170,150 — 3,214
Currency derivatives 180,733,207 2,637,955 2,000,625 13,999,978 66,030 986,906
Futures 10,759 101 204 — — —
Listed Options — — — — — —
Forwards 84,081,833 1,259,714 1,132,187 2,836,806 29,947 267,923
Swaps 86,177,897 1,258,400 727,106 11,163,172 36,083 718,983
OTC Options 10,462,718 119,740 141,128 — — —
Equity derivatives 2,801,005 102,313 157,086 19,720 — 2,031
Futures 1,231,058 39,764 62,024 — — —
Listed Options 1,252,615 35,056 82,997 — — —
Forwards — — — — — —
Swaps 56,448 542 4,859 19,720 — 2,031
OTC Options 260,884 26,951 7,206 — — —
Commodity derivatives 153,247 21,540 19,544 — — —
Futures 11,186 1,413 202 — — —
Listed Options — — — — — —
Forwards — — — — — —
Swaps 138,270 20,033 18,815 — — —
OTC Options 3,791 94 527 — — —
Credit derivatives 2,839,549 21,967 27,480 — — —
Total derivative financial instruments ¥ 1,615,938,636 ¥ 5,800,033 ¥ 5,394,678 ¥ 70,769,944 ¥ 643,715 ¥ 1,571,658
(1) Derivative financial instruments categorized as “Risk Management” are used for economic hedging, such as managing the exposure to changes in fair value of the loan portfolio, and are identified as hedging instruments under Japanese GAAP. Under IFRS, the Group applies hedge accounting for certain fixed rate debt securities in issue, borrowings and debt instruments at fair value through other comprehensive income (“FVOCI”), certain equity instruments elected to be measured at FVOCI and net investments in foreign operations. Derivative financial instruments designated as hedging instruments are also categorized as “Risk Management.” Hedge accounting The Group applies fair value hedge accounting and hedge accounting of net investments in foreign operations in order to reflect the effect of risk management activities on its consolidated financial statements. Fair value hedges The Group applies fair value hedge accounting to mitigate the risk of changes in the fair value of certain fixed rate financial assets and liabilities, and the risk of changes in the fair value of certain equity instruments elected to be measured at FVOCI. The table below represents the amounts related to items designated as hedging instruments at September 30, 2022 and March 31, 2022.
At September 30, 2022 At March 31, 2022
Notional Carrying amounts Notional Carrying amounts
Assets Liabilities Assets Liabilities
(In millions)
Interest rate risk
Interest rate swaps ¥ 8,780,358 ¥ 176,724 ¥ 714,204 ¥ 8,117,678 ¥ 110,604 ¥ 246,482
Interest rate options 201,286 — 27,616 170,150 — 3,214
Stock price risk
Equity swaps — — — 19,720 — 2,031 Hedges of net investments in foreign operations The Group applies hedge accounting of net investments in foreign operations to mitigate the foreign currency risk of exchange differences arising from the translation of net investments in foreign operations. The table below represents the amounts related to items designated as hedging instruments at September 30, 2022 and March 31, 2022.
At September 30, 2022 At March 31, 2022
Nominal Carrying amounts Nominal Carrying amounts
Assets Liabilities Assets Liabilities
(In millions)
Foreign exchange forward contracts ¥ 3,140,082 ¥ 40,728 ¥ 530,025 ¥ 2,783,215 ¥ ¥ 266,699
Foreign currency denominated financial liabilities 179,099 — 179,099 129,090 — 129,0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Sep. 30, 2022</t>
        </is>
      </c>
    </row>
    <row r="3">
      <c r="A3" s="3" t="inlineStr">
        <is>
          <t>Text block [abstract]</t>
        </is>
      </c>
      <c r="B3" s="4" t="inlineStr">
        <is>
          <t xml:space="preserve"> </t>
        </is>
      </c>
    </row>
    <row r="4">
      <c r="A4" s="4" t="inlineStr">
        <is>
          <t>Investment Securities</t>
        </is>
      </c>
      <c r="B4" s="4" t="inlineStr">
        <is>
          <t xml:space="preserve">6 INVESTMENT SECURITIES The following table shows the amount of investment securities, which consist of debt instruments at amortized cost, debt instruments at fair value through other comprehensive income and equity instruments at fair value through other comprehensive income at September 30, 2022 and March 31, 2022.
At September 30, At March 31,
(In millions)
Debt instruments at amortized cost:
Domestic:
Japanese government ¥ 72,543 ¥ —
Japanese municipal bonds 43,706 25,741
Total domestic 116,249 25,741
Foreign:
Bonds issued by other governments and official institutions (1) 60,802 56,400
Other debt instruments 1,415 1,813
Total foreign 62,217 58,213
Total debt instruments at amortized cost ¥ 178,466 ¥ 83,954
Debt instruments at fair value through other comprehensive income:
Domestic:
Japanese government bonds ¥ 9,988,100 ¥ 15,774,197
Japanese municipal bonds 1,085,718 1,145,496
Japanese corporate bonds 1,077,207 948,992
Other debt instruments 311 311
Total domestic 12,151,336 17,868,996
Foreign:
U.S. Treasury and other U.S. government agency bonds 5,637,454 5,681,789
Bonds issued by other governments and official institutions (1) 2,987,313 2,997,588
Mortgage-backed securities 1,161,047 1,006,051
Other debt instruments 537,442 512,542
Total foreign 10,323,256 10,197,970
Total debt instruments at fair value through other comprehensive income ¥ 22,474,592 ¥ 28,066,966
Equity instruments at fair value through other comprehensive income:
Domestic equity instruments ¥ 3,453,106 ¥ 3,658,591
Foreign equity instruments 889,466 939,894
Total equity instruments at fair value through other comprehensive income ¥ 4,342,572 ¥ 4,598,485
Total investment securities ¥ 26,995,630 ¥ 32,749,405
(1) Bonds issued by governments and official institutions excluding U.S. Treasury and other U.S. government agenc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Advances</t>
        </is>
      </c>
      <c r="B1" s="2" t="inlineStr">
        <is>
          <t>6 Months Ended</t>
        </is>
      </c>
    </row>
    <row r="2">
      <c r="B2" s="2" t="inlineStr">
        <is>
          <t>Sep. 30, 2022</t>
        </is>
      </c>
    </row>
    <row r="3">
      <c r="A3" s="3" t="inlineStr">
        <is>
          <t>Text block [abstract]</t>
        </is>
      </c>
      <c r="B3" s="4" t="inlineStr">
        <is>
          <t xml:space="preserve"> </t>
        </is>
      </c>
    </row>
    <row r="4">
      <c r="A4" s="4" t="inlineStr">
        <is>
          <t>Loans and Advances</t>
        </is>
      </c>
      <c r="B4" s="4" t="inlineStr">
        <is>
          <t>7 LOANS AND ADVANCES The following tables present loans and advances at September 30, 2022 and March 31, 2022.
At September 30, 2022
12-month Lifetime ECL Lifetime ECL credit-impaired Total
(In millions)
Loans and advances at amortized cost:
Gross loans and advances ¥ 111,730,401 ¥ 3,795,243 ¥ 1,391,224 ¥ 116,916,868
Adjust: Unearned income, unamortized premiums—net and deferred loan fees—net (391,181 )
Less: Allowance for loan losses (175,289 ) (258,280 ) (556,599 ) (990,168 )
Carrying amount ¥ 115,535,519
At March 31, 2022
12-month Lifetime ECL Lifetime ECL credit-impaired Total
(In millions)
Loans and advances at amortized cost:
Gross loans and advances ¥ 100,846,789 ¥ 3,700,816 ¥ 1,406,094 ¥ 105,953,699
Adjust: Unearned income, unamortized premiums—net and deferred loan fees—net (324,830 )
Less: Allowance for loan losses (162,919 ) (247,020 ) (583,115 ) (993,054 )
Carrying amount ¥ 104,635,815
Reconciliation of allowance for loan losses is as follows:
At September 30, 2022
12-month Lifetime ECL Lifetime ECL Total
(In millions)
Allowance for loan losses:
Balance at April 1, 2022 ¥ 162,919 ¥ 247,020 ¥ 583,115 ¥ 993,054
Net transfers between stages (7,616 ) (8,529 ) 16,145 —
Provision for loan losses 12,104 5,737 69,148 86,989
Charge-offs (1) — — 142,198 142,198
Recoveries — — 10,467 10,467
Net charge-offs — — 131,731 131,731
Others (2) 7,882 14,052 19,922 41,856
Balance at September 30, 2022 ¥ 175,289 ¥ 258,280 ¥ 556,599 ¥ 990,168
At September 30, 2021
12-month Lifetime ECL Lifetime ECL Total
(In millions)
Allowance for loan losses:
Balance at April 1, 2021 ¥ 170,156 ¥ 255,909 ¥ 423,222 ¥ 849,287
Net transfers between stages (8,713 ) (1,465 ) 10,178 —
Provision (credit) for loan losses (2,382 ) (14,193 ) 30,430 13,855
Charge-offs (1) — — 72,949 72,949
Recoveries — — 7,032 7,032
Net charge-offs — — 65,917 65,917
Others (2) 828 1,131 824 2,783
Balance at September 30, 2021 ¥ 159,889 ¥ 241,382 ¥ 398,737 ¥ 800,008
(1) Charge-offs consist of the reduction of the allowance through the sales of loans and write-offs.
(2) Others mainly include foreign exchange translations for the six months ended September 30, 2022 and 2021. The allowance for loan losses is measured under the expected credit losses (“ECL”) model which requires the use of complex models and significant assumptions about future economic conditions and credit behavior. For the six months ended September 30, 2022, the obligor grading, macroeconomic factors and additional ECL adjustments used to determine the final ECL reflected the current and forward-looking impact of the situation in Russia and Ukraine and the COVID-19 Although the Group understands that there is significant uncertainty in predicting the severity and duration of Russia’s aggression against Ukraine, the timing of the economic recovery from the COVID-19 COVID-19
For the fiscal year ending March 31,
2023 2024
(%)
Japanese GDP 2.0 2.0
Global GDP 2.9 2.9 In determining the need for making additional ECL adjustments, the Group considered whether there is an increase in the credit risk for some portfolios which had a material adverse impact resulting from the sanctions imposed in connection with Russia’s aggression against Ukraine or from the COVID-19 COVID-19 COVID-19 As a result, for the six months ended September 30, 2022, the allowance for loan losses slightly related to some large borrowers , which was partially offset by the increase in the provision for loan losses related to some other large borrow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Sep. 30, 2022</t>
        </is>
      </c>
    </row>
    <row r="3">
      <c r="A3" s="3" t="inlineStr">
        <is>
          <t>Text block [abstract]</t>
        </is>
      </c>
      <c r="B3" s="4" t="inlineStr">
        <is>
          <t xml:space="preserve"> </t>
        </is>
      </c>
    </row>
    <row r="4">
      <c r="A4" s="4" t="inlineStr">
        <is>
          <t>Borrowings</t>
        </is>
      </c>
      <c r="B4" s="4" t="inlineStr">
        <is>
          <t>8 BORROWINGS Borrowings at September 30, 2022 and March 31, 2022 consisted of the following:
At September 30, At March 31,
(In millions)
Unsubordinated borrowings ¥ 12,029,633 ¥ 18,766,117
Subordinated borrowings 219,210 234,680
Liabilities associated with securitization transactions 1,178,378 1,200,147
Lease liabilities 378,853 383,707
Total borrowings ¥ 13,806,074 ¥ 20,584,65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bt Securities in Issue</t>
        </is>
      </c>
      <c r="B1" s="2" t="inlineStr">
        <is>
          <t>6 Months Ended</t>
        </is>
      </c>
    </row>
    <row r="2">
      <c r="B2" s="2" t="inlineStr">
        <is>
          <t>Sep. 30, 2022</t>
        </is>
      </c>
    </row>
    <row r="3">
      <c r="A3" s="3" t="inlineStr">
        <is>
          <t>Text block [abstract]</t>
        </is>
      </c>
      <c r="B3" s="4" t="inlineStr">
        <is>
          <t xml:space="preserve"> </t>
        </is>
      </c>
    </row>
    <row r="4">
      <c r="A4" s="4" t="inlineStr">
        <is>
          <t>Debt Securities in Issue</t>
        </is>
      </c>
      <c r="B4" s="4" t="inlineStr">
        <is>
          <t>9 DEBT SECURITIES IN ISSUE Debt securities in issue at September 30, 2022 and March 31, 2022 consisted of the following:
At September 30, At March 31,
(In millions)
Commercial paper ¥ 2,588,279 ¥ 2,424,579
Unsubordinated bonds 8,316,555 8,000,837
Subordinated bonds 1,043,418 1,003,021
Total debt securities in issue ¥ 11,948,252 ¥ 11,428,43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Sep. 30, 2022</t>
        </is>
      </c>
    </row>
    <row r="3">
      <c r="A3" s="3" t="inlineStr">
        <is>
          <t>Text block [abstract]</t>
        </is>
      </c>
      <c r="B3" s="4" t="inlineStr">
        <is>
          <t xml:space="preserve"> </t>
        </is>
      </c>
    </row>
    <row r="4">
      <c r="A4" s="4" t="inlineStr">
        <is>
          <t>Provisions</t>
        </is>
      </c>
      <c r="B4" s="4" t="inlineStr">
        <is>
          <t xml:space="preserve">10 PROVISIONS The following table presents movements by class of provisions for the six months ended September 30, 2022.
Provision for Other provisions Total
(In millions)
Balance at April 1, 2022 ¥ 135,123 ¥ 92,661 ¥ 227,784
Additional provisions — 4,142 4,142
Amounts used (17,268 ) (3,759 ) (21,027 )
Unused amounts reversed — (7,448 ) (7,448 )
Amortization of discount and effect of change in discount rate (1 ) 68 67
Others — 273 273
Balance at September 30, 2022 ¥ 117,854 ¥ 85,937 ¥ 203,791
Provision for Interest Repayment Japan has two laws restricting interest rates on loans. The Interest Rate Restriction Act sets the maximum interest rates on loans ranging from 15% to 20%. The Act Regulating the Receipt of Contributions, Receipt of Deposits and Interest Rates capped the interest rate on loans at 29.2% up to June 2010. Interest rates on loans greater than the range of 15-20% In January 2006, judicial decisions strictly interpreted the conditions under which consumer finance companies may retain gray zone interest. As a result, claims for refunds of gray zone interest have increased, and consumer lending and credit card companies have recorded a provision for claims for refunds of gray zone interest. In December 2006, the Government of Japan made amendments to laws regulating money lenders to implement regulatory reforms affecting the consumer finance industry. As a result, in June 2010, the maximum legal interest rates on loans were reduced to the range of 15-20%, The provision for interest repayment is calculated by estimating the future claims for the refund of gray zone interest, taking into account historical experience such as the number of customer claims for a refund, the amount of repayments and the characteristics of customers, and the length of the period during which claims are expected to be received in the future. The timing of the settlement of these claims is uncertain. For the six months ended September 30, 2022, the provision for interest repayment decreased primarily due to the use of the provision. Other Provisions Other provisions include asset retirement obligations and provisions for loan commitments, point programs, reimbursement of deposits and litigation claims. Most of these provisions occurred in the normal course of business and none of them were individually significant at September 30, 2022 and April 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6 Months Ended</t>
        </is>
      </c>
    </row>
    <row r="2">
      <c r="B2" s="2" t="inlineStr">
        <is>
          <t>Sep. 30, 2022</t>
        </is>
      </c>
    </row>
    <row r="3">
      <c r="A3" s="3" t="inlineStr">
        <is>
          <t>Text block [abstract]</t>
        </is>
      </c>
      <c r="B3" s="4" t="inlineStr">
        <is>
          <t xml:space="preserve"> </t>
        </is>
      </c>
    </row>
    <row r="4">
      <c r="A4" s="4" t="inlineStr">
        <is>
          <t>Shareholders' Equity</t>
        </is>
      </c>
      <c r="B4" s="4" t="inlineStr">
        <is>
          <t xml:space="preserve">11 SHAREHOLDERS’ EQUITY Common Stock The number of issued shares of common stock and common stock held by the Company at September 30, 2022 and March 31, 2022 was as follows:
At September 30, At March 31,
Shares outstanding 1,374,691,194 1,374,362,102
Shares in treasury 3,466,127 3,542,321 The total number of authorized shares of common stock was 3,000 million at September 30, 2022 and March 31, 2022 with no stated value. On November 14, 2022, the Company announced the progress of the repurchase of its own shares pursuant to the resolution of the board of directors held on November 12, 2021. The resolution authorized the repurchase of up to the lesser of (i) an aggregate of 33,000,000 shares of its common stock and (ii) an aggregate of ¥100 billion between November 15, 2021 and November 11, 2022. However, its share repurchases were suspended during periods in which it may have been deemed to hold material non-public Simultaneously, the Company announced that the board of directors resolved to repurchase shares of the Company’s common stock and cancel all the repurchased shares. The resolution authorized the repurchase of up to the lesser of (i) an aggregate of 61,000,000 shares of its common stock and (ii) an aggregate of ¥200 billion between November 15, 2022 and May 31, 2023. The cancellation of the repurchased shares is scheduled on June 20, 2023. During November 2022, the Company entered into contracts to repurchase 4,593,700 21 Preferred Stock The following table shows the number of shares of preferred stock at September 30, 2022 and March 31, 2022.
At September 30, 2022 At March 31, 2022
Authorized Issued Authorized Issued
Type 5 preferred stock 167,000 — 167,000 —
Type 7 preferred stock 167,000 — 167,000 —
Type 8 preferred stock 115,000 — 115,000 —
Type 9 preferred stock 115,000 — 115,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Attributable To Other Equity Instruments Holders</t>
        </is>
      </c>
      <c r="B1" s="2" t="inlineStr">
        <is>
          <t>6 Months Ended</t>
        </is>
      </c>
    </row>
    <row r="2">
      <c r="B2" s="2" t="inlineStr">
        <is>
          <t>Sep. 30, 2022</t>
        </is>
      </c>
    </row>
    <row r="3">
      <c r="A3" s="3" t="inlineStr">
        <is>
          <t>Text block [abstract]</t>
        </is>
      </c>
      <c r="B3" s="4" t="inlineStr">
        <is>
          <t xml:space="preserve"> </t>
        </is>
      </c>
    </row>
    <row r="4">
      <c r="A4" s="4" t="inlineStr">
        <is>
          <t>Equity Attributable To Other Equity Instruments Holders</t>
        </is>
      </c>
      <c r="B4" s="4" t="inlineStr">
        <is>
          <t xml:space="preserve">12 EQUITY ATTRIBUTABLE TO OTHER EQUITY INSTRUMENTS HOLDERS Equity attributable to other equity instruments holders at September 30, 2022 and March 31, 2022 consisted of the following:
At September 30, At March 31,
(In millions)
Perpetual subordinated bonds ¥ 734,613 ¥ 733,611
Total equity attributable to other equity instruments holders ¥ 734,613 ¥ 733,611
SMFG issued perpetual subordinated bonds, which are Basel III-c ompliant The bonds bear a fixed rate of interest until the first call date. After the first call date, they will bear a non-cumulative These bonds are undated, have no final maturity date and may be redeemed at SMFG’s option, in whole, but not in part, on the first call date or any interest payment dates thereafter subject to prior confirmation of the Financial Services Agency of Japan (“FSA”). The principal amount of the bonds may be written down upon the occurrence of certain trigger events. For example, if the Common Equity Tier capital ratio falls below % (“Capital Ratio Event”), the principal amount required to fully restore the Common Equity Tier capital ratio above % will be written down. The principal amount of the bonds which has been written down due to a Capital Ratio Event may be reinstated at SMFG’s option, subject to prior confirmation of the FSA that the Common Equity Tier 1 capital ratio remains at a sufficiently high level after giving effect to such reinstat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ee and Commission Income</t>
        </is>
      </c>
      <c r="B1" s="2" t="inlineStr">
        <is>
          <t>6 Months Ended</t>
        </is>
      </c>
    </row>
    <row r="2">
      <c r="B2" s="2" t="inlineStr">
        <is>
          <t>Sep. 30, 2022</t>
        </is>
      </c>
    </row>
    <row r="3">
      <c r="A3" s="3" t="inlineStr">
        <is>
          <t>Text block [abstract]</t>
        </is>
      </c>
      <c r="B3" s="4" t="inlineStr">
        <is>
          <t xml:space="preserve"> </t>
        </is>
      </c>
    </row>
    <row r="4">
      <c r="A4" s="4" t="inlineStr">
        <is>
          <t>Fee and Commission Income</t>
        </is>
      </c>
      <c r="B4" s="4" t="inlineStr">
        <is>
          <t>13 FEE AND COMMISSION INCOME Fee and commission income for the six months ended September 30, 2022 and 2021 consisted of the following:
For the six months ended
2022 2021
(In millions)
Loans ¥ 68,340 ¥ 60,585
Credit card business 181,965 160,119
Guarantees 35,386 32,579
Securities-related business 55,537 84,673
Deposits 8,560 8,300
Remittances and transfers 73,526 72,036
Safe deposits 2,051 2,021
Trust fees 3,044 2,631
Investment trusts 74,220 93,860
Agency 4,630 4,574
Others 100,287 86,779
Total fee and commission income ¥ 607,546 ¥ 608,157
Fee and commission income can be mainly disaggregated into credit card business, securities-related business, investment trusts, remittances and transfers and loans by types of services. Fees obtained through credit card business principally arise in the Retail Business Unit. Fees obtained through securities-related business principally arise in the Wholesale Business Unit, the Retail Business Unit and the Global Business Unit. Fees and commissions obtained through investment trusts principally arise in the Retail Business Unit and Head office account and others, which include the investment advisory and investment trust management businesses. Remittance and transfer fees principally arise in the Wholesale Business Unit, the Retail Business Unit and the Global Business Unit. Loan transaction fees principally arise in the Wholesale Business Unit and the Global Business Un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 JPY (¥) ¥ in Millions</t>
        </is>
      </c>
      <c r="B1" s="2" t="inlineStr">
        <is>
          <t>Sep. 30, 2022</t>
        </is>
      </c>
      <c r="C1" s="2" t="inlineStr">
        <is>
          <t>Mar. 31, 2022</t>
        </is>
      </c>
    </row>
    <row r="2">
      <c r="A2" s="3" t="inlineStr">
        <is>
          <t>Assets:</t>
        </is>
      </c>
      <c r="B2" s="4" t="inlineStr">
        <is>
          <t xml:space="preserve"> </t>
        </is>
      </c>
      <c r="C2" s="4" t="inlineStr">
        <is>
          <t xml:space="preserve"> </t>
        </is>
      </c>
    </row>
    <row r="3">
      <c r="A3" s="4" t="inlineStr">
        <is>
          <t>Cash and deposits with banks</t>
        </is>
      </c>
      <c r="B3" s="5" t="n">
        <v>71496806</v>
      </c>
      <c r="C3" s="5" t="n">
        <v>75697521</v>
      </c>
    </row>
    <row r="4">
      <c r="A4" s="4" t="inlineStr">
        <is>
          <t>Call loans and bills bought</t>
        </is>
      </c>
      <c r="B4" s="6" t="n">
        <v>6968074</v>
      </c>
      <c r="C4" s="6" t="n">
        <v>1965135</v>
      </c>
    </row>
    <row r="5">
      <c r="A5" s="4" t="inlineStr">
        <is>
          <t>Reverse repurchase agreements and cash collateral on securities borrowed</t>
        </is>
      </c>
      <c r="B5" s="6" t="n">
        <v>10325747</v>
      </c>
      <c r="C5" s="6" t="n">
        <v>11303930</v>
      </c>
    </row>
    <row r="6">
      <c r="A6" s="4" t="inlineStr">
        <is>
          <t>Trading assets</t>
        </is>
      </c>
      <c r="B6" s="6" t="n">
        <v>4006350</v>
      </c>
      <c r="C6" s="6" t="n">
        <v>3736296</v>
      </c>
    </row>
    <row r="7">
      <c r="A7" s="4" t="inlineStr">
        <is>
          <t>Derivative financial instruments</t>
        </is>
      </c>
      <c r="B7" s="6" t="n">
        <v>13268003</v>
      </c>
      <c r="C7" s="6" t="n">
        <v>6443748</v>
      </c>
    </row>
    <row r="8">
      <c r="A8" s="4" t="inlineStr">
        <is>
          <t>Financial assets at fair value through profit or loss</t>
        </is>
      </c>
      <c r="B8" s="6" t="n">
        <v>1015046</v>
      </c>
      <c r="C8" s="6" t="n">
        <v>1695585</v>
      </c>
    </row>
    <row r="9">
      <c r="A9" s="4" t="inlineStr">
        <is>
          <t>Investment securities</t>
        </is>
      </c>
      <c r="B9" s="6" t="n">
        <v>26995630</v>
      </c>
      <c r="C9" s="6" t="n">
        <v>32749405</v>
      </c>
    </row>
    <row r="10">
      <c r="A10" s="4" t="inlineStr">
        <is>
          <t>Loans and advances</t>
        </is>
      </c>
      <c r="B10" s="6" t="n">
        <v>115535519</v>
      </c>
      <c r="C10" s="6" t="n">
        <v>104635815</v>
      </c>
    </row>
    <row r="11">
      <c r="A11" s="4" t="inlineStr">
        <is>
          <t>Investments in associates and joint ventures</t>
        </is>
      </c>
      <c r="B11" s="6" t="n">
        <v>1123339</v>
      </c>
      <c r="C11" s="6" t="n">
        <v>1009738</v>
      </c>
    </row>
    <row r="12">
      <c r="A12" s="4" t="inlineStr">
        <is>
          <t>Property, plant and equipment</t>
        </is>
      </c>
      <c r="B12" s="6" t="n">
        <v>1840944</v>
      </c>
      <c r="C12" s="6" t="n">
        <v>1762996</v>
      </c>
    </row>
    <row r="13">
      <c r="A13" s="4" t="inlineStr">
        <is>
          <t>Intangible assets</t>
        </is>
      </c>
      <c r="B13" s="6" t="n">
        <v>1033020</v>
      </c>
      <c r="C13" s="6" t="n">
        <v>992849</v>
      </c>
    </row>
    <row r="14">
      <c r="A14" s="4" t="inlineStr">
        <is>
          <t>Other assets</t>
        </is>
      </c>
      <c r="B14" s="6" t="n">
        <v>6521290</v>
      </c>
      <c r="C14" s="6" t="n">
        <v>6063907</v>
      </c>
    </row>
    <row r="15">
      <c r="A15" s="4" t="inlineStr">
        <is>
          <t>Current tax assets</t>
        </is>
      </c>
      <c r="B15" s="6" t="n">
        <v>44671</v>
      </c>
      <c r="C15" s="6" t="n">
        <v>44941</v>
      </c>
    </row>
    <row r="16">
      <c r="A16" s="4" t="inlineStr">
        <is>
          <t>Deferred tax assets</t>
        </is>
      </c>
      <c r="B16" s="6" t="n">
        <v>90613</v>
      </c>
      <c r="C16" s="6" t="n">
        <v>58981</v>
      </c>
    </row>
    <row r="17">
      <c r="A17" s="4" t="inlineStr">
        <is>
          <t>Total assets</t>
        </is>
      </c>
      <c r="B17" s="6" t="n">
        <v>260265052</v>
      </c>
      <c r="C17" s="6" t="n">
        <v>248160847</v>
      </c>
    </row>
    <row r="18">
      <c r="A18" s="3" t="inlineStr">
        <is>
          <t>Liabilities:</t>
        </is>
      </c>
      <c r="B18" s="4" t="inlineStr">
        <is>
          <t xml:space="preserve"> </t>
        </is>
      </c>
      <c r="C18" s="4" t="inlineStr">
        <is>
          <t xml:space="preserve"> </t>
        </is>
      </c>
    </row>
    <row r="19">
      <c r="A19" s="4" t="inlineStr">
        <is>
          <t>Deposits</t>
        </is>
      </c>
      <c r="B19" s="6" t="n">
        <v>172728298</v>
      </c>
      <c r="C19" s="6" t="n">
        <v>162593492</v>
      </c>
    </row>
    <row r="20">
      <c r="A20" s="4" t="inlineStr">
        <is>
          <t>Call money and bills sold</t>
        </is>
      </c>
      <c r="B20" s="6" t="n">
        <v>1157519</v>
      </c>
      <c r="C20" s="6" t="n">
        <v>1130000</v>
      </c>
    </row>
    <row r="21">
      <c r="A21" s="4" t="inlineStr">
        <is>
          <t>Repurchase agreements and cash collateral on securities lent</t>
        </is>
      </c>
      <c r="B21" s="6" t="n">
        <v>17962121</v>
      </c>
      <c r="C21" s="6" t="n">
        <v>20113162</v>
      </c>
    </row>
    <row r="22">
      <c r="A22" s="4" t="inlineStr">
        <is>
          <t>Trading liabilities</t>
        </is>
      </c>
      <c r="B22" s="6" t="n">
        <v>2980561</v>
      </c>
      <c r="C22" s="6" t="n">
        <v>3181992</v>
      </c>
    </row>
    <row r="23">
      <c r="A23" s="4" t="inlineStr">
        <is>
          <t>Derivative financial instruments</t>
        </is>
      </c>
      <c r="B23" s="6" t="n">
        <v>15366589</v>
      </c>
      <c r="C23" s="6" t="n">
        <v>6966336</v>
      </c>
    </row>
    <row r="24">
      <c r="A24" s="4" t="inlineStr">
        <is>
          <t>Financial liabilities designated at fair value through profit or loss</t>
        </is>
      </c>
      <c r="B24" s="6" t="n">
        <v>422729</v>
      </c>
      <c r="C24" s="6" t="n">
        <v>455734</v>
      </c>
    </row>
    <row r="25">
      <c r="A25" s="4" t="inlineStr">
        <is>
          <t>Borrowings</t>
        </is>
      </c>
      <c r="B25" s="6" t="n">
        <v>13806074</v>
      </c>
      <c r="C25" s="6" t="n">
        <v>20584651</v>
      </c>
    </row>
    <row r="26">
      <c r="A26" s="4" t="inlineStr">
        <is>
          <t>Debt securities in issue</t>
        </is>
      </c>
      <c r="B26" s="6" t="n">
        <v>11948252</v>
      </c>
      <c r="C26" s="6" t="n">
        <v>11428437</v>
      </c>
    </row>
    <row r="27">
      <c r="A27" s="4" t="inlineStr">
        <is>
          <t>Provisions</t>
        </is>
      </c>
      <c r="B27" s="6" t="n">
        <v>203791</v>
      </c>
      <c r="C27" s="6" t="n">
        <v>227784</v>
      </c>
    </row>
    <row r="28">
      <c r="A28" s="4" t="inlineStr">
        <is>
          <t>Other liabilities</t>
        </is>
      </c>
      <c r="B28" s="6" t="n">
        <v>9796648</v>
      </c>
      <c r="C28" s="6" t="n">
        <v>8386774</v>
      </c>
    </row>
    <row r="29">
      <c r="A29" s="4" t="inlineStr">
        <is>
          <t>Current tax liabilities</t>
        </is>
      </c>
      <c r="B29" s="6" t="n">
        <v>87737</v>
      </c>
      <c r="C29" s="6" t="n">
        <v>51513</v>
      </c>
    </row>
    <row r="30">
      <c r="A30" s="4" t="inlineStr">
        <is>
          <t>Deferred tax liabilities</t>
        </is>
      </c>
      <c r="B30" s="6" t="n">
        <v>175199</v>
      </c>
      <c r="C30" s="6" t="n">
        <v>259280</v>
      </c>
    </row>
    <row r="31">
      <c r="A31" s="4" t="inlineStr">
        <is>
          <t>Total liabilities</t>
        </is>
      </c>
      <c r="B31" s="6" t="n">
        <v>246635518</v>
      </c>
      <c r="C31" s="6" t="n">
        <v>235379155</v>
      </c>
    </row>
    <row r="32">
      <c r="A32" s="3" t="inlineStr">
        <is>
          <t>Equity:</t>
        </is>
      </c>
      <c r="B32" s="4" t="inlineStr">
        <is>
          <t xml:space="preserve"> </t>
        </is>
      </c>
      <c r="C32" s="4" t="inlineStr">
        <is>
          <t xml:space="preserve"> </t>
        </is>
      </c>
    </row>
    <row r="33">
      <c r="A33" s="4" t="inlineStr">
        <is>
          <t>Capital stock</t>
        </is>
      </c>
      <c r="B33" s="6" t="n">
        <v>2342537</v>
      </c>
      <c r="C33" s="6" t="n">
        <v>2341878</v>
      </c>
    </row>
    <row r="34">
      <c r="A34" s="4" t="inlineStr">
        <is>
          <t>Capital surplus</t>
        </is>
      </c>
      <c r="B34" s="6" t="n">
        <v>645584</v>
      </c>
      <c r="C34" s="6" t="n">
        <v>645382</v>
      </c>
    </row>
    <row r="35">
      <c r="A35" s="4" t="inlineStr">
        <is>
          <t>Retained earnings</t>
        </is>
      </c>
      <c r="B35" s="6" t="n">
        <v>7143778</v>
      </c>
      <c r="C35" s="6" t="n">
        <v>6434605</v>
      </c>
    </row>
    <row r="36">
      <c r="A36" s="4" t="inlineStr">
        <is>
          <t>Treasury stock</t>
        </is>
      </c>
      <c r="B36" s="6" t="n">
        <v>-13117</v>
      </c>
      <c r="C36" s="6" t="n">
        <v>-13403</v>
      </c>
    </row>
    <row r="37">
      <c r="A37" s="4" t="inlineStr">
        <is>
          <t>Equity excluding other reserves</t>
        </is>
      </c>
      <c r="B37" s="6" t="n">
        <v>10118782</v>
      </c>
      <c r="C37" s="6" t="n">
        <v>9408462</v>
      </c>
    </row>
    <row r="38">
      <c r="A38" s="4" t="inlineStr">
        <is>
          <t>Other reserves</t>
        </is>
      </c>
      <c r="B38" s="6" t="n">
        <v>2669330</v>
      </c>
      <c r="C38" s="6" t="n">
        <v>2546294</v>
      </c>
    </row>
    <row r="39">
      <c r="A39" s="4" t="inlineStr">
        <is>
          <t>Equity attributable to shareholders of Sumitomo Mitsui Financial Group, Inc.</t>
        </is>
      </c>
      <c r="B39" s="6" t="n">
        <v>12788112</v>
      </c>
      <c r="C39" s="6" t="n">
        <v>11954756</v>
      </c>
    </row>
    <row r="40">
      <c r="A40" s="4" t="inlineStr">
        <is>
          <t>Non-controlling interests</t>
        </is>
      </c>
      <c r="B40" s="6" t="n">
        <v>106809</v>
      </c>
      <c r="C40" s="6" t="n">
        <v>93325</v>
      </c>
    </row>
    <row r="41">
      <c r="A41" s="4" t="inlineStr">
        <is>
          <t>Equity attributable to other equity instruments holders</t>
        </is>
      </c>
      <c r="B41" s="6" t="n">
        <v>734613</v>
      </c>
      <c r="C41" s="6" t="n">
        <v>733611</v>
      </c>
    </row>
    <row r="42">
      <c r="A42" s="4" t="inlineStr">
        <is>
          <t>Total equity</t>
        </is>
      </c>
      <c r="B42" s="6" t="n">
        <v>13629534</v>
      </c>
      <c r="C42" s="6" t="n">
        <v>12781692</v>
      </c>
    </row>
    <row r="43">
      <c r="A43" s="4" t="inlineStr">
        <is>
          <t>Total equity and liabilities</t>
        </is>
      </c>
      <c r="B43" s="5" t="n">
        <v>260265052</v>
      </c>
      <c r="C43" s="5" t="n">
        <v>2481608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mpairment Charges on Financial Assets</t>
        </is>
      </c>
      <c r="B1" s="2" t="inlineStr">
        <is>
          <t>6 Months Ended</t>
        </is>
      </c>
    </row>
    <row r="2">
      <c r="B2" s="2" t="inlineStr">
        <is>
          <t>Sep. 30, 2022</t>
        </is>
      </c>
    </row>
    <row r="3">
      <c r="A3" s="3" t="inlineStr">
        <is>
          <t>Text block [abstract]</t>
        </is>
      </c>
      <c r="B3" s="4" t="inlineStr">
        <is>
          <t xml:space="preserve"> </t>
        </is>
      </c>
    </row>
    <row r="4">
      <c r="A4" s="4" t="inlineStr">
        <is>
          <t>Impairment Charges on Financial Assets</t>
        </is>
      </c>
      <c r="B4" s="4" t="inlineStr">
        <is>
          <t>14 IMPAIRMENT CHARGES ON FINANCIAL ASSETS Impairment charges (reversals) on financial assets for the six months ended September 30, 2022 and 2021 consisted of the following:
For the six months ended September 30,
2022 2021
(In millions)
Loans and advances ¥ 86,989 ¥ 13,855
Loan commitments (7,429 ) 7,694
Financial guarantees 8,465 (2,779 )
Total impairment charges on financial assets ¥ 88,025 ¥ 18,77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6 Months Ended</t>
        </is>
      </c>
    </row>
    <row r="2">
      <c r="B2" s="2" t="inlineStr">
        <is>
          <t>Sep. 30, 2022</t>
        </is>
      </c>
    </row>
    <row r="3">
      <c r="A3" s="3" t="inlineStr">
        <is>
          <t>Text block [abstract]</t>
        </is>
      </c>
      <c r="B3" s="4" t="inlineStr">
        <is>
          <t xml:space="preserve"> </t>
        </is>
      </c>
    </row>
    <row r="4">
      <c r="A4" s="4" t="inlineStr">
        <is>
          <t>Earnings Per Share</t>
        </is>
      </c>
      <c r="B4" s="4" t="inlineStr">
        <is>
          <t xml:space="preserve">15 EARNINGS PER SHARE The following table shows the income and share data used in the basic and diluted earnings per share calculations for the six months ended September 30, 2022 and 2021.
For the six months ended September 30,
2022 2021
(In millions, except number of shares and per share data)
Basic:
Profit attributable to shareholders of the Company ¥ 762,185 ¥ 361,393
Weighted average number of common stock in issue (in thousands of shares) 1,371,054 1,370,657
Basic earnings per share ¥ 555.91 ¥ 263.66
Diluted:
Profit attributable to the common shareholders of the Company ¥ 762,185 ¥ 361,393
Impact of dilutive potential ordinary shares issued by subsidiaries — —
Net profit used to determine diluted earnings per share ¥ 762,185 ¥ 361,393
Weighted average number of common stock in issue (in thousands of shares) 1,371,054 1,370,657
Adjustments for stock options (in thousands of shares) 478 602
Weighted average number of common stock for diluted earnings per share (in thousands of shares) 1,371,532 1,371,259
Diluted earnings per share ¥ 555.72 ¥ 263.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 Per Share</t>
        </is>
      </c>
      <c r="B1" s="2" t="inlineStr">
        <is>
          <t>6 Months Ended</t>
        </is>
      </c>
    </row>
    <row r="2">
      <c r="B2" s="2" t="inlineStr">
        <is>
          <t>Sep. 30, 2022</t>
        </is>
      </c>
    </row>
    <row r="3">
      <c r="A3" s="3" t="inlineStr">
        <is>
          <t>Text block [abstract]</t>
        </is>
      </c>
      <c r="B3" s="4" t="inlineStr">
        <is>
          <t xml:space="preserve"> </t>
        </is>
      </c>
    </row>
    <row r="4">
      <c r="A4" s="4" t="inlineStr">
        <is>
          <t>Dividends Per Share</t>
        </is>
      </c>
      <c r="B4" s="4" t="inlineStr">
        <is>
          <t xml:space="preserve">16 DIVIDENDS PER SHARE The dividends recognized by the Company for the six months ended September 30, 2022 and 2021 were as follows:
Per share Aggregate amount
(In yen) (In millions)
Dividends on common stock for the six months ended September 30,
2022 ¥ 105 ¥ 143,936
2021 ¥ 95 ¥ 130,190 On November 14 million in respect of the six months ended September 30, 2022. The consolidated financial statements for the six months ended September 30, 2022 do not include this dividend pay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ingency and Capital Commitments</t>
        </is>
      </c>
      <c r="B1" s="2" t="inlineStr">
        <is>
          <t>6 Months Ended</t>
        </is>
      </c>
    </row>
    <row r="2">
      <c r="B2" s="2" t="inlineStr">
        <is>
          <t>Sep. 30, 2022</t>
        </is>
      </c>
    </row>
    <row r="3">
      <c r="A3" s="3" t="inlineStr">
        <is>
          <t>Text block [abstract]</t>
        </is>
      </c>
      <c r="B3" s="4" t="inlineStr">
        <is>
          <t xml:space="preserve"> </t>
        </is>
      </c>
    </row>
    <row r="4">
      <c r="A4" s="4" t="inlineStr">
        <is>
          <t>Contingency and Capital Commitments</t>
        </is>
      </c>
      <c r="B4" s="4" t="inlineStr">
        <is>
          <t>17 CONTINGENCY AND CAPITAL COMMITMENTS Legal Proceedings The Group is engaged in various legal proceedings in Japan and a number of overseas jurisdictions, involving claims by and against it, which arise in the normal course of business. The Group does not expect that the outcome of these proceedings will have a significant adverse effect on the consolidated financial statements of the Group. The Group has recorded adequate provisions with respect to litigation arising out of normal business operations. The Group has not disclosed any contingent liability associated with these legal actions because it cannot reliably be estimated. In addition, the Group’s wholly-owned broker-dealer subsidiary, SMBC Nikko Securities Inc. (“SMBC Nikko Securities”), is involved in ongoing legal proceedings in Japan. On March 24 and April 13, 2022, the Tokyo District Public Prosecutors Office brought charges against SMBC Nikko Securities and several of its former and current officers and employees, on allegations of illegal stabilization transactions in violation of the Financial Instruments and Exchange Act of Japan (“FIEA”). The first hearing in the trial was conducted on October 28, 2022, at which SMBC Nikko Securities admitted culpability with respect to the charges. A criminal proceeding is ongoing before the Tokyo District Court, which could result in monetary penalties for SMBC Nikko Securities as an entity, although the expected duration and outcome of the proceedings are uncertain. Capital Commitments At September 30, 2022 and March 31, 2022, the Group had ¥3,981 million and ¥6,587 million, respectively, of contractual commitments to acquire property, plant and equipment. The Group’s management is confident that future net revenues and funding will be sufficient to cover these commitments. Loan Commitments and Financial Guarantees and Other Credit-related Contingent Liabilities Loan commitment contracts on overdrafts and loans are agreements to lend up to a prescribed amount to customers, as long as there is no violation of any condition established in the contracts. However, since many of these loan commitments are expected to expire without being drawn down, the total amount of unused commitments does not necessarily represent an actual future cash flow requirement. Many of these loan commitments include clauses under which the Group can reject an application from customers or reduce the contract amounts in cases where economic conditions change, the Group needs to secure claims, or some other significant event occurs. Financial guarantees are contracts that require the issuer to make specified payments to reimburse the holder for a loss it incurs because a specified debtor fails to make payments when due in accordance with the terms of the debt instrument. Other credit-related contingent liabilities include performance bonds, which are contracts that provide compensation if another party fails to perform the contractual obligation. The table below shows the nominal amounts of undrawn loan commitments, and financial guarantees and other credit-related contingent liabilities at September 30, 2022 and March 31, 2022.
At September 30, 2022 At March 31, 2022
(In millions)
Loan commitments ¥ 78,115,920 ¥ 73,246,384
Financial guarantees and other credit-related contingent liabilities 14,425,845 11,722,240
Total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Sep. 30, 2022</t>
        </is>
      </c>
    </row>
    <row r="3">
      <c r="A3" s="3" t="inlineStr">
        <is>
          <t>Text block [abstract]</t>
        </is>
      </c>
      <c r="B3" s="4" t="inlineStr">
        <is>
          <t xml:space="preserve"> </t>
        </is>
      </c>
    </row>
    <row r="4">
      <c r="A4" s="4" t="inlineStr">
        <is>
          <t>Fair Value of Financial Assets and Liabilities</t>
        </is>
      </c>
      <c r="B4" s="4" t="inlineStr">
        <is>
          <t>18 FAIR VALUE OF FINANCIAL ASSETS AND LIABILITIES Accounting policies and the valuation process of fair value measurement for the six months ended September 30, 2022 are consistent with those described in Note 44 “Fair Value of Financial Assets and Liabilities” of the Group’s consolidated financial statements for the fiscal year ended March 31, 2022. Financial Assets and Liabilities Carried at Fair Value Fair Value Hierarchy The following tables present the carrying amounts of financial assets and liabilities carried at fair value based on the three levels of the fair value hierarchy at September 30, 2022 and March 31, 2022. The three levels of the fair value hierarchy are as follows:
• quoted prices (unadjusted) in active markets for identical assets or liabilities that the entity can access at the measurement date (Level 1);
• inputs other than quoted prices included within Level 1 that are observable for the asset or liability, either directly or indirectly (Level 2); and
• significant unobservable inputs for the asset or liability (Level 3).
At September 30, 2022
Level 1 (1) Level 2 (1) Level 3 Total
(In millions)
Financial assets:
Trading assets:
Debt instruments ¥ 3,307,309 ¥ 608,927 ¥ — ¥ 3,916,236
Equity instruments 89,077 1,037 — 90,114
Total trading assets 3,396,386 609,964 — 4,006,350
Derivative financial instruments:
Interest rate derivatives 713,868 6,697,081 8 7,410,957
Currency derivatives — 5,708,487 742 5,709,229
Equity derivatives 77,847 758 31,745 110,350
Commodity derivatives 1,444 13,973 — 15,417
Credit derivatives — 21,669 381 22,050
Total derivative financial instruments 793,159 12,441,968 32,876 13,268,003
Financial assets at fair value through profit or loss:
Debt instruments 45,278 294,637 633,479 973,394
Equity instruments 2,459 83 39,110 41,652
Total financial assets at fair value through 47,737 294,720 672,589 1,015,046
Investment securities at fair value through other comprehensive income:
Japanese government bonds 9,988,100 — — 9,988,100
U.S. Treasury and other U.S. government agency bonds 5,637,454 — — 5,637,454
Other debt instruments 1,279,381 5,569,657 — 6,849,038
Total debt instruments 16,904,935 5,569,657 — 22,474,592
Equity instruments 3,875,528 6,583 460,461 4,342,572
Total investment securities at fair value through other comprehensive 20,780,463 5,576,240 460,461 26,817,164
Total ¥ 25,017,745 ¥ 18,922,892 ¥ 1,165,926 ¥ 45,106,563
Financial liabilities:
Trading liabilities:
Debt instruments ¥ 2,814,727 ¥ 137,831 ¥ — ¥ 2,952,558
Equity instruments 21,612 6,391 — 28,003
Total trading liabilities 2,836,339 144,222 — 2,980,561
Derivative financial instruments:
Interest rate derivatives 261,247 8,828,893 10,601 9,100,741
Currency derivatives 1,387 6,093,563 6,057 6,101,007
Equity derivatives 109,314 57 15,147 124,518
Commodity derivatives 2,005 12,018 — 14,023
Credit derivatives — 25,940 360 26,300
Total derivative financial instruments 373,953 14,960,471 32,165 15,366,589
Financial liabilities designated at fair value through profit or loss — 194,128 228,601 422,729
Others (2) — (6,457 ) (10,196 ) (16,653 )
Total ¥ 3,210,292 ¥ 15,292,364 ¥ 250,570 ¥ 18,753,226
At March 31, 2022
Level 1 (1) Level 2 (1) Level 3 Total
(In millions)
Financial assets:
Trading assets:
Debt instruments ¥ 2,860,215 ¥ 629,043 ¥ — ¥ 3,489,258
Equity instruments 245,186 1,852 — 247,038
Total trading assets 3,105,401 630,895 — 3,736,296
Derivative financial instruments:
Interest rate derivatives 612,246 2,981,691 6 3,593,943
Currency derivatives 101 2,697,933 5,951 2,703,985
Equity derivatives 74,820 689 26,804 102,313
Commodity derivatives 1,413 20,127 — 21,540
Credit derivatives — 21,318 649 21,967
Total derivative financial instruments 688,580 5,721,758 33,410 6,443,748
Financial assets at fair value through profit or loss:
Debt instruments 516,455 447,738 693,013 1,657,206
Equity instruments 2,375 120 35,884 38,379
Total financial assets at fair value through 518,830 447,858 728,897 1,695,585
Investment securities at fair value through other comprehensive income:
Japanese government bonds 15,774,197 — — 15,774,197
U.S. Treasury and other U.S. government agency bonds 5,681,789 — — 5,681,789
Other debt instruments 1,378,880 5,232,100 — 6,610,980
Total debt instruments 22,834,866 5,232,100 — 28,066,966
Equity instruments 4,117,832 11,940 468,713 4,598,485
Total investment securities at fair value through other comprehensive income 26,952,698 5,244,040 468,713 32,665,451
Total ¥ 31,265,509 ¥ 12,044,551 ¥ 1,231,020 ¥ 44,541,080
Financial liabilities:
Trading liabilities:
Debt instruments ¥ 3,026,965 ¥ 125,078 ¥ — ¥ 3,152,043
Equity instruments 23,339 6,610 — 29,949
Total trading liabilities 3,050,304 131,688 — 3,181,992
Derivative financial instruments:
Interest rate derivatives 218,193 3,547,303 7,168 3,772,664
Currency derivatives 204 2,983,028 4,299 2,987,531
Equity derivatives 145,021 2,676 11,420 159,117
Commodity derivatives 202 19,342 — 19,544
Credit derivatives — 27,352 128 27,480
Total derivative financial instruments 363,620 6,579,701 23,015 6,966,336
Financial liabilities designated at fair value through profit or loss — 164,648 291,086 455,734
Others (2) (3) — 917 (3,052 ) (2,135 )
Total ¥ 3,413,924 ¥ 6,876,954 ¥ 311,049 ¥ 10,601,927
(1) Transfers between levels of the fair value hierarchy are deemed to have occurred at the beginning of the period. There were no significant transfers between Level 1 and Level 2 for the six months ended September 30, 2022 and for the fiscal year ended March 31, 2022.
(2)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The separated embedded derivatives are measured at fair value using the valuation techniques described in “Derivative financial instruments (including embedded derivatives)”
(3) Contingent consideration liabilities arising from business combinations, which are measured at fair value using discounted cash flow models, are presented as others. The following tables present reconciliations from the beginning to the ending balances for financial assets and liabilities carried at fair value and categorized within Level 3 of the fair value hierarchy for the six months ended September 30, 2022 and 2021.
Total gains (losses) Changes in related to assets
At April 1, Included in Included in Purchases Sales Issuances Settlements (1) Transfers (2) Transfers (2) At
(In millions)
Derivative financial instruments—net:
Interest rate derivatives—net ¥ (7,162 ) ¥ (3,439 ) ¥ — ¥ 8 ¥ — ¥ — ¥ — ¥ — ¥ — ¥ (10,593 ) ¥ (3,409 )
Currency derivatives—net 1,652 (1,445 ) — — — — — — (5,522 ) (5,315 ) (2,099 )
Equity derivatives—net 15,384 3,709 — 2,609 (5,104 ) — — — — 16,598 6,924
Credit derivatives—net 521 (500 ) — — — — — — — 21 (494 )
Total derivative financial instruments—net 10,395 (1,675 ) — 2,617 (5,104 ) — — — (5,522 ) 711 922
Financial assets at fair value through profit or loss:
Debt instruments 693,013 25,736 398 68,177 (40,242 ) — (33,344 ) — (80,259 ) 633,479 26,808
Equity instruments 35,884 76 — 4,403 (161 ) — (633 ) — (459 ) 39,110 (48 )
Total financial assets at fair value through profit or loss 728,897 25,812 398 72,580 (40,403 ) — (33,977 ) — (80,718 ) 672,589 26,760
Investment securities at fair value through other comprehensive income:
Equity instruments 468,713 — (6,391 ) 2,175 (3,972 ) — (64 ) — — 460,461 —
Total investment securities at fair value through other comprehensive income 468,713 — (6,391 ) 2,175 (3,972 ) — (64 ) — — 460,461 —
Financial liabilities designated at fair value through profit or loss (291,086 ) 41,262 220 — — (44,886 ) 65,889 — — (228,601 ) 57,436
Others (3) 3,052 7,567 — 940 — — — — (1,363 ) 10,196 8,185
Total ¥ 919,971 ¥ 72,966 ¥ (5,773 ) ¥ 78,312 ¥ (49,479 ) ¥ (44,886 ) ¥ 31,848 ¥ — ¥ (87,603 ) ¥ 915,356 ¥ 93,303
Total gains (losses) Changes in related to assets
At April 1, Included in Included in Purchases Sales Issuances Settlements (1) Transfers (2) Transfers (2) At
(In millions)
Derivative financial instruments—net:
Interest rate derivatives—net ¥ (3,588 ) ¥ 1,799 ¥ — ¥ 101 ¥ — ¥ — ¥ — ¥ — ¥ (135 ) ¥ (1,823 ) ¥ 1,799
Currency derivatives—net (5,341 ) 674 — — — — — — — (4,667 ) 615
Equity derivatives—net 7,132 (296 ) — 5,423 (3,987 ) — — — — 8,272 1,442
Credit derivatives—net 1,766 166 5 — — — (437 ) — — 1,500 172
Total derivative financial instruments—net (31 ) 2,343 5 5,524 (3,987 ) — (437 ) — (135 ) 3,282 4,028
Financial assets at fair value through profit or loss:
Debt instruments 561,450 47,629 20 58,818 (43,278 ) — (28,643 ) — (848 ) 595,148 46,888
Equity instruments 32,777 (1,291 ) — 3,975 (374 ) — (2,109 ) — (359 ) 32,619 (1,369 )
Total financial assets at fair value through profit or loss 594,227 46,338 20 62,793 (43,652 ) — (30,752 ) — (1,207 ) 627,767 45,519
Investment securities at fair value through other comprehensive income:
Equity instruments 447,605 — 29,590 46,753 (585 ) — (5,031 ) — (1 ) 518,331 —
Total investment securities at fair value through other comprehensive income 447,605 — 29,590 46,753 (585 ) — (5,031 ) — (1 ) 518,331 —
Financial liabilities designated at fair value through profit or loss (166,896 ) 3,064 775 — — (217,324 ) 135,967 — 5,378 (239,036 ) 3,041
Others (3) (1,104 ) (2,607 ) — — — — — — 615 (3,096 ) (2,915 )
Total ¥ 873,801 ¥ 49,138 ¥ 30,390 ¥ 115,070 ¥ (48,224 ) ¥ (217,324 ) ¥ 99,747 ¥ — ¥ 4,650 ¥ 907,248 ¥ 49,673
(1) Settlements for equity instruments include redemption of preferred stocks and receipt of cash distributions which represent a return of investment.
(2) Transfers between levels of the fair value hierarchy are deemed to have occurred at the beginning of the period. For the six months ended September 30, 2022, transfers out of Level 3 amounted to million primarily due to a decrease of significance of unobservable inputs of certain financial assets at fair value through profit or loss, including certain million primarily due to an increase in observability of inputs for certain financial liabilities designated at fair value through profit or loss.
(3)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The following table presents total gains or losses included in profit or loss for the Level 3 financial assets and liabilities, and changes in unrealized gains or losses included in profit or loss related to those financial assets and liabilities held at September 30, 2022 and 2021 by line item of the consolidated income statements.
Total gains (losses) included in Changes in unrealized gains
2022 2021 2022 2021
(In millions)
Net interest income ¥ 861 ¥ 2,566 ¥ 576 ¥ 868
Net trading income (loss) 5,120 (1,756 ) 8,531 1,319
Net income from financial assets and liabilities at fair value 67,074 49,402 84,196 48,560
Other expenses 89 1,074 — 1,074
Total ¥ 72,966 ¥ 49,138 ¥ 93,303 ¥ 49,673
The aggregate deferred day one profit yet to be recognized in profit or loss at the beginning and end of the six months ended September 30, 2022 and 2021, and reconciliation of changes in the balances were as follows:
For the six months ended September 30,
2022 2021
(In millions)
Balance at beginning of period ¥ 27,100 ¥ 18,392
Increase due to new trades 7,061 14,309
Reduction due to redemption, sales or passage of time (16,017 ) (11,712 )
Balance at end of period ¥ 18,144 ¥ 20,989
The Group has entered into transactions where the fair value is determined using valuation techniques for which not all inputs are observable in the market. The difference between the transaction price and the fair value that would be determined at initial recognition using a valuation technique is referred to as “day one profit and loss,” which is not recognized immediately in the consolidated income statements. The table above shows the day one profit and loss balances, all of which are derived from derivative financial instruments, financial assets at fair value through profit or loss and financial liabilities designated at fair value through profit or loss. The release to profit or loss results from the realization due to redemption or sales, and the amortization of the deferred day one profit and loss with the passage of time over the life of the instruments. Valuation Techniques Valuation techniques are consistent with those described in Note 44 “Fair Value of Financial Assets and Liabilities” of the Group’s consolidated financial statements for the fiscal year ended March 31, 2022. Significant Unobservable Inputs The following tables present quantitative information about significant unobservable inputs used in the fair value measurement for Level 3 financial assets and liabilities at September 30, 2022 and March 31, 2022. Qualitative information about significant unobservable inputs is consistent with those described in Note 44 “Fair Value of Financial Assets and Liabilities” of the Group’s consolidated financial statements for the fiscal year ended March 31, 2022.
At September 30, 2022
Assets Liabilities Valuation technique(s) (1) Significant unobservable inputs (1) Range of (1)
(In millions)
Derivative financial instruments:
Interest rate derivatives ¥ 8 ¥ 10,601 Option model Interest rate to interest rate correlation 36%-99%
Quanto correlation 4%-41%
Currency derivatives 742 6,057 Option model Interest rate to interest rate correlation 29%-99%
Quanto correlation 7%-50%
Foreign exchange volatility 12%-48%
Equity derivatives 31,745 15,147 Option model Equity to equity correlation 47%-92%
Quanto correlation (13)%-33%
Equity volatility 17%-104%
Credit derivatives 381 360 Credit Default model Quanto correlation 15%-25%
Financial assets at fair value through profit or loss:
Debt instruments 633,479 — Option model Foreign exchange volatility 13%-42%
DCF model Probability of default rate 0%-13%
Loss given default rate 0%-100%
Net asset value (2) — —
Equity instruments 39,110 — DCF model Probability of default rate 0%-2%
Loss given default rate 90%
See note (3) below — —
Investment securities at fair value through other comprehensive income:
Equity instruments 460,461 — Market multiples Price/ Book value 0.2x-3.4x
Liquidity discount 20%
See note (3) below — —
Financial liabilities designated at fair value through — 228,601 Option model Equity to equity correlation 45%-93%
Interest rate to interest rate correlation 29%-30%
Quanto correlation (13)%-50%
Equity volatility 19%-104%
Credit Default model Quanto correlation 15%-25%
Others (4) — (10,196 ) Option model Equity to equity correlation 59%-84%
Interest rate to interest rate correlation 29%-99%
Quanto correlation 4%-50%
Equity volatility 21%-37%
Foreign exchange volatility 12%-48%
Credit Default model Quanto correlation 15%-25%
At March 31, 2022
Assets Liabilities Valuation technique(s) (1) Significant unobservable inputs (1) Range of (1)
(In millions)
Derivative financial instruments:
Interest rate derivatives ¥ 6 ¥ 7,168 Option model Interest rate to interest rate correlation 16%-99%
Quanto correlation 7%-30%
Currency derivatives 5,951 4,299 Option model Interest rate to interest rate correlation 29%-99%
Quanto correlation 7%-49%
Foreign exchange volatility 11%-39%
DCF model Prepayment rate 22%
Equity derivatives 26,804 11,420 Option model Equity to equity correlation 45%-92%
Quanto correlation (16)%-35%
Equity volatility 17%-79%
Credit derivatives 649 128 Credit Default model Quanto correlation 15%-25%
Financial assets at fair value through profit or loss:
Debt instruments 693,013 — Monte Carlo Simulation Equity volatility 17%-38%
Option model Foreign exchange volatility 12%-41%
DCF model Probability of default rate 0%-23%
Loss given default rate 10%-100%
Net asset value (2) — —
Equity instruments 35,884 — DCF model Probability of default rate 0%-2%
Loss given default rate 90%
See note (3) below — —
Investment securities at fair value through other comprehensive income:
Equity instruments 468,713 — Market multiples Price/Earnings multiple 9.3x-48.5x
Price/Book value multiple 0.3x-2.2x
EV/EBITDA multiple 5.8x-15.5x
Liquidity discount 20%
See note (3) below — —
Financial liabilities designated at fair value through profit or loss — 291,086 Option model Equity to equity correlation 43%-93%
Interest rate to interest rate correlation 29%-30%
Quanto correlation (16)%-49%
Equity volatility 13%-57%
Credit Default model Quanto correlation 15%-25%
Others (4) — (3,052 ) Option model Equity to equity correlation 57%-93%
Interest rate to interest rate correlation 16%-99%
Quanto correlation 7%-49%
Equity volatility 17%-49%
Foreign exchange volatility 12%-41%
Credit Default model Quanto correlation 15%-90%
(1) Valuation techniques and unobservable inputs for insignificant Level 3 financial assets and liabilities are excluded.
(2) The Group has determined that the net asset value represents fair values of certain investment funds.
(3) Fair values of certain equity instruments such as unlisted stocks are estimated on the basis of an analysis of the investee’s financial position and results, risk profile, prospects and other factors. A range of key inputs is not provided in these tables as it is not practical to do so given the nature of such valuation techniques.
(4)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Sensitivity Analysis The fair values of certain financial assets and liabilities are measured using valuation techniques based on inputs such as prices and rates that are not observable in the market. The following tables present the impact of the valuation sensitivity, if these inputs fluctuate to the extent deemed reasonable and the volatility of such inputs has a significant impact on the fair value. Qualitative information about sensitivity to changes in significant unobservable inputs is consistent with those described in Note 44 “Fair Value of Financial Assets and Liabilities” of the Group’s consolidated financial statements for the fiscal year ended March 31, 2022.
At September 30, 2022
Total fair value Effect recorded in profit or loss Effect recorded directly in equity
Favorable Unfavorable Favorable Unfavorable
(In millions)
Financial instruments—net:
Derivative financial instruments—net:
Interest rate derivatives—net ¥ (10,593 ) ¥ — ¥ — ¥ — ¥ —
Currency derivatives—net (5,315 ) 7 7 — —
Equity derivatives—net 16,598 2,643 2,687 — —
Credit derivatives—net 21 27 27 — —
Financial assets at fair value through profit or loss:
Debt instruments 633,479 841 2,127 — —
Equity instruments 39,110 70 139 — —
Investment securities at fair value through other comprehensive income:
Equity instruments 460,461 — — 16,141 16,141
Financial liabilities designated at fair value through profit or loss (1) (228,601 ) 1,915 2,228 — —
Others (1)(2) 10,196 94 89 — —
At March 31, 2022
Total fair value Effect recorded in profit or loss Effect recorded directly in equity
Favorable Unfavorable Favorable Unfavorable
(In millions)
Financial instruments—net:
Derivative financial instruments—net:
Interest rate derivatives—net ¥ (7,162 ) ¥ — ¥ — ¥ — ¥ —
Currency derivatives—net 1,652 75 73 — —
Equity derivatives—net 15,384 3,274 3,309 — —
Credit derivatives—net 521 17 18 — —
Financial assets at fair value through profit or loss:
Debt instruments 693,013 3,347 7,422 — —
Equity instruments 35,884 88 167 — —
Investment securities at fair value through other comprehensive income:
Equity instruments 468,713 — — 12,914 12,019
Financial liabilities designated at fair value through profit or loss (1) (291,086 ) 2,008 2,319 — —
Others (1)(2) 3,052 126 118 — —
(1) As part of risk management, the Group enters into transactions to offset the profit or loss of certain financial instruments, including embedded derivatives. Sensitivity of embedded derivatives related to these transactions is presented as derivative financial instruments or financial assets at fair value through profit or loss, according to the presentation of the financial instruments arising from these transactions.
(2)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Financial Assets and Liabilities Not Carried at Fair Value The table below presents the carrying amounts and fair values of financial assets and liabilities not carried at fair value on the Group’s consolidated statements of financial position at September 30, 2022 and March 31, 2022. It does not include the carrying amounts and fair values of financial assets and liabilities whose carrying amounts are reasonable approximations of fair values.
At September 30, 2022 At March 31, 2022
Notes Carrying Fair value Carrying Fair value
(In millions)
Financial assets:
Investment securities:
Debt instruments at amortized cost a ¥ 178,466 ¥ 178,251 ¥ 83,954 ¥ 83,965
Loans and advances b 115,535,519 117,766,894 104,635,815 107,177,195
Other financial assets b 5,788,957 5,785,908 5,309,839 5,307,008
Financial liabilities:
Deposits:
Non-interest-bearing c ¥ 119,961,737 ¥ 119,960,567 ¥ 114,512,622 ¥ 114,511,759
Other deposits c 52,766,561 52,753,411 48,080,870 48,074,478
Borrowings c 13,427,221 13,410,416 20,200,944 20,234,044
Debt securities in issue c 11,948,252 11,725,610 11,428,437 11,440,260
Other financial liabilities c 9,284,232 9,284,152 7,808,826 7,808,773 Notes:
a. The fair values of debt instruments at amortized cost are determined using quoted prices in active markets or observable inputs other than quoted prices in active markets.
b. (i) The carrying amounts of loans with no specified repayment dates represent a reasonable estimate of fair value, considering the nature of these financial instruments.
(ii) Short-term financial assets: The carrying amounts represent a reasonable estimate of fair value.
(iii) Long-term financial assets: Except for impaired loans and advances, the fair values are mostly determined using discounted cash flow models taking into account certain factors including counterparties’ credit ratings, pledged collateral, and market interest rates. The fair values of impaired loans and advances are generally determined by discounting the estimated future cash flows over the time period they are expected to be recovered, and may be based on the appraisal value of underlying collateral as appropriate.
c. Note that some of the financial liabilities in this category include embedded derivatives, which are separately accounted for, but presented together with the host contract.
(i) The carrying amounts of demand deposits and deposits without maturity represent a reasonable estimate of fair value, considering the nature of these financial instruments.
(ii) Short-term financial liabilities: The carrying amounts represent a reasonable estimate of fair value.
(iii) Long-term financial liabilities: The fair values are, in principle, based on the present values of future cash flows calculated using the funding costs for the remaining maturities. The fair values of debt securities in issue are based on a price quoted by a third party, such as a pricing service or broker, or the present values of future cash flows calculated using the rate derived from yields of bonds issued by SMFG, SMBC and other subsidiaries and publicly offered subordinated bonds published by securities firms.
(iv) The carrying amounts and fair values of lease liabilities are not included in this t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Rate Benchmark Reform</t>
        </is>
      </c>
      <c r="B1" s="2" t="inlineStr">
        <is>
          <t>6 Months Ended</t>
        </is>
      </c>
    </row>
    <row r="2">
      <c r="B2" s="2" t="inlineStr">
        <is>
          <t>Sep. 30, 2022</t>
        </is>
      </c>
    </row>
    <row r="3">
      <c r="A3" s="3" t="inlineStr">
        <is>
          <t>Text block [abstract]</t>
        </is>
      </c>
      <c r="B3" s="4" t="inlineStr">
        <is>
          <t xml:space="preserve"> </t>
        </is>
      </c>
    </row>
    <row r="4">
      <c r="A4" s="4" t="inlineStr">
        <is>
          <t>Interest Rate Benchmark Reform</t>
        </is>
      </c>
      <c r="B4" s="4" t="inlineStr">
        <is>
          <t xml:space="preserve">19 INTEREST RATE BENCHMARK REFORM The following tables show quantitative information about financial instruments that have yet to be transitioned to an alternative benchmark rate at September 30, 2022 and March 31, 2022.
At September 30, 2022
USD LIBOR (1) Others (1) (2)
(In billions)
Carrying amount of non-derivative ¥ 13,944 ¥ 39
Carrying amount of non-derivative 1,588 —
Derivative notional amounts 311,477 69
At March 31, 2022
USD LIBOR (1) Others (1) (2)
(In billions)
Carrying amount of non-derivative ¥ 13,330 ¥ 370
Carrying amount of non-derivative 1,344 —
Derivative notional amounts 221,161 1,756
(1) The amounts in the tables above are the aggregation of the amounts used for regulatory reporting of SMFG, SMBC, SMBC’s subsidiaries and SMBC Nikko Securities Inc.
(2) “Others” consists of JPY and GBP LIBOR contracts, most of which include contracts that will switch to using alternative reference rates at the next reset after September 30, 2022 and March 31, 2022. It also includes, to a limited extent, synthetic LIBOR contracts that the Group utilized as a temporary solu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vents After the Statement of Financial Position Date</t>
        </is>
      </c>
      <c r="B1" s="2" t="inlineStr">
        <is>
          <t>6 Months Ended</t>
        </is>
      </c>
    </row>
    <row r="2">
      <c r="B2" s="2" t="inlineStr">
        <is>
          <t>Sep. 30, 2022</t>
        </is>
      </c>
    </row>
    <row r="3">
      <c r="A3" s="3" t="inlineStr">
        <is>
          <t>Text block [abstract]</t>
        </is>
      </c>
      <c r="B3" s="4" t="inlineStr">
        <is>
          <t xml:space="preserve"> </t>
        </is>
      </c>
    </row>
    <row r="4">
      <c r="A4" s="4" t="inlineStr">
        <is>
          <t>Events After the Statement of Financial Position Date</t>
        </is>
      </c>
      <c r="B4" s="4" t="inlineStr">
        <is>
          <t xml:space="preserve">20 EVENTS AFTER THE STATEMENT OF FINANCIAL POSITION DATE Administrative actions from the Financial Services Agency On October 7, 2022, SMBC Nikko Securities Inc. (“SMBC Nikko Securities”), which is a wholly owned subsidiary of SMFG, received from the Financial Services Agency of Japan (“FSA”) a business suspension order based on Article 52, Paragraph 1 of the Financial Instruments and Exchange Act (“FIEA”), generally prohibiting it from engaging in new business relating to block offer transactions for the period from October 7, 2022 to January 6, 2023. In addition, SMBC Nikko Securities received from the FSA business improvement orders based on Article 51 of the FIEA in connection with the market manipulation conduct and the firewall regulation violations. On the same day, SMFG received from the FSA an improvement measures order based on Article 32-2, These administrative actions issued to SMBC Nikko Securities and SMFG are not expected to have a material impact on the Group’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2</t>
        </is>
      </c>
    </row>
    <row r="3">
      <c r="A3" s="3" t="inlineStr">
        <is>
          <t>Text block [abstract]</t>
        </is>
      </c>
      <c r="B3" s="4" t="inlineStr">
        <is>
          <t xml:space="preserve"> </t>
        </is>
      </c>
    </row>
    <row r="4">
      <c r="A4" s="4" t="inlineStr">
        <is>
          <t>Basis of Preparation</t>
        </is>
      </c>
      <c r="B4" s="4" t="inlineStr">
        <is>
          <t xml:space="preserve">Basis of Preparation The interim consolidated financial statements, including selected explanatory notes, of the Group have been prepared in accordance with IAS 34 “Interim Financial Reporting” as issued by the International Accounting Standards Board (“IASB”). The interim consolidated financial statements should be read in conjunction with the Group’s consolidated financial statements for the fiscal year ended March 31, 2022, which have been prepared in accordance with International Financial Reporting Standards (“IFRS”) as issued by the IASB. </t>
        </is>
      </c>
    </row>
    <row r="5">
      <c r="A5" s="4" t="inlineStr">
        <is>
          <t>Significant Accounting Policies</t>
        </is>
      </c>
      <c r="B5" s="4" t="inlineStr">
        <is>
          <t xml:space="preserve">Significant Accounting Policies The significant accounting policies adopted in the preparation of the interim consolidated financial statements are consistent with those followed in the preparation of the Group’s consolidated financial statements for the fiscal year ended March 31, 2022. For the six months ended September 30, 2022, a number of amendments to standards have become effective; however, they have not resulted in any material impact on the Group’s interim consolidated financial statements. </t>
        </is>
      </c>
    </row>
    <row r="6">
      <c r="A6" s="4" t="inlineStr">
        <is>
          <t>Recent Accounting Pronouncements</t>
        </is>
      </c>
      <c r="B6" s="4" t="inlineStr">
        <is>
          <t>Recent Accounting Pronouncements The Group is currently assessing the impact of the following standards, amendments to standards, and interpretations that are not yet effective and have not been early adopted: Sale or Contribution of Assets between an Investor and its Associate or Joint Venture (Amendments to IFRS 10 and IAS 28) In September 2014, the IASB issued the narrow-scope amendments to IFRS 10 “Consolidated Financial Statements” and IAS 28 “Investments in Associates and Joint Ventures” to address an acknowledged inconsistency between the requirements in IFRS 10 and those in IAS 28, in dealing with the sale or contribution of assets between an investor and its associate or joint venture. The effective date of applying the amendments was January 1, 2016 when they were originally issued, however, in December 2015, the IASB issued Effective Date of Amendments to IFRS 10 and IAS 28 will be determined at a future date when it has finalized revisions, if any, that result from its research project on equity accounting. The Group is currently evaluating the potential impact that the adoption of the amendments will have on its consolidated financial statements. IFRS 17 “Insurance Contracts” In May 2017, the IASB published IFRS 17 “Insurance Contracts,” which establishes principles for the recognition, measurement, presentation and disclosure of insurance contracts, replacing IFRS 4 “Insurance Contracts.” IFRS 4 provided entities dispensation to carry on accounting for insurance contracts using national accounting standards, resulting in a multitude of different approaches. IFRS 17 requires all insurance contracts to be accounted for in a consistent manner. Insurance obligations will be accounted for by using present values instead of historical cost. In June 2020, the IASB issued amendments to IFRS 17 to help entities implement the standard and make it easier for them to explain their financial performance. The fundamental principles introduced when the IASB first issued IFRS 17 in May 2017 remain unaffected. The mandatory effective date of applying IFRS 17 was January 1, 2021 when it was originally issued but deferred to annual periods beginning on or after January 1, 2023 and are not expected to have a material impact on the Group’s consolidated financial statements. Disclosure of Accounting Policies (Amendments to IAS 1 and IFRS Practice Statement 2) In February 2021, the IASB issued narrow-scope amendments to IAS 1 “Presentation of Financial Statements” and IFRS Practice Statement 2 “Making Materiality Judgements” to support entities improve accounting policy disclosures for users of financial statements. The amendments to IAS 1 require entities to disclose their material accounting policy information rather than their significant accounting policies. The amendments to IFRS Practice Statement 2 provide guidance on how to apply the concept of materiality to accounting policy disclosures. The amendments are effective for annual periods beginning on or after January 1, 2023. Definition of Accounting Estimates (Amendments to IAS 8) In February 2021, the IASB issued narrow-scope amendments to IAS 8 “Accounting Policies, Changes in Accounting Estimates and Errors.” The amendments introduce the definition of accounting estimates and clarify how entities should distinguish changes in accounting policies from changes in accounting estimates. The amendments are effective for annual periods beginning on or after January 1, 2023. Deferred Tax related to Assets and Liabilities arising from a Single Transaction (Amendments to IAS 12) In May 2021, the IASB issued narrow-scope amendments to IAS 12 “Income Taxes” to specify how entities should account for deferred tax on transactions such as leases and decommissioning obligations. The aim of the amendments is to reduce diversity in the reporting of deferred tax on such transactions. The amendments are effective for annual periods beginning on or after January 1, 2023 and are not expected to have a material impact on the Group’s consolidated financial statements. Initial Application of IFRS 17 and IFRS 9—Comparative Information (Amendment to IFRS 17) In December 2021, the IASB issued a narrow-scope amendment to the transition requirements in IFRS 17 to help entities avoid temporary accounting mismatches between financial assets and insurance contract liabilities caused by the Classification of Liabilities as Current or Non-current In January 2020, the IASB issued narrow-scope amendments to IAS 1 to clarify how to classify debt and other liabilities as current or non-current. non-current. Lease Liability in a Sale and Leaseback (Amendments to IFRS 16) In September 2022, the IASB issued narrow-scope amendments to IFRS 16 “Leases,” which add to subsequent measurement requirements for the lease liability arising from a sale and leaseback transaction. The amendments specify how to measure the lease liability when reporting after the date of the transaction. The amendments are effective for annual reporting periods beginning on or after January 1, 2024. The Group is currently evaluating the potential impact that the adoption of the amendments will have on its consolidated financial statements. Non-current In October 2022, the IASB issued amendments to IAS 1 to improve the information entities provide about long-term debt with covenants. The amendments to IAS 1 specify that covenants to be complied with after the reporting date do not affect the classification of debt as current or non-curr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alysis (Tables)</t>
        </is>
      </c>
      <c r="B1" s="2" t="inlineStr">
        <is>
          <t>6 Months Ended</t>
        </is>
      </c>
    </row>
    <row r="2">
      <c r="B2" s="2" t="inlineStr">
        <is>
          <t>Sep. 30, 2022</t>
        </is>
      </c>
    </row>
    <row r="3">
      <c r="A3" s="3" t="inlineStr">
        <is>
          <t>Text block [abstract]</t>
        </is>
      </c>
      <c r="B3" s="4" t="inlineStr">
        <is>
          <t xml:space="preserve"> </t>
        </is>
      </c>
    </row>
    <row r="4">
      <c r="A4" s="4" t="inlineStr">
        <is>
          <t>Segmental Results of Operations</t>
        </is>
      </c>
      <c r="B4" s="4" t="inlineStr">
        <is>
          <t xml:space="preserve">For the six months ended September 30, 2022:
Wholesale Business Unit Retail Business Unit Global Business Unit Global Markets Business Unit Head office account and others Total
(In billions)
Consolidated gross profit (1) ¥ 367.4 ¥ 553.8 ¥ 601.1 ¥ 266.0 ¥ (155.9 ) ¥ 1,632.4
General and administrative expenses (145.5 ) (456.2 ) (314.7 ) (56.7 ) 10.5 (962.6 )
Others (2) 37.3 2.1 46.0 15.4 (48.7 ) 52.1
Consolidated net business profit ¥ 259.2 ¥ 99.7 ¥ 332.4 ¥ 224.7 ¥ (194.1 ) ¥ 721.9
For the six months ended September 30, 2021:
Wholesale Business Unit Retail Business Unit Global Business Unit Global Markets Business Unit Head office account and others Total
(In billions)
Consolidated gross profit (1) ¥ 329.5 ¥ 568.1 ¥ 394.5 ¥ 250.9 ¥ (111.7 ) ¥ 1,431.3
General and administrative expenses (148.9 ) (464.9 ) (213.9 ) (43.0 ) (5.2 ) (875.9 )
Others (2) 30.3 0.8 25.1 17.6 (43.1 ) 30.7
Consolidated net business profit ¥ 210.9 ¥ 104.0 ¥ 205.7 ¥ 225.5 ¥ (160.0 ) ¥ 586.1
(1) Consolidated gross profit = (Interest income – Interest expenses) + Trust fees + (Fee and commission income – Fee and commission expenses) + (Trading income – Trading losses) + (Other operating income – Other operating expenses).
(2) “Others” includes share of profit or loss of equity-method associates and joint ventures and cooperated profit and loss, that is, profit and loss double counted within the Group’s business segments in the managerial accounting. </t>
        </is>
      </c>
    </row>
    <row r="5">
      <c r="A5" s="4" t="inlineStr">
        <is>
          <t>Reconciliation of Segmental Results of Operations to Consolidated Income Statements</t>
        </is>
      </c>
      <c r="B5" s="4" t="inlineStr">
        <is>
          <t>Reconciliation of Segmental Results of Operations to Consolidated Income Statements The figures provided in the tables above are calculated by aggregating the figures used for management reporting under Japanese GAAP for each segment. The total amount of consolidated net business profit that is calculated by each segment based on the internal managerial data is reconciled to profit before tax reported in the consolidated financial statements under IFRS as shown in the following table:
For the six months ended
2022 2021
(In billions)
Consolidated net business profit ¥ 721.9 ¥ 586.1
Differences between management reporting and Japanese GAAP:
Total credit costs (83.1 ) (26.7 )
Gains on equity instruments 92.1 81.2
Extraordinary gains or losses and others (6.2 ) (13.8 )
Profit before tax under Japanese GAAP 724.7 626.8
Differences between Japanese GAAP and IFRS:
Scope of consolidation 3.2 1.9
Derivative financial instruments 464.5 (10.4 )
Investment securities (105.6 ) (49.5 )
Loans and advances (33.2 ) 0.8
Investments in associates and joint ventures (28.7 ) (36.6 )
Property, plant and equipment (0.6 ) 0.7
Lease accounting — (0.3 )
Defined benefit plans (28.1 ) (30.3 )
Foreign currency translation (22.5 ) (2.9 )
Classification of equity and liability 5.7 5.4
Others 45.2 3.8
Profit before tax under IFRS ¥ 1,024.6 ¥ 50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e Accounting (Tables)</t>
        </is>
      </c>
      <c r="B1" s="2" t="inlineStr">
        <is>
          <t>6 Months Ended</t>
        </is>
      </c>
    </row>
    <row r="2">
      <c r="B2" s="2" t="inlineStr">
        <is>
          <t>Sep. 30, 2022</t>
        </is>
      </c>
    </row>
    <row r="3">
      <c r="A3" s="3" t="inlineStr">
        <is>
          <t>Text block [abstract]</t>
        </is>
      </c>
      <c r="B3" s="4" t="inlineStr">
        <is>
          <t xml:space="preserve"> </t>
        </is>
      </c>
    </row>
    <row r="4">
      <c r="A4" s="4" t="inlineStr">
        <is>
          <t>Derivative Financial Instruments by Type and Purpose of Derivatives</t>
        </is>
      </c>
      <c r="B4" s="4" t="inlineStr">
        <is>
          <t xml:space="preserve">The tables below represent the derivative financial instruments by type and purpose of derivatives at September 30, 2022 and March 31, 2022.
At September 30, 2022
Trading Risk Management (1)
Notional Assets Liabilities Notional Assets Liabilities
(In millions)
Interest rate derivatives ¥ 2,061,120,066 ¥ 6,212,947 ¥ 7,768,002 ¥ 72,040,221 ¥ 1,198,010 ¥ 1,332,739
Futures 223,142,537 102,812 91,516 6,247,101 12,001 1,289
Listed Options 522,958,253 599,055 168,442 — — —
Forwards 17,421,037 69,019 62,512 — — —
Swaps 1,081,676,525 4,567,833 4,742,377 65,591,834 1,186,009 1,303,834
OTC Options 215,921,714 874,228 2,703,155 201,286 — 27,616
Currency derivatives 224,730,244 5,433,716 3,656,993 20,343,998 275,513 2,444,014
Futures 13,767 — 1,387 — — —
Listed Options — — — — — —
Forwards 122,497,469 3,161,352 2,683,600 3,177,503 40,728 535,946
Swaps 91,213,820 2,064,043 686,410 17,166,495 234,785 1,908,068
OTC Options 11,005,188 208,321 285,596 — — —
Equity derivatives 2,832,186 110,350 124,518 — — —
Futures 1,433,209 49,993 44,600 — — —
Listed Options 1,093,200 27,854 64,714 — — —
Forwards 108 — 8 — — —
Swaps 41,810 581 6,518 — — —
OTC Options 263,859 31,922 8,678 — — —
Commodity derivatives 230,568 15,417 14,023 — — —
Futures 81,998 1,444 2,005 — — —
Listed Options — — — — — —
Forwards — — — — — —
Swaps 99,706 13,270 11,048 — — —
OTC Options 48,864 703 970 — — —
Credit derivatives 3,118,501 22,050 26,300 — — —
Total derivative financial instruments ¥ 2,292,031,565 ¥ 11,794,480 ¥ 11,589,836 ¥ 92,384,219 ¥ 1,473,523 ¥ 3,776,753
At March 31, 2022
Trading Risk Management (1)
Notional Assets Liabilities Notional Assets Liabilities
(In millions)
Interest rate derivatives ¥ 1,429,411,628 ¥ 3,016,258 ¥ 3,189,943 ¥ 56,750,246 ¥ 577,685 ¥ 582,721
Futures 150,781,509 118,492 119,133 774,857 321 2
Listed Options 450,609,244 493,433 99,058 — — —
Forwards 12,650,288 1,447 84 — — —
Swaps 659,925,813 2,062,478 2,096,930 55,805,239 577,364 579,505
OTC Options 155,444,774 340,408 874,738 170,150 — 3,214
Currency derivatives 180,733,207 2,637,955 2,000,625 13,999,978 66,030 986,906
Futures 10,759 101 204 — — —
Listed Options — — — — — —
Forwards 84,081,833 1,259,714 1,132,187 2,836,806 29,947 267,923
Swaps 86,177,897 1,258,400 727,106 11,163,172 36,083 718,983
OTC Options 10,462,718 119,740 141,128 — — —
Equity derivatives 2,801,005 102,313 157,086 19,720 — 2,031
Futures 1,231,058 39,764 62,024 — — —
Listed Options 1,252,615 35,056 82,997 — — —
Forwards — — — — — —
Swaps 56,448 542 4,859 19,720 — 2,031
OTC Options 260,884 26,951 7,206 — — —
Commodity derivatives 153,247 21,540 19,544 — — —
Futures 11,186 1,413 202 — — —
Listed Options — — — — — —
Forwards — — — — — —
Swaps 138,270 20,033 18,815 — — —
OTC Options 3,791 94 527 — — —
Credit derivatives 2,839,549 21,967 27,480 — — —
Total derivative financial instruments ¥ 1,615,938,636 ¥ 5,800,033 ¥ 5,394,678 ¥ 70,769,944 ¥ 643,715 ¥ 1,571,658
(1) Derivative financial instruments categorized as “Risk Management” are used for economic hedging, such as managing the exposure to changes in fair value of the loan portfolio, and are identified as hedging instruments under Japanese GAAP. Under IFRS, the Group applies hedge accounting for certain fixed rate debt securities in issue, borrowings and debt instruments at fair value through other comprehensive income (“FVOCI”), certain equity instruments elected to be measured at FVOCI and net investments in foreign operations. Derivative financial instruments designated as hedging instruments are also categorized as “Risk Management.” </t>
        </is>
      </c>
    </row>
    <row r="5">
      <c r="A5" s="4" t="inlineStr">
        <is>
          <t>Schedule of Items Designated as Hedging Instruments</t>
        </is>
      </c>
      <c r="B5" s="4" t="inlineStr">
        <is>
          <t xml:space="preserve">The table below represents the amounts related to items designated as hedging instruments at September 30, 2022 and March 31, 2022.
At September 30, 2022 At March 31, 2022
Notional Carrying amounts Notional Carrying amounts
Assets Liabilities Assets Liabilities
(In millions)
Interest rate risk
Interest rate swaps ¥ 8,780,358 ¥ 176,724 ¥ 714,204 ¥ 8,117,678 ¥ 110,604 ¥ 246,482
Interest rate options 201,286 — 27,616 170,150 — 3,214
Stock price risk
Equity swaps — — — 19,720 — 2,031 </t>
        </is>
      </c>
    </row>
    <row r="6">
      <c r="A6" s="4" t="inlineStr">
        <is>
          <t>Schedule of Hedges of Net Investments in Foreign Operations</t>
        </is>
      </c>
      <c r="B6" s="4" t="inlineStr">
        <is>
          <t xml:space="preserve">The table below represents the amounts related to items designated as hedging instruments at September 30, 2022 and March 31, 2022.
At September 30, 2022 At March 31, 2022
Nominal Carrying amounts Nominal Carrying amounts
Assets Liabilities Assets Liabilities
(In millions)
Foreign exchange forward contracts ¥ 3,140,082 ¥ 40,728 ¥ 530,025 ¥ 2,783,215 ¥ ¥ 266,699
Foreign currency denominated financial liabilities 179,099 — 179,099 129,090 — 129,0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come Statements (Unaudited) - JPY (¥) ¥ in Millions</t>
        </is>
      </c>
      <c r="B1" s="2" t="inlineStr">
        <is>
          <t>6 Months Ended</t>
        </is>
      </c>
    </row>
    <row r="2">
      <c r="B2" s="2" t="inlineStr">
        <is>
          <t>Sep. 30, 2022</t>
        </is>
      </c>
      <c r="C2" s="2" t="inlineStr">
        <is>
          <t>Sep. 30, 2021</t>
        </is>
      </c>
    </row>
    <row r="3">
      <c r="A3" s="3" t="inlineStr">
        <is>
          <t>Profit or loss [abstract]</t>
        </is>
      </c>
      <c r="B3" s="4" t="inlineStr">
        <is>
          <t xml:space="preserve"> </t>
        </is>
      </c>
      <c r="C3" s="4" t="inlineStr">
        <is>
          <t xml:space="preserve"> </t>
        </is>
      </c>
    </row>
    <row r="4">
      <c r="A4" s="4" t="inlineStr">
        <is>
          <t>Interest income</t>
        </is>
      </c>
      <c r="B4" s="5" t="n">
        <v>1424087</v>
      </c>
      <c r="C4" s="5" t="n">
        <v>843712</v>
      </c>
    </row>
    <row r="5">
      <c r="A5" s="4" t="inlineStr">
        <is>
          <t>Interest expense</t>
        </is>
      </c>
      <c r="B5" s="6" t="n">
        <v>573910</v>
      </c>
      <c r="C5" s="6" t="n">
        <v>139973</v>
      </c>
    </row>
    <row r="6">
      <c r="A6" s="4" t="inlineStr">
        <is>
          <t>Net interest income</t>
        </is>
      </c>
      <c r="B6" s="6" t="n">
        <v>850177</v>
      </c>
      <c r="C6" s="6" t="n">
        <v>703739</v>
      </c>
    </row>
    <row r="7">
      <c r="A7" s="4" t="inlineStr">
        <is>
          <t>Fee and commission income</t>
        </is>
      </c>
      <c r="B7" s="6" t="n">
        <v>607546</v>
      </c>
      <c r="C7" s="6" t="n">
        <v>608157</v>
      </c>
    </row>
    <row r="8">
      <c r="A8" s="4" t="inlineStr">
        <is>
          <t>Fee and commission expense</t>
        </is>
      </c>
      <c r="B8" s="6" t="n">
        <v>112737</v>
      </c>
      <c r="C8" s="6" t="n">
        <v>113484</v>
      </c>
    </row>
    <row r="9">
      <c r="A9" s="4" t="inlineStr">
        <is>
          <t>Net fee and commission income</t>
        </is>
      </c>
      <c r="B9" s="6" t="n">
        <v>494809</v>
      </c>
      <c r="C9" s="6" t="n">
        <v>494673</v>
      </c>
    </row>
    <row r="10">
      <c r="A10" s="4" t="inlineStr">
        <is>
          <t>Net trading income</t>
        </is>
      </c>
      <c r="B10" s="6" t="n">
        <v>565037</v>
      </c>
      <c r="C10" s="6" t="n">
        <v>94980</v>
      </c>
    </row>
    <row r="11">
      <c r="A11" s="4" t="inlineStr">
        <is>
          <t>Net income from financial assets and liabilities at fair value through profit or loss</t>
        </is>
      </c>
      <c r="B11" s="6" t="n">
        <v>171708</v>
      </c>
      <c r="C11" s="6" t="n">
        <v>97643</v>
      </c>
    </row>
    <row r="12">
      <c r="A12" s="4" t="inlineStr">
        <is>
          <t>Net investment income (loss)</t>
        </is>
      </c>
      <c r="B12" s="6" t="n">
        <v>-4915</v>
      </c>
      <c r="C12" s="6" t="n">
        <v>62549</v>
      </c>
    </row>
    <row r="13">
      <c r="A13" s="4" t="inlineStr">
        <is>
          <t>Other income</t>
        </is>
      </c>
      <c r="B13" s="6" t="n">
        <v>85818</v>
      </c>
      <c r="C13" s="6" t="n">
        <v>52595</v>
      </c>
    </row>
    <row r="14">
      <c r="A14" s="4" t="inlineStr">
        <is>
          <t>Total operating income</t>
        </is>
      </c>
      <c r="B14" s="6" t="n">
        <v>2162634</v>
      </c>
      <c r="C14" s="6" t="n">
        <v>1506179</v>
      </c>
    </row>
    <row r="15">
      <c r="A15" s="4" t="inlineStr">
        <is>
          <t>Impairment charges on financial assets</t>
        </is>
      </c>
      <c r="B15" s="6" t="n">
        <v>88025</v>
      </c>
      <c r="C15" s="6" t="n">
        <v>18770</v>
      </c>
    </row>
    <row r="16">
      <c r="A16" s="4" t="inlineStr">
        <is>
          <t>Net operating income</t>
        </is>
      </c>
      <c r="B16" s="6" t="n">
        <v>2074609</v>
      </c>
      <c r="C16" s="6" t="n">
        <v>1487409</v>
      </c>
    </row>
    <row r="17">
      <c r="A17" s="4" t="inlineStr">
        <is>
          <t>General and administrative expenses</t>
        </is>
      </c>
      <c r="B17" s="6" t="n">
        <v>948612</v>
      </c>
      <c r="C17" s="6" t="n">
        <v>879731</v>
      </c>
    </row>
    <row r="18">
      <c r="A18" s="4" t="inlineStr">
        <is>
          <t>Other expenses</t>
        </is>
      </c>
      <c r="B18" s="6" t="n">
        <v>162686</v>
      </c>
      <c r="C18" s="6" t="n">
        <v>126224</v>
      </c>
    </row>
    <row r="19">
      <c r="A19" s="4" t="inlineStr">
        <is>
          <t>Operating expenses</t>
        </is>
      </c>
      <c r="B19" s="6" t="n">
        <v>1111298</v>
      </c>
      <c r="C19" s="6" t="n">
        <v>1005955</v>
      </c>
    </row>
    <row r="20">
      <c r="A20" s="4" t="inlineStr">
        <is>
          <t>Share of post-tax profit of associates and joint ventures</t>
        </is>
      </c>
      <c r="B20" s="6" t="n">
        <v>61241</v>
      </c>
      <c r="C20" s="6" t="n">
        <v>27899</v>
      </c>
    </row>
    <row r="21">
      <c r="A21" s="4" t="inlineStr">
        <is>
          <t>Profit before tax</t>
        </is>
      </c>
      <c r="B21" s="6" t="n">
        <v>1024552</v>
      </c>
      <c r="C21" s="6" t="n">
        <v>509353</v>
      </c>
    </row>
    <row r="22">
      <c r="A22" s="4" t="inlineStr">
        <is>
          <t>Income tax expense</t>
        </is>
      </c>
      <c r="B22" s="6" t="n">
        <v>247158</v>
      </c>
      <c r="C22" s="6" t="n">
        <v>140759</v>
      </c>
    </row>
    <row r="23">
      <c r="A23" s="4" t="inlineStr">
        <is>
          <t>Net profit</t>
        </is>
      </c>
      <c r="B23" s="6" t="n">
        <v>777394</v>
      </c>
      <c r="C23" s="6" t="n">
        <v>368594</v>
      </c>
    </row>
    <row r="24">
      <c r="A24" s="3" t="inlineStr">
        <is>
          <t>Profit attributable to:</t>
        </is>
      </c>
      <c r="B24" s="4" t="inlineStr">
        <is>
          <t xml:space="preserve"> </t>
        </is>
      </c>
      <c r="C24" s="4" t="inlineStr">
        <is>
          <t xml:space="preserve"> </t>
        </is>
      </c>
    </row>
    <row r="25">
      <c r="A25" s="4" t="inlineStr">
        <is>
          <t>Shareholders of Sumitomo Mitsui Financial Group, Inc.</t>
        </is>
      </c>
      <c r="B25" s="6" t="n">
        <v>762185</v>
      </c>
      <c r="C25" s="6" t="n">
        <v>361393</v>
      </c>
    </row>
    <row r="26">
      <c r="A26" s="4" t="inlineStr">
        <is>
          <t>Non-controlling interests</t>
        </is>
      </c>
      <c r="B26" s="6" t="n">
        <v>9603</v>
      </c>
      <c r="C26" s="6" t="n">
        <v>1836</v>
      </c>
    </row>
    <row r="27">
      <c r="A27" s="4" t="inlineStr">
        <is>
          <t>Other equity instruments holders</t>
        </is>
      </c>
      <c r="B27" s="5" t="n">
        <v>5606</v>
      </c>
      <c r="C27" s="5" t="n">
        <v>5365</v>
      </c>
    </row>
    <row r="28">
      <c r="A28" s="3" t="inlineStr">
        <is>
          <t>Earnings per share:</t>
        </is>
      </c>
      <c r="B28" s="4" t="inlineStr">
        <is>
          <t xml:space="preserve"> </t>
        </is>
      </c>
      <c r="C28" s="4" t="inlineStr">
        <is>
          <t xml:space="preserve"> </t>
        </is>
      </c>
    </row>
    <row r="29">
      <c r="A29" s="4" t="inlineStr">
        <is>
          <t>Basic</t>
        </is>
      </c>
      <c r="B29" s="7" t="n">
        <v>555.91</v>
      </c>
      <c r="C29" s="7" t="n">
        <v>263.66</v>
      </c>
    </row>
    <row r="30">
      <c r="A30" s="4" t="inlineStr">
        <is>
          <t>Diluted</t>
        </is>
      </c>
      <c r="B30" s="7" t="n">
        <v>555.72</v>
      </c>
      <c r="C30" s="7" t="n">
        <v>263.5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 (Tables)</t>
        </is>
      </c>
      <c r="B1" s="2" t="inlineStr">
        <is>
          <t>6 Months Ended</t>
        </is>
      </c>
    </row>
    <row r="2">
      <c r="B2" s="2" t="inlineStr">
        <is>
          <t>Sep. 30, 2022</t>
        </is>
      </c>
    </row>
    <row r="3">
      <c r="A3" s="3" t="inlineStr">
        <is>
          <t>Text block [abstract]</t>
        </is>
      </c>
      <c r="B3" s="4" t="inlineStr">
        <is>
          <t xml:space="preserve"> </t>
        </is>
      </c>
    </row>
    <row r="4">
      <c r="A4" s="4" t="inlineStr">
        <is>
          <t>Summary of Investment Securities</t>
        </is>
      </c>
      <c r="B4" s="4" t="inlineStr">
        <is>
          <t xml:space="preserve">The following table shows the amount of investment securities, which consist of debt instruments at amortized cost, debt instruments at fair value through other comprehensive income and equity instruments at fair value through other comprehensive income at September 30, 2022 and March 31, 2022.
At September 30, At March 31,
(In millions)
Debt instruments at amortized cost:
Domestic:
Japanese government ¥ 72,543 ¥ —
Japanese municipal bonds 43,706 25,741
Total domestic 116,249 25,741
Foreign:
Bonds issued by other governments and official institutions (1) 60,802 56,400
Other debt instruments 1,415 1,813
Total foreign 62,217 58,213
Total debt instruments at amortized cost ¥ 178,466 ¥ 83,954
Debt instruments at fair value through other comprehensive income:
Domestic:
Japanese government bonds ¥ 9,988,100 ¥ 15,774,197
Japanese municipal bonds 1,085,718 1,145,496
Japanese corporate bonds 1,077,207 948,992
Other debt instruments 311 311
Total domestic 12,151,336 17,868,996
Foreign:
U.S. Treasury and other U.S. government agency bonds 5,637,454 5,681,789
Bonds issued by other governments and official institutions (1) 2,987,313 2,997,588
Mortgage-backed securities 1,161,047 1,006,051
Other debt instruments 537,442 512,542
Total foreign 10,323,256 10,197,970
Total debt instruments at fair value through other comprehensive income ¥ 22,474,592 ¥ 28,066,966
Equity instruments at fair value through other comprehensive income:
Domestic equity instruments ¥ 3,453,106 ¥ 3,658,591
Foreign equity instruments 889,466 939,894
Total equity instruments at fair value through other comprehensive income ¥ 4,342,572 ¥ 4,598,485
Total investment securities ¥ 26,995,630 ¥ 32,749,405
(1) Bonds issued by governments and official institutions excluding U.S. Treasury and other U.S. government agenc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oans and Advances (Tables)</t>
        </is>
      </c>
      <c r="B1" s="2" t="inlineStr">
        <is>
          <t>6 Months Ended</t>
        </is>
      </c>
    </row>
    <row r="2">
      <c r="B2" s="2" t="inlineStr">
        <is>
          <t>Sep. 30, 2022</t>
        </is>
      </c>
    </row>
    <row r="3">
      <c r="A3" s="3" t="inlineStr">
        <is>
          <t>Text block [abstract]</t>
        </is>
      </c>
      <c r="B3" s="4" t="inlineStr">
        <is>
          <t xml:space="preserve"> </t>
        </is>
      </c>
    </row>
    <row r="4">
      <c r="A4" s="4" t="inlineStr">
        <is>
          <t>Summary of Loans and Advances</t>
        </is>
      </c>
      <c r="B4" s="4" t="inlineStr">
        <is>
          <t>The following tables present loans and advances at September 30, 2022 and March 31, 2022.
At September 30, 2022
12-month Lifetime ECL Lifetime ECL credit-impaired Total
(In millions)
Loans and advances at amortized cost:
Gross loans and advances ¥ 111,730,401 ¥ 3,795,243 ¥ 1,391,224 ¥ 116,916,868
Adjust: Unearned income, unamortized premiums—net and deferred loan fees—net (391,181 )
Less: Allowance for loan losses (175,289 ) (258,280 ) (556,599 ) (990,168 )
Carrying amount ¥ 115,535,519
At March 31, 2022
12-month Lifetime ECL Lifetime ECL credit-impaired Total
(In millions)
Loans and advances at amortized cost:
Gross loans and advances ¥ 100,846,789 ¥ 3,700,816 ¥ 1,406,094 ¥ 105,953,699
Adjust: Unearned income, unamortized premiums—net and deferred loan fees—net (324,830 )
Less: Allowance for loan losses (162,919 ) (247,020 ) (583,115 ) (993,054 )
Carrying amount ¥ 104,635,815</t>
        </is>
      </c>
    </row>
    <row r="5">
      <c r="A5" s="4" t="inlineStr">
        <is>
          <t>Reconciliation of Allowance for Loan Losses</t>
        </is>
      </c>
      <c r="B5" s="4" t="inlineStr">
        <is>
          <t xml:space="preserve">Reconciliation of allowance for loan losses is as follows:
At September 30, 2022
12-month Lifetime ECL Lifetime ECL Total
(In millions)
Allowance for loan losses:
Balance at April 1, 2022 ¥ 162,919 ¥ 247,020 ¥ 583,115 ¥ 993,054
Net transfers between stages (7,616 ) (8,529 ) 16,145 —
Provision for loan losses 12,104 5,737 69,148 86,989
Charge-offs (1) — — 142,198 142,198
Recoveries — — 10,467 10,467
Net charge-offs — — 131,731 131,731
Others (2) 7,882 14,052 19,922 41,856
Balance at September 30, 2022 ¥ 175,289 ¥ 258,280 ¥ 556,599 ¥ 990,168
At September 30, 2021
12-month Lifetime ECL Lifetime ECL Total
(In millions)
Allowance for loan losses:
Balance at April 1, 2021 ¥ 170,156 ¥ 255,909 ¥ 423,222 ¥ 849,287
Net transfers between stages (8,713 ) (1,465 ) 10,178 —
Provision (credit) for loan losses (2,382 ) (14,193 ) 30,430 13,855
Charge-offs (1) — — 72,949 72,949
Recoveries — — 7,032 7,032
Net charge-offs — — 65,917 65,917
Others (2) 828 1,131 824 2,783
Balance at September 30, 2021 ¥ 159,889 ¥ 241,382 ¥ 398,737 ¥ 800,008
(1) Charge-offs consist of the reduction of the allowance through the sales of loans and write-offs.
(2) Others mainly include foreign exchange translations for the six months ended September 30, 2022 and 2021. </t>
        </is>
      </c>
    </row>
    <row r="6">
      <c r="A6" s="4" t="inlineStr">
        <is>
          <t>Summary of Key Factor of the Macroeconomic Scenarios</t>
        </is>
      </c>
      <c r="B6" s="4" t="inlineStr">
        <is>
          <t xml:space="preserve">The following table shows the growth rates of the Japanese and global GDP, which are the key factors of the macroeconomic scenarios, under the base scenario.
For the fiscal year ending March 31,
2023 2024
(%)
Japanese GDP 2.0 2.0
Global GDP 2.9 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6 Months Ended</t>
        </is>
      </c>
    </row>
    <row r="2">
      <c r="B2" s="2" t="inlineStr">
        <is>
          <t>Sep. 30, 2022</t>
        </is>
      </c>
    </row>
    <row r="3">
      <c r="A3" s="3" t="inlineStr">
        <is>
          <t>Text block [abstract]</t>
        </is>
      </c>
      <c r="B3" s="4" t="inlineStr">
        <is>
          <t xml:space="preserve"> </t>
        </is>
      </c>
    </row>
    <row r="4">
      <c r="A4" s="4" t="inlineStr">
        <is>
          <t>Short-term Borrowings and Long-term Borrowings (with Original Maturities of More Than One Year)</t>
        </is>
      </c>
      <c r="B4" s="4" t="inlineStr">
        <is>
          <t>Borrowings at September 30, 2022 and March 31, 2022 consisted of the following:
At September 30, At March 31,
(In millions)
Unsubordinated borrowings ¥ 12,029,633 ¥ 18,766,117
Subordinated borrowings 219,210 234,680
Liabilities associated with securitization transactions 1,178,378 1,200,147
Lease liabilities 378,853 383,707
Total borrowings ¥ 13,806,074 ¥ 20,584,65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Securities in Issue (Tables)</t>
        </is>
      </c>
      <c r="B1" s="2" t="inlineStr">
        <is>
          <t>6 Months Ended</t>
        </is>
      </c>
    </row>
    <row r="2">
      <c r="B2" s="2" t="inlineStr">
        <is>
          <t>Sep. 30, 2022</t>
        </is>
      </c>
    </row>
    <row r="3">
      <c r="A3" s="3" t="inlineStr">
        <is>
          <t>Text block [abstract]</t>
        </is>
      </c>
      <c r="B3" s="4" t="inlineStr">
        <is>
          <t xml:space="preserve"> </t>
        </is>
      </c>
    </row>
    <row r="4">
      <c r="A4" s="4" t="inlineStr">
        <is>
          <t>Summary of Debt Securities in Issue</t>
        </is>
      </c>
      <c r="B4" s="4" t="inlineStr">
        <is>
          <t>Debt securities in issue at September 30, 2022 and March 31, 2022 consisted of the following:
At September 30, At March 31,
(In millions)
Commercial paper ¥ 2,588,279 ¥ 2,424,579
Unsubordinated bonds 8,316,555 8,000,837
Subordinated bonds 1,043,418 1,003,021
Total debt securities in issue ¥ 11,948,252 ¥ 11,428,43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s (Tables)</t>
        </is>
      </c>
      <c r="B1" s="2" t="inlineStr">
        <is>
          <t>6 Months Ended</t>
        </is>
      </c>
    </row>
    <row r="2">
      <c r="B2" s="2" t="inlineStr">
        <is>
          <t>Sep. 30, 2022</t>
        </is>
      </c>
    </row>
    <row r="3">
      <c r="A3" s="3" t="inlineStr">
        <is>
          <t>Text block [abstract]</t>
        </is>
      </c>
      <c r="B3" s="4" t="inlineStr">
        <is>
          <t xml:space="preserve"> </t>
        </is>
      </c>
    </row>
    <row r="4">
      <c r="A4" s="4" t="inlineStr">
        <is>
          <t>Movements by Class of Provisions</t>
        </is>
      </c>
      <c r="B4" s="4" t="inlineStr">
        <is>
          <t>The following table presents movements by class of provisions for the six months ended September 30, 2022.
Provision for Other provisions Total
(In millions)
Balance at April 1, 2022 ¥ 135,123 ¥ 92,661 ¥ 227,784
Additional provisions — 4,142 4,142
Amounts used (17,268 ) (3,759 ) (21,027 )
Unused amounts reversed — (7,448 ) (7,448 )
Amortization of discount and effect of change in discount rate (1 ) 68 67
Others — 273 273
Balance at September 30, 2022 ¥ 117,854 ¥ 85,937 ¥ 203,79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6 Months Ended</t>
        </is>
      </c>
    </row>
    <row r="2">
      <c r="B2" s="2" t="inlineStr">
        <is>
          <t>Sep. 30, 2022</t>
        </is>
      </c>
    </row>
    <row r="3">
      <c r="A3" s="4" t="inlineStr">
        <is>
          <t>Common stock [Member]</t>
        </is>
      </c>
      <c r="B3" s="4" t="inlineStr">
        <is>
          <t xml:space="preserve"> </t>
        </is>
      </c>
    </row>
    <row r="4">
      <c r="A4" s="3" t="inlineStr">
        <is>
          <t>Statement [LineItems]</t>
        </is>
      </c>
      <c r="B4" s="4" t="inlineStr">
        <is>
          <t xml:space="preserve"> </t>
        </is>
      </c>
    </row>
    <row r="5">
      <c r="A5" s="4" t="inlineStr">
        <is>
          <t>Number of Shares</t>
        </is>
      </c>
      <c r="B5" s="4" t="inlineStr">
        <is>
          <t xml:space="preserve">The number of issued shares of common stock and common stock held by the Company at September 30, 2022 and March 31, 2022 was as follows:
At September 30, At March 31,
Shares outstanding 1,374,691,194 1,374,362,102
Shares in treasury 3,466,127 3,542,321 </t>
        </is>
      </c>
    </row>
    <row r="6">
      <c r="A6" s="4" t="inlineStr">
        <is>
          <t>Preferred stock [Member]</t>
        </is>
      </c>
      <c r="B6" s="4" t="inlineStr">
        <is>
          <t xml:space="preserve"> </t>
        </is>
      </c>
    </row>
    <row r="7">
      <c r="A7" s="3" t="inlineStr">
        <is>
          <t>Statement [LineItems]</t>
        </is>
      </c>
      <c r="B7" s="4" t="inlineStr">
        <is>
          <t xml:space="preserve"> </t>
        </is>
      </c>
    </row>
    <row r="8">
      <c r="A8" s="4" t="inlineStr">
        <is>
          <t>Number of Shares</t>
        </is>
      </c>
      <c r="B8" s="4" t="inlineStr">
        <is>
          <t xml:space="preserve">Preferred Stock The following table shows the number of shares of preferred stock at September 30, 2022 and March 31, 2022.
At September 30, 2022 At March 31, 2022
Authorized Issued Authorized Issued
Type 5 preferred stock 167,000 — 167,000 —
Type 7 preferred stock 167,000 — 167,000 —
Type 8 preferred stock 115,000 — 115,000 —
Type 9 preferred stock 115,000 — 115,00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Attributable To Other Equity Instruments Holders (Tables)</t>
        </is>
      </c>
      <c r="B1" s="2" t="inlineStr">
        <is>
          <t>6 Months Ended</t>
        </is>
      </c>
    </row>
    <row r="2">
      <c r="B2" s="2" t="inlineStr">
        <is>
          <t>Sep. 30, 2022</t>
        </is>
      </c>
    </row>
    <row r="3">
      <c r="A3" s="3" t="inlineStr">
        <is>
          <t>Text block [abstract]</t>
        </is>
      </c>
      <c r="B3" s="4" t="inlineStr">
        <is>
          <t xml:space="preserve"> </t>
        </is>
      </c>
    </row>
    <row r="4">
      <c r="A4" s="4" t="inlineStr">
        <is>
          <t>Equity Attributable to Other Equity Instruments Holders</t>
        </is>
      </c>
      <c r="B4" s="4" t="inlineStr">
        <is>
          <t>Equity attributable to other equity instruments holders at September 30, 2022 and March 31, 2022 consisted of the following:
At September 30, At March 31,
(In millions)
Perpetual subordinated bonds ¥ 734,613 ¥ 733,611
Total equity attributable to other equity instruments holders ¥ 734,613 ¥ 733,6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ee and Commission Income (Tables)</t>
        </is>
      </c>
      <c r="B1" s="2" t="inlineStr">
        <is>
          <t>6 Months Ended</t>
        </is>
      </c>
    </row>
    <row r="2">
      <c r="B2" s="2" t="inlineStr">
        <is>
          <t>Sep. 30, 2022</t>
        </is>
      </c>
    </row>
    <row r="3">
      <c r="A3" s="3" t="inlineStr">
        <is>
          <t>Text block [abstract]</t>
        </is>
      </c>
      <c r="B3" s="4" t="inlineStr">
        <is>
          <t xml:space="preserve"> </t>
        </is>
      </c>
    </row>
    <row r="4">
      <c r="A4" s="4" t="inlineStr">
        <is>
          <t>Summary of Fee and Commission Income</t>
        </is>
      </c>
      <c r="B4" s="4" t="inlineStr">
        <is>
          <t>Fee and commission income for the six months ended September 30, 2022 and 2021 consisted of the following:
For the six months ended
2022 2021
(In millions)
Loans ¥ 68,340 ¥ 60,585
Credit card business 181,965 160,119
Guarantees 35,386 32,579
Securities-related business 55,537 84,673
Deposits 8,560 8,300
Remittances and transfers 73,526 72,036
Safe deposits 2,051 2,021
Trust fees 3,044 2,631
Investment trusts 74,220 93,860
Agency 4,630 4,574
Others 100,287 86,779
Total fee and commission income ¥ 607,546 ¥ 608,15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mpairment Charges on Financial Assets (Tables)</t>
        </is>
      </c>
      <c r="B1" s="2" t="inlineStr">
        <is>
          <t>6 Months Ended</t>
        </is>
      </c>
    </row>
    <row r="2">
      <c r="B2" s="2" t="inlineStr">
        <is>
          <t>Sep. 30, 2022</t>
        </is>
      </c>
    </row>
    <row r="3">
      <c r="A3" s="3" t="inlineStr">
        <is>
          <t>Text block [abstract]</t>
        </is>
      </c>
      <c r="B3" s="4" t="inlineStr">
        <is>
          <t xml:space="preserve"> </t>
        </is>
      </c>
    </row>
    <row r="4">
      <c r="A4" s="4" t="inlineStr">
        <is>
          <t>Summary of Impairment Charges on Financial Assets</t>
        </is>
      </c>
      <c r="B4" s="4" t="inlineStr">
        <is>
          <t>Impairment charges (reversals) on financial assets for the six months ended September 30, 2022 and 2021 consisted of the following:
For the six months ended September 30,
2022 2021
(In millions)
Loans and advances ¥ 86,989 ¥ 13,855
Loan commitments (7,429 ) 7,694
Financial guarantees 8,465 (2,779 )
Total impairment charges on financial assets ¥ 88,025 ¥ 18,77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Sep. 30, 2022</t>
        </is>
      </c>
    </row>
    <row r="3">
      <c r="A3" s="3" t="inlineStr">
        <is>
          <t>Text block [abstract]</t>
        </is>
      </c>
      <c r="B3" s="4" t="inlineStr">
        <is>
          <t xml:space="preserve"> </t>
        </is>
      </c>
    </row>
    <row r="4">
      <c r="A4" s="4" t="inlineStr">
        <is>
          <t>Summary of Earnings Per Share</t>
        </is>
      </c>
      <c r="B4" s="4" t="inlineStr">
        <is>
          <t xml:space="preserve">The following table shows the income and share data used in the basic and diluted earnings per share calculations for the six months ended September 30, 2022 and 2021.
For the six months ended September 30,
2022 2021
(In millions, except number of shares and per share data)
Basic:
Profit attributable to shareholders of the Company ¥ 762,185 ¥ 361,393
Weighted average number of common stock in issue (in thousands of shares) 1,371,054 1,370,657
Basic earnings per share ¥ 555.91 ¥ 263.66
Diluted:
Profit attributable to the common shareholders of the Company ¥ 762,185 ¥ 361,393
Impact of dilutive potential ordinary shares issued by subsidiaries — —
Net profit used to determine diluted earnings per share ¥ 762,185 ¥ 361,393
Weighted average number of common stock in issue (in thousands of shares) 1,371,054 1,370,657
Adjustments for stock options (in thousands of shares) 478 602
Weighted average number of common stock for diluted earnings per share (in thousands of shares) 1,371,532 1,371,259
Diluted earnings per share ¥ 555.72 ¥ 263.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JPY (¥) ¥ in Millions</t>
        </is>
      </c>
      <c r="B1" s="2" t="inlineStr">
        <is>
          <t>6 Months Ended</t>
        </is>
      </c>
    </row>
    <row r="2">
      <c r="B2" s="2" t="inlineStr">
        <is>
          <t>Sep. 30, 2022</t>
        </is>
      </c>
      <c r="C2" s="2" t="inlineStr">
        <is>
          <t>Sep. 30, 2021</t>
        </is>
      </c>
    </row>
    <row r="3">
      <c r="A3" s="3" t="inlineStr">
        <is>
          <t>Statement of comprehensive income [abstract]</t>
        </is>
      </c>
      <c r="B3" s="4" t="inlineStr">
        <is>
          <t xml:space="preserve"> </t>
        </is>
      </c>
      <c r="C3" s="4" t="inlineStr">
        <is>
          <t xml:space="preserve"> </t>
        </is>
      </c>
    </row>
    <row r="4">
      <c r="A4" s="4" t="inlineStr">
        <is>
          <t>Net profit</t>
        </is>
      </c>
      <c r="B4" s="5" t="n">
        <v>777394</v>
      </c>
      <c r="C4" s="5" t="n">
        <v>368594</v>
      </c>
    </row>
    <row r="5">
      <c r="A5" s="3" t="inlineStr">
        <is>
          <t>Remeasurements of defined benefit plans:</t>
        </is>
      </c>
      <c r="B5" s="4" t="inlineStr">
        <is>
          <t xml:space="preserve"> </t>
        </is>
      </c>
      <c r="C5" s="4" t="inlineStr">
        <is>
          <t xml:space="preserve"> </t>
        </is>
      </c>
    </row>
    <row r="6">
      <c r="A6" s="4" t="inlineStr">
        <is>
          <t>Gains (losses) arising during the period, before tax</t>
        </is>
      </c>
      <c r="B6" s="6" t="n">
        <v>15329</v>
      </c>
      <c r="C6" s="6" t="n">
        <v>75974</v>
      </c>
    </row>
    <row r="7">
      <c r="A7" s="3" t="inlineStr">
        <is>
          <t>Equity instruments at fair value through other comprehensive income:</t>
        </is>
      </c>
      <c r="B7" s="4" t="inlineStr">
        <is>
          <t xml:space="preserve"> </t>
        </is>
      </c>
      <c r="C7" s="4" t="inlineStr">
        <is>
          <t xml:space="preserve"> </t>
        </is>
      </c>
    </row>
    <row r="8">
      <c r="A8" s="4" t="inlineStr">
        <is>
          <t>Gains (losses) arising during the period, before tax</t>
        </is>
      </c>
      <c r="B8" s="6" t="n">
        <v>-219566</v>
      </c>
      <c r="C8" s="6" t="n">
        <v>271338</v>
      </c>
    </row>
    <row r="9">
      <c r="A9" s="3" t="inlineStr">
        <is>
          <t>Own credit on financial liabilities designated at fair value through profit or loss:</t>
        </is>
      </c>
      <c r="B9" s="4" t="inlineStr">
        <is>
          <t xml:space="preserve"> </t>
        </is>
      </c>
      <c r="C9" s="4" t="inlineStr">
        <is>
          <t xml:space="preserve"> </t>
        </is>
      </c>
    </row>
    <row r="10">
      <c r="A10" s="4" t="inlineStr">
        <is>
          <t>Gains (losses) arising during the period, before tax</t>
        </is>
      </c>
      <c r="B10" s="6" t="n">
        <v>1035</v>
      </c>
      <c r="C10" s="6" t="n">
        <v>1349</v>
      </c>
    </row>
    <row r="11">
      <c r="A11" s="4" t="inlineStr">
        <is>
          <t>Share of other comprehensive income (loss) of associates and joint ventures</t>
        </is>
      </c>
      <c r="B11" s="6" t="n">
        <v>12073</v>
      </c>
      <c r="C11" s="6" t="n">
        <v>1335</v>
      </c>
    </row>
    <row r="12">
      <c r="A12" s="4" t="inlineStr">
        <is>
          <t>Income tax relating to items that will not be reclassified</t>
        </is>
      </c>
      <c r="B12" s="6" t="n">
        <v>62244</v>
      </c>
      <c r="C12" s="6" t="n">
        <v>-106638</v>
      </c>
    </row>
    <row r="13">
      <c r="A13" s="4" t="inlineStr">
        <is>
          <t>Total items that will not be reclassified to profit or loss, net of tax</t>
        </is>
      </c>
      <c r="B13" s="6" t="n">
        <v>-128885</v>
      </c>
      <c r="C13" s="6" t="n">
        <v>243358</v>
      </c>
    </row>
    <row r="14">
      <c r="A14" s="3" t="inlineStr">
        <is>
          <t>Debt instruments at fair value through other comprehensive income:</t>
        </is>
      </c>
      <c r="B14" s="4" t="inlineStr">
        <is>
          <t xml:space="preserve"> </t>
        </is>
      </c>
      <c r="C14" s="4" t="inlineStr">
        <is>
          <t xml:space="preserve"> </t>
        </is>
      </c>
    </row>
    <row r="15">
      <c r="A15" s="4" t="inlineStr">
        <is>
          <t>Gains (losses) arising during the period, before tax</t>
        </is>
      </c>
      <c r="B15" s="6" t="n">
        <v>-652810</v>
      </c>
      <c r="C15" s="6" t="n">
        <v>10756</v>
      </c>
    </row>
    <row r="16">
      <c r="A16" s="4" t="inlineStr">
        <is>
          <t>Reclassification adjustments for (gains) losses included in net profit, before tax</t>
        </is>
      </c>
      <c r="B16" s="6" t="n">
        <v>157216</v>
      </c>
      <c r="C16" s="6" t="n">
        <v>-14535</v>
      </c>
    </row>
    <row r="17">
      <c r="A17" s="3" t="inlineStr">
        <is>
          <t>Exchange differences on translating foreign operations:</t>
        </is>
      </c>
      <c r="B17" s="4" t="inlineStr">
        <is>
          <t xml:space="preserve"> </t>
        </is>
      </c>
      <c r="C17" s="4" t="inlineStr">
        <is>
          <t xml:space="preserve"> </t>
        </is>
      </c>
    </row>
    <row r="18">
      <c r="A18" s="4" t="inlineStr">
        <is>
          <t>Gains (losses) arising during the period, before tax</t>
        </is>
      </c>
      <c r="B18" s="6" t="n">
        <v>655317</v>
      </c>
      <c r="C18" s="6" t="n">
        <v>70685</v>
      </c>
    </row>
    <row r="19">
      <c r="A19" s="4" t="inlineStr">
        <is>
          <t>Reclassification adjustments for (gains) losses included in net profit, before tax</t>
        </is>
      </c>
      <c r="B19" s="6" t="n">
        <v>193</v>
      </c>
      <c r="C19" s="4" t="inlineStr">
        <is>
          <t xml:space="preserve"> </t>
        </is>
      </c>
    </row>
    <row r="20">
      <c r="A20" s="4" t="inlineStr">
        <is>
          <t>Share of other comprehensive income (loss) of associates and joint ventures</t>
        </is>
      </c>
      <c r="B20" s="6" t="n">
        <v>38125</v>
      </c>
      <c r="C20" s="6" t="n">
        <v>18268</v>
      </c>
    </row>
    <row r="21">
      <c r="A21" s="4" t="inlineStr">
        <is>
          <t>Income tax relating to items that may be reclassified</t>
        </is>
      </c>
      <c r="B21" s="6" t="n">
        <v>147427</v>
      </c>
      <c r="C21" s="6" t="n">
        <v>886</v>
      </c>
    </row>
    <row r="22">
      <c r="A22" s="4" t="inlineStr">
        <is>
          <t>Total items that may be reclassified subsequently to profit or loss, net of tax</t>
        </is>
      </c>
      <c r="B22" s="6" t="n">
        <v>345468</v>
      </c>
      <c r="C22" s="6" t="n">
        <v>86060</v>
      </c>
    </row>
    <row r="23">
      <c r="A23" s="4" t="inlineStr">
        <is>
          <t>Other comprehensive income, net of tax</t>
        </is>
      </c>
      <c r="B23" s="6" t="n">
        <v>216583</v>
      </c>
      <c r="C23" s="6" t="n">
        <v>329418</v>
      </c>
    </row>
    <row r="24">
      <c r="A24" s="4" t="inlineStr">
        <is>
          <t>Total comprehensive income</t>
        </is>
      </c>
      <c r="B24" s="6" t="n">
        <v>993977</v>
      </c>
      <c r="C24" s="6" t="n">
        <v>698012</v>
      </c>
    </row>
    <row r="25">
      <c r="A25" s="3" t="inlineStr">
        <is>
          <t>Total comprehensive income attributable to:</t>
        </is>
      </c>
      <c r="B25" s="4" t="inlineStr">
        <is>
          <t xml:space="preserve"> </t>
        </is>
      </c>
      <c r="C25" s="4" t="inlineStr">
        <is>
          <t xml:space="preserve"> </t>
        </is>
      </c>
    </row>
    <row r="26">
      <c r="A26" s="4" t="inlineStr">
        <is>
          <t>Shareholders of Sumitomo Mitsui Financial Group, Inc.</t>
        </is>
      </c>
      <c r="B26" s="6" t="n">
        <v>976191</v>
      </c>
      <c r="C26" s="6" t="n">
        <v>690879</v>
      </c>
    </row>
    <row r="27">
      <c r="A27" s="4" t="inlineStr">
        <is>
          <t>Non-controlling interests</t>
        </is>
      </c>
      <c r="B27" s="6" t="n">
        <v>12180</v>
      </c>
      <c r="C27" s="6" t="n">
        <v>1768</v>
      </c>
    </row>
    <row r="28">
      <c r="A28" s="4" t="inlineStr">
        <is>
          <t>Other equity instruments holders</t>
        </is>
      </c>
      <c r="B28" s="5" t="n">
        <v>5606</v>
      </c>
      <c r="C28" s="5" t="n">
        <v>53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vidends Per Share (Tables)</t>
        </is>
      </c>
      <c r="B1" s="2" t="inlineStr">
        <is>
          <t>6 Months Ended</t>
        </is>
      </c>
    </row>
    <row r="2">
      <c r="B2" s="2" t="inlineStr">
        <is>
          <t>Sep. 30, 2022</t>
        </is>
      </c>
    </row>
    <row r="3">
      <c r="A3" s="3" t="inlineStr">
        <is>
          <t>Text block [abstract]</t>
        </is>
      </c>
      <c r="B3" s="4" t="inlineStr">
        <is>
          <t xml:space="preserve"> </t>
        </is>
      </c>
    </row>
    <row r="4">
      <c r="A4" s="4" t="inlineStr">
        <is>
          <t>Summary of Dividends Per Share</t>
        </is>
      </c>
      <c r="B4" s="4" t="inlineStr">
        <is>
          <t xml:space="preserve">The dividends recognized by the Company for the six months ended September 30, 2022 and 2021 were as follows:
Per share Aggregate amount
(In yen) (In millions)
Dividends on common stock for the six months ended September 30,
2022 ¥ 105 ¥ 143,936
2021 ¥ 95 ¥ 130,1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cy and Capital Commitments (Tables)</t>
        </is>
      </c>
      <c r="B1" s="2" t="inlineStr">
        <is>
          <t>6 Months Ended</t>
        </is>
      </c>
    </row>
    <row r="2">
      <c r="B2" s="2" t="inlineStr">
        <is>
          <t>Sep. 30, 2022</t>
        </is>
      </c>
    </row>
    <row r="3">
      <c r="A3" s="3" t="inlineStr">
        <is>
          <t>Text block [abstract]</t>
        </is>
      </c>
      <c r="B3" s="4" t="inlineStr">
        <is>
          <t xml:space="preserve"> </t>
        </is>
      </c>
    </row>
    <row r="4">
      <c r="A4" s="4" t="inlineStr">
        <is>
          <t>Nominal Amounts of Undrawn Loan Commitments and Financial Guarantees and Other Credit-Related Contingent Liabilities</t>
        </is>
      </c>
      <c r="B4" s="4" t="inlineStr">
        <is>
          <t>The table below shows the nominal amounts of undrawn loan commitments, and financial guarantees and other credit-related contingent liabilities at September 30, 2022 and March 31, 2022.
At September 30, 2022 At March 31, 2022
(In millions)
Loan commitments ¥ 78,115,920 ¥ 73,246,384
Financial guarantees and other credit-related contingent liabilities 14,425,845 11,722,240
Total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Sep. 30, 2022</t>
        </is>
      </c>
    </row>
    <row r="3">
      <c r="A3" s="3" t="inlineStr">
        <is>
          <t>Text block [abstract]</t>
        </is>
      </c>
      <c r="B3" s="4" t="inlineStr">
        <is>
          <t xml:space="preserve"> </t>
        </is>
      </c>
    </row>
    <row r="4">
      <c r="A4" s="4" t="inlineStr">
        <is>
          <t>Carrying Amounts of Financial Assets and Liabilities Carried at Fair Value</t>
        </is>
      </c>
      <c r="B4" s="4" t="inlineStr">
        <is>
          <t xml:space="preserve">The following tables present the carrying amounts of financial assets and liabilities carried at fair value based on the three levels of the fair value hierarchy at September 30, 2022 and March 31, 2022.
At September 30, 2022
Level 1 (1) Level 2 (1) Level 3 Total
(In millions)
Financial assets:
Trading assets:
Debt instruments ¥ 3,307,309 ¥ 608,927 ¥ — ¥ 3,916,236
Equity instruments 89,077 1,037 — 90,114
Total trading assets 3,396,386 609,964 — 4,006,350
Derivative financial instruments:
Interest rate derivatives 713,868 6,697,081 8 7,410,957
Currency derivatives — 5,708,487 742 5,709,229
Equity derivatives 77,847 758 31,745 110,350
Commodity derivatives 1,444 13,973 — 15,417
Credit derivatives — 21,669 381 22,050
Total derivative financial instruments 793,159 12,441,968 32,876 13,268,003
Financial assets at fair value through profit or loss:
Debt instruments 45,278 294,637 633,479 973,394
Equity instruments 2,459 83 39,110 41,652
Total financial assets at fair value through 47,737 294,720 672,589 1,015,046
Investment securities at fair value through other comprehensive income:
Japanese government bonds 9,988,100 — — 9,988,100
U.S. Treasury and other U.S. government agency bonds 5,637,454 — — 5,637,454
Other debt instruments 1,279,381 5,569,657 — 6,849,038
Total debt instruments 16,904,935 5,569,657 — 22,474,592
Equity instruments 3,875,528 6,583 460,461 4,342,572
Total investment securities at fair value through other comprehensive 20,780,463 5,576,240 460,461 26,817,164
Total ¥ 25,017,745 ¥ 18,922,892 ¥ 1,165,926 ¥ 45,106,563
Financial liabilities:
Trading liabilities:
Debt instruments ¥ 2,814,727 ¥ 137,831 ¥ — ¥ 2,952,558
Equity instruments 21,612 6,391 — 28,003
Total trading liabilities 2,836,339 144,222 — 2,980,561
Derivative financial instruments:
Interest rate derivatives 261,247 8,828,893 10,601 9,100,741
Currency derivatives 1,387 6,093,563 6,057 6,101,007
Equity derivatives 109,314 57 15,147 124,518
Commodity derivatives 2,005 12,018 — 14,023
Credit derivatives — 25,940 360 26,300
Total derivative financial instruments 373,953 14,960,471 32,165 15,366,589
Financial liabilities designated at fair value through profit or loss — 194,128 228,601 422,729
Others (2) — (6,457 ) (10,196 ) (16,653 )
Total ¥ 3,210,292 ¥ 15,292,364 ¥ 250,570 ¥ 18,753,226
At March 31, 2022
Level 1 (1) Level 2 (1) Level 3 Total
(In millions)
Financial assets:
Trading assets:
Debt instruments ¥ 2,860,215 ¥ 629,043 ¥ — ¥ 3,489,258
Equity instruments 245,186 1,852 — 247,038
Total trading assets 3,105,401 630,895 — 3,736,296
Derivative financial instruments:
Interest rate derivatives 612,246 2,981,691 6 3,593,943
Currency derivatives 101 2,697,933 5,951 2,703,985
Equity derivatives 74,820 689 26,804 102,313
Commodity derivatives 1,413 20,127 — 21,540
Credit derivatives — 21,318 649 21,967
Total derivative financial instruments 688,580 5,721,758 33,410 6,443,748
Financial assets at fair value through profit or loss:
Debt instruments 516,455 447,738 693,013 1,657,206
Equity instruments 2,375 120 35,884 38,379
Total financial assets at fair value through 518,830 447,858 728,897 1,695,585
Investment securities at fair value through other comprehensive income:
Japanese government bonds 15,774,197 — — 15,774,197
U.S. Treasury and other U.S. government agency bonds 5,681,789 — — 5,681,789
Other debt instruments 1,378,880 5,232,100 — 6,610,980
Total debt instruments 22,834,866 5,232,100 — 28,066,966
Equity instruments 4,117,832 11,940 468,713 4,598,485
Total investment securities at fair value through other comprehensive income 26,952,698 5,244,040 468,713 32,665,451
Total ¥ 31,265,509 ¥ 12,044,551 ¥ 1,231,020 ¥ 44,541,080
Financial liabilities:
Trading liabilities:
Debt instruments ¥ 3,026,965 ¥ 125,078 ¥ — ¥ 3,152,043
Equity instruments 23,339 6,610 — 29,949
Total trading liabilities 3,050,304 131,688 — 3,181,992
Derivative financial instruments:
Interest rate derivatives 218,193 3,547,303 7,168 3,772,664
Currency derivatives 204 2,983,028 4,299 2,987,531
Equity derivatives 145,021 2,676 11,420 159,117
Commodity derivatives 202 19,342 — 19,544
Credit derivatives — 27,352 128 27,480
Total derivative financial instruments 363,620 6,579,701 23,015 6,966,336
Financial liabilities designated at fair value through profit or loss — 164,648 291,086 455,734
Others (2) (3) — 917 (3,052 ) (2,135 )
Total ¥ 3,413,924 ¥ 6,876,954 ¥ 311,049 ¥ 10,601,927
(1) Transfers between levels of the fair value hierarchy are deemed to have occurred at the beginning of the period. There were no significant transfers between Level 1 and Level 2 for the six months ended September 30, 2022 and for the fiscal year ended March 31, 2022.
(2)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The separated embedded derivatives are measured at fair value using the valuation techniques described in “Derivative financial instruments (including embedded derivatives)”
(3) Contingent consideration liabilities arising from business combinations, which are measured at fair value using discounted cash flow models, are presented as others. </t>
        </is>
      </c>
    </row>
    <row r="5">
      <c r="A5" s="4" t="inlineStr">
        <is>
          <t>Reconciliations for Financial Assets and Liabilities Carried at Fair Value</t>
        </is>
      </c>
      <c r="B5" s="4" t="inlineStr">
        <is>
          <t xml:space="preserve">The following tables present reconciliations from the beginning to the ending balances for financial assets and liabilities carried at fair value and categorized within Level 3 of the fair value hierarchy for the six months ended September 30, 2022 and 2021.
Total gains (losses) Changes in related to assets
At April 1, Included in Included in Purchases Sales Issuances Settlements (1) Transfers (2) Transfers (2) At
(In millions)
Derivative financial instruments—net:
Interest rate derivatives—net ¥ (7,162 ) ¥ (3,439 ) ¥ — ¥ 8 ¥ — ¥ — ¥ — ¥ — ¥ — ¥ (10,593 ) ¥ (3,409 )
Currency derivatives—net 1,652 (1,445 ) — — — — — — (5,522 ) (5,315 ) (2,099 )
Equity derivatives—net 15,384 3,709 — 2,609 (5,104 ) — — — — 16,598 6,924
Credit derivatives—net 521 (500 ) — — — — — — — 21 (494 )
Total derivative financial instruments—net 10,395 (1,675 ) — 2,617 (5,104 ) — — — (5,522 ) 711 922
Financial assets at fair value through profit or loss:
Debt instruments 693,013 25,736 398 68,177 (40,242 ) — (33,344 ) — (80,259 ) 633,479 26,808
Equity instruments 35,884 76 — 4,403 (161 ) — (633 ) — (459 ) 39,110 (48 )
Total financial assets at fair value through profit or loss 728,897 25,812 398 72,580 (40,403 ) — (33,977 ) — (80,718 ) 672,589 26,760
Investment securities at fair value through other comprehensive income:
Equity instruments 468,713 — (6,391 ) 2,175 (3,972 ) — (64 ) — — 460,461 —
Total investment securities at fair value through other comprehensive income 468,713 — (6,391 ) 2,175 (3,972 ) — (64 ) — — 460,461 —
Financial liabilities designated at fair value through profit or loss (291,086 ) 41,262 220 — — (44,886 ) 65,889 — — (228,601 ) 57,436
Others (3) 3,052 7,567 — 940 — — — — (1,363 ) 10,196 8,185
Total ¥ 919,971 ¥ 72,966 ¥ (5,773 ) ¥ 78,312 ¥ (49,479 ) ¥ (44,886 ) ¥ 31,848 ¥ — ¥ (87,603 ) ¥ 915,356 ¥ 93,303
Total gains (losses) Changes in related to assets
At April 1, Included in Included in Purchases Sales Issuances Settlements (1) Transfers (2) Transfers (2) At
(In millions)
Derivative financial instruments—net:
Interest rate derivatives—net ¥ (3,588 ) ¥ 1,799 ¥ — ¥ 101 ¥ — ¥ — ¥ — ¥ — ¥ (135 ) ¥ (1,823 ) ¥ 1,799
Currency derivatives—net (5,341 ) 674 — — — — — — — (4,667 ) 615
Equity derivatives—net 7,132 (296 ) — 5,423 (3,987 ) — — — — 8,272 1,442
Credit derivatives—net 1,766 166 5 — — — (437 ) — — 1,500 172
Total derivative financial instruments—net (31 ) 2,343 5 5,524 (3,987 ) — (437 ) — (135 ) 3,282 4,028
Financial assets at fair value through profit or loss:
Debt instruments 561,450 47,629 20 58,818 (43,278 ) — (28,643 ) — (848 ) 595,148 46,888
Equity instruments 32,777 (1,291 ) — 3,975 (374 ) — (2,109 ) — (359 ) 32,619 (1,369 )
Total financial assets at fair value through profit or loss 594,227 46,338 20 62,793 (43,652 ) — (30,752 ) — (1,207 ) 627,767 45,519
Investment securities at fair value through other comprehensive income:
Equity instruments 447,605 — 29,590 46,753 (585 ) — (5,031 ) — (1 ) 518,331 —
Total investment securities at fair value through other comprehensive income 447,605 — 29,590 46,753 (585 ) — (5,031 ) — (1 ) 518,331 —
Financial liabilities designated at fair value through profit or loss (166,896 ) 3,064 775 — — (217,324 ) 135,967 — 5,378 (239,036 ) 3,041
Others (3) (1,104 ) (2,607 ) — — — — — — 615 (3,096 ) (2,915 )
Total ¥ 873,801 ¥ 49,138 ¥ 30,390 ¥ 115,070 ¥ (48,224 ) ¥ (217,324 ) ¥ 99,747 ¥ — ¥ 4,650 ¥ 907,248 ¥ 49,673
(1) Settlements for equity instruments include redemption of preferred stocks and receipt of cash distributions which represent a return of investment.
(2) Transfers between levels of the fair value hierarchy are deemed to have occurred at the beginning of the period. For the six months ended September 30, 2022, transfers out of Level 3 amounted to million primarily due to a decrease of significance of unobservable inputs of certain financial assets at fair value through profit or loss, including certain million primarily due to an increase in observability of inputs for certain financial liabilities designated at fair value through profit or loss.
(3)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t>
        </is>
      </c>
    </row>
    <row r="6">
      <c r="A6" s="4" t="inlineStr">
        <is>
          <t>Total and Changes in Unrealized Gains or Losses Included in Profit or Loss for Level 3 Financial Assets and Liabilities</t>
        </is>
      </c>
      <c r="B6" s="4" t="inlineStr">
        <is>
          <t>The following table presents total gains or losses included in profit or loss for the Level 3 financial assets and liabilities, and changes in unrealized gains or losses included in profit or loss related to those financial assets and liabilities held at September 30, 2022 and 2021 by line item of the consolidated income statements.
Total gains (losses) included in Changes in unrealized gains
2022 2021 2022 2021
(In millions)
Net interest income ¥ 861 ¥ 2,566 ¥ 576 ¥ 868
Net trading income (loss) 5,120 (1,756 ) 8,531 1,319
Net income from financial assets and liabilities at fair value 67,074 49,402 84,196 48,560
Other expenses 89 1,074 — 1,074
Total ¥ 72,966 ¥ 49,138 ¥ 93,303 ¥ 49,673</t>
        </is>
      </c>
    </row>
    <row r="7">
      <c r="A7" s="4" t="inlineStr">
        <is>
          <t>Summary of Aggregate Deferred Day One Profit Yet to Be Recognized in Profit</t>
        </is>
      </c>
      <c r="B7" s="4" t="inlineStr">
        <is>
          <t>The aggregate deferred day one profit yet to be recognized in profit or loss at the beginning and end of the six months ended September 30, 2022 and 2021, and reconciliation of changes in the balances were as follows:
For the six months ended September 30,
2022 2021
(In millions)
Balance at beginning of period ¥ 27,100 ¥ 18,392
Increase due to new trades 7,061 14,309
Reduction due to redemption, sales or passage of time (16,017 ) (11,712 )
Balance at end of period ¥ 18,144 ¥ 20,989</t>
        </is>
      </c>
    </row>
    <row r="8">
      <c r="A8" s="4" t="inlineStr">
        <is>
          <t>Quantitative Information about Significant Unobservable Inputs Used in the Fair Value Measurement for Level 3 Financial Assets and Liabilities</t>
        </is>
      </c>
      <c r="B8" s="4" t="inlineStr">
        <is>
          <t xml:space="preserve">The following tables present quantitative information about significant unobservable inputs used in the fair value measurement for Level 3 financial assets and liabilities at September 30, 2022 and March 31, 2022.
At September 30, 2022
Assets Liabilities Valuation technique(s) (1) Significant unobservable inputs (1) Range of (1)
(In millions)
Derivative financial instruments:
Interest rate derivatives ¥ 8 ¥ 10,601 Option model Interest rate to interest rate correlation 36%-99%
Quanto correlation 4%-41%
Currency derivatives 742 6,057 Option model Interest rate to interest rate correlation 29%-99%
Quanto correlation 7%-50%
Foreign exchange volatility 12%-48%
Equity derivatives 31,745 15,147 Option model Equity to equity correlation 47%-92%
Quanto correlation (13)%-33%
Equity volatility 17%-104%
Credit derivatives 381 360 Credit Default model Quanto correlation 15%-25%
Financial assets at fair value through profit or loss:
Debt instruments 633,479 — Option model Foreign exchange volatility 13%-42%
DCF model Probability of default rate 0%-13%
Loss given default rate 0%-100%
Net asset value (2) — —
Equity instruments 39,110 — DCF model Probability of default rate 0%-2%
Loss given default rate 90%
See note (3) below — —
Investment securities at fair value through other comprehensive income:
Equity instruments 460,461 — Market multiples Price/ Book value 0.2x-3.4x
Liquidity discount 20%
See note (3) below — —
Financial liabilities designated at fair value through — 228,601 Option model Equity to equity correlation 45%-93%
Interest rate to interest rate correlation 29%-30%
Quanto correlation (13)%-50%
Equity volatility 19%-104%
Credit Default model Quanto correlation 15%-25%
Others (4) — (10,196 ) Option model Equity to equity correlation 59%-84%
Interest rate to interest rate correlation 29%-99%
Quanto correlation 4%-50%
Equity volatility 21%-37%
Foreign exchange volatility 12%-48%
Credit Default model Quanto correlation 15%-25%
At March 31, 2022
Assets Liabilities Valuation technique(s) (1) Significant unobservable inputs (1) Range of (1)
(In millions)
Derivative financial instruments:
Interest rate derivatives ¥ 6 ¥ 7,168 Option model Interest rate to interest rate correlation 16%-99%
Quanto correlation 7%-30%
Currency derivatives 5,951 4,299 Option model Interest rate to interest rate correlation 29%-99%
Quanto correlation 7%-49%
Foreign exchange volatility 11%-39%
DCF model Prepayment rate 22%
Equity derivatives 26,804 11,420 Option model Equity to equity correlation 45%-92%
Quanto correlation (16)%-35%
Equity volatility 17%-79%
Credit derivatives 649 128 Credit Default model Quanto correlation 15%-25%
Financial assets at fair value through profit or loss:
Debt instruments 693,013 — Monte Carlo Simulation Equity volatility 17%-38%
Option model Foreign exchange volatility 12%-41%
DCF model Probability of default rate 0%-23%
Loss given default rate 10%-100%
Net asset value (2) — —
Equity instruments 35,884 — DCF model Probability of default rate 0%-2%
Loss given default rate 90%
See note (3) below — —
Investment securities at fair value through other comprehensive income:
Equity instruments 468,713 — Market multiples Price/Earnings multiple 9.3x-48.5x
Price/Book value multiple 0.3x-2.2x
EV/EBITDA multiple 5.8x-15.5x
Liquidity discount 20%
See note (3) below — —
Financial liabilities designated at fair value through profit or loss — 291,086 Option model Equity to equity correlation 43%-93%
Interest rate to interest rate correlation 29%-30%
Quanto correlation (16)%-49%
Equity volatility 13%-57%
Credit Default model Quanto correlation 15%-25%
Others (4) — (3,052 ) Option model Equity to equity correlation 57%-93%
Interest rate to interest rate correlation 16%-99%
Quanto correlation 7%-49%
Equity volatility 17%-49%
Foreign exchange volatility 12%-41%
Credit Default model Quanto correlation 15%-90%
(1) Valuation techniques and unobservable inputs for insignificant Level 3 financial assets and liabilities are excluded.
(2) The Group has determined that the net asset value represents fair values of certain investment funds.
(3) Fair values of certain equity instruments such as unlisted stocks are estimated on the basis of an analysis of the investee’s financial position and results, risk profile, prospects and other factors. A range of key inputs is not provided in these tables as it is not practical to do so given the nature of such valuation techniques.
(4)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t>
        </is>
      </c>
    </row>
    <row r="9">
      <c r="A9" s="4" t="inlineStr">
        <is>
          <t>Impact of Valuation Sensitivity</t>
        </is>
      </c>
      <c r="B9" s="4" t="inlineStr">
        <is>
          <t xml:space="preserve">The fair values of certain financial assets and liabilities are measured using valuation techniques based on inputs such as prices and rates that are not observable in the market. The following tables present the impact of the valuation sensitivity, if these inputs fluctuate to the extent deemed reasonable and the volatility of such inputs has a significant impact on the fair value.
At September 30, 2022
Total fair value Effect recorded in profit or loss Effect recorded directly in equity
Favorable Unfavorable Favorable Unfavorable
(In millions)
Financial instruments—net:
Derivative financial instruments—net:
Interest rate derivatives—net ¥ (10,593 ) ¥ — ¥ — ¥ — ¥ —
Currency derivatives—net (5,315 ) 7 7 — —
Equity derivatives—net 16,598 2,643 2,687 — —
Credit derivatives—net 21 27 27 — —
Financial assets at fair value through profit or loss:
Debt instruments 633,479 841 2,127 — —
Equity instruments 39,110 70 139 — —
Investment securities at fair value through other comprehensive income:
Equity instruments 460,461 — — 16,141 16,141
Financial liabilities designated at fair value through profit or loss (1) (228,601 ) 1,915 2,228 — —
Others (1)(2) 10,196 94 89 — —
At March 31, 2022
Total fair value Effect recorded in profit or loss Effect recorded directly in equity
Favorable Unfavorable Favorable Unfavorable
(In millions)
Financial instruments—net:
Derivative financial instruments—net:
Interest rate derivatives—net ¥ (7,162 ) ¥ — ¥ — ¥ — ¥ —
Currency derivatives—net 1,652 75 73 — —
Equity derivatives—net 15,384 3,274 3,309 — —
Credit derivatives—net 521 17 18 — —
Financial assets at fair value through profit or loss:
Debt instruments 693,013 3,347 7,422 — —
Equity instruments 35,884 88 167 — —
Investment securities at fair value through other comprehensive income:
Equity instruments 468,713 — — 12,914 12,019
Financial liabilities designated at fair value through profit or loss (1) (291,086 ) 2,008 2,319 — —
Others (1)(2) 3,052 126 118 — —
(1) As part of risk management, the Group enters into transactions to offset the profit or loss of certain financial instruments, including embedded derivatives. Sensitivity of embedded derivatives related to these transactions is presented as derivative financial instruments or financial assets at fair value through profit or loss, according to the presentation of the financial instruments arising from these transactions.
(2)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t>
        </is>
      </c>
    </row>
    <row r="10">
      <c r="A10" s="4" t="inlineStr">
        <is>
          <t>Financial Assets and Liabilities Not Carried at Fair Value</t>
        </is>
      </c>
      <c r="B10" s="4" t="inlineStr">
        <is>
          <t>The table below presents the carrying amounts and fair values of financial assets and liabilities not carried at fair value on the Group’s consolidated statements of financial position at September 30, 2022 and March 31, 2022. It does not include the carrying amounts and fair values of financial assets and liabilities whose carrying amounts are reasonable approximations of fair values.
At September 30, 2022 At March 31, 2022
Notes Carrying Fair value Carrying Fair value
(In millions)
Financial assets:
Investment securities:
Debt instruments at amortized cost a ¥ 178,466 ¥ 178,251 ¥ 83,954 ¥ 83,965
Loans and advances b 115,535,519 117,766,894 104,635,815 107,177,195
Other financial assets b 5,788,957 5,785,908 5,309,839 5,307,008
Financial liabilities:
Deposits:
Non-interest-bearing c ¥ 119,961,737 ¥ 119,960,567 ¥ 114,512,622 ¥ 114,511,759
Other deposits c 52,766,561 52,753,411 48,080,870 48,074,478
Borrowings c 13,427,221 13,410,416 20,200,944 20,234,044
Debt securities in issue c 11,948,252 11,725,610 11,428,437 11,440,260
Other financial liabilities c 9,284,232 9,284,152 7,808,826 7,808,773 Notes:
a. The fair values of debt instruments at amortized cost are determined using quoted prices in active markets or observable inputs other than quoted prices in active markets.
b. (i) The carrying amounts of loans with no specified repayment dates represent a reasonable estimate of fair value, considering the nature of these financial instruments.
(ii) Short-term financial assets: The carrying amounts represent a reasonable estimate of fair value.
(iii) Long-term financial assets: Except for impaired loans and advances, the fair values are mostly determined using discounted cash flow models taking into account certain factors including counterparties’ credit ratings, pledged collateral, and market interest rates. The fair values of impaired loans and advances are generally determined by discounting the estimated future cash flows over the time period they are expected to be recovered, and may be based on the appraisal value of underlying collateral as appropriate.
c. Note that some of the financial liabilities in this category include embedded derivatives, which are separately accounted for, but presented together with the host contract.
(i) The carrying amounts of demand deposits and deposits without maturity represent a reasonable estimate of fair value, considering the nature of these financial instruments.
(ii) Short-term financial liabilities: The carrying amounts represent a reasonable estimate of fair value.
(iii) Long-term financial liabilities: The fair values are, in principle, based on the present values of future cash flows calculated using the funding costs for the remaining maturities. The fair values of debt securities in issue are based on a price quoted by a third party, such as a pricing service or broker, or the present values of future cash flows calculated using the rate derived from yields of bonds issued by SMFG, SMBC and other subsidiaries and publicly offered subordinated bonds published by securities firms.
(iv) The carrying amounts and fair values of lease liabilities are not included in this tabl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Rate Benchmark Reform (Tables)</t>
        </is>
      </c>
      <c r="B1" s="2" t="inlineStr">
        <is>
          <t>6 Months Ended</t>
        </is>
      </c>
    </row>
    <row r="2">
      <c r="B2" s="2" t="inlineStr">
        <is>
          <t>Sep. 30, 2022</t>
        </is>
      </c>
    </row>
    <row r="3">
      <c r="A3" s="3" t="inlineStr">
        <is>
          <t>Text block [abstract]</t>
        </is>
      </c>
      <c r="B3" s="4" t="inlineStr">
        <is>
          <t xml:space="preserve"> </t>
        </is>
      </c>
    </row>
    <row r="4">
      <c r="A4" s="4" t="inlineStr">
        <is>
          <t>Schedule of Quantitative Information About Financial Instruments That Have Yet To Be Transitioned To An Alternative Benchmark Rate</t>
        </is>
      </c>
      <c r="B4" s="4" t="inlineStr">
        <is>
          <t xml:space="preserve">The following tables show quantitative information about financial instruments that have yet to be transitioned to an alternative benchmark rate at September 30, 2022 and March 31, 2022.
At September 30, 2022
USD LIBOR (1) Others (1) (2)
(In billions)
Carrying amount of non-derivative ¥ 13,944 ¥ 39
Carrying amount of non-derivative 1,588 —
Derivative notional amounts 311,477 69
At March 31, 2022
USD LIBOR (1) Others (1) (2)
(In billions)
Carrying amount of non-derivative ¥ 13,330 ¥ 370
Carrying amount of non-derivative 1,344 —
Derivative notional amounts 221,161 1,756
(1) The amounts in the tables above are the aggregation of the amounts used for regulatory reporting of SMFG, SMBC, SMBC’s subsidiaries and SMBC Nikko Securities Inc.
(2) “Others” consists of JPY and GBP LIBOR contracts, most of which include contracts that will switch to using alternative reference rates at the next reset after September 30, 2022 and March 31, 2022. It also includes, to a limited extent, synthetic LIBOR contracts that the Group utilized as a temporary solution.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3" customWidth="1" min="2" max="2"/>
  </cols>
  <sheetData>
    <row r="1">
      <c r="A1" s="1" t="inlineStr">
        <is>
          <t>Segment Analysis - Additional Information (Detail)</t>
        </is>
      </c>
      <c r="B1" s="2" t="inlineStr">
        <is>
          <t>6 Months Ended</t>
        </is>
      </c>
    </row>
    <row r="2">
      <c r="B2" s="2" t="inlineStr">
        <is>
          <t>Sep. 30, 2022 Segments</t>
        </is>
      </c>
    </row>
    <row r="3">
      <c r="A3" s="3" t="inlineStr">
        <is>
          <t>Disclosure of operating segments [abstract]</t>
        </is>
      </c>
      <c r="B3" s="4" t="inlineStr">
        <is>
          <t xml:space="preserve"> </t>
        </is>
      </c>
    </row>
    <row r="4">
      <c r="A4" s="4" t="inlineStr">
        <is>
          <t>Number of main business segments</t>
        </is>
      </c>
      <c r="B4" s="6" t="n">
        <v>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alysis - Segmental Results of Operations (Detail) - JPY (¥) ¥ in Billions</t>
        </is>
      </c>
      <c r="B1" s="2" t="inlineStr">
        <is>
          <t>6 Months Ended</t>
        </is>
      </c>
    </row>
    <row r="2">
      <c r="B2" s="2" t="inlineStr">
        <is>
          <t>Sep. 30, 2022</t>
        </is>
      </c>
      <c r="C2" s="2" t="inlineStr">
        <is>
          <t>Sep. 30, 2021</t>
        </is>
      </c>
    </row>
    <row r="3">
      <c r="A3" s="3" t="inlineStr">
        <is>
          <t>Disclosure of operating segments [line items]</t>
        </is>
      </c>
      <c r="B3" s="4" t="inlineStr">
        <is>
          <t xml:space="preserve"> </t>
        </is>
      </c>
      <c r="C3" s="4" t="inlineStr">
        <is>
          <t xml:space="preserve"> </t>
        </is>
      </c>
    </row>
    <row r="4">
      <c r="A4" s="4" t="inlineStr">
        <is>
          <t>Consolidated gross profit</t>
        </is>
      </c>
      <c r="B4" s="8" t="n">
        <v>1632.4</v>
      </c>
      <c r="C4" s="8" t="n">
        <v>1431.3</v>
      </c>
    </row>
    <row r="5">
      <c r="A5" s="4" t="inlineStr">
        <is>
          <t>General and administrative expenses</t>
        </is>
      </c>
      <c r="B5" s="9" t="n">
        <v>-962.6</v>
      </c>
      <c r="C5" s="9" t="n">
        <v>-875.9</v>
      </c>
    </row>
    <row r="6">
      <c r="A6" s="4" t="inlineStr">
        <is>
          <t>Others</t>
        </is>
      </c>
      <c r="B6" s="9" t="n">
        <v>52.1</v>
      </c>
      <c r="C6" s="9" t="n">
        <v>30.7</v>
      </c>
    </row>
    <row r="7">
      <c r="A7" s="4" t="inlineStr">
        <is>
          <t>Consolidated net business profit</t>
        </is>
      </c>
      <c r="B7" s="9" t="n">
        <v>721.9</v>
      </c>
      <c r="C7" s="9" t="n">
        <v>586.1</v>
      </c>
    </row>
    <row r="8">
      <c r="A8" s="4" t="inlineStr">
        <is>
          <t>Operating segments [member] | Wholesale Business Unit [member]</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Consolidated gross profit</t>
        </is>
      </c>
      <c r="B10" s="9" t="n">
        <v>367.4</v>
      </c>
      <c r="C10" s="9" t="n">
        <v>329.5</v>
      </c>
    </row>
    <row r="11">
      <c r="A11" s="4" t="inlineStr">
        <is>
          <t>General and administrative expenses</t>
        </is>
      </c>
      <c r="B11" s="9" t="n">
        <v>-145.5</v>
      </c>
      <c r="C11" s="9" t="n">
        <v>-148.9</v>
      </c>
    </row>
    <row r="12">
      <c r="A12" s="4" t="inlineStr">
        <is>
          <t>Others</t>
        </is>
      </c>
      <c r="B12" s="9" t="n">
        <v>37.3</v>
      </c>
      <c r="C12" s="9" t="n">
        <v>30.3</v>
      </c>
    </row>
    <row r="13">
      <c r="A13" s="4" t="inlineStr">
        <is>
          <t>Consolidated net business profit</t>
        </is>
      </c>
      <c r="B13" s="9" t="n">
        <v>259.2</v>
      </c>
      <c r="C13" s="9" t="n">
        <v>210.9</v>
      </c>
    </row>
    <row r="14">
      <c r="A14" s="4" t="inlineStr">
        <is>
          <t>Operating segments [member] | Retail Business Unit [member]</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Consolidated gross profit</t>
        </is>
      </c>
      <c r="B16" s="9" t="n">
        <v>553.8</v>
      </c>
      <c r="C16" s="9" t="n">
        <v>568.1</v>
      </c>
    </row>
    <row r="17">
      <c r="A17" s="4" t="inlineStr">
        <is>
          <t>General and administrative expenses</t>
        </is>
      </c>
      <c r="B17" s="9" t="n">
        <v>-456.2</v>
      </c>
      <c r="C17" s="9" t="n">
        <v>-464.9</v>
      </c>
    </row>
    <row r="18">
      <c r="A18" s="4" t="inlineStr">
        <is>
          <t>Others</t>
        </is>
      </c>
      <c r="B18" s="9" t="n">
        <v>2.1</v>
      </c>
      <c r="C18" s="9" t="n">
        <v>0.8</v>
      </c>
    </row>
    <row r="19">
      <c r="A19" s="4" t="inlineStr">
        <is>
          <t>Consolidated net business profit</t>
        </is>
      </c>
      <c r="B19" s="9" t="n">
        <v>99.7</v>
      </c>
      <c r="C19" s="6" t="n">
        <v>104</v>
      </c>
    </row>
    <row r="20">
      <c r="A20" s="4" t="inlineStr">
        <is>
          <t>Operating segments [member] | Global Business Unit [member]</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Consolidated gross profit</t>
        </is>
      </c>
      <c r="B22" s="9" t="n">
        <v>601.1</v>
      </c>
      <c r="C22" s="9" t="n">
        <v>394.5</v>
      </c>
    </row>
    <row r="23">
      <c r="A23" s="4" t="inlineStr">
        <is>
          <t>General and administrative expenses</t>
        </is>
      </c>
      <c r="B23" s="9" t="n">
        <v>-314.7</v>
      </c>
      <c r="C23" s="9" t="n">
        <v>-213.9</v>
      </c>
    </row>
    <row r="24">
      <c r="A24" s="4" t="inlineStr">
        <is>
          <t>Others</t>
        </is>
      </c>
      <c r="B24" s="6" t="n">
        <v>46</v>
      </c>
      <c r="C24" s="9" t="n">
        <v>25.1</v>
      </c>
    </row>
    <row r="25">
      <c r="A25" s="4" t="inlineStr">
        <is>
          <t>Consolidated net business profit</t>
        </is>
      </c>
      <c r="B25" s="9" t="n">
        <v>332.4</v>
      </c>
      <c r="C25" s="9" t="n">
        <v>205.7</v>
      </c>
    </row>
    <row r="26">
      <c r="A26" s="4" t="inlineStr">
        <is>
          <t>Operating segments [member] | Global Markets Business Unit [member]</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Consolidated gross profit</t>
        </is>
      </c>
      <c r="B28" s="6" t="n">
        <v>266</v>
      </c>
      <c r="C28" s="9" t="n">
        <v>250.9</v>
      </c>
    </row>
    <row r="29">
      <c r="A29" s="4" t="inlineStr">
        <is>
          <t>General and administrative expenses</t>
        </is>
      </c>
      <c r="B29" s="9" t="n">
        <v>-56.7</v>
      </c>
      <c r="C29" s="6" t="n">
        <v>-43</v>
      </c>
    </row>
    <row r="30">
      <c r="A30" s="4" t="inlineStr">
        <is>
          <t>Others</t>
        </is>
      </c>
      <c r="B30" s="9" t="n">
        <v>15.4</v>
      </c>
      <c r="C30" s="9" t="n">
        <v>17.6</v>
      </c>
    </row>
    <row r="31">
      <c r="A31" s="4" t="inlineStr">
        <is>
          <t>Consolidated net business profit</t>
        </is>
      </c>
      <c r="B31" s="9" t="n">
        <v>224.7</v>
      </c>
      <c r="C31" s="9" t="n">
        <v>225.5</v>
      </c>
    </row>
    <row r="32">
      <c r="A32" s="4" t="inlineStr">
        <is>
          <t>Head office account and others [member]</t>
        </is>
      </c>
      <c r="B32" s="4" t="inlineStr">
        <is>
          <t xml:space="preserve"> </t>
        </is>
      </c>
      <c r="C32" s="4" t="inlineStr">
        <is>
          <t xml:space="preserve"> </t>
        </is>
      </c>
    </row>
    <row r="33">
      <c r="A33" s="3" t="inlineStr">
        <is>
          <t>Disclosure of operating segments [line items]</t>
        </is>
      </c>
      <c r="B33" s="4" t="inlineStr">
        <is>
          <t xml:space="preserve"> </t>
        </is>
      </c>
      <c r="C33" s="4" t="inlineStr">
        <is>
          <t xml:space="preserve"> </t>
        </is>
      </c>
    </row>
    <row r="34">
      <c r="A34" s="4" t="inlineStr">
        <is>
          <t>Consolidated gross profit</t>
        </is>
      </c>
      <c r="B34" s="9" t="n">
        <v>-155.9</v>
      </c>
      <c r="C34" s="9" t="n">
        <v>-111.7</v>
      </c>
    </row>
    <row r="35">
      <c r="A35" s="4" t="inlineStr">
        <is>
          <t>General and administrative expenses</t>
        </is>
      </c>
      <c r="B35" s="9" t="n">
        <v>10.5</v>
      </c>
      <c r="C35" s="9" t="n">
        <v>-5.2</v>
      </c>
    </row>
    <row r="36">
      <c r="A36" s="4" t="inlineStr">
        <is>
          <t>Others</t>
        </is>
      </c>
      <c r="B36" s="9" t="n">
        <v>-48.7</v>
      </c>
      <c r="C36" s="9" t="n">
        <v>-43.1</v>
      </c>
    </row>
    <row r="37">
      <c r="A37" s="4" t="inlineStr">
        <is>
          <t>Consolidated net business profit</t>
        </is>
      </c>
      <c r="B37" s="8" t="n">
        <v>-194.1</v>
      </c>
      <c r="C37" s="5" t="n">
        <v>-16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alysis - Reconciliation of Segmental Results of Operations to Consolidated Income Statements (Detail) - JPY (¥) ¥ in Millions</t>
        </is>
      </c>
      <c r="B1" s="2" t="inlineStr">
        <is>
          <t>6 Months Ended</t>
        </is>
      </c>
    </row>
    <row r="2">
      <c r="B2" s="2" t="inlineStr">
        <is>
          <t>Sep. 30, 2022</t>
        </is>
      </c>
      <c r="C2" s="2" t="inlineStr">
        <is>
          <t>Sep. 30, 2021</t>
        </is>
      </c>
    </row>
    <row r="3">
      <c r="A3" s="3" t="inlineStr">
        <is>
          <t>Disclosure of operating segments [line items]</t>
        </is>
      </c>
      <c r="B3" s="4" t="inlineStr">
        <is>
          <t xml:space="preserve"> </t>
        </is>
      </c>
      <c r="C3" s="4" t="inlineStr">
        <is>
          <t xml:space="preserve"> </t>
        </is>
      </c>
    </row>
    <row r="4">
      <c r="A4" s="4" t="inlineStr">
        <is>
          <t>Consolidated net business profit</t>
        </is>
      </c>
      <c r="B4" s="5" t="n">
        <v>721900</v>
      </c>
      <c r="C4" s="5" t="n">
        <v>586100</v>
      </c>
    </row>
    <row r="5">
      <c r="A5" s="4" t="inlineStr">
        <is>
          <t>Others</t>
        </is>
      </c>
      <c r="B5" s="6" t="n">
        <v>52100</v>
      </c>
      <c r="C5" s="6" t="n">
        <v>30700</v>
      </c>
    </row>
    <row r="6">
      <c r="A6" s="4" t="inlineStr">
        <is>
          <t>Profit before tax</t>
        </is>
      </c>
      <c r="B6" s="6" t="n">
        <v>1024552</v>
      </c>
      <c r="C6" s="6" t="n">
        <v>509353</v>
      </c>
    </row>
    <row r="7">
      <c r="A7" s="4" t="inlineStr">
        <is>
          <t>Reconciling management reporting under Japanese GAAP to IFRS [member]</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Total credit costs</t>
        </is>
      </c>
      <c r="B9" s="6" t="n">
        <v>-83100</v>
      </c>
      <c r="C9" s="6" t="n">
        <v>-26700</v>
      </c>
    </row>
    <row r="10">
      <c r="A10" s="4" t="inlineStr">
        <is>
          <t>Gains on equity instruments</t>
        </is>
      </c>
      <c r="B10" s="6" t="n">
        <v>92100</v>
      </c>
      <c r="C10" s="6" t="n">
        <v>81200</v>
      </c>
    </row>
    <row r="11">
      <c r="A11" s="4" t="inlineStr">
        <is>
          <t>Extraordinary gains or losses and others</t>
        </is>
      </c>
      <c r="B11" s="6" t="n">
        <v>-6200</v>
      </c>
      <c r="C11" s="6" t="n">
        <v>-13800</v>
      </c>
    </row>
    <row r="12">
      <c r="A12" s="4" t="inlineStr">
        <is>
          <t>Profit before tax under Japanese GAAP</t>
        </is>
      </c>
      <c r="B12" s="6" t="n">
        <v>724700</v>
      </c>
      <c r="C12" s="6" t="n">
        <v>626800</v>
      </c>
    </row>
    <row r="13">
      <c r="A13" s="4" t="inlineStr">
        <is>
          <t>Scope of consolidation</t>
        </is>
      </c>
      <c r="B13" s="6" t="n">
        <v>3200</v>
      </c>
      <c r="C13" s="6" t="n">
        <v>1900</v>
      </c>
    </row>
    <row r="14">
      <c r="A14" s="4" t="inlineStr">
        <is>
          <t>Derivative financial instruments</t>
        </is>
      </c>
      <c r="B14" s="6" t="n">
        <v>464500</v>
      </c>
      <c r="C14" s="6" t="n">
        <v>-10400</v>
      </c>
    </row>
    <row r="15">
      <c r="A15" s="4" t="inlineStr">
        <is>
          <t>Investment securities</t>
        </is>
      </c>
      <c r="B15" s="6" t="n">
        <v>-105600</v>
      </c>
      <c r="C15" s="6" t="n">
        <v>-49500</v>
      </c>
    </row>
    <row r="16">
      <c r="A16" s="4" t="inlineStr">
        <is>
          <t>Loans and advances</t>
        </is>
      </c>
      <c r="B16" s="6" t="n">
        <v>-33200</v>
      </c>
      <c r="C16" s="6" t="n">
        <v>800</v>
      </c>
    </row>
    <row r="17">
      <c r="A17" s="4" t="inlineStr">
        <is>
          <t>Investments in associates and joint ventures</t>
        </is>
      </c>
      <c r="B17" s="6" t="n">
        <v>-28700</v>
      </c>
      <c r="C17" s="6" t="n">
        <v>-36600</v>
      </c>
    </row>
    <row r="18">
      <c r="A18" s="4" t="inlineStr">
        <is>
          <t>Property, plant and equipment</t>
        </is>
      </c>
      <c r="B18" s="6" t="n">
        <v>-600</v>
      </c>
      <c r="C18" s="6" t="n">
        <v>700</v>
      </c>
    </row>
    <row r="19">
      <c r="A19" s="4" t="inlineStr">
        <is>
          <t>Lease accounting</t>
        </is>
      </c>
      <c r="B19" s="4" t="inlineStr">
        <is>
          <t xml:space="preserve"> </t>
        </is>
      </c>
      <c r="C19" s="6" t="n">
        <v>-300</v>
      </c>
    </row>
    <row r="20">
      <c r="A20" s="4" t="inlineStr">
        <is>
          <t>Defined benefit plans</t>
        </is>
      </c>
      <c r="B20" s="6" t="n">
        <v>-28100</v>
      </c>
      <c r="C20" s="6" t="n">
        <v>-30300</v>
      </c>
    </row>
    <row r="21">
      <c r="A21" s="4" t="inlineStr">
        <is>
          <t>Foreign currency translation</t>
        </is>
      </c>
      <c r="B21" s="6" t="n">
        <v>-22500</v>
      </c>
      <c r="C21" s="6" t="n">
        <v>-2900</v>
      </c>
    </row>
    <row r="22">
      <c r="A22" s="4" t="inlineStr">
        <is>
          <t>Classification of equity and liability</t>
        </is>
      </c>
      <c r="B22" s="6" t="n">
        <v>5700</v>
      </c>
      <c r="C22" s="6" t="n">
        <v>5400</v>
      </c>
    </row>
    <row r="23">
      <c r="A23" s="4" t="inlineStr">
        <is>
          <t>Others</t>
        </is>
      </c>
      <c r="B23" s="5" t="n">
        <v>45200</v>
      </c>
      <c r="C23" s="5" t="n">
        <v>38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e Accounting - Derivative Financial Instruments by Type and Purpose of Derivatives (Detail) - JPY (¥) ¥ in Millions</t>
        </is>
      </c>
      <c r="B1" s="2" t="inlineStr">
        <is>
          <t>Sep. 30, 2022</t>
        </is>
      </c>
      <c r="C1" s="2" t="inlineStr">
        <is>
          <t>Mar. 31, 2022</t>
        </is>
      </c>
    </row>
    <row r="2">
      <c r="A2" s="3" t="inlineStr">
        <is>
          <t>Disclosure of detailed information about financial instruments [line items]</t>
        </is>
      </c>
      <c r="B2" s="4" t="inlineStr">
        <is>
          <t xml:space="preserve"> </t>
        </is>
      </c>
      <c r="C2" s="4" t="inlineStr">
        <is>
          <t xml:space="preserve"> </t>
        </is>
      </c>
    </row>
    <row r="3">
      <c r="A3" s="4" t="inlineStr">
        <is>
          <t>Assets</t>
        </is>
      </c>
      <c r="B3" s="5" t="n">
        <v>13268003</v>
      </c>
      <c r="C3" s="5" t="n">
        <v>6443748</v>
      </c>
    </row>
    <row r="4">
      <c r="A4" s="4" t="inlineStr">
        <is>
          <t>Liabilities</t>
        </is>
      </c>
      <c r="B4" s="6" t="n">
        <v>15366589</v>
      </c>
      <c r="C4" s="6" t="n">
        <v>6966336</v>
      </c>
    </row>
    <row r="5">
      <c r="A5" s="4" t="inlineStr">
        <is>
          <t>Trading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Notional amounts</t>
        </is>
      </c>
      <c r="B7" s="6" t="n">
        <v>2292031565</v>
      </c>
      <c r="C7" s="6" t="n">
        <v>1615938636</v>
      </c>
    </row>
    <row r="8">
      <c r="A8" s="4" t="inlineStr">
        <is>
          <t>Assets</t>
        </is>
      </c>
      <c r="B8" s="6" t="n">
        <v>11794480</v>
      </c>
      <c r="C8" s="6" t="n">
        <v>5800033</v>
      </c>
    </row>
    <row r="9">
      <c r="A9" s="4" t="inlineStr">
        <is>
          <t>Liabilities</t>
        </is>
      </c>
      <c r="B9" s="6" t="n">
        <v>11589836</v>
      </c>
      <c r="C9" s="6" t="n">
        <v>5394678</v>
      </c>
    </row>
    <row r="10">
      <c r="A10" s="4" t="inlineStr">
        <is>
          <t>Trading [member] | Interest rate derivatives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Notional amounts</t>
        </is>
      </c>
      <c r="B12" s="6" t="n">
        <v>2061120066</v>
      </c>
      <c r="C12" s="6" t="n">
        <v>1429411628</v>
      </c>
    </row>
    <row r="13">
      <c r="A13" s="4" t="inlineStr">
        <is>
          <t>Assets</t>
        </is>
      </c>
      <c r="B13" s="6" t="n">
        <v>6212947</v>
      </c>
      <c r="C13" s="6" t="n">
        <v>3016258</v>
      </c>
    </row>
    <row r="14">
      <c r="A14" s="4" t="inlineStr">
        <is>
          <t>Liabilities</t>
        </is>
      </c>
      <c r="B14" s="6" t="n">
        <v>7768002</v>
      </c>
      <c r="C14" s="6" t="n">
        <v>3189943</v>
      </c>
    </row>
    <row r="15">
      <c r="A15" s="4" t="inlineStr">
        <is>
          <t>Trading [member] | Interest rate derivatives [member] | Futures [member]</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Notional amounts</t>
        </is>
      </c>
      <c r="B17" s="6" t="n">
        <v>223142537</v>
      </c>
      <c r="C17" s="6" t="n">
        <v>150781509</v>
      </c>
    </row>
    <row r="18">
      <c r="A18" s="4" t="inlineStr">
        <is>
          <t>Assets</t>
        </is>
      </c>
      <c r="B18" s="6" t="n">
        <v>102812</v>
      </c>
      <c r="C18" s="6" t="n">
        <v>118492</v>
      </c>
    </row>
    <row r="19">
      <c r="A19" s="4" t="inlineStr">
        <is>
          <t>Liabilities</t>
        </is>
      </c>
      <c r="B19" s="6" t="n">
        <v>91516</v>
      </c>
      <c r="C19" s="6" t="n">
        <v>119133</v>
      </c>
    </row>
    <row r="20">
      <c r="A20" s="4" t="inlineStr">
        <is>
          <t>Trading [member] | Interest rate derivatives [member] | Listed options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Notional amounts</t>
        </is>
      </c>
      <c r="B22" s="6" t="n">
        <v>522958253</v>
      </c>
      <c r="C22" s="6" t="n">
        <v>450609244</v>
      </c>
    </row>
    <row r="23">
      <c r="A23" s="4" t="inlineStr">
        <is>
          <t>Assets</t>
        </is>
      </c>
      <c r="B23" s="6" t="n">
        <v>599055</v>
      </c>
      <c r="C23" s="6" t="n">
        <v>493433</v>
      </c>
    </row>
    <row r="24">
      <c r="A24" s="4" t="inlineStr">
        <is>
          <t>Liabilities</t>
        </is>
      </c>
      <c r="B24" s="6" t="n">
        <v>168442</v>
      </c>
      <c r="C24" s="6" t="n">
        <v>99058</v>
      </c>
    </row>
    <row r="25">
      <c r="A25" s="4" t="inlineStr">
        <is>
          <t>Trading [member] | Interest rate derivatives [member] | Forwards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Notional amounts</t>
        </is>
      </c>
      <c r="B27" s="6" t="n">
        <v>17421037</v>
      </c>
      <c r="C27" s="6" t="n">
        <v>12650288</v>
      </c>
    </row>
    <row r="28">
      <c r="A28" s="4" t="inlineStr">
        <is>
          <t>Assets</t>
        </is>
      </c>
      <c r="B28" s="6" t="n">
        <v>69019</v>
      </c>
      <c r="C28" s="6" t="n">
        <v>1447</v>
      </c>
    </row>
    <row r="29">
      <c r="A29" s="4" t="inlineStr">
        <is>
          <t>Liabilities</t>
        </is>
      </c>
      <c r="B29" s="6" t="n">
        <v>62512</v>
      </c>
      <c r="C29" s="6" t="n">
        <v>84</v>
      </c>
    </row>
    <row r="30">
      <c r="A30" s="4" t="inlineStr">
        <is>
          <t>Trading [member] | Interest rate derivatives [member] | Swaps [member]</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Notional amounts</t>
        </is>
      </c>
      <c r="B32" s="6" t="n">
        <v>1081676525</v>
      </c>
      <c r="C32" s="6" t="n">
        <v>659925813</v>
      </c>
    </row>
    <row r="33">
      <c r="A33" s="4" t="inlineStr">
        <is>
          <t>Assets</t>
        </is>
      </c>
      <c r="B33" s="6" t="n">
        <v>4567833</v>
      </c>
      <c r="C33" s="6" t="n">
        <v>2062478</v>
      </c>
    </row>
    <row r="34">
      <c r="A34" s="4" t="inlineStr">
        <is>
          <t>Liabilities</t>
        </is>
      </c>
      <c r="B34" s="6" t="n">
        <v>4742377</v>
      </c>
      <c r="C34" s="6" t="n">
        <v>2096930</v>
      </c>
    </row>
    <row r="35">
      <c r="A35" s="4" t="inlineStr">
        <is>
          <t>Trading [member] | Interest rate derivatives [member] | OTC options [member]</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Notional amounts</t>
        </is>
      </c>
      <c r="B37" s="6" t="n">
        <v>215921714</v>
      </c>
      <c r="C37" s="6" t="n">
        <v>155444774</v>
      </c>
    </row>
    <row r="38">
      <c r="A38" s="4" t="inlineStr">
        <is>
          <t>Assets</t>
        </is>
      </c>
      <c r="B38" s="6" t="n">
        <v>874228</v>
      </c>
      <c r="C38" s="6" t="n">
        <v>340408</v>
      </c>
    </row>
    <row r="39">
      <c r="A39" s="4" t="inlineStr">
        <is>
          <t>Liabilities</t>
        </is>
      </c>
      <c r="B39" s="6" t="n">
        <v>2703155</v>
      </c>
      <c r="C39" s="6" t="n">
        <v>874738</v>
      </c>
    </row>
    <row r="40">
      <c r="A40" s="4" t="inlineStr">
        <is>
          <t>Trading [member] | Currency derivatives [member]</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Notional amounts</t>
        </is>
      </c>
      <c r="B42" s="6" t="n">
        <v>224730244</v>
      </c>
      <c r="C42" s="6" t="n">
        <v>180733207</v>
      </c>
    </row>
    <row r="43">
      <c r="A43" s="4" t="inlineStr">
        <is>
          <t>Assets</t>
        </is>
      </c>
      <c r="B43" s="6" t="n">
        <v>5433716</v>
      </c>
      <c r="C43" s="6" t="n">
        <v>2637955</v>
      </c>
    </row>
    <row r="44">
      <c r="A44" s="4" t="inlineStr">
        <is>
          <t>Liabilities</t>
        </is>
      </c>
      <c r="B44" s="6" t="n">
        <v>3656993</v>
      </c>
      <c r="C44" s="6" t="n">
        <v>2000625</v>
      </c>
    </row>
    <row r="45">
      <c r="A45" s="4" t="inlineStr">
        <is>
          <t>Trading [member] | Currency derivatives [member] | Futures [member]</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Notional amounts</t>
        </is>
      </c>
      <c r="B47" s="6" t="n">
        <v>13767</v>
      </c>
      <c r="C47" s="6" t="n">
        <v>10759</v>
      </c>
    </row>
    <row r="48">
      <c r="A48" s="4" t="inlineStr">
        <is>
          <t>Assets</t>
        </is>
      </c>
      <c r="B48" s="4" t="inlineStr">
        <is>
          <t xml:space="preserve"> </t>
        </is>
      </c>
      <c r="C48" s="6" t="n">
        <v>101</v>
      </c>
    </row>
    <row r="49">
      <c r="A49" s="4" t="inlineStr">
        <is>
          <t>Liabilities</t>
        </is>
      </c>
      <c r="B49" s="6" t="n">
        <v>1387</v>
      </c>
      <c r="C49" s="6" t="n">
        <v>204</v>
      </c>
    </row>
    <row r="50">
      <c r="A50" s="4" t="inlineStr">
        <is>
          <t>Trading [member] | Currency derivatives [member] | Forwards [member]</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Notional amounts</t>
        </is>
      </c>
      <c r="B52" s="6" t="n">
        <v>122497469</v>
      </c>
      <c r="C52" s="6" t="n">
        <v>84081833</v>
      </c>
    </row>
    <row r="53">
      <c r="A53" s="4" t="inlineStr">
        <is>
          <t>Assets</t>
        </is>
      </c>
      <c r="B53" s="6" t="n">
        <v>3161352</v>
      </c>
      <c r="C53" s="6" t="n">
        <v>1259714</v>
      </c>
    </row>
    <row r="54">
      <c r="A54" s="4" t="inlineStr">
        <is>
          <t>Liabilities</t>
        </is>
      </c>
      <c r="B54" s="6" t="n">
        <v>2683600</v>
      </c>
      <c r="C54" s="6" t="n">
        <v>1132187</v>
      </c>
    </row>
    <row r="55">
      <c r="A55" s="4" t="inlineStr">
        <is>
          <t>Trading [member] | Currency derivatives [member] | Swaps [member]</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Notional amounts</t>
        </is>
      </c>
      <c r="B57" s="6" t="n">
        <v>91213820</v>
      </c>
      <c r="C57" s="6" t="n">
        <v>86177897</v>
      </c>
    </row>
    <row r="58">
      <c r="A58" s="4" t="inlineStr">
        <is>
          <t>Assets</t>
        </is>
      </c>
      <c r="B58" s="6" t="n">
        <v>2064043</v>
      </c>
      <c r="C58" s="6" t="n">
        <v>1258400</v>
      </c>
    </row>
    <row r="59">
      <c r="A59" s="4" t="inlineStr">
        <is>
          <t>Liabilities</t>
        </is>
      </c>
      <c r="B59" s="6" t="n">
        <v>686410</v>
      </c>
      <c r="C59" s="6" t="n">
        <v>727106</v>
      </c>
    </row>
    <row r="60">
      <c r="A60" s="4" t="inlineStr">
        <is>
          <t>Trading [member] | Currency derivatives [member] | OTC options [member]</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Notional amounts</t>
        </is>
      </c>
      <c r="B62" s="6" t="n">
        <v>11005188</v>
      </c>
      <c r="C62" s="6" t="n">
        <v>10462718</v>
      </c>
    </row>
    <row r="63">
      <c r="A63" s="4" t="inlineStr">
        <is>
          <t>Assets</t>
        </is>
      </c>
      <c r="B63" s="6" t="n">
        <v>208321</v>
      </c>
      <c r="C63" s="6" t="n">
        <v>119740</v>
      </c>
    </row>
    <row r="64">
      <c r="A64" s="4" t="inlineStr">
        <is>
          <t>Liabilities</t>
        </is>
      </c>
      <c r="B64" s="6" t="n">
        <v>285596</v>
      </c>
      <c r="C64" s="6" t="n">
        <v>141128</v>
      </c>
    </row>
    <row r="65">
      <c r="A65" s="4" t="inlineStr">
        <is>
          <t>Trading [member] | Equity derivatives [member]</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Notional amounts</t>
        </is>
      </c>
      <c r="B67" s="6" t="n">
        <v>2832186</v>
      </c>
      <c r="C67" s="6" t="n">
        <v>2801005</v>
      </c>
    </row>
    <row r="68">
      <c r="A68" s="4" t="inlineStr">
        <is>
          <t>Assets</t>
        </is>
      </c>
      <c r="B68" s="6" t="n">
        <v>110350</v>
      </c>
      <c r="C68" s="6" t="n">
        <v>102313</v>
      </c>
    </row>
    <row r="69">
      <c r="A69" s="4" t="inlineStr">
        <is>
          <t>Liabilities</t>
        </is>
      </c>
      <c r="B69" s="6" t="n">
        <v>124518</v>
      </c>
      <c r="C69" s="6" t="n">
        <v>157086</v>
      </c>
    </row>
    <row r="70">
      <c r="A70" s="4" t="inlineStr">
        <is>
          <t>Trading [member] | Equity derivatives [member] | Futures [member]</t>
        </is>
      </c>
      <c r="B70" s="4" t="inlineStr">
        <is>
          <t xml:space="preserve"> </t>
        </is>
      </c>
      <c r="C70" s="4" t="inlineStr">
        <is>
          <t xml:space="preserve"> </t>
        </is>
      </c>
    </row>
    <row r="71">
      <c r="A71" s="3" t="inlineStr">
        <is>
          <t>Disclosure of detailed information about financial instruments [line items]</t>
        </is>
      </c>
      <c r="B71" s="4" t="inlineStr">
        <is>
          <t xml:space="preserve"> </t>
        </is>
      </c>
      <c r="C71" s="4" t="inlineStr">
        <is>
          <t xml:space="preserve"> </t>
        </is>
      </c>
    </row>
    <row r="72">
      <c r="A72" s="4" t="inlineStr">
        <is>
          <t>Notional amounts</t>
        </is>
      </c>
      <c r="B72" s="6" t="n">
        <v>1433209</v>
      </c>
      <c r="C72" s="6" t="n">
        <v>1231058</v>
      </c>
    </row>
    <row r="73">
      <c r="A73" s="4" t="inlineStr">
        <is>
          <t>Assets</t>
        </is>
      </c>
      <c r="B73" s="6" t="n">
        <v>49993</v>
      </c>
      <c r="C73" s="6" t="n">
        <v>39764</v>
      </c>
    </row>
    <row r="74">
      <c r="A74" s="4" t="inlineStr">
        <is>
          <t>Liabilities</t>
        </is>
      </c>
      <c r="B74" s="6" t="n">
        <v>44600</v>
      </c>
      <c r="C74" s="6" t="n">
        <v>62024</v>
      </c>
    </row>
    <row r="75">
      <c r="A75" s="4" t="inlineStr">
        <is>
          <t>Trading [member] | Equity derivatives [member] | Listed options [member]</t>
        </is>
      </c>
      <c r="B75" s="4" t="inlineStr">
        <is>
          <t xml:space="preserve"> </t>
        </is>
      </c>
      <c r="C75" s="4" t="inlineStr">
        <is>
          <t xml:space="preserve"> </t>
        </is>
      </c>
    </row>
    <row r="76">
      <c r="A76" s="3" t="inlineStr">
        <is>
          <t>Disclosure of detailed information about financial instruments [line items]</t>
        </is>
      </c>
      <c r="B76" s="4" t="inlineStr">
        <is>
          <t xml:space="preserve"> </t>
        </is>
      </c>
      <c r="C76" s="4" t="inlineStr">
        <is>
          <t xml:space="preserve"> </t>
        </is>
      </c>
    </row>
    <row r="77">
      <c r="A77" s="4" t="inlineStr">
        <is>
          <t>Notional amounts</t>
        </is>
      </c>
      <c r="B77" s="6" t="n">
        <v>1093200</v>
      </c>
      <c r="C77" s="6" t="n">
        <v>1252615</v>
      </c>
    </row>
    <row r="78">
      <c r="A78" s="4" t="inlineStr">
        <is>
          <t>Assets</t>
        </is>
      </c>
      <c r="B78" s="6" t="n">
        <v>27854</v>
      </c>
      <c r="C78" s="6" t="n">
        <v>35056</v>
      </c>
    </row>
    <row r="79">
      <c r="A79" s="4" t="inlineStr">
        <is>
          <t>Liabilities</t>
        </is>
      </c>
      <c r="B79" s="6" t="n">
        <v>64714</v>
      </c>
      <c r="C79" s="6" t="n">
        <v>82997</v>
      </c>
    </row>
    <row r="80">
      <c r="A80" s="4" t="inlineStr">
        <is>
          <t>Trading [member] | Equity derivatives [member] | Forwards [member]</t>
        </is>
      </c>
      <c r="B80" s="4" t="inlineStr">
        <is>
          <t xml:space="preserve"> </t>
        </is>
      </c>
      <c r="C80" s="4" t="inlineStr">
        <is>
          <t xml:space="preserve"> </t>
        </is>
      </c>
    </row>
    <row r="81">
      <c r="A81" s="3" t="inlineStr">
        <is>
          <t>Disclosure of detailed information about financial instruments [line items]</t>
        </is>
      </c>
      <c r="B81" s="4" t="inlineStr">
        <is>
          <t xml:space="preserve"> </t>
        </is>
      </c>
      <c r="C81" s="4" t="inlineStr">
        <is>
          <t xml:space="preserve"> </t>
        </is>
      </c>
    </row>
    <row r="82">
      <c r="A82" s="4" t="inlineStr">
        <is>
          <t>Notional amounts</t>
        </is>
      </c>
      <c r="B82" s="6" t="n">
        <v>108</v>
      </c>
      <c r="C82" s="4" t="inlineStr">
        <is>
          <t xml:space="preserve"> </t>
        </is>
      </c>
    </row>
    <row r="83">
      <c r="A83" s="4" t="inlineStr">
        <is>
          <t>Liabilities</t>
        </is>
      </c>
      <c r="B83" s="6" t="n">
        <v>8</v>
      </c>
      <c r="C83" s="4" t="inlineStr">
        <is>
          <t xml:space="preserve"> </t>
        </is>
      </c>
    </row>
    <row r="84">
      <c r="A84" s="4" t="inlineStr">
        <is>
          <t>Trading [member] | Equity derivatives [member] | Swaps [member]</t>
        </is>
      </c>
      <c r="B84" s="4" t="inlineStr">
        <is>
          <t xml:space="preserve"> </t>
        </is>
      </c>
      <c r="C84" s="4" t="inlineStr">
        <is>
          <t xml:space="preserve"> </t>
        </is>
      </c>
    </row>
    <row r="85">
      <c r="A85" s="3" t="inlineStr">
        <is>
          <t>Disclosure of detailed information about financial instruments [line items]</t>
        </is>
      </c>
      <c r="B85" s="4" t="inlineStr">
        <is>
          <t xml:space="preserve"> </t>
        </is>
      </c>
      <c r="C85" s="4" t="inlineStr">
        <is>
          <t xml:space="preserve"> </t>
        </is>
      </c>
    </row>
    <row r="86">
      <c r="A86" s="4" t="inlineStr">
        <is>
          <t>Notional amounts</t>
        </is>
      </c>
      <c r="B86" s="6" t="n">
        <v>41810</v>
      </c>
      <c r="C86" s="6" t="n">
        <v>56448</v>
      </c>
    </row>
    <row r="87">
      <c r="A87" s="4" t="inlineStr">
        <is>
          <t>Assets</t>
        </is>
      </c>
      <c r="B87" s="6" t="n">
        <v>581</v>
      </c>
      <c r="C87" s="6" t="n">
        <v>542</v>
      </c>
    </row>
    <row r="88">
      <c r="A88" s="4" t="inlineStr">
        <is>
          <t>Liabilities</t>
        </is>
      </c>
      <c r="B88" s="6" t="n">
        <v>6518</v>
      </c>
      <c r="C88" s="6" t="n">
        <v>4859</v>
      </c>
    </row>
    <row r="89">
      <c r="A89" s="4" t="inlineStr">
        <is>
          <t>Trading [member] | Equity derivatives [member] | OTC options [member]</t>
        </is>
      </c>
      <c r="B89" s="4" t="inlineStr">
        <is>
          <t xml:space="preserve"> </t>
        </is>
      </c>
      <c r="C89" s="4" t="inlineStr">
        <is>
          <t xml:space="preserve"> </t>
        </is>
      </c>
    </row>
    <row r="90">
      <c r="A90" s="3" t="inlineStr">
        <is>
          <t>Disclosure of detailed information about financial instruments [line items]</t>
        </is>
      </c>
      <c r="B90" s="4" t="inlineStr">
        <is>
          <t xml:space="preserve"> </t>
        </is>
      </c>
      <c r="C90" s="4" t="inlineStr">
        <is>
          <t xml:space="preserve"> </t>
        </is>
      </c>
    </row>
    <row r="91">
      <c r="A91" s="4" t="inlineStr">
        <is>
          <t>Notional amounts</t>
        </is>
      </c>
      <c r="B91" s="6" t="n">
        <v>263859</v>
      </c>
      <c r="C91" s="6" t="n">
        <v>260884</v>
      </c>
    </row>
    <row r="92">
      <c r="A92" s="4" t="inlineStr">
        <is>
          <t>Assets</t>
        </is>
      </c>
      <c r="B92" s="6" t="n">
        <v>31922</v>
      </c>
      <c r="C92" s="6" t="n">
        <v>26951</v>
      </c>
    </row>
    <row r="93">
      <c r="A93" s="4" t="inlineStr">
        <is>
          <t>Liabilities</t>
        </is>
      </c>
      <c r="B93" s="6" t="n">
        <v>8678</v>
      </c>
      <c r="C93" s="6" t="n">
        <v>7206</v>
      </c>
    </row>
    <row r="94">
      <c r="A94" s="4" t="inlineStr">
        <is>
          <t>Trading [member] | Commodity derivatives [member]</t>
        </is>
      </c>
      <c r="B94" s="4" t="inlineStr">
        <is>
          <t xml:space="preserve"> </t>
        </is>
      </c>
      <c r="C94" s="4" t="inlineStr">
        <is>
          <t xml:space="preserve"> </t>
        </is>
      </c>
    </row>
    <row r="95">
      <c r="A95" s="3" t="inlineStr">
        <is>
          <t>Disclosure of detailed information about financial instruments [line items]</t>
        </is>
      </c>
      <c r="B95" s="4" t="inlineStr">
        <is>
          <t xml:space="preserve"> </t>
        </is>
      </c>
      <c r="C95" s="4" t="inlineStr">
        <is>
          <t xml:space="preserve"> </t>
        </is>
      </c>
    </row>
    <row r="96">
      <c r="A96" s="4" t="inlineStr">
        <is>
          <t>Notional amounts</t>
        </is>
      </c>
      <c r="B96" s="6" t="n">
        <v>230568</v>
      </c>
      <c r="C96" s="6" t="n">
        <v>153247</v>
      </c>
    </row>
    <row r="97">
      <c r="A97" s="4" t="inlineStr">
        <is>
          <t>Assets</t>
        </is>
      </c>
      <c r="B97" s="6" t="n">
        <v>15417</v>
      </c>
      <c r="C97" s="6" t="n">
        <v>21540</v>
      </c>
    </row>
    <row r="98">
      <c r="A98" s="4" t="inlineStr">
        <is>
          <t>Liabilities</t>
        </is>
      </c>
      <c r="B98" s="6" t="n">
        <v>14023</v>
      </c>
      <c r="C98" s="6" t="n">
        <v>19544</v>
      </c>
    </row>
    <row r="99">
      <c r="A99" s="4" t="inlineStr">
        <is>
          <t>Trading [member] | Commodity derivatives [member] | Futures [member]</t>
        </is>
      </c>
      <c r="B99" s="4" t="inlineStr">
        <is>
          <t xml:space="preserve"> </t>
        </is>
      </c>
      <c r="C99" s="4" t="inlineStr">
        <is>
          <t xml:space="preserve"> </t>
        </is>
      </c>
    </row>
    <row r="100">
      <c r="A100" s="3" t="inlineStr">
        <is>
          <t>Disclosure of detailed information about financial instruments [line items]</t>
        </is>
      </c>
      <c r="B100" s="4" t="inlineStr">
        <is>
          <t xml:space="preserve"> </t>
        </is>
      </c>
      <c r="C100" s="4" t="inlineStr">
        <is>
          <t xml:space="preserve"> </t>
        </is>
      </c>
    </row>
    <row r="101">
      <c r="A101" s="4" t="inlineStr">
        <is>
          <t>Notional amounts</t>
        </is>
      </c>
      <c r="B101" s="6" t="n">
        <v>81998</v>
      </c>
      <c r="C101" s="6" t="n">
        <v>11186</v>
      </c>
    </row>
    <row r="102">
      <c r="A102" s="4" t="inlineStr">
        <is>
          <t>Assets</t>
        </is>
      </c>
      <c r="B102" s="6" t="n">
        <v>1444</v>
      </c>
      <c r="C102" s="6" t="n">
        <v>1413</v>
      </c>
    </row>
    <row r="103">
      <c r="A103" s="4" t="inlineStr">
        <is>
          <t>Liabilities</t>
        </is>
      </c>
      <c r="B103" s="6" t="n">
        <v>2005</v>
      </c>
      <c r="C103" s="6" t="n">
        <v>202</v>
      </c>
    </row>
    <row r="104">
      <c r="A104" s="4" t="inlineStr">
        <is>
          <t>Trading [member] | Commodity derivatives [member] | Swaps [member]</t>
        </is>
      </c>
      <c r="B104" s="4" t="inlineStr">
        <is>
          <t xml:space="preserve"> </t>
        </is>
      </c>
      <c r="C104" s="4" t="inlineStr">
        <is>
          <t xml:space="preserve"> </t>
        </is>
      </c>
    </row>
    <row r="105">
      <c r="A105" s="3" t="inlineStr">
        <is>
          <t>Disclosure of detailed information about financial instruments [line items]</t>
        </is>
      </c>
      <c r="B105" s="4" t="inlineStr">
        <is>
          <t xml:space="preserve"> </t>
        </is>
      </c>
      <c r="C105" s="4" t="inlineStr">
        <is>
          <t xml:space="preserve"> </t>
        </is>
      </c>
    </row>
    <row r="106">
      <c r="A106" s="4" t="inlineStr">
        <is>
          <t>Notional amounts</t>
        </is>
      </c>
      <c r="B106" s="6" t="n">
        <v>99706</v>
      </c>
      <c r="C106" s="6" t="n">
        <v>138270</v>
      </c>
    </row>
    <row r="107">
      <c r="A107" s="4" t="inlineStr">
        <is>
          <t>Assets</t>
        </is>
      </c>
      <c r="B107" s="6" t="n">
        <v>13270</v>
      </c>
      <c r="C107" s="6" t="n">
        <v>20033</v>
      </c>
    </row>
    <row r="108">
      <c r="A108" s="4" t="inlineStr">
        <is>
          <t>Liabilities</t>
        </is>
      </c>
      <c r="B108" s="6" t="n">
        <v>11048</v>
      </c>
      <c r="C108" s="6" t="n">
        <v>18815</v>
      </c>
    </row>
    <row r="109">
      <c r="A109" s="4" t="inlineStr">
        <is>
          <t>Trading [member] | Commodity derivatives [member] | OTC options [member]</t>
        </is>
      </c>
      <c r="B109" s="4" t="inlineStr">
        <is>
          <t xml:space="preserve"> </t>
        </is>
      </c>
      <c r="C109" s="4" t="inlineStr">
        <is>
          <t xml:space="preserve"> </t>
        </is>
      </c>
    </row>
    <row r="110">
      <c r="A110" s="3" t="inlineStr">
        <is>
          <t>Disclosure of detailed information about financial instruments [line items]</t>
        </is>
      </c>
      <c r="B110" s="4" t="inlineStr">
        <is>
          <t xml:space="preserve"> </t>
        </is>
      </c>
      <c r="C110" s="4" t="inlineStr">
        <is>
          <t xml:space="preserve"> </t>
        </is>
      </c>
    </row>
    <row r="111">
      <c r="A111" s="4" t="inlineStr">
        <is>
          <t>Notional amounts</t>
        </is>
      </c>
      <c r="B111" s="6" t="n">
        <v>48864</v>
      </c>
      <c r="C111" s="6" t="n">
        <v>3791</v>
      </c>
    </row>
    <row r="112">
      <c r="A112" s="4" t="inlineStr">
        <is>
          <t>Assets</t>
        </is>
      </c>
      <c r="B112" s="6" t="n">
        <v>703</v>
      </c>
      <c r="C112" s="6" t="n">
        <v>94</v>
      </c>
    </row>
    <row r="113">
      <c r="A113" s="4" t="inlineStr">
        <is>
          <t>Liabilities</t>
        </is>
      </c>
      <c r="B113" s="6" t="n">
        <v>970</v>
      </c>
      <c r="C113" s="6" t="n">
        <v>527</v>
      </c>
    </row>
    <row r="114">
      <c r="A114" s="4" t="inlineStr">
        <is>
          <t>Trading [member] | Credit derivatives [member]</t>
        </is>
      </c>
      <c r="B114" s="4" t="inlineStr">
        <is>
          <t xml:space="preserve"> </t>
        </is>
      </c>
      <c r="C114" s="4" t="inlineStr">
        <is>
          <t xml:space="preserve"> </t>
        </is>
      </c>
    </row>
    <row r="115">
      <c r="A115" s="3" t="inlineStr">
        <is>
          <t>Disclosure of detailed information about financial instruments [line items]</t>
        </is>
      </c>
      <c r="B115" s="4" t="inlineStr">
        <is>
          <t xml:space="preserve"> </t>
        </is>
      </c>
      <c r="C115" s="4" t="inlineStr">
        <is>
          <t xml:space="preserve"> </t>
        </is>
      </c>
    </row>
    <row r="116">
      <c r="A116" s="4" t="inlineStr">
        <is>
          <t>Notional amounts</t>
        </is>
      </c>
      <c r="B116" s="6" t="n">
        <v>3118501</v>
      </c>
      <c r="C116" s="6" t="n">
        <v>2839549</v>
      </c>
    </row>
    <row r="117">
      <c r="A117" s="4" t="inlineStr">
        <is>
          <t>Assets</t>
        </is>
      </c>
      <c r="B117" s="6" t="n">
        <v>22050</v>
      </c>
      <c r="C117" s="6" t="n">
        <v>21967</v>
      </c>
    </row>
    <row r="118">
      <c r="A118" s="4" t="inlineStr">
        <is>
          <t>Liabilities</t>
        </is>
      </c>
      <c r="B118" s="6" t="n">
        <v>26300</v>
      </c>
      <c r="C118" s="6" t="n">
        <v>27480</v>
      </c>
    </row>
    <row r="119">
      <c r="A119" s="4" t="inlineStr">
        <is>
          <t>Risk management [member]</t>
        </is>
      </c>
      <c r="B119" s="4" t="inlineStr">
        <is>
          <t xml:space="preserve"> </t>
        </is>
      </c>
      <c r="C119" s="4" t="inlineStr">
        <is>
          <t xml:space="preserve"> </t>
        </is>
      </c>
    </row>
    <row r="120">
      <c r="A120" s="3" t="inlineStr">
        <is>
          <t>Disclosure of detailed information about financial instruments [line items]</t>
        </is>
      </c>
      <c r="B120" s="4" t="inlineStr">
        <is>
          <t xml:space="preserve"> </t>
        </is>
      </c>
      <c r="C120" s="4" t="inlineStr">
        <is>
          <t xml:space="preserve"> </t>
        </is>
      </c>
    </row>
    <row r="121">
      <c r="A121" s="4" t="inlineStr">
        <is>
          <t>Notional amounts</t>
        </is>
      </c>
      <c r="B121" s="6" t="n">
        <v>92384219</v>
      </c>
      <c r="C121" s="6" t="n">
        <v>70769944</v>
      </c>
    </row>
    <row r="122">
      <c r="A122" s="4" t="inlineStr">
        <is>
          <t>Assets</t>
        </is>
      </c>
      <c r="B122" s="6" t="n">
        <v>1473523</v>
      </c>
      <c r="C122" s="6" t="n">
        <v>643715</v>
      </c>
    </row>
    <row r="123">
      <c r="A123" s="4" t="inlineStr">
        <is>
          <t>Liabilities</t>
        </is>
      </c>
      <c r="B123" s="6" t="n">
        <v>3776753</v>
      </c>
      <c r="C123" s="6" t="n">
        <v>1571658</v>
      </c>
    </row>
    <row r="124">
      <c r="A124" s="4" t="inlineStr">
        <is>
          <t>Risk management [member] | Interest rate derivatives [member]</t>
        </is>
      </c>
      <c r="B124" s="4" t="inlineStr">
        <is>
          <t xml:space="preserve"> </t>
        </is>
      </c>
      <c r="C124" s="4" t="inlineStr">
        <is>
          <t xml:space="preserve"> </t>
        </is>
      </c>
    </row>
    <row r="125">
      <c r="A125" s="3" t="inlineStr">
        <is>
          <t>Disclosure of detailed information about financial instruments [line items]</t>
        </is>
      </c>
      <c r="B125" s="4" t="inlineStr">
        <is>
          <t xml:space="preserve"> </t>
        </is>
      </c>
      <c r="C125" s="4" t="inlineStr">
        <is>
          <t xml:space="preserve"> </t>
        </is>
      </c>
    </row>
    <row r="126">
      <c r="A126" s="4" t="inlineStr">
        <is>
          <t>Notional amounts</t>
        </is>
      </c>
      <c r="B126" s="6" t="n">
        <v>72040221</v>
      </c>
      <c r="C126" s="6" t="n">
        <v>56750246</v>
      </c>
    </row>
    <row r="127">
      <c r="A127" s="4" t="inlineStr">
        <is>
          <t>Assets</t>
        </is>
      </c>
      <c r="B127" s="6" t="n">
        <v>1198010</v>
      </c>
      <c r="C127" s="6" t="n">
        <v>577685</v>
      </c>
    </row>
    <row r="128">
      <c r="A128" s="4" t="inlineStr">
        <is>
          <t>Liabilities</t>
        </is>
      </c>
      <c r="B128" s="6" t="n">
        <v>1332739</v>
      </c>
      <c r="C128" s="6" t="n">
        <v>582721</v>
      </c>
    </row>
    <row r="129">
      <c r="A129" s="4" t="inlineStr">
        <is>
          <t>Risk management [member] | Interest rate derivatives [member] | Futures [member]</t>
        </is>
      </c>
      <c r="B129" s="4" t="inlineStr">
        <is>
          <t xml:space="preserve"> </t>
        </is>
      </c>
      <c r="C129" s="4" t="inlineStr">
        <is>
          <t xml:space="preserve"> </t>
        </is>
      </c>
    </row>
    <row r="130">
      <c r="A130" s="3" t="inlineStr">
        <is>
          <t>Disclosure of detailed information about financial instruments [line items]</t>
        </is>
      </c>
      <c r="B130" s="4" t="inlineStr">
        <is>
          <t xml:space="preserve"> </t>
        </is>
      </c>
      <c r="C130" s="4" t="inlineStr">
        <is>
          <t xml:space="preserve"> </t>
        </is>
      </c>
    </row>
    <row r="131">
      <c r="A131" s="4" t="inlineStr">
        <is>
          <t>Notional amounts</t>
        </is>
      </c>
      <c r="B131" s="6" t="n">
        <v>6247101</v>
      </c>
      <c r="C131" s="6" t="n">
        <v>774857</v>
      </c>
    </row>
    <row r="132">
      <c r="A132" s="4" t="inlineStr">
        <is>
          <t>Assets</t>
        </is>
      </c>
      <c r="B132" s="6" t="n">
        <v>12001</v>
      </c>
      <c r="C132" s="6" t="n">
        <v>321</v>
      </c>
    </row>
    <row r="133">
      <c r="A133" s="4" t="inlineStr">
        <is>
          <t>Liabilities</t>
        </is>
      </c>
      <c r="B133" s="6" t="n">
        <v>1289</v>
      </c>
      <c r="C133" s="6" t="n">
        <v>2</v>
      </c>
    </row>
    <row r="134">
      <c r="A134" s="4" t="inlineStr">
        <is>
          <t>Risk management [member] | Interest rate derivatives [member] | Swaps [member]</t>
        </is>
      </c>
      <c r="B134" s="4" t="inlineStr">
        <is>
          <t xml:space="preserve"> </t>
        </is>
      </c>
      <c r="C134" s="4" t="inlineStr">
        <is>
          <t xml:space="preserve"> </t>
        </is>
      </c>
    </row>
    <row r="135">
      <c r="A135" s="3" t="inlineStr">
        <is>
          <t>Disclosure of detailed information about financial instruments [line items]</t>
        </is>
      </c>
      <c r="B135" s="4" t="inlineStr">
        <is>
          <t xml:space="preserve"> </t>
        </is>
      </c>
      <c r="C135" s="4" t="inlineStr">
        <is>
          <t xml:space="preserve"> </t>
        </is>
      </c>
    </row>
    <row r="136">
      <c r="A136" s="4" t="inlineStr">
        <is>
          <t>Notional amounts</t>
        </is>
      </c>
      <c r="B136" s="6" t="n">
        <v>65591834</v>
      </c>
      <c r="C136" s="6" t="n">
        <v>55805239</v>
      </c>
    </row>
    <row r="137">
      <c r="A137" s="4" t="inlineStr">
        <is>
          <t>Assets</t>
        </is>
      </c>
      <c r="B137" s="6" t="n">
        <v>1186009</v>
      </c>
      <c r="C137" s="6" t="n">
        <v>577364</v>
      </c>
    </row>
    <row r="138">
      <c r="A138" s="4" t="inlineStr">
        <is>
          <t>Liabilities</t>
        </is>
      </c>
      <c r="B138" s="6" t="n">
        <v>1303834</v>
      </c>
      <c r="C138" s="6" t="n">
        <v>579505</v>
      </c>
    </row>
    <row r="139">
      <c r="A139" s="4" t="inlineStr">
        <is>
          <t>Risk management [member] | Interest rate derivatives [member] | OTC options [member]</t>
        </is>
      </c>
      <c r="B139" s="4" t="inlineStr">
        <is>
          <t xml:space="preserve"> </t>
        </is>
      </c>
      <c r="C139" s="4" t="inlineStr">
        <is>
          <t xml:space="preserve"> </t>
        </is>
      </c>
    </row>
    <row r="140">
      <c r="A140" s="3" t="inlineStr">
        <is>
          <t>Disclosure of detailed information about financial instruments [line items]</t>
        </is>
      </c>
      <c r="B140" s="4" t="inlineStr">
        <is>
          <t xml:space="preserve"> </t>
        </is>
      </c>
      <c r="C140" s="4" t="inlineStr">
        <is>
          <t xml:space="preserve"> </t>
        </is>
      </c>
    </row>
    <row r="141">
      <c r="A141" s="4" t="inlineStr">
        <is>
          <t>Notional amounts</t>
        </is>
      </c>
      <c r="B141" s="6" t="n">
        <v>201286</v>
      </c>
      <c r="C141" s="6" t="n">
        <v>170150</v>
      </c>
    </row>
    <row r="142">
      <c r="A142" s="4" t="inlineStr">
        <is>
          <t>Liabilities</t>
        </is>
      </c>
      <c r="B142" s="6" t="n">
        <v>27616</v>
      </c>
      <c r="C142" s="6" t="n">
        <v>3214</v>
      </c>
    </row>
    <row r="143">
      <c r="A143" s="4" t="inlineStr">
        <is>
          <t>Risk management [member] | Currency derivatives [member]</t>
        </is>
      </c>
      <c r="B143" s="4" t="inlineStr">
        <is>
          <t xml:space="preserve"> </t>
        </is>
      </c>
      <c r="C143" s="4" t="inlineStr">
        <is>
          <t xml:space="preserve"> </t>
        </is>
      </c>
    </row>
    <row r="144">
      <c r="A144" s="3" t="inlineStr">
        <is>
          <t>Disclosure of detailed information about financial instruments [line items]</t>
        </is>
      </c>
      <c r="B144" s="4" t="inlineStr">
        <is>
          <t xml:space="preserve"> </t>
        </is>
      </c>
      <c r="C144" s="4" t="inlineStr">
        <is>
          <t xml:space="preserve"> </t>
        </is>
      </c>
    </row>
    <row r="145">
      <c r="A145" s="4" t="inlineStr">
        <is>
          <t>Notional amounts</t>
        </is>
      </c>
      <c r="B145" s="6" t="n">
        <v>20343998</v>
      </c>
      <c r="C145" s="6" t="n">
        <v>13999978</v>
      </c>
    </row>
    <row r="146">
      <c r="A146" s="4" t="inlineStr">
        <is>
          <t>Assets</t>
        </is>
      </c>
      <c r="B146" s="6" t="n">
        <v>275513</v>
      </c>
      <c r="C146" s="6" t="n">
        <v>66030</v>
      </c>
    </row>
    <row r="147">
      <c r="A147" s="4" t="inlineStr">
        <is>
          <t>Liabilities</t>
        </is>
      </c>
      <c r="B147" s="6" t="n">
        <v>2444014</v>
      </c>
      <c r="C147" s="6" t="n">
        <v>986906</v>
      </c>
    </row>
    <row r="148">
      <c r="A148" s="4" t="inlineStr">
        <is>
          <t>Risk management [member] | Currency derivatives [member] | Forwards [member]</t>
        </is>
      </c>
      <c r="B148" s="4" t="inlineStr">
        <is>
          <t xml:space="preserve"> </t>
        </is>
      </c>
      <c r="C148" s="4" t="inlineStr">
        <is>
          <t xml:space="preserve"> </t>
        </is>
      </c>
    </row>
    <row r="149">
      <c r="A149" s="3" t="inlineStr">
        <is>
          <t>Disclosure of detailed information about financial instruments [line items]</t>
        </is>
      </c>
      <c r="B149" s="4" t="inlineStr">
        <is>
          <t xml:space="preserve"> </t>
        </is>
      </c>
      <c r="C149" s="4" t="inlineStr">
        <is>
          <t xml:space="preserve"> </t>
        </is>
      </c>
    </row>
    <row r="150">
      <c r="A150" s="4" t="inlineStr">
        <is>
          <t>Notional amounts</t>
        </is>
      </c>
      <c r="B150" s="6" t="n">
        <v>3177503</v>
      </c>
      <c r="C150" s="6" t="n">
        <v>2836806</v>
      </c>
    </row>
    <row r="151">
      <c r="A151" s="4" t="inlineStr">
        <is>
          <t>Assets</t>
        </is>
      </c>
      <c r="B151" s="6" t="n">
        <v>40728</v>
      </c>
      <c r="C151" s="6" t="n">
        <v>29947</v>
      </c>
    </row>
    <row r="152">
      <c r="A152" s="4" t="inlineStr">
        <is>
          <t>Liabilities</t>
        </is>
      </c>
      <c r="B152" s="6" t="n">
        <v>535946</v>
      </c>
      <c r="C152" s="6" t="n">
        <v>267923</v>
      </c>
    </row>
    <row r="153">
      <c r="A153" s="4" t="inlineStr">
        <is>
          <t>Risk management [member] | Currency derivatives [member] | Swaps [member]</t>
        </is>
      </c>
      <c r="B153" s="4" t="inlineStr">
        <is>
          <t xml:space="preserve"> </t>
        </is>
      </c>
      <c r="C153" s="4" t="inlineStr">
        <is>
          <t xml:space="preserve"> </t>
        </is>
      </c>
    </row>
    <row r="154">
      <c r="A154" s="3" t="inlineStr">
        <is>
          <t>Disclosure of detailed information about financial instruments [line items]</t>
        </is>
      </c>
      <c r="B154" s="4" t="inlineStr">
        <is>
          <t xml:space="preserve"> </t>
        </is>
      </c>
      <c r="C154" s="4" t="inlineStr">
        <is>
          <t xml:space="preserve"> </t>
        </is>
      </c>
    </row>
    <row r="155">
      <c r="A155" s="4" t="inlineStr">
        <is>
          <t>Notional amounts</t>
        </is>
      </c>
      <c r="B155" s="6" t="n">
        <v>17166495</v>
      </c>
      <c r="C155" s="6" t="n">
        <v>11163172</v>
      </c>
    </row>
    <row r="156">
      <c r="A156" s="4" t="inlineStr">
        <is>
          <t>Assets</t>
        </is>
      </c>
      <c r="B156" s="6" t="n">
        <v>234785</v>
      </c>
      <c r="C156" s="6" t="n">
        <v>36083</v>
      </c>
    </row>
    <row r="157">
      <c r="A157" s="4" t="inlineStr">
        <is>
          <t>Liabilities</t>
        </is>
      </c>
      <c r="B157" s="5" t="n">
        <v>1908068</v>
      </c>
      <c r="C157" s="6" t="n">
        <v>718983</v>
      </c>
    </row>
    <row r="158">
      <c r="A158" s="4" t="inlineStr">
        <is>
          <t>Risk management [member] | Equity derivatives [member]</t>
        </is>
      </c>
      <c r="B158" s="4" t="inlineStr">
        <is>
          <t xml:space="preserve"> </t>
        </is>
      </c>
      <c r="C158" s="4" t="inlineStr">
        <is>
          <t xml:space="preserve"> </t>
        </is>
      </c>
    </row>
    <row r="159">
      <c r="A159" s="3" t="inlineStr">
        <is>
          <t>Disclosure of detailed information about financial instruments [line items]</t>
        </is>
      </c>
      <c r="B159" s="4" t="inlineStr">
        <is>
          <t xml:space="preserve"> </t>
        </is>
      </c>
      <c r="C159" s="4" t="inlineStr">
        <is>
          <t xml:space="preserve"> </t>
        </is>
      </c>
    </row>
    <row r="160">
      <c r="A160" s="4" t="inlineStr">
        <is>
          <t>Notional amounts</t>
        </is>
      </c>
      <c r="B160" s="4" t="inlineStr">
        <is>
          <t xml:space="preserve"> </t>
        </is>
      </c>
      <c r="C160" s="6" t="n">
        <v>19720</v>
      </c>
    </row>
    <row r="161">
      <c r="A161" s="4" t="inlineStr">
        <is>
          <t>Liabilities</t>
        </is>
      </c>
      <c r="B161" s="4" t="inlineStr">
        <is>
          <t xml:space="preserve"> </t>
        </is>
      </c>
      <c r="C161" s="6" t="n">
        <v>2031</v>
      </c>
    </row>
    <row r="162">
      <c r="A162" s="4" t="inlineStr">
        <is>
          <t>Risk management [member] | Equity derivatives [member] | Swaps [member]</t>
        </is>
      </c>
      <c r="B162" s="4" t="inlineStr">
        <is>
          <t xml:space="preserve"> </t>
        </is>
      </c>
      <c r="C162" s="4" t="inlineStr">
        <is>
          <t xml:space="preserve"> </t>
        </is>
      </c>
    </row>
    <row r="163">
      <c r="A163" s="3" t="inlineStr">
        <is>
          <t>Disclosure of detailed information about financial instruments [line items]</t>
        </is>
      </c>
      <c r="B163" s="4" t="inlineStr">
        <is>
          <t xml:space="preserve"> </t>
        </is>
      </c>
      <c r="C163" s="4" t="inlineStr">
        <is>
          <t xml:space="preserve"> </t>
        </is>
      </c>
    </row>
    <row r="164">
      <c r="A164" s="4" t="inlineStr">
        <is>
          <t>Notional amounts</t>
        </is>
      </c>
      <c r="B164" s="4" t="inlineStr">
        <is>
          <t xml:space="preserve"> </t>
        </is>
      </c>
      <c r="C164" s="6" t="n">
        <v>19720</v>
      </c>
    </row>
    <row r="165">
      <c r="A165" s="4" t="inlineStr">
        <is>
          <t>Liabilities</t>
        </is>
      </c>
      <c r="B165" s="4" t="inlineStr">
        <is>
          <t xml:space="preserve"> </t>
        </is>
      </c>
      <c r="C165" s="5" t="n">
        <v>20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e Accounting - Schedule of Items Designated as Hedging Instruments (Detail) - JPY (¥) ¥ in Millions</t>
        </is>
      </c>
      <c r="B1" s="2" t="inlineStr">
        <is>
          <t>Sep. 30, 2022</t>
        </is>
      </c>
      <c r="C1" s="2" t="inlineStr">
        <is>
          <t>Mar. 31, 2022</t>
        </is>
      </c>
    </row>
    <row r="2">
      <c r="A2" s="4" t="inlineStr">
        <is>
          <t>Interest rate risk [Member] | Interest rate swaps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Notional amounts</t>
        </is>
      </c>
      <c r="B4" s="5" t="n">
        <v>8780358</v>
      </c>
      <c r="C4" s="5" t="n">
        <v>8117678</v>
      </c>
    </row>
    <row r="5">
      <c r="A5" s="4" t="inlineStr">
        <is>
          <t>Carrying amounts, Assets</t>
        </is>
      </c>
      <c r="B5" s="6" t="n">
        <v>176724</v>
      </c>
      <c r="C5" s="6" t="n">
        <v>110604</v>
      </c>
    </row>
    <row r="6">
      <c r="A6" s="4" t="inlineStr">
        <is>
          <t>Carrying amounts, Liabilities</t>
        </is>
      </c>
      <c r="B6" s="6" t="n">
        <v>714204</v>
      </c>
      <c r="C6" s="6" t="n">
        <v>246482</v>
      </c>
    </row>
    <row r="7">
      <c r="A7" s="4" t="inlineStr">
        <is>
          <t>Interest rate risk [Member] | Interest rate option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Notional amounts</t>
        </is>
      </c>
      <c r="B9" s="6" t="n">
        <v>201286</v>
      </c>
      <c r="C9" s="6" t="n">
        <v>170150</v>
      </c>
    </row>
    <row r="10">
      <c r="A10" s="4" t="inlineStr">
        <is>
          <t>Carrying amounts, Liabilities</t>
        </is>
      </c>
      <c r="B10" s="5" t="n">
        <v>27616</v>
      </c>
      <c r="C10" s="6" t="n">
        <v>3214</v>
      </c>
    </row>
    <row r="11">
      <c r="A11" s="4" t="inlineStr">
        <is>
          <t>Stock price risk [Member] | Equity swaps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Notional amounts</t>
        </is>
      </c>
      <c r="B13" s="4" t="inlineStr">
        <is>
          <t xml:space="preserve"> </t>
        </is>
      </c>
      <c r="C13" s="6" t="n">
        <v>19720</v>
      </c>
    </row>
    <row r="14">
      <c r="A14" s="4" t="inlineStr">
        <is>
          <t>Carrying amounts, Liabilities</t>
        </is>
      </c>
      <c r="B14" s="4" t="inlineStr">
        <is>
          <t xml:space="preserve"> </t>
        </is>
      </c>
      <c r="C14" s="5" t="n">
        <v>20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e Accounting - Schedule of Hedges of Net Investments in Foreign Operations (Detail) - JPY (¥) ¥ in Millions</t>
        </is>
      </c>
      <c r="B1" s="2" t="inlineStr">
        <is>
          <t>Sep. 30, 2022</t>
        </is>
      </c>
      <c r="C1" s="2" t="inlineStr">
        <is>
          <t>Mar. 31, 2022</t>
        </is>
      </c>
    </row>
    <row r="2">
      <c r="A2" s="4" t="inlineStr">
        <is>
          <t>Foreign exchange forward contracts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Notional amounts</t>
        </is>
      </c>
      <c r="B4" s="5" t="n">
        <v>3140082</v>
      </c>
      <c r="C4" s="5" t="n">
        <v>2783215</v>
      </c>
    </row>
    <row r="5">
      <c r="A5" s="4" t="inlineStr">
        <is>
          <t>Carrying amounts, Assets</t>
        </is>
      </c>
      <c r="B5" s="6" t="n">
        <v>40728</v>
      </c>
      <c r="C5" s="6" t="n">
        <v>29947</v>
      </c>
    </row>
    <row r="6">
      <c r="A6" s="4" t="inlineStr">
        <is>
          <t>Carrying amounts, Liabilities</t>
        </is>
      </c>
      <c r="B6" s="6" t="n">
        <v>530025</v>
      </c>
      <c r="C6" s="6" t="n">
        <v>266699</v>
      </c>
    </row>
    <row r="7">
      <c r="A7" s="4" t="inlineStr">
        <is>
          <t>Foreign currency denominated financial liabilitie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Notional amounts</t>
        </is>
      </c>
      <c r="B9" s="6" t="n">
        <v>179099</v>
      </c>
      <c r="C9" s="6" t="n">
        <v>129090</v>
      </c>
    </row>
    <row r="10">
      <c r="A10" s="4" t="inlineStr">
        <is>
          <t>Carrying amounts, Liabilities</t>
        </is>
      </c>
      <c r="B10" s="5" t="n">
        <v>179099</v>
      </c>
      <c r="C10" s="5" t="n">
        <v>1290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3" customWidth="1" min="2" max="2"/>
    <col width="23" customWidth="1" min="3" max="3"/>
    <col width="25" customWidth="1" min="4" max="4"/>
    <col width="27" customWidth="1" min="5" max="5"/>
    <col width="24" customWidth="1" min="6" max="6"/>
    <col width="49" customWidth="1" min="7" max="7"/>
    <col width="80" customWidth="1" min="8" max="8"/>
    <col width="80" customWidth="1" min="9" max="9"/>
    <col width="64" customWidth="1" min="10" max="10"/>
    <col width="52" customWidth="1" min="11" max="11"/>
    <col width="35" customWidth="1" min="12" max="12"/>
    <col width="65" customWidth="1" min="13" max="13"/>
  </cols>
  <sheetData>
    <row r="1">
      <c r="A1" s="1" t="inlineStr">
        <is>
          <t>Consolidated Statements of Changes in Equity (Unaudited) - JPY (¥) ¥ in Millions</t>
        </is>
      </c>
      <c r="B1" s="2" t="inlineStr">
        <is>
          <t>Total</t>
        </is>
      </c>
      <c r="C1" s="2" t="inlineStr">
        <is>
          <t>Capital stock [member]</t>
        </is>
      </c>
      <c r="D1" s="2" t="inlineStr">
        <is>
          <t>Capital surplus [member]</t>
        </is>
      </c>
      <c r="E1" s="2" t="inlineStr">
        <is>
          <t>Retained earnings [member]</t>
        </is>
      </c>
      <c r="F1" s="2" t="inlineStr">
        <is>
          <t>Treasury stock [member]</t>
        </is>
      </c>
      <c r="G1" s="2" t="inlineStr">
        <is>
          <t>Remeasurements of defined benefit plans [member]</t>
        </is>
      </c>
      <c r="H1" s="2" t="inlineStr">
        <is>
          <t>Financial instruments measured at fair value through other comprehensive income ("FVOCI") [member]</t>
        </is>
      </c>
      <c r="I1" s="2" t="inlineStr">
        <is>
          <t>Own credit on financial liabilities designated at fair value through profit or loss reserve [member]</t>
        </is>
      </c>
      <c r="J1" s="2" t="inlineStr">
        <is>
          <t>Exchange differences on translating foreign operations [member]</t>
        </is>
      </c>
      <c r="K1" s="2" t="inlineStr">
        <is>
          <t>Equity attributable to SMFG's shareholders [member]</t>
        </is>
      </c>
      <c r="L1" s="2" t="inlineStr">
        <is>
          <t>Non-controlling interests [member]</t>
        </is>
      </c>
      <c r="M1" s="2" t="inlineStr">
        <is>
          <t>Equity attributable to other equity instruments holders [member]</t>
        </is>
      </c>
    </row>
    <row r="2">
      <c r="A2" s="4" t="inlineStr">
        <is>
          <t>At beginning of period at Mar. 31, 2021</t>
        </is>
      </c>
      <c r="B2" s="5" t="n">
        <v>12276150</v>
      </c>
      <c r="C2" s="5" t="n">
        <v>2341274</v>
      </c>
      <c r="D2" s="5" t="n">
        <v>722595</v>
      </c>
      <c r="E2" s="5" t="n">
        <v>6078208</v>
      </c>
      <c r="F2" s="5" t="n">
        <v>-13699</v>
      </c>
      <c r="G2" s="5" t="n">
        <v>214411</v>
      </c>
      <c r="H2" s="5" t="n">
        <v>2106255</v>
      </c>
      <c r="I2" s="5" t="n">
        <v>-3455</v>
      </c>
      <c r="J2" s="5" t="n">
        <v>113646</v>
      </c>
      <c r="K2" s="5" t="n">
        <v>11559235</v>
      </c>
      <c r="L2" s="5" t="n">
        <v>68379</v>
      </c>
      <c r="M2" s="5" t="n">
        <v>648536</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profit</t>
        </is>
      </c>
      <c r="B4" s="6" t="n">
        <v>368594</v>
      </c>
      <c r="C4" s="4" t="inlineStr">
        <is>
          <t xml:space="preserve"> </t>
        </is>
      </c>
      <c r="D4" s="4" t="inlineStr">
        <is>
          <t xml:space="preserve"> </t>
        </is>
      </c>
      <c r="E4" s="6" t="n">
        <v>361393</v>
      </c>
      <c r="F4" s="4" t="inlineStr">
        <is>
          <t xml:space="preserve"> </t>
        </is>
      </c>
      <c r="G4" s="4" t="inlineStr">
        <is>
          <t xml:space="preserve"> </t>
        </is>
      </c>
      <c r="H4" s="4" t="inlineStr">
        <is>
          <t xml:space="preserve"> </t>
        </is>
      </c>
      <c r="I4" s="4" t="inlineStr">
        <is>
          <t xml:space="preserve"> </t>
        </is>
      </c>
      <c r="J4" s="4" t="inlineStr">
        <is>
          <t xml:space="preserve"> </t>
        </is>
      </c>
      <c r="K4" s="6" t="n">
        <v>361393</v>
      </c>
      <c r="L4" s="6" t="n">
        <v>1836</v>
      </c>
      <c r="M4" s="6" t="n">
        <v>5365</v>
      </c>
    </row>
    <row r="5">
      <c r="A5" s="4" t="inlineStr">
        <is>
          <t>Other comprehensive income</t>
        </is>
      </c>
      <c r="B5" s="6" t="n">
        <v>329418</v>
      </c>
      <c r="C5" s="4" t="inlineStr">
        <is>
          <t xml:space="preserve"> </t>
        </is>
      </c>
      <c r="D5" s="4" t="inlineStr">
        <is>
          <t xml:space="preserve"> </t>
        </is>
      </c>
      <c r="E5" s="4" t="inlineStr">
        <is>
          <t xml:space="preserve"> </t>
        </is>
      </c>
      <c r="F5" s="4" t="inlineStr">
        <is>
          <t xml:space="preserve"> </t>
        </is>
      </c>
      <c r="G5" s="6" t="n">
        <v>52823</v>
      </c>
      <c r="H5" s="6" t="n">
        <v>187649</v>
      </c>
      <c r="I5" s="6" t="n">
        <v>936</v>
      </c>
      <c r="J5" s="6" t="n">
        <v>88078</v>
      </c>
      <c r="K5" s="6" t="n">
        <v>329486</v>
      </c>
      <c r="L5" s="6" t="n">
        <v>-68</v>
      </c>
      <c r="M5" s="4" t="inlineStr">
        <is>
          <t xml:space="preserve"> </t>
        </is>
      </c>
    </row>
    <row r="6">
      <c r="A6" s="4" t="inlineStr">
        <is>
          <t>Total comprehensive income</t>
        </is>
      </c>
      <c r="B6" s="6" t="n">
        <v>698012</v>
      </c>
      <c r="C6" s="4" t="inlineStr">
        <is>
          <t xml:space="preserve"> </t>
        </is>
      </c>
      <c r="D6" s="4" t="inlineStr">
        <is>
          <t xml:space="preserve"> </t>
        </is>
      </c>
      <c r="E6" s="6" t="n">
        <v>361393</v>
      </c>
      <c r="F6" s="4" t="inlineStr">
        <is>
          <t xml:space="preserve"> </t>
        </is>
      </c>
      <c r="G6" s="6" t="n">
        <v>52823</v>
      </c>
      <c r="H6" s="6" t="n">
        <v>187649</v>
      </c>
      <c r="I6" s="6" t="n">
        <v>936</v>
      </c>
      <c r="J6" s="6" t="n">
        <v>88078</v>
      </c>
      <c r="K6" s="6" t="n">
        <v>690879</v>
      </c>
      <c r="L6" s="6" t="n">
        <v>1768</v>
      </c>
      <c r="M6" s="6" t="n">
        <v>5365</v>
      </c>
    </row>
    <row r="7">
      <c r="A7" s="4" t="inlineStr">
        <is>
          <t>Issuance of shares under share-based payment transactions</t>
        </is>
      </c>
      <c r="B7" s="6" t="n">
        <v>1208</v>
      </c>
      <c r="C7" s="6" t="n">
        <v>604</v>
      </c>
      <c r="D7" s="6" t="n">
        <v>60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208</v>
      </c>
      <c r="L7" s="4" t="inlineStr">
        <is>
          <t xml:space="preserve"> </t>
        </is>
      </c>
      <c r="M7" s="4" t="inlineStr">
        <is>
          <t xml:space="preserve"> </t>
        </is>
      </c>
    </row>
    <row r="8">
      <c r="A8" s="4" t="inlineStr">
        <is>
          <t>Acquisition and disposal of subsidiaries and businesses-net</t>
        </is>
      </c>
      <c r="B8" s="6" t="n">
        <v>6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66</v>
      </c>
      <c r="M8" s="4" t="inlineStr">
        <is>
          <t xml:space="preserve"> </t>
        </is>
      </c>
    </row>
    <row r="9">
      <c r="A9" s="4" t="inlineStr">
        <is>
          <t>Transaction with non-controlling interest shareholders</t>
        </is>
      </c>
      <c r="B9" s="6" t="n">
        <v>45</v>
      </c>
      <c r="C9" s="4" t="inlineStr">
        <is>
          <t xml:space="preserve"> </t>
        </is>
      </c>
      <c r="D9" s="6" t="n">
        <v>-19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95</v>
      </c>
      <c r="L9" s="6" t="n">
        <v>240</v>
      </c>
      <c r="M9" s="4" t="inlineStr">
        <is>
          <t xml:space="preserve"> </t>
        </is>
      </c>
    </row>
    <row r="10">
      <c r="A10" s="4" t="inlineStr">
        <is>
          <t>Share of changes in capital surplus of associates and joint ventures</t>
        </is>
      </c>
      <c r="B10" s="6" t="n">
        <v>5097</v>
      </c>
      <c r="C10" s="4" t="inlineStr">
        <is>
          <t xml:space="preserve"> </t>
        </is>
      </c>
      <c r="D10" s="6" t="n">
        <v>509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5097</v>
      </c>
      <c r="L10" s="4" t="inlineStr">
        <is>
          <t xml:space="preserve"> </t>
        </is>
      </c>
      <c r="M10" s="4" t="inlineStr">
        <is>
          <t xml:space="preserve"> </t>
        </is>
      </c>
    </row>
    <row r="11">
      <c r="A11" s="4" t="inlineStr">
        <is>
          <t>Dividends to shareholders</t>
        </is>
      </c>
      <c r="B11" s="6" t="n">
        <v>-130917</v>
      </c>
      <c r="C11" s="4" t="inlineStr">
        <is>
          <t xml:space="preserve"> </t>
        </is>
      </c>
      <c r="D11" s="4" t="inlineStr">
        <is>
          <t xml:space="preserve"> </t>
        </is>
      </c>
      <c r="E11" s="6" t="n">
        <v>-130190</v>
      </c>
      <c r="F11" s="4" t="inlineStr">
        <is>
          <t xml:space="preserve"> </t>
        </is>
      </c>
      <c r="G11" s="4" t="inlineStr">
        <is>
          <t xml:space="preserve"> </t>
        </is>
      </c>
      <c r="H11" s="4" t="inlineStr">
        <is>
          <t xml:space="preserve"> </t>
        </is>
      </c>
      <c r="I11" s="4" t="inlineStr">
        <is>
          <t xml:space="preserve"> </t>
        </is>
      </c>
      <c r="J11" s="4" t="inlineStr">
        <is>
          <t xml:space="preserve"> </t>
        </is>
      </c>
      <c r="K11" s="6" t="n">
        <v>-130190</v>
      </c>
      <c r="L11" s="6" t="n">
        <v>-727</v>
      </c>
      <c r="M11" s="4" t="inlineStr">
        <is>
          <t xml:space="preserve"> </t>
        </is>
      </c>
    </row>
    <row r="12">
      <c r="A12" s="4" t="inlineStr">
        <is>
          <t>Coupons on other equity instruments</t>
        </is>
      </c>
      <c r="B12" s="6" t="n">
        <v>-536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5365</v>
      </c>
    </row>
    <row r="13">
      <c r="A13" s="4" t="inlineStr">
        <is>
          <t>Purchases of other equity instruments and sales of other equity instruments-net</t>
        </is>
      </c>
      <c r="B13" s="6" t="n">
        <v>333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3338</v>
      </c>
    </row>
    <row r="14">
      <c r="A14" s="4" t="inlineStr">
        <is>
          <t>Purchases of treasury stock</t>
        </is>
      </c>
      <c r="B14" s="6" t="n">
        <v>-37</v>
      </c>
      <c r="C14" s="4" t="inlineStr">
        <is>
          <t xml:space="preserve"> </t>
        </is>
      </c>
      <c r="D14" s="4" t="inlineStr">
        <is>
          <t xml:space="preserve"> </t>
        </is>
      </c>
      <c r="E14" s="4" t="inlineStr">
        <is>
          <t xml:space="preserve"> </t>
        </is>
      </c>
      <c r="F14" s="6" t="n">
        <v>-37</v>
      </c>
      <c r="G14" s="4" t="inlineStr">
        <is>
          <t xml:space="preserve"> </t>
        </is>
      </c>
      <c r="H14" s="4" t="inlineStr">
        <is>
          <t xml:space="preserve"> </t>
        </is>
      </c>
      <c r="I14" s="4" t="inlineStr">
        <is>
          <t xml:space="preserve"> </t>
        </is>
      </c>
      <c r="J14" s="4" t="inlineStr">
        <is>
          <t xml:space="preserve"> </t>
        </is>
      </c>
      <c r="K14" s="6" t="n">
        <v>-37</v>
      </c>
      <c r="L14" s="4" t="inlineStr">
        <is>
          <t xml:space="preserve"> </t>
        </is>
      </c>
      <c r="M14" s="4" t="inlineStr">
        <is>
          <t xml:space="preserve"> </t>
        </is>
      </c>
    </row>
    <row r="15">
      <c r="A15" s="4" t="inlineStr">
        <is>
          <t>Sales of treasury stock</t>
        </is>
      </c>
      <c r="B15" s="6" t="n">
        <v>327</v>
      </c>
      <c r="C15" s="4" t="inlineStr">
        <is>
          <t xml:space="preserve"> </t>
        </is>
      </c>
      <c r="D15" s="4" t="inlineStr">
        <is>
          <t xml:space="preserve"> </t>
        </is>
      </c>
      <c r="E15" s="4" t="inlineStr">
        <is>
          <t xml:space="preserve"> </t>
        </is>
      </c>
      <c r="F15" s="6" t="n">
        <v>327</v>
      </c>
      <c r="G15" s="4" t="inlineStr">
        <is>
          <t xml:space="preserve"> </t>
        </is>
      </c>
      <c r="H15" s="4" t="inlineStr">
        <is>
          <t xml:space="preserve"> </t>
        </is>
      </c>
      <c r="I15" s="4" t="inlineStr">
        <is>
          <t xml:space="preserve"> </t>
        </is>
      </c>
      <c r="J15" s="4" t="inlineStr">
        <is>
          <t xml:space="preserve"> </t>
        </is>
      </c>
      <c r="K15" s="6" t="n">
        <v>327</v>
      </c>
      <c r="L15" s="4" t="inlineStr">
        <is>
          <t xml:space="preserve"> </t>
        </is>
      </c>
      <c r="M15" s="4" t="inlineStr">
        <is>
          <t xml:space="preserve"> </t>
        </is>
      </c>
    </row>
    <row r="16">
      <c r="A16" s="4" t="inlineStr">
        <is>
          <t>Loss on sales of treasury stock</t>
        </is>
      </c>
      <c r="B16" s="6" t="n">
        <v>-31</v>
      </c>
      <c r="C16" s="4" t="inlineStr">
        <is>
          <t xml:space="preserve"> </t>
        </is>
      </c>
      <c r="D16" s="4" t="inlineStr">
        <is>
          <t xml:space="preserve"> </t>
        </is>
      </c>
      <c r="E16" s="6" t="n">
        <v>-31</v>
      </c>
      <c r="F16" s="4" t="inlineStr">
        <is>
          <t xml:space="preserve"> </t>
        </is>
      </c>
      <c r="G16" s="4" t="inlineStr">
        <is>
          <t xml:space="preserve"> </t>
        </is>
      </c>
      <c r="H16" s="4" t="inlineStr">
        <is>
          <t xml:space="preserve"> </t>
        </is>
      </c>
      <c r="I16" s="4" t="inlineStr">
        <is>
          <t xml:space="preserve"> </t>
        </is>
      </c>
      <c r="J16" s="4" t="inlineStr">
        <is>
          <t xml:space="preserve"> </t>
        </is>
      </c>
      <c r="K16" s="6" t="n">
        <v>-31</v>
      </c>
      <c r="L16" s="4" t="inlineStr">
        <is>
          <t xml:space="preserve"> </t>
        </is>
      </c>
      <c r="M16" s="4" t="inlineStr">
        <is>
          <t xml:space="preserve"> </t>
        </is>
      </c>
    </row>
    <row r="17">
      <c r="A17" s="4" t="inlineStr">
        <is>
          <t>Share-based payment transactions</t>
        </is>
      </c>
      <c r="B17" s="6" t="n">
        <v>-187</v>
      </c>
      <c r="C17" s="4" t="inlineStr">
        <is>
          <t xml:space="preserve"> </t>
        </is>
      </c>
      <c r="D17" s="6" t="n">
        <v>-18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87</v>
      </c>
      <c r="L17" s="4" t="inlineStr">
        <is>
          <t xml:space="preserve"> </t>
        </is>
      </c>
      <c r="M17" s="4" t="inlineStr">
        <is>
          <t xml:space="preserve"> </t>
        </is>
      </c>
    </row>
    <row r="18">
      <c r="A18" s="4" t="inlineStr">
        <is>
          <t>Transfer from other reserves to retained earnings</t>
        </is>
      </c>
      <c r="B18" s="4" t="inlineStr">
        <is>
          <t xml:space="preserve"> </t>
        </is>
      </c>
      <c r="C18" s="4" t="inlineStr">
        <is>
          <t xml:space="preserve"> </t>
        </is>
      </c>
      <c r="D18" s="4" t="inlineStr">
        <is>
          <t xml:space="preserve"> </t>
        </is>
      </c>
      <c r="E18" s="6" t="n">
        <v>36453</v>
      </c>
      <c r="F18" s="4" t="inlineStr">
        <is>
          <t xml:space="preserve"> </t>
        </is>
      </c>
      <c r="G18" s="6" t="n">
        <v>-20548</v>
      </c>
      <c r="H18" s="6" t="n">
        <v>-15905</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thers</t>
        </is>
      </c>
      <c r="B19" s="6" t="n">
        <v>24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48</v>
      </c>
      <c r="M19" s="4" t="inlineStr">
        <is>
          <t xml:space="preserve"> </t>
        </is>
      </c>
    </row>
    <row r="20">
      <c r="A20" s="4" t="inlineStr">
        <is>
          <t>At end of period at Sep. 30, 2021</t>
        </is>
      </c>
      <c r="B20" s="6" t="n">
        <v>12847954</v>
      </c>
      <c r="C20" s="6" t="n">
        <v>2341878</v>
      </c>
      <c r="D20" s="6" t="n">
        <v>727914</v>
      </c>
      <c r="E20" s="6" t="n">
        <v>6345833</v>
      </c>
      <c r="F20" s="6" t="n">
        <v>-13409</v>
      </c>
      <c r="G20" s="6" t="n">
        <v>246686</v>
      </c>
      <c r="H20" s="6" t="n">
        <v>2277999</v>
      </c>
      <c r="I20" s="6" t="n">
        <v>-2519</v>
      </c>
      <c r="J20" s="6" t="n">
        <v>201724</v>
      </c>
      <c r="K20" s="6" t="n">
        <v>12126106</v>
      </c>
      <c r="L20" s="6" t="n">
        <v>69974</v>
      </c>
      <c r="M20" s="6" t="n">
        <v>651874</v>
      </c>
    </row>
    <row r="21">
      <c r="A21" s="4" t="inlineStr">
        <is>
          <t>At beginning of period at Mar. 31, 2022</t>
        </is>
      </c>
      <c r="B21" s="6" t="n">
        <v>12781692</v>
      </c>
      <c r="C21" s="6" t="n">
        <v>2341878</v>
      </c>
      <c r="D21" s="6" t="n">
        <v>645382</v>
      </c>
      <c r="E21" s="6" t="n">
        <v>6434605</v>
      </c>
      <c r="F21" s="6" t="n">
        <v>-13403</v>
      </c>
      <c r="G21" s="6" t="n">
        <v>197310</v>
      </c>
      <c r="H21" s="6" t="n">
        <v>1808222</v>
      </c>
      <c r="I21" s="6" t="n">
        <v>520</v>
      </c>
      <c r="J21" s="6" t="n">
        <v>540242</v>
      </c>
      <c r="K21" s="6" t="n">
        <v>11954756</v>
      </c>
      <c r="L21" s="6" t="n">
        <v>93325</v>
      </c>
      <c r="M21" s="6" t="n">
        <v>733611</v>
      </c>
    </row>
    <row r="22">
      <c r="A22" s="3" t="inlineStr">
        <is>
          <t>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t profit</t>
        </is>
      </c>
      <c r="B23" s="6" t="n">
        <v>777394</v>
      </c>
      <c r="C23" s="4" t="inlineStr">
        <is>
          <t xml:space="preserve"> </t>
        </is>
      </c>
      <c r="D23" s="4" t="inlineStr">
        <is>
          <t xml:space="preserve"> </t>
        </is>
      </c>
      <c r="E23" s="6" t="n">
        <v>762185</v>
      </c>
      <c r="F23" s="4" t="inlineStr">
        <is>
          <t xml:space="preserve"> </t>
        </is>
      </c>
      <c r="G23" s="4" t="inlineStr">
        <is>
          <t xml:space="preserve"> </t>
        </is>
      </c>
      <c r="H23" s="4" t="inlineStr">
        <is>
          <t xml:space="preserve"> </t>
        </is>
      </c>
      <c r="I23" s="4" t="inlineStr">
        <is>
          <t xml:space="preserve"> </t>
        </is>
      </c>
      <c r="J23" s="4" t="inlineStr">
        <is>
          <t xml:space="preserve"> </t>
        </is>
      </c>
      <c r="K23" s="6" t="n">
        <v>762185</v>
      </c>
      <c r="L23" s="6" t="n">
        <v>9603</v>
      </c>
      <c r="M23" s="6" t="n">
        <v>5606</v>
      </c>
    </row>
    <row r="24">
      <c r="A24" s="4" t="inlineStr">
        <is>
          <t>Other comprehensive income</t>
        </is>
      </c>
      <c r="B24" s="6" t="n">
        <v>216583</v>
      </c>
      <c r="C24" s="4" t="inlineStr">
        <is>
          <t xml:space="preserve"> </t>
        </is>
      </c>
      <c r="D24" s="4" t="inlineStr">
        <is>
          <t xml:space="preserve"> </t>
        </is>
      </c>
      <c r="E24" s="4" t="inlineStr">
        <is>
          <t xml:space="preserve"> </t>
        </is>
      </c>
      <c r="F24" s="4" t="inlineStr">
        <is>
          <t xml:space="preserve"> </t>
        </is>
      </c>
      <c r="G24" s="6" t="n">
        <v>10641</v>
      </c>
      <c r="H24" s="6" t="n">
        <v>-499964</v>
      </c>
      <c r="I24" s="6" t="n">
        <v>718</v>
      </c>
      <c r="J24" s="6" t="n">
        <v>702611</v>
      </c>
      <c r="K24" s="6" t="n">
        <v>214006</v>
      </c>
      <c r="L24" s="6" t="n">
        <v>2577</v>
      </c>
      <c r="M24" s="4" t="inlineStr">
        <is>
          <t xml:space="preserve"> </t>
        </is>
      </c>
    </row>
    <row r="25">
      <c r="A25" s="4" t="inlineStr">
        <is>
          <t>Total comprehensive income</t>
        </is>
      </c>
      <c r="B25" s="6" t="n">
        <v>993977</v>
      </c>
      <c r="C25" s="4" t="inlineStr">
        <is>
          <t xml:space="preserve"> </t>
        </is>
      </c>
      <c r="D25" s="4" t="inlineStr">
        <is>
          <t xml:space="preserve"> </t>
        </is>
      </c>
      <c r="E25" s="6" t="n">
        <v>762185</v>
      </c>
      <c r="F25" s="4" t="inlineStr">
        <is>
          <t xml:space="preserve"> </t>
        </is>
      </c>
      <c r="G25" s="6" t="n">
        <v>10641</v>
      </c>
      <c r="H25" s="6" t="n">
        <v>-499964</v>
      </c>
      <c r="I25" s="6" t="n">
        <v>718</v>
      </c>
      <c r="J25" s="6" t="n">
        <v>702611</v>
      </c>
      <c r="K25" s="6" t="n">
        <v>976191</v>
      </c>
      <c r="L25" s="6" t="n">
        <v>12180</v>
      </c>
      <c r="M25" s="6" t="n">
        <v>5606</v>
      </c>
    </row>
    <row r="26">
      <c r="A26" s="4" t="inlineStr">
        <is>
          <t>Issuance of shares under share-based payment transactions</t>
        </is>
      </c>
      <c r="B26" s="6" t="n">
        <v>1318</v>
      </c>
      <c r="C26" s="6" t="n">
        <v>659</v>
      </c>
      <c r="D26" s="6" t="n">
        <v>65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318</v>
      </c>
      <c r="L26" s="4" t="inlineStr">
        <is>
          <t xml:space="preserve"> </t>
        </is>
      </c>
      <c r="M26" s="4" t="inlineStr">
        <is>
          <t xml:space="preserve"> </t>
        </is>
      </c>
    </row>
    <row r="27">
      <c r="A27" s="4" t="inlineStr">
        <is>
          <t>Transaction with non-controlling interest shareholders</t>
        </is>
      </c>
      <c r="B27" s="6" t="n">
        <v>899</v>
      </c>
      <c r="C27" s="4" t="inlineStr">
        <is>
          <t xml:space="preserve"> </t>
        </is>
      </c>
      <c r="D27" s="6" t="n">
        <v>-39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95</v>
      </c>
      <c r="L27" s="6" t="n">
        <v>1294</v>
      </c>
      <c r="M27" s="4" t="inlineStr">
        <is>
          <t xml:space="preserve"> </t>
        </is>
      </c>
    </row>
    <row r="28">
      <c r="A28" s="4" t="inlineStr">
        <is>
          <t>Dividends to shareholders</t>
        </is>
      </c>
      <c r="B28" s="6" t="n">
        <v>-146649</v>
      </c>
      <c r="C28" s="4" t="inlineStr">
        <is>
          <t xml:space="preserve"> </t>
        </is>
      </c>
      <c r="D28" s="4" t="inlineStr">
        <is>
          <t xml:space="preserve"> </t>
        </is>
      </c>
      <c r="E28" s="6" t="n">
        <v>-143936</v>
      </c>
      <c r="F28" s="4" t="inlineStr">
        <is>
          <t xml:space="preserve"> </t>
        </is>
      </c>
      <c r="G28" s="4" t="inlineStr">
        <is>
          <t xml:space="preserve"> </t>
        </is>
      </c>
      <c r="H28" s="4" t="inlineStr">
        <is>
          <t xml:space="preserve"> </t>
        </is>
      </c>
      <c r="I28" s="4" t="inlineStr">
        <is>
          <t xml:space="preserve"> </t>
        </is>
      </c>
      <c r="J28" s="4" t="inlineStr">
        <is>
          <t xml:space="preserve"> </t>
        </is>
      </c>
      <c r="K28" s="6" t="n">
        <v>-143936</v>
      </c>
      <c r="L28" s="6" t="n">
        <v>-2713</v>
      </c>
      <c r="M28" s="4" t="inlineStr">
        <is>
          <t xml:space="preserve"> </t>
        </is>
      </c>
    </row>
    <row r="29">
      <c r="A29" s="4" t="inlineStr">
        <is>
          <t>Coupons on other equity instruments</t>
        </is>
      </c>
      <c r="B29" s="6" t="n">
        <v>-560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5606</v>
      </c>
    </row>
    <row r="30">
      <c r="A30" s="4" t="inlineStr">
        <is>
          <t>Purchases of other equity instruments and sales of other equity instruments-net</t>
        </is>
      </c>
      <c r="B30" s="6" t="n">
        <v>10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002</v>
      </c>
    </row>
    <row r="31">
      <c r="A31" s="4" t="inlineStr">
        <is>
          <t>Purchases of treasury stock</t>
        </is>
      </c>
      <c r="B31" s="6" t="n">
        <v>-34</v>
      </c>
      <c r="C31" s="4" t="inlineStr">
        <is>
          <t xml:space="preserve"> </t>
        </is>
      </c>
      <c r="D31" s="4" t="inlineStr">
        <is>
          <t xml:space="preserve"> </t>
        </is>
      </c>
      <c r="E31" s="4" t="inlineStr">
        <is>
          <t xml:space="preserve"> </t>
        </is>
      </c>
      <c r="F31" s="6" t="n">
        <v>-34</v>
      </c>
      <c r="G31" s="4" t="inlineStr">
        <is>
          <t xml:space="preserve"> </t>
        </is>
      </c>
      <c r="H31" s="4" t="inlineStr">
        <is>
          <t xml:space="preserve"> </t>
        </is>
      </c>
      <c r="I31" s="4" t="inlineStr">
        <is>
          <t xml:space="preserve"> </t>
        </is>
      </c>
      <c r="J31" s="4" t="inlineStr">
        <is>
          <t xml:space="preserve"> </t>
        </is>
      </c>
      <c r="K31" s="6" t="n">
        <v>-34</v>
      </c>
      <c r="L31" s="4" t="inlineStr">
        <is>
          <t xml:space="preserve"> </t>
        </is>
      </c>
      <c r="M31" s="4" t="inlineStr">
        <is>
          <t xml:space="preserve"> </t>
        </is>
      </c>
    </row>
    <row r="32">
      <c r="A32" s="4" t="inlineStr">
        <is>
          <t>Sales of treasury stock</t>
        </is>
      </c>
      <c r="B32" s="6" t="n">
        <v>320</v>
      </c>
      <c r="C32" s="4" t="inlineStr">
        <is>
          <t xml:space="preserve"> </t>
        </is>
      </c>
      <c r="D32" s="4" t="inlineStr">
        <is>
          <t xml:space="preserve"> </t>
        </is>
      </c>
      <c r="E32" s="4" t="inlineStr">
        <is>
          <t xml:space="preserve"> </t>
        </is>
      </c>
      <c r="F32" s="6" t="n">
        <v>320</v>
      </c>
      <c r="G32" s="4" t="inlineStr">
        <is>
          <t xml:space="preserve"> </t>
        </is>
      </c>
      <c r="H32" s="4" t="inlineStr">
        <is>
          <t xml:space="preserve"> </t>
        </is>
      </c>
      <c r="I32" s="4" t="inlineStr">
        <is>
          <t xml:space="preserve"> </t>
        </is>
      </c>
      <c r="J32" s="4" t="inlineStr">
        <is>
          <t xml:space="preserve"> </t>
        </is>
      </c>
      <c r="K32" s="6" t="n">
        <v>320</v>
      </c>
      <c r="L32" s="4" t="inlineStr">
        <is>
          <t xml:space="preserve"> </t>
        </is>
      </c>
      <c r="M32" s="4" t="inlineStr">
        <is>
          <t xml:space="preserve"> </t>
        </is>
      </c>
    </row>
    <row r="33">
      <c r="A33" s="4" t="inlineStr">
        <is>
          <t>Loss on sales of treasury stock</t>
        </is>
      </c>
      <c r="B33" s="6" t="n">
        <v>-46</v>
      </c>
      <c r="C33" s="4" t="inlineStr">
        <is>
          <t xml:space="preserve"> </t>
        </is>
      </c>
      <c r="D33" s="4" t="inlineStr">
        <is>
          <t xml:space="preserve"> </t>
        </is>
      </c>
      <c r="E33" s="6" t="n">
        <v>-46</v>
      </c>
      <c r="F33" s="4" t="inlineStr">
        <is>
          <t xml:space="preserve"> </t>
        </is>
      </c>
      <c r="G33" s="4" t="inlineStr">
        <is>
          <t xml:space="preserve"> </t>
        </is>
      </c>
      <c r="H33" s="4" t="inlineStr">
        <is>
          <t xml:space="preserve"> </t>
        </is>
      </c>
      <c r="I33" s="4" t="inlineStr">
        <is>
          <t xml:space="preserve"> </t>
        </is>
      </c>
      <c r="J33" s="4" t="inlineStr">
        <is>
          <t xml:space="preserve"> </t>
        </is>
      </c>
      <c r="K33" s="6" t="n">
        <v>-46</v>
      </c>
      <c r="L33" s="4" t="inlineStr">
        <is>
          <t xml:space="preserve"> </t>
        </is>
      </c>
      <c r="M33" s="4" t="inlineStr">
        <is>
          <t xml:space="preserve"> </t>
        </is>
      </c>
    </row>
    <row r="34">
      <c r="A34" s="4" t="inlineStr">
        <is>
          <t>Share-based payment transactions</t>
        </is>
      </c>
      <c r="B34" s="6" t="n">
        <v>-62</v>
      </c>
      <c r="C34" s="4" t="inlineStr">
        <is>
          <t xml:space="preserve"> </t>
        </is>
      </c>
      <c r="D34" s="6" t="n">
        <v>-6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62</v>
      </c>
      <c r="L34" s="4" t="inlineStr">
        <is>
          <t xml:space="preserve"> </t>
        </is>
      </c>
      <c r="M34" s="4" t="inlineStr">
        <is>
          <t xml:space="preserve"> </t>
        </is>
      </c>
    </row>
    <row r="35">
      <c r="A35" s="4" t="inlineStr">
        <is>
          <t>Transfer from other reserves to retained earnings</t>
        </is>
      </c>
      <c r="B35" s="4" t="inlineStr">
        <is>
          <t xml:space="preserve"> </t>
        </is>
      </c>
      <c r="C35" s="4" t="inlineStr">
        <is>
          <t xml:space="preserve"> </t>
        </is>
      </c>
      <c r="D35" s="4" t="inlineStr">
        <is>
          <t xml:space="preserve"> </t>
        </is>
      </c>
      <c r="E35" s="6" t="n">
        <v>90970</v>
      </c>
      <c r="F35" s="4" t="inlineStr">
        <is>
          <t xml:space="preserve"> </t>
        </is>
      </c>
      <c r="G35" s="6" t="n">
        <v>-21303</v>
      </c>
      <c r="H35" s="6" t="n">
        <v>-69667</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thers</t>
        </is>
      </c>
      <c r="B36" s="6" t="n">
        <v>272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723</v>
      </c>
      <c r="M36" s="4" t="inlineStr">
        <is>
          <t xml:space="preserve"> </t>
        </is>
      </c>
    </row>
    <row r="37">
      <c r="A37" s="4" t="inlineStr">
        <is>
          <t>At end of period at Sep. 30, 2022</t>
        </is>
      </c>
      <c r="B37" s="5" t="n">
        <v>13629534</v>
      </c>
      <c r="C37" s="5" t="n">
        <v>2342537</v>
      </c>
      <c r="D37" s="5" t="n">
        <v>645584</v>
      </c>
      <c r="E37" s="5" t="n">
        <v>7143778</v>
      </c>
      <c r="F37" s="5" t="n">
        <v>-13117</v>
      </c>
      <c r="G37" s="5" t="n">
        <v>186648</v>
      </c>
      <c r="H37" s="5" t="n">
        <v>1238591</v>
      </c>
      <c r="I37" s="5" t="n">
        <v>1238</v>
      </c>
      <c r="J37" s="5" t="n">
        <v>1242853</v>
      </c>
      <c r="K37" s="5" t="n">
        <v>12788112</v>
      </c>
      <c r="L37" s="5" t="n">
        <v>106809</v>
      </c>
      <c r="M37" s="5" t="n">
        <v>7346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Summary of Investment Securities (Detail) - JPY (¥) ¥ in Millions</t>
        </is>
      </c>
      <c r="C1" s="2" t="inlineStr">
        <is>
          <t>Sep. 30, 2022</t>
        </is>
      </c>
      <c r="D1" s="2" t="inlineStr">
        <is>
          <t>Mar. 31, 2022</t>
        </is>
      </c>
    </row>
    <row r="2">
      <c r="A2" s="3" t="inlineStr">
        <is>
          <t>Disclosure of detailed information about financial instruments [line items]</t>
        </is>
      </c>
      <c r="C2" s="4" t="inlineStr">
        <is>
          <t xml:space="preserve"> </t>
        </is>
      </c>
      <c r="D2" s="4" t="inlineStr">
        <is>
          <t xml:space="preserve"> </t>
        </is>
      </c>
    </row>
    <row r="3">
      <c r="A3" s="4" t="inlineStr">
        <is>
          <t>Debt instruments at amortized cost</t>
        </is>
      </c>
      <c r="C3" s="5" t="n">
        <v>178466</v>
      </c>
      <c r="D3" s="5" t="n">
        <v>83954</v>
      </c>
    </row>
    <row r="4">
      <c r="A4" s="4" t="inlineStr">
        <is>
          <t>Equity instruments at fair value through other comprehensive income</t>
        </is>
      </c>
      <c r="C4" s="6" t="n">
        <v>4342572</v>
      </c>
      <c r="D4" s="6" t="n">
        <v>4598485</v>
      </c>
    </row>
    <row r="5">
      <c r="A5" s="4" t="inlineStr">
        <is>
          <t>Debt instruments at fair value through other comprehensive income</t>
        </is>
      </c>
      <c r="C5" s="6" t="n">
        <v>22474592</v>
      </c>
      <c r="D5" s="6" t="n">
        <v>28066966</v>
      </c>
    </row>
    <row r="6">
      <c r="A6" s="4" t="inlineStr">
        <is>
          <t>Total investment securities</t>
        </is>
      </c>
      <c r="C6" s="6" t="n">
        <v>26995630</v>
      </c>
      <c r="D6" s="6" t="n">
        <v>32749405</v>
      </c>
    </row>
    <row r="7">
      <c r="A7" s="4" t="inlineStr">
        <is>
          <t>Domestic [member]</t>
        </is>
      </c>
      <c r="C7" s="4" t="inlineStr">
        <is>
          <t xml:space="preserve"> </t>
        </is>
      </c>
      <c r="D7" s="4" t="inlineStr">
        <is>
          <t xml:space="preserve"> </t>
        </is>
      </c>
    </row>
    <row r="8">
      <c r="A8" s="3" t="inlineStr">
        <is>
          <t>Disclosure of detailed information about financial instruments [line items]</t>
        </is>
      </c>
      <c r="C8" s="4" t="inlineStr">
        <is>
          <t xml:space="preserve"> </t>
        </is>
      </c>
      <c r="D8" s="4" t="inlineStr">
        <is>
          <t xml:space="preserve"> </t>
        </is>
      </c>
    </row>
    <row r="9">
      <c r="A9" s="4" t="inlineStr">
        <is>
          <t>Debt instruments at amortized cost</t>
        </is>
      </c>
      <c r="C9" s="6" t="n">
        <v>116249</v>
      </c>
      <c r="D9" s="6" t="n">
        <v>25741</v>
      </c>
    </row>
    <row r="10">
      <c r="A10" s="4" t="inlineStr">
        <is>
          <t>Debt instruments at fair value through other comprehensive income</t>
        </is>
      </c>
      <c r="C10" s="6" t="n">
        <v>12151336</v>
      </c>
      <c r="D10" s="6" t="n">
        <v>17868996</v>
      </c>
    </row>
    <row r="11">
      <c r="A11" s="4" t="inlineStr">
        <is>
          <t>Domestic [member] | Japanese government bonds [member]</t>
        </is>
      </c>
      <c r="C11" s="4" t="inlineStr">
        <is>
          <t xml:space="preserve"> </t>
        </is>
      </c>
      <c r="D11" s="4" t="inlineStr">
        <is>
          <t xml:space="preserve"> </t>
        </is>
      </c>
    </row>
    <row r="12">
      <c r="A12" s="3" t="inlineStr">
        <is>
          <t>Disclosure of detailed information about financial instruments [line items]</t>
        </is>
      </c>
      <c r="C12" s="4" t="inlineStr">
        <is>
          <t xml:space="preserve"> </t>
        </is>
      </c>
      <c r="D12" s="4" t="inlineStr">
        <is>
          <t xml:space="preserve"> </t>
        </is>
      </c>
    </row>
    <row r="13">
      <c r="A13" s="4" t="inlineStr">
        <is>
          <t>Debt instruments at amortized cost</t>
        </is>
      </c>
      <c r="C13" s="6" t="n">
        <v>72543</v>
      </c>
      <c r="D13" s="4" t="inlineStr">
        <is>
          <t xml:space="preserve"> </t>
        </is>
      </c>
    </row>
    <row r="14">
      <c r="A14" s="4" t="inlineStr">
        <is>
          <t>Domestic [member] | Japanese municipal bonds [member]</t>
        </is>
      </c>
      <c r="C14" s="4" t="inlineStr">
        <is>
          <t xml:space="preserve"> </t>
        </is>
      </c>
      <c r="D14" s="4" t="inlineStr">
        <is>
          <t xml:space="preserve"> </t>
        </is>
      </c>
    </row>
    <row r="15">
      <c r="A15" s="3" t="inlineStr">
        <is>
          <t>Disclosure of detailed information about financial instruments [line items]</t>
        </is>
      </c>
      <c r="C15" s="4" t="inlineStr">
        <is>
          <t xml:space="preserve"> </t>
        </is>
      </c>
      <c r="D15" s="4" t="inlineStr">
        <is>
          <t xml:space="preserve"> </t>
        </is>
      </c>
    </row>
    <row r="16">
      <c r="A16" s="4" t="inlineStr">
        <is>
          <t>Debt instruments at amortized cost</t>
        </is>
      </c>
      <c r="C16" s="6" t="n">
        <v>43706</v>
      </c>
      <c r="D16" s="6" t="n">
        <v>25741</v>
      </c>
    </row>
    <row r="17">
      <c r="A17" s="4" t="inlineStr">
        <is>
          <t>Domestic [member] | Debt instruments [member] | Japanese government bonds [member]</t>
        </is>
      </c>
      <c r="C17" s="4" t="inlineStr">
        <is>
          <t xml:space="preserve"> </t>
        </is>
      </c>
      <c r="D17" s="4" t="inlineStr">
        <is>
          <t xml:space="preserve"> </t>
        </is>
      </c>
    </row>
    <row r="18">
      <c r="A18" s="3" t="inlineStr">
        <is>
          <t>Disclosure of detailed information about financial instruments [line items]</t>
        </is>
      </c>
      <c r="C18" s="4" t="inlineStr">
        <is>
          <t xml:space="preserve"> </t>
        </is>
      </c>
      <c r="D18" s="4" t="inlineStr">
        <is>
          <t xml:space="preserve"> </t>
        </is>
      </c>
    </row>
    <row r="19">
      <c r="A19" s="4" t="inlineStr">
        <is>
          <t>Debt instruments at fair value through other comprehensive income</t>
        </is>
      </c>
      <c r="C19" s="6" t="n">
        <v>9988100</v>
      </c>
      <c r="D19" s="6" t="n">
        <v>15774197</v>
      </c>
    </row>
    <row r="20">
      <c r="A20" s="4" t="inlineStr">
        <is>
          <t>Domestic [member] | Debt instruments [member] | Japanese municipal bonds [member]</t>
        </is>
      </c>
      <c r="C20" s="4" t="inlineStr">
        <is>
          <t xml:space="preserve"> </t>
        </is>
      </c>
      <c r="D20" s="4" t="inlineStr">
        <is>
          <t xml:space="preserve"> </t>
        </is>
      </c>
    </row>
    <row r="21">
      <c r="A21" s="3" t="inlineStr">
        <is>
          <t>Disclosure of detailed information about financial instruments [line items]</t>
        </is>
      </c>
      <c r="C21" s="4" t="inlineStr">
        <is>
          <t xml:space="preserve"> </t>
        </is>
      </c>
      <c r="D21" s="4" t="inlineStr">
        <is>
          <t xml:space="preserve"> </t>
        </is>
      </c>
    </row>
    <row r="22">
      <c r="A22" s="4" t="inlineStr">
        <is>
          <t>Debt instruments at fair value through other comprehensive income</t>
        </is>
      </c>
      <c r="C22" s="6" t="n">
        <v>1085718</v>
      </c>
      <c r="D22" s="6" t="n">
        <v>1145496</v>
      </c>
    </row>
    <row r="23">
      <c r="A23" s="4" t="inlineStr">
        <is>
          <t>Domestic [member] | Debt instruments [member] | Japanese corporate bonds [member]</t>
        </is>
      </c>
      <c r="C23" s="4" t="inlineStr">
        <is>
          <t xml:space="preserve"> </t>
        </is>
      </c>
      <c r="D23" s="4" t="inlineStr">
        <is>
          <t xml:space="preserve"> </t>
        </is>
      </c>
    </row>
    <row r="24">
      <c r="A24" s="3" t="inlineStr">
        <is>
          <t>Disclosure of detailed information about financial instruments [line items]</t>
        </is>
      </c>
      <c r="C24" s="4" t="inlineStr">
        <is>
          <t xml:space="preserve"> </t>
        </is>
      </c>
      <c r="D24" s="4" t="inlineStr">
        <is>
          <t xml:space="preserve"> </t>
        </is>
      </c>
    </row>
    <row r="25">
      <c r="A25" s="4" t="inlineStr">
        <is>
          <t>Debt instruments at fair value through other comprehensive income</t>
        </is>
      </c>
      <c r="C25" s="6" t="n">
        <v>1077207</v>
      </c>
      <c r="D25" s="6" t="n">
        <v>948992</v>
      </c>
    </row>
    <row r="26">
      <c r="A26" s="4" t="inlineStr">
        <is>
          <t>Domestic [member] | Debt instruments [member] | Other debt instruments [member]</t>
        </is>
      </c>
      <c r="C26" s="4" t="inlineStr">
        <is>
          <t xml:space="preserve"> </t>
        </is>
      </c>
      <c r="D26" s="4" t="inlineStr">
        <is>
          <t xml:space="preserve"> </t>
        </is>
      </c>
    </row>
    <row r="27">
      <c r="A27" s="3" t="inlineStr">
        <is>
          <t>Disclosure of detailed information about financial instruments [line items]</t>
        </is>
      </c>
      <c r="C27" s="4" t="inlineStr">
        <is>
          <t xml:space="preserve"> </t>
        </is>
      </c>
      <c r="D27" s="4" t="inlineStr">
        <is>
          <t xml:space="preserve"> </t>
        </is>
      </c>
    </row>
    <row r="28">
      <c r="A28" s="4" t="inlineStr">
        <is>
          <t>Debt instruments at fair value through other comprehensive income</t>
        </is>
      </c>
      <c r="C28" s="6" t="n">
        <v>311</v>
      </c>
      <c r="D28" s="6" t="n">
        <v>311</v>
      </c>
    </row>
    <row r="29">
      <c r="A29" s="4" t="inlineStr">
        <is>
          <t>Foreign [member]</t>
        </is>
      </c>
      <c r="C29" s="4" t="inlineStr">
        <is>
          <t xml:space="preserve"> </t>
        </is>
      </c>
      <c r="D29" s="4" t="inlineStr">
        <is>
          <t xml:space="preserve"> </t>
        </is>
      </c>
    </row>
    <row r="30">
      <c r="A30" s="3" t="inlineStr">
        <is>
          <t>Disclosure of detailed information about financial instruments [line items]</t>
        </is>
      </c>
      <c r="C30" s="4" t="inlineStr">
        <is>
          <t xml:space="preserve"> </t>
        </is>
      </c>
      <c r="D30" s="4" t="inlineStr">
        <is>
          <t xml:space="preserve"> </t>
        </is>
      </c>
    </row>
    <row r="31">
      <c r="A31" s="4" t="inlineStr">
        <is>
          <t>Debt instruments at amortized cost</t>
        </is>
      </c>
      <c r="C31" s="6" t="n">
        <v>62217</v>
      </c>
      <c r="D31" s="6" t="n">
        <v>58213</v>
      </c>
    </row>
    <row r="32">
      <c r="A32" s="4" t="inlineStr">
        <is>
          <t>Debt instruments at fair value through other comprehensive income</t>
        </is>
      </c>
      <c r="C32" s="6" t="n">
        <v>10323256</v>
      </c>
      <c r="D32" s="6" t="n">
        <v>10197970</v>
      </c>
    </row>
    <row r="33">
      <c r="A33" s="4" t="inlineStr">
        <is>
          <t>Foreign [member] | Bonds issued by other governments and official institutions [member]</t>
        </is>
      </c>
      <c r="C33" s="4" t="inlineStr">
        <is>
          <t xml:space="preserve"> </t>
        </is>
      </c>
      <c r="D33" s="4" t="inlineStr">
        <is>
          <t xml:space="preserve"> </t>
        </is>
      </c>
    </row>
    <row r="34">
      <c r="A34" s="3" t="inlineStr">
        <is>
          <t>Disclosure of detailed information about financial instruments [line items]</t>
        </is>
      </c>
      <c r="C34" s="4" t="inlineStr">
        <is>
          <t xml:space="preserve"> </t>
        </is>
      </c>
      <c r="D34" s="4" t="inlineStr">
        <is>
          <t xml:space="preserve"> </t>
        </is>
      </c>
    </row>
    <row r="35">
      <c r="A35" s="4" t="inlineStr">
        <is>
          <t>Debt instruments at amortized cost</t>
        </is>
      </c>
      <c r="B35" s="4" t="inlineStr">
        <is>
          <t>[1]</t>
        </is>
      </c>
      <c r="C35" s="6" t="n">
        <v>60802</v>
      </c>
      <c r="D35" s="6" t="n">
        <v>56400</v>
      </c>
    </row>
    <row r="36">
      <c r="A36" s="4" t="inlineStr">
        <is>
          <t>Foreign [member] | Other debt instruments [member]</t>
        </is>
      </c>
      <c r="C36" s="4" t="inlineStr">
        <is>
          <t xml:space="preserve"> </t>
        </is>
      </c>
      <c r="D36" s="4" t="inlineStr">
        <is>
          <t xml:space="preserve"> </t>
        </is>
      </c>
    </row>
    <row r="37">
      <c r="A37" s="3" t="inlineStr">
        <is>
          <t>Disclosure of detailed information about financial instruments [line items]</t>
        </is>
      </c>
      <c r="C37" s="4" t="inlineStr">
        <is>
          <t xml:space="preserve"> </t>
        </is>
      </c>
      <c r="D37" s="4" t="inlineStr">
        <is>
          <t xml:space="preserve"> </t>
        </is>
      </c>
    </row>
    <row r="38">
      <c r="A38" s="4" t="inlineStr">
        <is>
          <t>Debt instruments at amortized cost</t>
        </is>
      </c>
      <c r="C38" s="6" t="n">
        <v>1415</v>
      </c>
      <c r="D38" s="6" t="n">
        <v>1813</v>
      </c>
    </row>
    <row r="39">
      <c r="A39" s="4" t="inlineStr">
        <is>
          <t>Foreign [member] | Debt instruments [member] | U.S. Treasury and other U.S. government agency bonds [member]</t>
        </is>
      </c>
      <c r="C39" s="4" t="inlineStr">
        <is>
          <t xml:space="preserve"> </t>
        </is>
      </c>
      <c r="D39" s="4" t="inlineStr">
        <is>
          <t xml:space="preserve"> </t>
        </is>
      </c>
    </row>
    <row r="40">
      <c r="A40" s="3" t="inlineStr">
        <is>
          <t>Disclosure of detailed information about financial instruments [line items]</t>
        </is>
      </c>
      <c r="C40" s="4" t="inlineStr">
        <is>
          <t xml:space="preserve"> </t>
        </is>
      </c>
      <c r="D40" s="4" t="inlineStr">
        <is>
          <t xml:space="preserve"> </t>
        </is>
      </c>
    </row>
    <row r="41">
      <c r="A41" s="4" t="inlineStr">
        <is>
          <t>Debt instruments at fair value through other comprehensive income</t>
        </is>
      </c>
      <c r="C41" s="6" t="n">
        <v>5637454</v>
      </c>
      <c r="D41" s="6" t="n">
        <v>5681789</v>
      </c>
    </row>
    <row r="42">
      <c r="A42" s="4" t="inlineStr">
        <is>
          <t>Foreign [member] | Debt instruments [member] | Bonds issued by other governments and official institutions [member]</t>
        </is>
      </c>
      <c r="C42" s="4" t="inlineStr">
        <is>
          <t xml:space="preserve"> </t>
        </is>
      </c>
      <c r="D42" s="4" t="inlineStr">
        <is>
          <t xml:space="preserve"> </t>
        </is>
      </c>
    </row>
    <row r="43">
      <c r="A43" s="3" t="inlineStr">
        <is>
          <t>Disclosure of detailed information about financial instruments [line items]</t>
        </is>
      </c>
      <c r="C43" s="4" t="inlineStr">
        <is>
          <t xml:space="preserve"> </t>
        </is>
      </c>
      <c r="D43" s="4" t="inlineStr">
        <is>
          <t xml:space="preserve"> </t>
        </is>
      </c>
    </row>
    <row r="44">
      <c r="A44" s="4" t="inlineStr">
        <is>
          <t>Debt instruments at fair value through other comprehensive income</t>
        </is>
      </c>
      <c r="B44" s="4" t="inlineStr">
        <is>
          <t>[1]</t>
        </is>
      </c>
      <c r="C44" s="6" t="n">
        <v>2987313</v>
      </c>
      <c r="D44" s="6" t="n">
        <v>2997588</v>
      </c>
    </row>
    <row r="45">
      <c r="A45" s="4" t="inlineStr">
        <is>
          <t>Foreign [member] | Debt instruments [member] | Mortgage- backed securities [member]</t>
        </is>
      </c>
      <c r="C45" s="4" t="inlineStr">
        <is>
          <t xml:space="preserve"> </t>
        </is>
      </c>
      <c r="D45" s="4" t="inlineStr">
        <is>
          <t xml:space="preserve"> </t>
        </is>
      </c>
    </row>
    <row r="46">
      <c r="A46" s="3" t="inlineStr">
        <is>
          <t>Disclosure of detailed information about financial instruments [line items]</t>
        </is>
      </c>
      <c r="C46" s="4" t="inlineStr">
        <is>
          <t xml:space="preserve"> </t>
        </is>
      </c>
      <c r="D46" s="4" t="inlineStr">
        <is>
          <t xml:space="preserve"> </t>
        </is>
      </c>
    </row>
    <row r="47">
      <c r="A47" s="4" t="inlineStr">
        <is>
          <t>Debt instruments at fair value through other comprehensive income</t>
        </is>
      </c>
      <c r="C47" s="6" t="n">
        <v>1161047</v>
      </c>
      <c r="D47" s="6" t="n">
        <v>1006051</v>
      </c>
    </row>
    <row r="48">
      <c r="A48" s="4" t="inlineStr">
        <is>
          <t>Foreign [member] | Debt instruments [member] | Other debt instruments [member]</t>
        </is>
      </c>
      <c r="C48" s="4" t="inlineStr">
        <is>
          <t xml:space="preserve"> </t>
        </is>
      </c>
      <c r="D48" s="4" t="inlineStr">
        <is>
          <t xml:space="preserve"> </t>
        </is>
      </c>
    </row>
    <row r="49">
      <c r="A49" s="3" t="inlineStr">
        <is>
          <t>Disclosure of detailed information about financial instruments [line items]</t>
        </is>
      </c>
      <c r="C49" s="4" t="inlineStr">
        <is>
          <t xml:space="preserve"> </t>
        </is>
      </c>
      <c r="D49" s="4" t="inlineStr">
        <is>
          <t xml:space="preserve"> </t>
        </is>
      </c>
    </row>
    <row r="50">
      <c r="A50" s="4" t="inlineStr">
        <is>
          <t>Debt instruments at fair value through other comprehensive income</t>
        </is>
      </c>
      <c r="C50" s="6" t="n">
        <v>537442</v>
      </c>
      <c r="D50" s="6" t="n">
        <v>512542</v>
      </c>
    </row>
    <row r="51">
      <c r="A51" s="4" t="inlineStr">
        <is>
          <t>Domestic equity instruments [member]</t>
        </is>
      </c>
      <c r="C51" s="4" t="inlineStr">
        <is>
          <t xml:space="preserve"> </t>
        </is>
      </c>
      <c r="D51" s="4" t="inlineStr">
        <is>
          <t xml:space="preserve"> </t>
        </is>
      </c>
    </row>
    <row r="52">
      <c r="A52" s="3" t="inlineStr">
        <is>
          <t>Disclosure of detailed information about financial instruments [line items]</t>
        </is>
      </c>
      <c r="C52" s="4" t="inlineStr">
        <is>
          <t xml:space="preserve"> </t>
        </is>
      </c>
      <c r="D52" s="4" t="inlineStr">
        <is>
          <t xml:space="preserve"> </t>
        </is>
      </c>
    </row>
    <row r="53">
      <c r="A53" s="4" t="inlineStr">
        <is>
          <t>Equity instruments at fair value through other comprehensive income</t>
        </is>
      </c>
      <c r="C53" s="6" t="n">
        <v>3453106</v>
      </c>
      <c r="D53" s="6" t="n">
        <v>3658591</v>
      </c>
    </row>
    <row r="54">
      <c r="A54" s="4" t="inlineStr">
        <is>
          <t>Foreign equity instruments [member]</t>
        </is>
      </c>
      <c r="C54" s="4" t="inlineStr">
        <is>
          <t xml:space="preserve"> </t>
        </is>
      </c>
      <c r="D54" s="4" t="inlineStr">
        <is>
          <t xml:space="preserve"> </t>
        </is>
      </c>
    </row>
    <row r="55">
      <c r="A55" s="3" t="inlineStr">
        <is>
          <t>Disclosure of detailed information about financial instruments [line items]</t>
        </is>
      </c>
      <c r="C55" s="4" t="inlineStr">
        <is>
          <t xml:space="preserve"> </t>
        </is>
      </c>
      <c r="D55" s="4" t="inlineStr">
        <is>
          <t xml:space="preserve"> </t>
        </is>
      </c>
    </row>
    <row r="56">
      <c r="A56" s="4" t="inlineStr">
        <is>
          <t>Equity instruments at fair value through other comprehensive income</t>
        </is>
      </c>
      <c r="C56" s="5" t="n">
        <v>889466</v>
      </c>
      <c r="D56" s="5" t="n">
        <v>939894</v>
      </c>
    </row>
    <row r="57"/>
    <row r="58">
      <c r="A58" s="4" t="inlineStr">
        <is>
          <t>[1]Bonds issued by governments and official institutions excluding U.S. Treasury and other U.S. government agencies.</t>
        </is>
      </c>
    </row>
  </sheetData>
  <mergeCells count="3">
    <mergeCell ref="A1:B1"/>
    <mergeCell ref="A57:C57"/>
    <mergeCell ref="A58:C5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dvances - Summary of Loans and Advances (Detail) - JPY (¥) ¥ in Millions</t>
        </is>
      </c>
      <c r="B1" s="2" t="inlineStr">
        <is>
          <t>Sep. 30, 2022</t>
        </is>
      </c>
      <c r="C1" s="2" t="inlineStr">
        <is>
          <t>Mar. 31, 2022</t>
        </is>
      </c>
      <c r="D1" s="2" t="inlineStr">
        <is>
          <t>Sep. 30, 2021</t>
        </is>
      </c>
      <c r="E1" s="2" t="inlineStr">
        <is>
          <t>Mar. 31, 2021</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row>
    <row r="3">
      <c r="A3" s="4" t="inlineStr">
        <is>
          <t>Loans and advances at amortized</t>
        </is>
      </c>
      <c r="B3" s="5" t="n">
        <v>115535519</v>
      </c>
      <c r="C3" s="5" t="n">
        <v>104635815</v>
      </c>
      <c r="D3" s="4" t="inlineStr">
        <is>
          <t xml:space="preserve"> </t>
        </is>
      </c>
      <c r="E3" s="4" t="inlineStr">
        <is>
          <t xml:space="preserve"> </t>
        </is>
      </c>
    </row>
    <row r="4">
      <c r="A4" s="4" t="inlineStr">
        <is>
          <t>Adjust: Unearned income, unamortized premiums—net and deferred loan fees—net</t>
        </is>
      </c>
      <c r="B4" s="6" t="n">
        <v>-391181</v>
      </c>
      <c r="C4" s="6" t="n">
        <v>-324830</v>
      </c>
      <c r="D4" s="4" t="inlineStr">
        <is>
          <t xml:space="preserve"> </t>
        </is>
      </c>
      <c r="E4" s="4" t="inlineStr">
        <is>
          <t xml:space="preserve"> </t>
        </is>
      </c>
    </row>
    <row r="5">
      <c r="A5" s="4" t="inlineStr">
        <is>
          <t>Gross carrying amount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row>
    <row r="7">
      <c r="A7" s="4" t="inlineStr">
        <is>
          <t>Loans and advances at amortized</t>
        </is>
      </c>
      <c r="B7" s="6" t="n">
        <v>116916868</v>
      </c>
      <c r="C7" s="6" t="n">
        <v>105953699</v>
      </c>
      <c r="D7" s="4" t="inlineStr">
        <is>
          <t xml:space="preserve"> </t>
        </is>
      </c>
      <c r="E7" s="4" t="inlineStr">
        <is>
          <t xml:space="preserve"> </t>
        </is>
      </c>
    </row>
    <row r="8">
      <c r="A8" s="4" t="inlineStr">
        <is>
          <t>Allowance for loan losses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row>
    <row r="10">
      <c r="A10" s="4" t="inlineStr">
        <is>
          <t>Less: Allowance for loan losses</t>
        </is>
      </c>
      <c r="B10" s="6" t="n">
        <v>-990168</v>
      </c>
      <c r="C10" s="6" t="n">
        <v>-993054</v>
      </c>
      <c r="D10" s="5" t="n">
        <v>-800008</v>
      </c>
      <c r="E10" s="5" t="n">
        <v>-849287</v>
      </c>
    </row>
    <row r="11">
      <c r="A11" s="4" t="inlineStr">
        <is>
          <t>12-month ECL [member] | Gross carrying amount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row>
    <row r="13">
      <c r="A13" s="4" t="inlineStr">
        <is>
          <t>Loans and advances at amortized</t>
        </is>
      </c>
      <c r="B13" s="6" t="n">
        <v>111730401</v>
      </c>
      <c r="C13" s="6" t="n">
        <v>100846789</v>
      </c>
      <c r="D13" s="4" t="inlineStr">
        <is>
          <t xml:space="preserve"> </t>
        </is>
      </c>
      <c r="E13" s="4" t="inlineStr">
        <is>
          <t xml:space="preserve"> </t>
        </is>
      </c>
    </row>
    <row r="14">
      <c r="A14" s="4" t="inlineStr">
        <is>
          <t>12-month ECL [member] | Allowance for loan losses [member]</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row>
    <row r="16">
      <c r="A16" s="4" t="inlineStr">
        <is>
          <t>Less: Allowance for loan losses</t>
        </is>
      </c>
      <c r="B16" s="6" t="n">
        <v>-175289</v>
      </c>
      <c r="C16" s="6" t="n">
        <v>-162919</v>
      </c>
      <c r="D16" s="6" t="n">
        <v>-159889</v>
      </c>
      <c r="E16" s="6" t="n">
        <v>-170156</v>
      </c>
    </row>
    <row r="17">
      <c r="A17" s="4" t="inlineStr">
        <is>
          <t>Lifetime ECL not credit-impaired [member] | Gross carrying amount [memb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row>
    <row r="19">
      <c r="A19" s="4" t="inlineStr">
        <is>
          <t>Loans and advances at amortized</t>
        </is>
      </c>
      <c r="B19" s="6" t="n">
        <v>3795243</v>
      </c>
      <c r="C19" s="6" t="n">
        <v>3700816</v>
      </c>
      <c r="D19" s="4" t="inlineStr">
        <is>
          <t xml:space="preserve"> </t>
        </is>
      </c>
      <c r="E19" s="4" t="inlineStr">
        <is>
          <t xml:space="preserve"> </t>
        </is>
      </c>
    </row>
    <row r="20">
      <c r="A20" s="4" t="inlineStr">
        <is>
          <t>Lifetime ECL not credit-impaired [member] | Allowance for loan losses [member]</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row>
    <row r="22">
      <c r="A22" s="4" t="inlineStr">
        <is>
          <t>Less: Allowance for loan losses</t>
        </is>
      </c>
      <c r="B22" s="6" t="n">
        <v>-258280</v>
      </c>
      <c r="C22" s="6" t="n">
        <v>-247020</v>
      </c>
      <c r="D22" s="6" t="n">
        <v>-241382</v>
      </c>
      <c r="E22" s="6" t="n">
        <v>-255909</v>
      </c>
    </row>
    <row r="23">
      <c r="A23" s="4" t="inlineStr">
        <is>
          <t>Lifetime ECL credit-impaired [member] | Gross carrying amount [member]</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c r="E24" s="4" t="inlineStr">
        <is>
          <t xml:space="preserve"> </t>
        </is>
      </c>
    </row>
    <row r="25">
      <c r="A25" s="4" t="inlineStr">
        <is>
          <t>Loans and advances at amortized</t>
        </is>
      </c>
      <c r="B25" s="6" t="n">
        <v>1391224</v>
      </c>
      <c r="C25" s="6" t="n">
        <v>1406094</v>
      </c>
      <c r="D25" s="4" t="inlineStr">
        <is>
          <t xml:space="preserve"> </t>
        </is>
      </c>
      <c r="E25" s="4" t="inlineStr">
        <is>
          <t xml:space="preserve"> </t>
        </is>
      </c>
    </row>
    <row r="26">
      <c r="A26" s="4" t="inlineStr">
        <is>
          <t>Lifetime ECL credit-impaired [member] | Allowance for loan losses [member]</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c r="E27" s="4" t="inlineStr">
        <is>
          <t xml:space="preserve"> </t>
        </is>
      </c>
    </row>
    <row r="28">
      <c r="A28" s="4" t="inlineStr">
        <is>
          <t>Less: Allowance for loan losses</t>
        </is>
      </c>
      <c r="B28" s="5" t="n">
        <v>-556599</v>
      </c>
      <c r="C28" s="5" t="n">
        <v>-583115</v>
      </c>
      <c r="D28" s="5" t="n">
        <v>-398737</v>
      </c>
      <c r="E28" s="5" t="n">
        <v>-4232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s and Advances - Reconciliation of Allowance for Loan Losses (Detail) - Allowance for loan losses [member] - JPY (¥) ¥ in Millions</t>
        </is>
      </c>
      <c r="C1" s="2" t="inlineStr">
        <is>
          <t>6 Months Ended</t>
        </is>
      </c>
    </row>
    <row r="2">
      <c r="C2" s="2" t="inlineStr">
        <is>
          <t>Sep. 30, 2022</t>
        </is>
      </c>
      <c r="D2" s="2" t="inlineStr">
        <is>
          <t>Sep. 30, 2021</t>
        </is>
      </c>
    </row>
    <row r="3">
      <c r="A3" s="3" t="inlineStr">
        <is>
          <t>Disclosure of detailed information about financial instruments [line items]</t>
        </is>
      </c>
      <c r="C3" s="4" t="inlineStr">
        <is>
          <t xml:space="preserve"> </t>
        </is>
      </c>
      <c r="D3" s="4" t="inlineStr">
        <is>
          <t xml:space="preserve"> </t>
        </is>
      </c>
    </row>
    <row r="4">
      <c r="A4" s="4" t="inlineStr">
        <is>
          <t>Allowance for loan losses at beginning of period</t>
        </is>
      </c>
      <c r="C4" s="5" t="n">
        <v>993054</v>
      </c>
      <c r="D4" s="5" t="n">
        <v>849287</v>
      </c>
    </row>
    <row r="5">
      <c r="A5" s="4" t="inlineStr">
        <is>
          <t>Provision (credit) for loan losses</t>
        </is>
      </c>
      <c r="C5" s="6" t="n">
        <v>86989</v>
      </c>
      <c r="D5" s="6" t="n">
        <v>13855</v>
      </c>
    </row>
    <row r="6">
      <c r="A6" s="4" t="inlineStr">
        <is>
          <t>Charge-offs</t>
        </is>
      </c>
      <c r="B6" s="4" t="inlineStr">
        <is>
          <t>[1]</t>
        </is>
      </c>
      <c r="C6" s="6" t="n">
        <v>142198</v>
      </c>
      <c r="D6" s="6" t="n">
        <v>72949</v>
      </c>
    </row>
    <row r="7">
      <c r="A7" s="4" t="inlineStr">
        <is>
          <t>Recoveries</t>
        </is>
      </c>
      <c r="C7" s="6" t="n">
        <v>10467</v>
      </c>
      <c r="D7" s="6" t="n">
        <v>7032</v>
      </c>
    </row>
    <row r="8">
      <c r="A8" s="4" t="inlineStr">
        <is>
          <t>Net charge-offs</t>
        </is>
      </c>
      <c r="C8" s="6" t="n">
        <v>131731</v>
      </c>
      <c r="D8" s="6" t="n">
        <v>65917</v>
      </c>
    </row>
    <row r="9">
      <c r="A9" s="4" t="inlineStr">
        <is>
          <t>Others</t>
        </is>
      </c>
      <c r="B9" s="4" t="inlineStr">
        <is>
          <t>[2]</t>
        </is>
      </c>
      <c r="C9" s="6" t="n">
        <v>41856</v>
      </c>
      <c r="D9" s="6" t="n">
        <v>2783</v>
      </c>
    </row>
    <row r="10">
      <c r="A10" s="4" t="inlineStr">
        <is>
          <t>Allowance for loan losses at end of period</t>
        </is>
      </c>
      <c r="C10" s="6" t="n">
        <v>990168</v>
      </c>
      <c r="D10" s="6" t="n">
        <v>800008</v>
      </c>
    </row>
    <row r="11">
      <c r="A11" s="4" t="inlineStr">
        <is>
          <t>12-month ECL [member]</t>
        </is>
      </c>
      <c r="C11" s="4" t="inlineStr">
        <is>
          <t xml:space="preserve"> </t>
        </is>
      </c>
      <c r="D11" s="4" t="inlineStr">
        <is>
          <t xml:space="preserve"> </t>
        </is>
      </c>
    </row>
    <row r="12">
      <c r="A12" s="3" t="inlineStr">
        <is>
          <t>Disclosure of detailed information about financial instruments [line items]</t>
        </is>
      </c>
      <c r="C12" s="4" t="inlineStr">
        <is>
          <t xml:space="preserve"> </t>
        </is>
      </c>
      <c r="D12" s="4" t="inlineStr">
        <is>
          <t xml:space="preserve"> </t>
        </is>
      </c>
    </row>
    <row r="13">
      <c r="A13" s="4" t="inlineStr">
        <is>
          <t>Allowance for loan losses at beginning of period</t>
        </is>
      </c>
      <c r="C13" s="6" t="n">
        <v>162919</v>
      </c>
      <c r="D13" s="6" t="n">
        <v>170156</v>
      </c>
    </row>
    <row r="14">
      <c r="A14" s="4" t="inlineStr">
        <is>
          <t>Net transfers between stages</t>
        </is>
      </c>
      <c r="C14" s="6" t="n">
        <v>-7616</v>
      </c>
      <c r="D14" s="6" t="n">
        <v>-8713</v>
      </c>
    </row>
    <row r="15">
      <c r="A15" s="4" t="inlineStr">
        <is>
          <t>Provision (credit) for loan losses</t>
        </is>
      </c>
      <c r="C15" s="6" t="n">
        <v>12104</v>
      </c>
      <c r="D15" s="6" t="n">
        <v>-2382</v>
      </c>
    </row>
    <row r="16">
      <c r="A16" s="4" t="inlineStr">
        <is>
          <t>Others</t>
        </is>
      </c>
      <c r="B16" s="4" t="inlineStr">
        <is>
          <t>[2]</t>
        </is>
      </c>
      <c r="C16" s="6" t="n">
        <v>7882</v>
      </c>
      <c r="D16" s="6" t="n">
        <v>828</v>
      </c>
    </row>
    <row r="17">
      <c r="A17" s="4" t="inlineStr">
        <is>
          <t>Allowance for loan losses at end of period</t>
        </is>
      </c>
      <c r="C17" s="6" t="n">
        <v>175289</v>
      </c>
      <c r="D17" s="6" t="n">
        <v>159889</v>
      </c>
    </row>
    <row r="18">
      <c r="A18" s="4" t="inlineStr">
        <is>
          <t>Lifetime ECL not credit-impaired [member]</t>
        </is>
      </c>
      <c r="C18" s="4" t="inlineStr">
        <is>
          <t xml:space="preserve"> </t>
        </is>
      </c>
      <c r="D18" s="4" t="inlineStr">
        <is>
          <t xml:space="preserve"> </t>
        </is>
      </c>
    </row>
    <row r="19">
      <c r="A19" s="3" t="inlineStr">
        <is>
          <t>Disclosure of detailed information about financial instruments [line items]</t>
        </is>
      </c>
      <c r="C19" s="4" t="inlineStr">
        <is>
          <t xml:space="preserve"> </t>
        </is>
      </c>
      <c r="D19" s="4" t="inlineStr">
        <is>
          <t xml:space="preserve"> </t>
        </is>
      </c>
    </row>
    <row r="20">
      <c r="A20" s="4" t="inlineStr">
        <is>
          <t>Allowance for loan losses at beginning of period</t>
        </is>
      </c>
      <c r="C20" s="6" t="n">
        <v>247020</v>
      </c>
      <c r="D20" s="6" t="n">
        <v>255909</v>
      </c>
    </row>
    <row r="21">
      <c r="A21" s="4" t="inlineStr">
        <is>
          <t>Net transfers between stages</t>
        </is>
      </c>
      <c r="C21" s="6" t="n">
        <v>-8529</v>
      </c>
      <c r="D21" s="6" t="n">
        <v>-1465</v>
      </c>
    </row>
    <row r="22">
      <c r="A22" s="4" t="inlineStr">
        <is>
          <t>Provision (credit) for loan losses</t>
        </is>
      </c>
      <c r="C22" s="6" t="n">
        <v>5737</v>
      </c>
      <c r="D22" s="6" t="n">
        <v>-14193</v>
      </c>
    </row>
    <row r="23">
      <c r="A23" s="4" t="inlineStr">
        <is>
          <t>Others</t>
        </is>
      </c>
      <c r="B23" s="4" t="inlineStr">
        <is>
          <t>[2]</t>
        </is>
      </c>
      <c r="C23" s="6" t="n">
        <v>14052</v>
      </c>
      <c r="D23" s="6" t="n">
        <v>1131</v>
      </c>
    </row>
    <row r="24">
      <c r="A24" s="4" t="inlineStr">
        <is>
          <t>Allowance for loan losses at end of period</t>
        </is>
      </c>
      <c r="C24" s="6" t="n">
        <v>258280</v>
      </c>
      <c r="D24" s="6" t="n">
        <v>241382</v>
      </c>
    </row>
    <row r="25">
      <c r="A25" s="4" t="inlineStr">
        <is>
          <t>Lifetime ECL credit-impaired [member]</t>
        </is>
      </c>
      <c r="C25" s="4" t="inlineStr">
        <is>
          <t xml:space="preserve"> </t>
        </is>
      </c>
      <c r="D25" s="4" t="inlineStr">
        <is>
          <t xml:space="preserve"> </t>
        </is>
      </c>
    </row>
    <row r="26">
      <c r="A26" s="3" t="inlineStr">
        <is>
          <t>Disclosure of detailed information about financial instruments [line items]</t>
        </is>
      </c>
      <c r="C26" s="4" t="inlineStr">
        <is>
          <t xml:space="preserve"> </t>
        </is>
      </c>
      <c r="D26" s="4" t="inlineStr">
        <is>
          <t xml:space="preserve"> </t>
        </is>
      </c>
    </row>
    <row r="27">
      <c r="A27" s="4" t="inlineStr">
        <is>
          <t>Allowance for loan losses at beginning of period</t>
        </is>
      </c>
      <c r="C27" s="6" t="n">
        <v>583115</v>
      </c>
      <c r="D27" s="6" t="n">
        <v>423222</v>
      </c>
    </row>
    <row r="28">
      <c r="A28" s="4" t="inlineStr">
        <is>
          <t>Net transfers between stages</t>
        </is>
      </c>
      <c r="C28" s="6" t="n">
        <v>16145</v>
      </c>
      <c r="D28" s="6" t="n">
        <v>10178</v>
      </c>
    </row>
    <row r="29">
      <c r="A29" s="4" t="inlineStr">
        <is>
          <t>Provision (credit) for loan losses</t>
        </is>
      </c>
      <c r="C29" s="6" t="n">
        <v>69148</v>
      </c>
      <c r="D29" s="6" t="n">
        <v>30430</v>
      </c>
    </row>
    <row r="30">
      <c r="A30" s="4" t="inlineStr">
        <is>
          <t>Charge-offs</t>
        </is>
      </c>
      <c r="B30" s="4" t="inlineStr">
        <is>
          <t>[1]</t>
        </is>
      </c>
      <c r="C30" s="6" t="n">
        <v>142198</v>
      </c>
      <c r="D30" s="6" t="n">
        <v>72949</v>
      </c>
    </row>
    <row r="31">
      <c r="A31" s="4" t="inlineStr">
        <is>
          <t>Recoveries</t>
        </is>
      </c>
      <c r="C31" s="6" t="n">
        <v>10467</v>
      </c>
      <c r="D31" s="6" t="n">
        <v>7032</v>
      </c>
    </row>
    <row r="32">
      <c r="A32" s="4" t="inlineStr">
        <is>
          <t>Net charge-offs</t>
        </is>
      </c>
      <c r="C32" s="6" t="n">
        <v>131731</v>
      </c>
      <c r="D32" s="6" t="n">
        <v>65917</v>
      </c>
    </row>
    <row r="33">
      <c r="A33" s="4" t="inlineStr">
        <is>
          <t>Others</t>
        </is>
      </c>
      <c r="B33" s="4" t="inlineStr">
        <is>
          <t>[2]</t>
        </is>
      </c>
      <c r="C33" s="6" t="n">
        <v>19922</v>
      </c>
      <c r="D33" s="6" t="n">
        <v>824</v>
      </c>
    </row>
    <row r="34">
      <c r="A34" s="4" t="inlineStr">
        <is>
          <t>Allowance for loan losses at end of period</t>
        </is>
      </c>
      <c r="C34" s="5" t="n">
        <v>556599</v>
      </c>
      <c r="D34" s="5" t="n">
        <v>398737</v>
      </c>
    </row>
    <row r="35"/>
    <row r="36">
      <c r="A36" s="4" t="inlineStr">
        <is>
          <t>[1]Charge-offs consist of the reduction of the allowance through the sales of loans and write-offs.[2]Others mainly include foreign exchange translations for the six months ended September 30, 2022 and 2021.</t>
        </is>
      </c>
    </row>
  </sheetData>
  <mergeCells count="4">
    <mergeCell ref="A1:B2"/>
    <mergeCell ref="C1:D1"/>
    <mergeCell ref="A35:C35"/>
    <mergeCell ref="A36:C3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dvances - Summary of Key Factor of the Macroeconomic Scenarios (Detail) - Scenario Forecast [member]</t>
        </is>
      </c>
      <c r="B1" s="2" t="inlineStr">
        <is>
          <t>12 Months Ended</t>
        </is>
      </c>
    </row>
    <row r="2">
      <c r="B2" s="2" t="inlineStr">
        <is>
          <t>Mar. 31, 2024</t>
        </is>
      </c>
      <c r="C2" s="2" t="inlineStr">
        <is>
          <t>Mar. 31, 2023</t>
        </is>
      </c>
    </row>
    <row r="3">
      <c r="A3" s="4" t="inlineStr">
        <is>
          <t>Japanese GDP</t>
        </is>
      </c>
      <c r="B3" s="4" t="inlineStr">
        <is>
          <t xml:space="preserve"> </t>
        </is>
      </c>
      <c r="C3" s="4" t="inlineStr">
        <is>
          <t xml:space="preserve"> </t>
        </is>
      </c>
    </row>
    <row r="4">
      <c r="A4" s="3" t="inlineStr">
        <is>
          <t>Disclosure of Detailed Information of key Factors of the Macroeconomic Scenarios Under The Base Scenario [Line Items]</t>
        </is>
      </c>
      <c r="B4" s="4" t="inlineStr">
        <is>
          <t xml:space="preserve"> </t>
        </is>
      </c>
      <c r="C4" s="4" t="inlineStr">
        <is>
          <t xml:space="preserve"> </t>
        </is>
      </c>
    </row>
    <row r="5">
      <c r="A5" s="4" t="inlineStr">
        <is>
          <t>GDP growth rate</t>
        </is>
      </c>
      <c r="B5" s="10" t="n">
        <v>0.02</v>
      </c>
      <c r="C5" s="10" t="n">
        <v>0.02</v>
      </c>
    </row>
    <row r="6">
      <c r="A6" s="4" t="inlineStr">
        <is>
          <t>Global GDP</t>
        </is>
      </c>
      <c r="B6" s="4" t="inlineStr">
        <is>
          <t xml:space="preserve"> </t>
        </is>
      </c>
      <c r="C6" s="4" t="inlineStr">
        <is>
          <t xml:space="preserve"> </t>
        </is>
      </c>
    </row>
    <row r="7">
      <c r="A7" s="3" t="inlineStr">
        <is>
          <t>Disclosure of Detailed Information of key Factors of the Macroeconomic Scenarios Under The Base Scenario [Line Items]</t>
        </is>
      </c>
      <c r="B7" s="4" t="inlineStr">
        <is>
          <t xml:space="preserve"> </t>
        </is>
      </c>
      <c r="C7" s="4" t="inlineStr">
        <is>
          <t xml:space="preserve"> </t>
        </is>
      </c>
    </row>
    <row r="8">
      <c r="A8" s="4" t="inlineStr">
        <is>
          <t>GDP growth rate</t>
        </is>
      </c>
      <c r="B8" s="11" t="n">
        <v>0.029</v>
      </c>
      <c r="C8" s="11" t="n">
        <v>0.02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Loans and Advances - Additional Information (Detail) - JPY (¥) ¥ in Millions</t>
        </is>
      </c>
      <c r="B1" s="2" t="inlineStr">
        <is>
          <t>6 Months Ended</t>
        </is>
      </c>
    </row>
    <row r="2">
      <c r="B2" s="2" t="inlineStr">
        <is>
          <t>Sep. 30, 2022</t>
        </is>
      </c>
      <c r="C2" s="2" t="inlineStr">
        <is>
          <t>Mar. 31, 2022</t>
        </is>
      </c>
      <c r="D2" s="2" t="inlineStr">
        <is>
          <t>Sep. 30, 2021</t>
        </is>
      </c>
      <c r="E2" s="2" t="inlineStr">
        <is>
          <t>Mar. 31, 2021</t>
        </is>
      </c>
    </row>
    <row r="3">
      <c r="A3" s="3" t="inlineStr">
        <is>
          <t>Disclosure Of Detail Information Loans And Advances [Line Items]</t>
        </is>
      </c>
      <c r="B3" s="4" t="inlineStr">
        <is>
          <t xml:space="preserve"> </t>
        </is>
      </c>
      <c r="C3" s="4" t="inlineStr">
        <is>
          <t xml:space="preserve"> </t>
        </is>
      </c>
      <c r="D3" s="4" t="inlineStr">
        <is>
          <t xml:space="preserve"> </t>
        </is>
      </c>
      <c r="E3" s="4" t="inlineStr">
        <is>
          <t xml:space="preserve"> </t>
        </is>
      </c>
    </row>
    <row r="4">
      <c r="A4" s="4" t="inlineStr">
        <is>
          <t>Increase (decrease) in allowance for loan losses</t>
        </is>
      </c>
      <c r="B4" s="5" t="n">
        <v>-2886</v>
      </c>
      <c r="C4" s="4" t="inlineStr">
        <is>
          <t xml:space="preserve"> </t>
        </is>
      </c>
      <c r="D4" s="4" t="inlineStr">
        <is>
          <t xml:space="preserve"> </t>
        </is>
      </c>
      <c r="E4" s="4" t="inlineStr">
        <is>
          <t xml:space="preserve"> </t>
        </is>
      </c>
    </row>
    <row r="5">
      <c r="A5" s="4" t="inlineStr">
        <is>
          <t>Allowance for loan losses [member]</t>
        </is>
      </c>
      <c r="B5" s="4" t="inlineStr">
        <is>
          <t xml:space="preserve"> </t>
        </is>
      </c>
      <c r="C5" s="4" t="inlineStr">
        <is>
          <t xml:space="preserve"> </t>
        </is>
      </c>
      <c r="D5" s="4" t="inlineStr">
        <is>
          <t xml:space="preserve"> </t>
        </is>
      </c>
      <c r="E5" s="4" t="inlineStr">
        <is>
          <t xml:space="preserve"> </t>
        </is>
      </c>
    </row>
    <row r="6">
      <c r="A6" s="3" t="inlineStr">
        <is>
          <t>Disclosure Of Detail Information Loans And Advances [Line Items]</t>
        </is>
      </c>
      <c r="B6" s="4" t="inlineStr">
        <is>
          <t xml:space="preserve"> </t>
        </is>
      </c>
      <c r="C6" s="4" t="inlineStr">
        <is>
          <t xml:space="preserve"> </t>
        </is>
      </c>
      <c r="D6" s="4" t="inlineStr">
        <is>
          <t xml:space="preserve"> </t>
        </is>
      </c>
      <c r="E6" s="4" t="inlineStr">
        <is>
          <t xml:space="preserve"> </t>
        </is>
      </c>
    </row>
    <row r="7">
      <c r="A7" s="4" t="inlineStr">
        <is>
          <t>Allowance for loan losses beginning and end of period</t>
        </is>
      </c>
      <c r="B7" s="5" t="n">
        <v>990168</v>
      </c>
      <c r="C7" s="5" t="n">
        <v>993054</v>
      </c>
      <c r="D7" s="5" t="n">
        <v>800008</v>
      </c>
      <c r="E7" s="5" t="n">
        <v>84928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hort-term Borrowings and Long-term Borrowings (with Original Maturities of More Than One Year) (Detail) - JPY (¥) ¥ in Millions</t>
        </is>
      </c>
      <c r="B1" s="2" t="inlineStr">
        <is>
          <t>Sep. 30, 2022</t>
        </is>
      </c>
      <c r="C1" s="2" t="inlineStr">
        <is>
          <t>Mar. 31, 2022</t>
        </is>
      </c>
    </row>
    <row r="2">
      <c r="A2" s="3" t="inlineStr">
        <is>
          <t>Disclosure of detailed information about borrowings [line items]</t>
        </is>
      </c>
      <c r="B2" s="4" t="inlineStr">
        <is>
          <t xml:space="preserve"> </t>
        </is>
      </c>
      <c r="C2" s="4" t="inlineStr">
        <is>
          <t xml:space="preserve"> </t>
        </is>
      </c>
    </row>
    <row r="3">
      <c r="A3" s="4" t="inlineStr">
        <is>
          <t>Borrowings</t>
        </is>
      </c>
      <c r="B3" s="5" t="n">
        <v>13806074</v>
      </c>
      <c r="C3" s="5" t="n">
        <v>20584651</v>
      </c>
    </row>
    <row r="4">
      <c r="A4" s="4" t="inlineStr">
        <is>
          <t>Unsubordinated borrowings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6" t="n">
        <v>12029633</v>
      </c>
      <c r="C6" s="6" t="n">
        <v>18766117</v>
      </c>
    </row>
    <row r="7">
      <c r="A7" s="4" t="inlineStr">
        <is>
          <t>Subordinated borrowings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6" t="n">
        <v>219210</v>
      </c>
      <c r="C9" s="6" t="n">
        <v>234680</v>
      </c>
    </row>
    <row r="10">
      <c r="A10" s="4" t="inlineStr">
        <is>
          <t>Liabilities associated with securitization transactions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t>
        </is>
      </c>
      <c r="B12" s="6" t="n">
        <v>1178378</v>
      </c>
      <c r="C12" s="6" t="n">
        <v>1200147</v>
      </c>
    </row>
    <row r="13">
      <c r="A13" s="4" t="inlineStr">
        <is>
          <t>Lease liabilities [memb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rrowings</t>
        </is>
      </c>
      <c r="B15" s="5" t="n">
        <v>378853</v>
      </c>
      <c r="C15" s="5" t="n">
        <v>3837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in Issue - Summary of Debt Securities in Issue (Detail) - JPY (¥) ¥ in Millions</t>
        </is>
      </c>
      <c r="B1" s="2" t="inlineStr">
        <is>
          <t>Sep. 30, 2022</t>
        </is>
      </c>
      <c r="C1" s="2" t="inlineStr">
        <is>
          <t>Mar. 31, 2022</t>
        </is>
      </c>
    </row>
    <row r="2">
      <c r="A2" s="3" t="inlineStr">
        <is>
          <t>Debt securities in issue [line items]</t>
        </is>
      </c>
      <c r="B2" s="4" t="inlineStr">
        <is>
          <t xml:space="preserve"> </t>
        </is>
      </c>
      <c r="C2" s="4" t="inlineStr">
        <is>
          <t xml:space="preserve"> </t>
        </is>
      </c>
    </row>
    <row r="3">
      <c r="A3" s="4" t="inlineStr">
        <is>
          <t>Debt securities in issue</t>
        </is>
      </c>
      <c r="B3" s="5" t="n">
        <v>11948252</v>
      </c>
      <c r="C3" s="5" t="n">
        <v>11428437</v>
      </c>
    </row>
    <row r="4">
      <c r="A4" s="4" t="inlineStr">
        <is>
          <t>Commercial paper [member]</t>
        </is>
      </c>
      <c r="B4" s="4" t="inlineStr">
        <is>
          <t xml:space="preserve"> </t>
        </is>
      </c>
      <c r="C4" s="4" t="inlineStr">
        <is>
          <t xml:space="preserve"> </t>
        </is>
      </c>
    </row>
    <row r="5">
      <c r="A5" s="3" t="inlineStr">
        <is>
          <t>Debt securities in issue [line items]</t>
        </is>
      </c>
      <c r="B5" s="4" t="inlineStr">
        <is>
          <t xml:space="preserve"> </t>
        </is>
      </c>
      <c r="C5" s="4" t="inlineStr">
        <is>
          <t xml:space="preserve"> </t>
        </is>
      </c>
    </row>
    <row r="6">
      <c r="A6" s="4" t="inlineStr">
        <is>
          <t>Debt securities in issue</t>
        </is>
      </c>
      <c r="B6" s="6" t="n">
        <v>2588279</v>
      </c>
      <c r="C6" s="6" t="n">
        <v>2424579</v>
      </c>
    </row>
    <row r="7">
      <c r="A7" s="4" t="inlineStr">
        <is>
          <t>Unsubordinated bonds [Member]</t>
        </is>
      </c>
      <c r="B7" s="4" t="inlineStr">
        <is>
          <t xml:space="preserve"> </t>
        </is>
      </c>
      <c r="C7" s="4" t="inlineStr">
        <is>
          <t xml:space="preserve"> </t>
        </is>
      </c>
    </row>
    <row r="8">
      <c r="A8" s="3" t="inlineStr">
        <is>
          <t>Debt securities in issue [line items]</t>
        </is>
      </c>
      <c r="B8" s="4" t="inlineStr">
        <is>
          <t xml:space="preserve"> </t>
        </is>
      </c>
      <c r="C8" s="4" t="inlineStr">
        <is>
          <t xml:space="preserve"> </t>
        </is>
      </c>
    </row>
    <row r="9">
      <c r="A9" s="4" t="inlineStr">
        <is>
          <t>Debt securities in issue</t>
        </is>
      </c>
      <c r="B9" s="6" t="n">
        <v>8316555</v>
      </c>
      <c r="C9" s="6" t="n">
        <v>8000837</v>
      </c>
    </row>
    <row r="10">
      <c r="A10" s="4" t="inlineStr">
        <is>
          <t>Subordinated bonds [Member]</t>
        </is>
      </c>
      <c r="B10" s="4" t="inlineStr">
        <is>
          <t xml:space="preserve"> </t>
        </is>
      </c>
      <c r="C10" s="4" t="inlineStr">
        <is>
          <t xml:space="preserve"> </t>
        </is>
      </c>
    </row>
    <row r="11">
      <c r="A11" s="3" t="inlineStr">
        <is>
          <t>Debt securities in issue [line items]</t>
        </is>
      </c>
      <c r="B11" s="4" t="inlineStr">
        <is>
          <t xml:space="preserve"> </t>
        </is>
      </c>
      <c r="C11" s="4" t="inlineStr">
        <is>
          <t xml:space="preserve"> </t>
        </is>
      </c>
    </row>
    <row r="12">
      <c r="A12" s="4" t="inlineStr">
        <is>
          <t>Debt securities in issue</t>
        </is>
      </c>
      <c r="B12" s="5" t="n">
        <v>1043418</v>
      </c>
      <c r="C12" s="5" t="n">
        <v>10030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22" customWidth="1" min="2" max="2"/>
  </cols>
  <sheetData>
    <row r="1">
      <c r="A1" s="1" t="inlineStr">
        <is>
          <t>Provisions - Movements by Class of Provisions (Detail) ¥ in Millions</t>
        </is>
      </c>
      <c r="B1" s="2" t="inlineStr">
        <is>
          <t>6 Months Ended</t>
        </is>
      </c>
    </row>
    <row r="2">
      <c r="B2" s="2" t="inlineStr">
        <is>
          <t>Sep. 30, 2022 JPY (¥)</t>
        </is>
      </c>
    </row>
    <row r="3">
      <c r="A3" s="3" t="inlineStr">
        <is>
          <t>Disclosure of other provisions [line items]</t>
        </is>
      </c>
      <c r="B3" s="4" t="inlineStr">
        <is>
          <t xml:space="preserve"> </t>
        </is>
      </c>
    </row>
    <row r="4">
      <c r="A4" s="4" t="inlineStr">
        <is>
          <t>Beginning balance</t>
        </is>
      </c>
      <c r="B4" s="5" t="n">
        <v>227784</v>
      </c>
    </row>
    <row r="5">
      <c r="A5" s="4" t="inlineStr">
        <is>
          <t>Additional provisions</t>
        </is>
      </c>
      <c r="B5" s="6" t="n">
        <v>4142</v>
      </c>
    </row>
    <row r="6">
      <c r="A6" s="4" t="inlineStr">
        <is>
          <t>Amounts used</t>
        </is>
      </c>
      <c r="B6" s="6" t="n">
        <v>-21027</v>
      </c>
    </row>
    <row r="7">
      <c r="A7" s="4" t="inlineStr">
        <is>
          <t>Unused amounts reversed</t>
        </is>
      </c>
      <c r="B7" s="6" t="n">
        <v>-7448</v>
      </c>
    </row>
    <row r="8">
      <c r="A8" s="4" t="inlineStr">
        <is>
          <t>Amortization of discount and effect of change in discount rate</t>
        </is>
      </c>
      <c r="B8" s="6" t="n">
        <v>67</v>
      </c>
    </row>
    <row r="9">
      <c r="A9" s="4" t="inlineStr">
        <is>
          <t>Others</t>
        </is>
      </c>
      <c r="B9" s="6" t="n">
        <v>273</v>
      </c>
    </row>
    <row r="10">
      <c r="A10" s="4" t="inlineStr">
        <is>
          <t>Ending balance</t>
        </is>
      </c>
      <c r="B10" s="6" t="n">
        <v>203791</v>
      </c>
    </row>
    <row r="11">
      <c r="A11" s="4" t="inlineStr">
        <is>
          <t>Provision for interest repayment [member]</t>
        </is>
      </c>
      <c r="B11" s="4" t="inlineStr">
        <is>
          <t xml:space="preserve"> </t>
        </is>
      </c>
    </row>
    <row r="12">
      <c r="A12" s="3" t="inlineStr">
        <is>
          <t>Disclosure of other provisions [line items]</t>
        </is>
      </c>
      <c r="B12" s="4" t="inlineStr">
        <is>
          <t xml:space="preserve"> </t>
        </is>
      </c>
    </row>
    <row r="13">
      <c r="A13" s="4" t="inlineStr">
        <is>
          <t>Beginning balance</t>
        </is>
      </c>
      <c r="B13" s="6" t="n">
        <v>135123</v>
      </c>
    </row>
    <row r="14">
      <c r="A14" s="4" t="inlineStr">
        <is>
          <t>Additional provisions</t>
        </is>
      </c>
      <c r="B14" s="4" t="inlineStr">
        <is>
          <t xml:space="preserve"> </t>
        </is>
      </c>
    </row>
    <row r="15">
      <c r="A15" s="4" t="inlineStr">
        <is>
          <t>Amounts used</t>
        </is>
      </c>
      <c r="B15" s="6" t="n">
        <v>-17268</v>
      </c>
    </row>
    <row r="16">
      <c r="A16" s="4" t="inlineStr">
        <is>
          <t>Unused amounts reversed</t>
        </is>
      </c>
      <c r="B16" s="4" t="inlineStr">
        <is>
          <t xml:space="preserve"> </t>
        </is>
      </c>
    </row>
    <row r="17">
      <c r="A17" s="4" t="inlineStr">
        <is>
          <t>Amortization of discount and effect of change in discount rate</t>
        </is>
      </c>
      <c r="B17" s="6" t="n">
        <v>-1</v>
      </c>
    </row>
    <row r="18">
      <c r="A18" s="4" t="inlineStr">
        <is>
          <t>Others</t>
        </is>
      </c>
      <c r="B18" s="4" t="inlineStr">
        <is>
          <t xml:space="preserve"> </t>
        </is>
      </c>
    </row>
    <row r="19">
      <c r="A19" s="4" t="inlineStr">
        <is>
          <t>Ending balance</t>
        </is>
      </c>
      <c r="B19" s="6" t="n">
        <v>117854</v>
      </c>
    </row>
    <row r="20">
      <c r="A20" s="4" t="inlineStr">
        <is>
          <t>Other provisions [member]</t>
        </is>
      </c>
      <c r="B20" s="4" t="inlineStr">
        <is>
          <t xml:space="preserve"> </t>
        </is>
      </c>
    </row>
    <row r="21">
      <c r="A21" s="3" t="inlineStr">
        <is>
          <t>Disclosure of other provisions [line items]</t>
        </is>
      </c>
      <c r="B21" s="4" t="inlineStr">
        <is>
          <t xml:space="preserve"> </t>
        </is>
      </c>
    </row>
    <row r="22">
      <c r="A22" s="4" t="inlineStr">
        <is>
          <t>Beginning balance</t>
        </is>
      </c>
      <c r="B22" s="6" t="n">
        <v>92661</v>
      </c>
    </row>
    <row r="23">
      <c r="A23" s="4" t="inlineStr">
        <is>
          <t>Additional provisions</t>
        </is>
      </c>
      <c r="B23" s="6" t="n">
        <v>4142</v>
      </c>
    </row>
    <row r="24">
      <c r="A24" s="4" t="inlineStr">
        <is>
          <t>Amounts used</t>
        </is>
      </c>
      <c r="B24" s="6" t="n">
        <v>-3759</v>
      </c>
    </row>
    <row r="25">
      <c r="A25" s="4" t="inlineStr">
        <is>
          <t>Unused amounts reversed</t>
        </is>
      </c>
      <c r="B25" s="6" t="n">
        <v>-7448</v>
      </c>
    </row>
    <row r="26">
      <c r="A26" s="4" t="inlineStr">
        <is>
          <t>Amortization of discount and effect of change in discount rate</t>
        </is>
      </c>
      <c r="B26" s="6" t="n">
        <v>68</v>
      </c>
    </row>
    <row r="27">
      <c r="A27" s="4" t="inlineStr">
        <is>
          <t>Others</t>
        </is>
      </c>
      <c r="B27" s="6" t="n">
        <v>273</v>
      </c>
    </row>
    <row r="28">
      <c r="A28" s="4" t="inlineStr">
        <is>
          <t>Ending balance</t>
        </is>
      </c>
      <c r="B28" s="5" t="n">
        <v>8593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Provisions - Additional Information (Detail)</t>
        </is>
      </c>
      <c r="B1" s="2" t="inlineStr">
        <is>
          <t>6 Months Ended</t>
        </is>
      </c>
    </row>
    <row r="2">
      <c r="B2" s="2" t="inlineStr">
        <is>
          <t>Sep. 30, 2022</t>
        </is>
      </c>
    </row>
    <row r="3">
      <c r="A3" s="4" t="inlineStr">
        <is>
          <t>Interest Rate Restriction Act [member] | Minimum [member]</t>
        </is>
      </c>
      <c r="B3" s="4" t="inlineStr">
        <is>
          <t xml:space="preserve"> </t>
        </is>
      </c>
    </row>
    <row r="4">
      <c r="A4" s="3" t="inlineStr">
        <is>
          <t>Disclosure of other provisions [line items]</t>
        </is>
      </c>
      <c r="B4" s="4" t="inlineStr">
        <is>
          <t xml:space="preserve"> </t>
        </is>
      </c>
    </row>
    <row r="5">
      <c r="A5" s="4" t="inlineStr">
        <is>
          <t>Interest rates on loans</t>
        </is>
      </c>
      <c r="B5" s="10" t="n">
        <v>0.15</v>
      </c>
    </row>
    <row r="6">
      <c r="A6" s="4" t="inlineStr">
        <is>
          <t>Interest Rate Restriction Act [member] | Maximum [member]</t>
        </is>
      </c>
      <c r="B6" s="4" t="inlineStr">
        <is>
          <t xml:space="preserve"> </t>
        </is>
      </c>
    </row>
    <row r="7">
      <c r="A7" s="3" t="inlineStr">
        <is>
          <t>Disclosure of other provisions [line items]</t>
        </is>
      </c>
      <c r="B7" s="4" t="inlineStr">
        <is>
          <t xml:space="preserve"> </t>
        </is>
      </c>
    </row>
    <row r="8">
      <c r="A8" s="4" t="inlineStr">
        <is>
          <t>Interest rates on loans</t>
        </is>
      </c>
      <c r="B8" s="10" t="n">
        <v>0.2</v>
      </c>
    </row>
    <row r="9">
      <c r="A9" s="4" t="inlineStr">
        <is>
          <t>Act regulating the receipt of contributions, receipt of deposits and interest rates [member] | Maximum [member]</t>
        </is>
      </c>
      <c r="B9" s="4" t="inlineStr">
        <is>
          <t xml:space="preserve"> </t>
        </is>
      </c>
    </row>
    <row r="10">
      <c r="A10" s="3" t="inlineStr">
        <is>
          <t>Disclosure of other provisions [line items]</t>
        </is>
      </c>
      <c r="B10" s="4" t="inlineStr">
        <is>
          <t xml:space="preserve"> </t>
        </is>
      </c>
    </row>
    <row r="11">
      <c r="A11" s="4" t="inlineStr">
        <is>
          <t>Interest rates on loans</t>
        </is>
      </c>
      <c r="B11" s="11" t="n">
        <v>0.29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Changes in Number of Issued Shares of Common Stock and Common Stock Held by SMFG or its Subsidiaries (Detail) - shares</t>
        </is>
      </c>
      <c r="B1" s="2" t="inlineStr">
        <is>
          <t>Sep. 30, 2022</t>
        </is>
      </c>
      <c r="C1" s="2" t="inlineStr">
        <is>
          <t>Mar. 31, 2022</t>
        </is>
      </c>
    </row>
    <row r="2">
      <c r="A2" s="4" t="inlineStr">
        <is>
          <t>Common stock [member]</t>
        </is>
      </c>
      <c r="B2" s="4" t="inlineStr">
        <is>
          <t xml:space="preserve"> </t>
        </is>
      </c>
      <c r="C2" s="4" t="inlineStr">
        <is>
          <t xml:space="preserve"> </t>
        </is>
      </c>
    </row>
    <row r="3">
      <c r="A3" s="3" t="inlineStr">
        <is>
          <t>Disclosure of classes of share capital [line items]</t>
        </is>
      </c>
      <c r="B3" s="4" t="inlineStr">
        <is>
          <t xml:space="preserve"> </t>
        </is>
      </c>
      <c r="C3" s="4" t="inlineStr">
        <is>
          <t xml:space="preserve"> </t>
        </is>
      </c>
    </row>
    <row r="4">
      <c r="A4" s="4" t="inlineStr">
        <is>
          <t>Number of shares</t>
        </is>
      </c>
      <c r="B4" s="6" t="n">
        <v>1374691194</v>
      </c>
      <c r="C4" s="6" t="n">
        <v>1374362102</v>
      </c>
    </row>
    <row r="5">
      <c r="A5" s="4" t="inlineStr">
        <is>
          <t>Treasury stock [member]</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Number of shares</t>
        </is>
      </c>
      <c r="B7" s="6" t="n">
        <v>3466127</v>
      </c>
      <c r="C7" s="6" t="n">
        <v>35423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JPY (¥) ¥ in Millions</t>
        </is>
      </c>
      <c r="B1" s="2" t="inlineStr">
        <is>
          <t>6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Profit before tax</t>
        </is>
      </c>
      <c r="B4" s="5" t="n">
        <v>1024552</v>
      </c>
      <c r="C4" s="5" t="n">
        <v>509353</v>
      </c>
    </row>
    <row r="5">
      <c r="A5" s="3" t="inlineStr">
        <is>
          <t>Adjustments for:</t>
        </is>
      </c>
      <c r="B5" s="4" t="inlineStr">
        <is>
          <t xml:space="preserve"> </t>
        </is>
      </c>
      <c r="C5" s="4" t="inlineStr">
        <is>
          <t xml:space="preserve"> </t>
        </is>
      </c>
    </row>
    <row r="6">
      <c r="A6" s="4" t="inlineStr">
        <is>
          <t>Gains on financial assets at fair value through profit or loss and investment securities</t>
        </is>
      </c>
      <c r="B6" s="6" t="n">
        <v>-18600</v>
      </c>
      <c r="C6" s="6" t="n">
        <v>-96183</v>
      </c>
    </row>
    <row r="7">
      <c r="A7" s="4" t="inlineStr">
        <is>
          <t>Foreign exchange (gains) losses</t>
        </is>
      </c>
      <c r="B7" s="6" t="n">
        <v>-939255</v>
      </c>
      <c r="C7" s="6" t="n">
        <v>47260</v>
      </c>
    </row>
    <row r="8">
      <c r="A8" s="4" t="inlineStr">
        <is>
          <t>Provision for loan losses</t>
        </is>
      </c>
      <c r="B8" s="6" t="n">
        <v>86989</v>
      </c>
      <c r="C8" s="6" t="n">
        <v>13855</v>
      </c>
    </row>
    <row r="9">
      <c r="A9" s="4" t="inlineStr">
        <is>
          <t>Depreciation and amortization</t>
        </is>
      </c>
      <c r="B9" s="6" t="n">
        <v>157999</v>
      </c>
      <c r="C9" s="6" t="n">
        <v>158232</v>
      </c>
    </row>
    <row r="10">
      <c r="A10" s="4" t="inlineStr">
        <is>
          <t>Share of post-tax profit of associates and joint ventures</t>
        </is>
      </c>
      <c r="B10" s="6" t="n">
        <v>-61241</v>
      </c>
      <c r="C10" s="6" t="n">
        <v>-27899</v>
      </c>
    </row>
    <row r="11">
      <c r="A11" s="3" t="inlineStr">
        <is>
          <t>Net changes in assets and liabilities:</t>
        </is>
      </c>
      <c r="B11" s="4" t="inlineStr">
        <is>
          <t xml:space="preserve"> </t>
        </is>
      </c>
      <c r="C11" s="4" t="inlineStr">
        <is>
          <t xml:space="preserve"> </t>
        </is>
      </c>
    </row>
    <row r="12">
      <c r="A12" s="4" t="inlineStr">
        <is>
          <t>Net (increase) decrease of term deposits with original maturities over three months</t>
        </is>
      </c>
      <c r="B12" s="6" t="n">
        <v>1767421</v>
      </c>
      <c r="C12" s="6" t="n">
        <v>-98456</v>
      </c>
    </row>
    <row r="13">
      <c r="A13" s="4" t="inlineStr">
        <is>
          <t>Net increase of call loans and bills bought</t>
        </is>
      </c>
      <c r="B13" s="6" t="n">
        <v>-4914016</v>
      </c>
      <c r="C13" s="6" t="n">
        <v>-191334</v>
      </c>
    </row>
    <row r="14">
      <c r="A14" s="4" t="inlineStr">
        <is>
          <t>Net decrease of reverse repurchase agreements and cash collateral on securities borrowed</t>
        </is>
      </c>
      <c r="B14" s="6" t="n">
        <v>1388766</v>
      </c>
      <c r="C14" s="6" t="n">
        <v>1224050</v>
      </c>
    </row>
    <row r="15">
      <c r="A15" s="4" t="inlineStr">
        <is>
          <t>Net increase of loans and advances</t>
        </is>
      </c>
      <c r="B15" s="6" t="n">
        <v>-9941327</v>
      </c>
      <c r="C15" s="6" t="n">
        <v>-139094</v>
      </c>
    </row>
    <row r="16">
      <c r="A16" s="4" t="inlineStr">
        <is>
          <t>Net change of trading assets and liabilities, derivative financial instruments, and financial liabilities designated at fair value through profit or loss</t>
        </is>
      </c>
      <c r="B16" s="6" t="n">
        <v>1232767</v>
      </c>
      <c r="C16" s="6" t="n">
        <v>-500754</v>
      </c>
    </row>
    <row r="17">
      <c r="A17" s="4" t="inlineStr">
        <is>
          <t>Net increase (decrease) of deposits</t>
        </is>
      </c>
      <c r="B17" s="6" t="n">
        <v>8666708</v>
      </c>
      <c r="C17" s="6" t="n">
        <v>-1511338</v>
      </c>
    </row>
    <row r="18">
      <c r="A18" s="4" t="inlineStr">
        <is>
          <t>Net increase of call money and bills sold</t>
        </is>
      </c>
      <c r="B18" s="6" t="n">
        <v>4375</v>
      </c>
      <c r="C18" s="6" t="n">
        <v>349768</v>
      </c>
    </row>
    <row r="19">
      <c r="A19" s="4" t="inlineStr">
        <is>
          <t>Net decrease of repurchase agreements and cash collateral on securities lent</t>
        </is>
      </c>
      <c r="B19" s="6" t="n">
        <v>-2458303</v>
      </c>
      <c r="C19" s="6" t="n">
        <v>-2364123</v>
      </c>
    </row>
    <row r="20">
      <c r="A20" s="4" t="inlineStr">
        <is>
          <t>Net increase (decrease) of other unsubordinated borrowings and debt securities in issue</t>
        </is>
      </c>
      <c r="B20" s="6" t="n">
        <v>-7388484</v>
      </c>
      <c r="C20" s="6" t="n">
        <v>1162855</v>
      </c>
    </row>
    <row r="21">
      <c r="A21" s="4" t="inlineStr">
        <is>
          <t>Income taxes paid—net</t>
        </is>
      </c>
      <c r="B21" s="6" t="n">
        <v>-106797</v>
      </c>
      <c r="C21" s="6" t="n">
        <v>-91992</v>
      </c>
    </row>
    <row r="22">
      <c r="A22" s="4" t="inlineStr">
        <is>
          <t>Other operating activities—net</t>
        </is>
      </c>
      <c r="B22" s="6" t="n">
        <v>-1312248</v>
      </c>
      <c r="C22" s="6" t="n">
        <v>425033</v>
      </c>
    </row>
    <row r="23">
      <c r="A23" s="4" t="inlineStr">
        <is>
          <t>Net cash and cash equivalents used in operating activities</t>
        </is>
      </c>
      <c r="B23" s="6" t="n">
        <v>-12810694</v>
      </c>
      <c r="C23" s="6" t="n">
        <v>-1130767</v>
      </c>
    </row>
    <row r="24">
      <c r="A24" s="3" t="inlineStr">
        <is>
          <t>Investing Activities:</t>
        </is>
      </c>
      <c r="B24" s="4" t="inlineStr">
        <is>
          <t xml:space="preserve"> </t>
        </is>
      </c>
      <c r="C24" s="4" t="inlineStr">
        <is>
          <t xml:space="preserve"> </t>
        </is>
      </c>
    </row>
    <row r="25">
      <c r="A25" s="4" t="inlineStr">
        <is>
          <t>Purchases of financial assets at fair value through profit or loss and investment securities</t>
        </is>
      </c>
      <c r="B25" s="6" t="n">
        <v>-15404357</v>
      </c>
      <c r="C25" s="6" t="n">
        <v>-18734409</v>
      </c>
    </row>
    <row r="26">
      <c r="A26" s="4" t="inlineStr">
        <is>
          <t>Proceeds from sales of financial assets at fair value through profit or loss and investment securities</t>
        </is>
      </c>
      <c r="B26" s="6" t="n">
        <v>11051492</v>
      </c>
      <c r="C26" s="6" t="n">
        <v>11859983</v>
      </c>
    </row>
    <row r="27">
      <c r="A27" s="4" t="inlineStr">
        <is>
          <t>Proceeds from maturities of financial assets at fair value through profit or loss and investment securities</t>
        </is>
      </c>
      <c r="B27" s="6" t="n">
        <v>11892293</v>
      </c>
      <c r="C27" s="6" t="n">
        <v>7519713</v>
      </c>
    </row>
    <row r="28">
      <c r="A28" s="4" t="inlineStr">
        <is>
          <t>Investments in associates and joint ventures</t>
        </is>
      </c>
      <c r="B28" s="4" t="inlineStr">
        <is>
          <t xml:space="preserve"> </t>
        </is>
      </c>
      <c r="C28" s="6" t="n">
        <v>-1700</v>
      </c>
    </row>
    <row r="29">
      <c r="A29" s="4" t="inlineStr">
        <is>
          <t>Proceeds from sales of investments in associates and joint ventures</t>
        </is>
      </c>
      <c r="B29" s="6" t="n">
        <v>4512</v>
      </c>
      <c r="C29" s="6" t="n">
        <v>1529</v>
      </c>
    </row>
    <row r="30">
      <c r="A30" s="4" t="inlineStr">
        <is>
          <t>Purchases of property, plant and equipment, and investment properties</t>
        </is>
      </c>
      <c r="B30" s="6" t="n">
        <v>-30387</v>
      </c>
      <c r="C30" s="6" t="n">
        <v>-33217</v>
      </c>
    </row>
    <row r="31">
      <c r="A31" s="4" t="inlineStr">
        <is>
          <t>Purchases of intangible assets</t>
        </is>
      </c>
      <c r="B31" s="6" t="n">
        <v>-93017</v>
      </c>
      <c r="C31" s="6" t="n">
        <v>-92958</v>
      </c>
    </row>
    <row r="32">
      <c r="A32" s="4" t="inlineStr">
        <is>
          <t>Proceeds from sales of property, plant and equipment, investment properties and intangible assets</t>
        </is>
      </c>
      <c r="B32" s="6" t="n">
        <v>1864</v>
      </c>
      <c r="C32" s="6" t="n">
        <v>495</v>
      </c>
    </row>
    <row r="33">
      <c r="A33" s="4" t="inlineStr">
        <is>
          <t>Net cash and cash equivalents provided by investing activities</t>
        </is>
      </c>
      <c r="B33" s="6" t="n">
        <v>7422400</v>
      </c>
      <c r="C33" s="6" t="n">
        <v>519436</v>
      </c>
    </row>
    <row r="34">
      <c r="A34" s="3" t="inlineStr">
        <is>
          <t>Financing Activities:</t>
        </is>
      </c>
      <c r="B34" s="4" t="inlineStr">
        <is>
          <t xml:space="preserve"> </t>
        </is>
      </c>
      <c r="C34" s="4" t="inlineStr">
        <is>
          <t xml:space="preserve"> </t>
        </is>
      </c>
    </row>
    <row r="35">
      <c r="A35" s="4" t="inlineStr">
        <is>
          <t>Redemption of subordinated borrowings</t>
        </is>
      </c>
      <c r="B35" s="6" t="n">
        <v>-15000</v>
      </c>
      <c r="C35" s="4" t="inlineStr">
        <is>
          <t xml:space="preserve"> </t>
        </is>
      </c>
    </row>
    <row r="36">
      <c r="A36" s="4" t="inlineStr">
        <is>
          <t>Proceeds from issuance of subordinated bonds</t>
        </is>
      </c>
      <c r="B36" s="4" t="inlineStr">
        <is>
          <t xml:space="preserve"> </t>
        </is>
      </c>
      <c r="C36" s="6" t="n">
        <v>93347</v>
      </c>
    </row>
    <row r="37">
      <c r="A37" s="4" t="inlineStr">
        <is>
          <t>Redemption of subordinated bonds</t>
        </is>
      </c>
      <c r="B37" s="4" t="inlineStr">
        <is>
          <t xml:space="preserve"> </t>
        </is>
      </c>
      <c r="C37" s="6" t="n">
        <v>-174000</v>
      </c>
    </row>
    <row r="38">
      <c r="A38" s="4" t="inlineStr">
        <is>
          <t>Payments for the principal portion of lease liabilities</t>
        </is>
      </c>
      <c r="B38" s="6" t="n">
        <v>-44825</v>
      </c>
      <c r="C38" s="6" t="n">
        <v>-47664</v>
      </c>
    </row>
    <row r="39">
      <c r="A39" s="4" t="inlineStr">
        <is>
          <t>Dividends paid to shareholders of Sumitomo Mitsui Financial Group, Inc.</t>
        </is>
      </c>
      <c r="B39" s="6" t="n">
        <v>-143871</v>
      </c>
      <c r="C39" s="6" t="n">
        <v>-130153</v>
      </c>
    </row>
    <row r="40">
      <c r="A40" s="4" t="inlineStr">
        <is>
          <t>Dividends paid to non-controlling interest shareholders</t>
        </is>
      </c>
      <c r="B40" s="6" t="n">
        <v>-2713</v>
      </c>
      <c r="C40" s="6" t="n">
        <v>-727</v>
      </c>
    </row>
    <row r="41">
      <c r="A41" s="4" t="inlineStr">
        <is>
          <t>Coupons paid to other equity instruments holders</t>
        </is>
      </c>
      <c r="B41" s="6" t="n">
        <v>-5606</v>
      </c>
      <c r="C41" s="6" t="n">
        <v>-5365</v>
      </c>
    </row>
    <row r="42">
      <c r="A42" s="4" t="inlineStr">
        <is>
          <t>Purchases of treasury stock and proceeds from sales of treasury stock—net</t>
        </is>
      </c>
      <c r="B42" s="6" t="n">
        <v>240</v>
      </c>
      <c r="C42" s="6" t="n">
        <v>259</v>
      </c>
    </row>
    <row r="43">
      <c r="A43" s="4" t="inlineStr">
        <is>
          <t>Purchases of other equity instruments and proceeds from sales of other equity instruments—net</t>
        </is>
      </c>
      <c r="B43" s="6" t="n">
        <v>1002</v>
      </c>
      <c r="C43" s="6" t="n">
        <v>3338</v>
      </c>
    </row>
    <row r="44">
      <c r="A44" s="4" t="inlineStr">
        <is>
          <t>Transactions with non-controlling interest shareholders—net</t>
        </is>
      </c>
      <c r="B44" s="6" t="n">
        <v>956</v>
      </c>
      <c r="C44" s="6" t="n">
        <v>111</v>
      </c>
    </row>
    <row r="45">
      <c r="A45" s="4" t="inlineStr">
        <is>
          <t>Net cash and cash equivalents used in financing activities</t>
        </is>
      </c>
      <c r="B45" s="6" t="n">
        <v>-209817</v>
      </c>
      <c r="C45" s="6" t="n">
        <v>-260854</v>
      </c>
    </row>
    <row r="46">
      <c r="A46" s="4" t="inlineStr">
        <is>
          <t>Effect of exchange rate changes on cash and cash equivalents</t>
        </is>
      </c>
      <c r="B46" s="6" t="n">
        <v>1674253</v>
      </c>
      <c r="C46" s="6" t="n">
        <v>49681</v>
      </c>
    </row>
    <row r="47">
      <c r="A47" s="4" t="inlineStr">
        <is>
          <t>Net decrease of cash and cash equivalents</t>
        </is>
      </c>
      <c r="B47" s="6" t="n">
        <v>-3923858</v>
      </c>
      <c r="C47" s="6" t="n">
        <v>-822504</v>
      </c>
    </row>
    <row r="48">
      <c r="A48" s="4" t="inlineStr">
        <is>
          <t>Cash and cash equivalents at beginning of period</t>
        </is>
      </c>
      <c r="B48" s="6" t="n">
        <v>74343953</v>
      </c>
      <c r="C48" s="6" t="n">
        <v>71548697</v>
      </c>
    </row>
    <row r="49">
      <c r="A49" s="4" t="inlineStr">
        <is>
          <t>Cash and cash equivalents at end of period</t>
        </is>
      </c>
      <c r="B49" s="6" t="n">
        <v>70420095</v>
      </c>
      <c r="C49" s="6" t="n">
        <v>70726193</v>
      </c>
    </row>
    <row r="50">
      <c r="A50" s="3" t="inlineStr">
        <is>
          <t>Net cash and cash equivalents provided by operating activities includes:</t>
        </is>
      </c>
      <c r="B50" s="4" t="inlineStr">
        <is>
          <t xml:space="preserve"> </t>
        </is>
      </c>
      <c r="C50" s="4" t="inlineStr">
        <is>
          <t xml:space="preserve"> </t>
        </is>
      </c>
    </row>
    <row r="51">
      <c r="A51" s="4" t="inlineStr">
        <is>
          <t>Interest and dividends received</t>
        </is>
      </c>
      <c r="B51" s="6" t="n">
        <v>1367994</v>
      </c>
      <c r="C51" s="6" t="n">
        <v>942698</v>
      </c>
    </row>
    <row r="52">
      <c r="A52" s="4" t="inlineStr">
        <is>
          <t>Interest paid</t>
        </is>
      </c>
      <c r="B52" s="5" t="n">
        <v>510259</v>
      </c>
      <c r="C52" s="5" t="n">
        <v>14748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hareholders' Equity - Additional Information (Detail) - JPY (¥) ¥ in Millions</t>
        </is>
      </c>
      <c r="B1" s="2" t="inlineStr">
        <is>
          <t>1 Months Ended</t>
        </is>
      </c>
      <c r="C1" s="2" t="inlineStr">
        <is>
          <t>6 Months Ended</t>
        </is>
      </c>
    </row>
    <row r="2">
      <c r="B2" s="2" t="inlineStr">
        <is>
          <t>Nov. 30, 2022</t>
        </is>
      </c>
      <c r="C2" s="2" t="inlineStr">
        <is>
          <t>Sep. 30, 2022</t>
        </is>
      </c>
      <c r="D2" s="2" t="inlineStr">
        <is>
          <t>Sep. 30, 2021</t>
        </is>
      </c>
      <c r="E2" s="2" t="inlineStr">
        <is>
          <t>Nov. 14, 2022</t>
        </is>
      </c>
      <c r="F2" s="2" t="inlineStr">
        <is>
          <t>Mar. 31, 2022</t>
        </is>
      </c>
      <c r="G2" s="2" t="inlineStr">
        <is>
          <t>Nov. 12, 2021</t>
        </is>
      </c>
    </row>
    <row r="3">
      <c r="A3" s="4" t="inlineStr">
        <is>
          <t>Total number of authorized shares of common stock</t>
        </is>
      </c>
      <c r="B3" s="4" t="inlineStr">
        <is>
          <t xml:space="preserve"> </t>
        </is>
      </c>
      <c r="C3" s="6" t="n">
        <v>3000000000</v>
      </c>
      <c r="D3" s="4" t="inlineStr">
        <is>
          <t xml:space="preserve"> </t>
        </is>
      </c>
      <c r="E3" s="4" t="inlineStr">
        <is>
          <t xml:space="preserve"> </t>
        </is>
      </c>
      <c r="F3" s="6" t="n">
        <v>3000000000</v>
      </c>
      <c r="G3" s="4" t="inlineStr">
        <is>
          <t xml:space="preserve"> </t>
        </is>
      </c>
    </row>
    <row r="4">
      <c r="A4" s="4" t="inlineStr">
        <is>
          <t>Purchase of treasury stock</t>
        </is>
      </c>
      <c r="B4" s="4" t="inlineStr">
        <is>
          <t xml:space="preserve"> </t>
        </is>
      </c>
      <c r="C4" s="5" t="n">
        <v>34</v>
      </c>
      <c r="D4" s="5" t="n">
        <v>37</v>
      </c>
      <c r="E4" s="4" t="inlineStr">
        <is>
          <t xml:space="preserve"> </t>
        </is>
      </c>
      <c r="F4" s="4" t="inlineStr">
        <is>
          <t xml:space="preserve"> </t>
        </is>
      </c>
      <c r="G4" s="4" t="inlineStr">
        <is>
          <t xml:space="preserve"> </t>
        </is>
      </c>
    </row>
    <row r="5">
      <c r="A5" s="4" t="inlineStr">
        <is>
          <t>Share repurchase progra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authorized to be repurchased amount</t>
        </is>
      </c>
      <c r="B6" s="4" t="inlineStr">
        <is>
          <t xml:space="preserve"> </t>
        </is>
      </c>
      <c r="C6" s="4" t="inlineStr">
        <is>
          <t xml:space="preserve"> </t>
        </is>
      </c>
      <c r="D6" s="4" t="inlineStr">
        <is>
          <t xml:space="preserve"> </t>
        </is>
      </c>
      <c r="E6" s="5" t="n">
        <v>200000</v>
      </c>
      <c r="F6" s="4" t="inlineStr">
        <is>
          <t xml:space="preserve"> </t>
        </is>
      </c>
      <c r="G6" s="5" t="n">
        <v>100000</v>
      </c>
    </row>
    <row r="7">
      <c r="A7" s="4" t="inlineStr">
        <is>
          <t>Number of shares repurchased</t>
        </is>
      </c>
      <c r="B7" s="6" t="n">
        <v>45937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of treasury stock</t>
        </is>
      </c>
      <c r="B8" s="5" t="n">
        <v>21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authorized to be repurchased, shares</t>
        </is>
      </c>
      <c r="B9" s="4" t="inlineStr">
        <is>
          <t xml:space="preserve"> </t>
        </is>
      </c>
      <c r="C9" s="4" t="inlineStr">
        <is>
          <t xml:space="preserve"> </t>
        </is>
      </c>
      <c r="D9" s="4" t="inlineStr">
        <is>
          <t xml:space="preserve"> </t>
        </is>
      </c>
      <c r="E9" s="6" t="n">
        <v>61000000</v>
      </c>
      <c r="F9" s="4" t="inlineStr">
        <is>
          <t xml:space="preserve"> </t>
        </is>
      </c>
      <c r="G9" s="6" t="n">
        <v>33000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hareholders' Equity - Number of Shares of Preferred Stock (Detail) - shares</t>
        </is>
      </c>
      <c r="B1" s="2" t="inlineStr">
        <is>
          <t>Sep. 30, 2022</t>
        </is>
      </c>
      <c r="C1" s="2" t="inlineStr">
        <is>
          <t>Mar. 31, 2022</t>
        </is>
      </c>
    </row>
    <row r="2">
      <c r="A2" s="3" t="inlineStr">
        <is>
          <t>Disclosure of classes of share capital [line items]</t>
        </is>
      </c>
      <c r="B2" s="4" t="inlineStr">
        <is>
          <t xml:space="preserve"> </t>
        </is>
      </c>
      <c r="C2" s="4" t="inlineStr">
        <is>
          <t xml:space="preserve"> </t>
        </is>
      </c>
    </row>
    <row r="3">
      <c r="A3" s="4" t="inlineStr">
        <is>
          <t>Preferred stock, Authorized</t>
        </is>
      </c>
      <c r="B3" s="6" t="n">
        <v>3000000000</v>
      </c>
      <c r="C3" s="6" t="n">
        <v>3000000000</v>
      </c>
    </row>
    <row r="4">
      <c r="A4" s="4" t="inlineStr">
        <is>
          <t>Type 5 preferred stock [member]</t>
        </is>
      </c>
      <c r="B4" s="4" t="inlineStr">
        <is>
          <t xml:space="preserve"> </t>
        </is>
      </c>
      <c r="C4" s="4" t="inlineStr">
        <is>
          <t xml:space="preserve"> </t>
        </is>
      </c>
    </row>
    <row r="5">
      <c r="A5" s="3" t="inlineStr">
        <is>
          <t>Disclosure of classes of share capital [line items]</t>
        </is>
      </c>
      <c r="B5" s="4" t="inlineStr">
        <is>
          <t xml:space="preserve"> </t>
        </is>
      </c>
      <c r="C5" s="4" t="inlineStr">
        <is>
          <t xml:space="preserve"> </t>
        </is>
      </c>
    </row>
    <row r="6">
      <c r="A6" s="4" t="inlineStr">
        <is>
          <t>Preferred stock, Authorized</t>
        </is>
      </c>
      <c r="B6" s="6" t="n">
        <v>167000</v>
      </c>
      <c r="C6" s="6" t="n">
        <v>167000</v>
      </c>
    </row>
    <row r="7">
      <c r="A7" s="4" t="inlineStr">
        <is>
          <t>Type 7 preferred stock [member]</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Preferred stock, Authorized</t>
        </is>
      </c>
      <c r="B9" s="6" t="n">
        <v>167000</v>
      </c>
      <c r="C9" s="6" t="n">
        <v>167000</v>
      </c>
    </row>
    <row r="10">
      <c r="A10" s="4" t="inlineStr">
        <is>
          <t>Type 8 preferred stock [member]</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Preferred stock, Authorized</t>
        </is>
      </c>
      <c r="B12" s="6" t="n">
        <v>115000</v>
      </c>
      <c r="C12" s="6" t="n">
        <v>115000</v>
      </c>
    </row>
    <row r="13">
      <c r="A13" s="4" t="inlineStr">
        <is>
          <t>Type 9 preferred stock [member]</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Preferred stock, Authorized</t>
        </is>
      </c>
      <c r="B15" s="6" t="n">
        <v>115000</v>
      </c>
      <c r="C15" s="6" t="n">
        <v>11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ttributable To Other Equity Instruments Holders - Equity Attributable to Other Equity Instruments Holders (Detail) - JPY (¥) ¥ in Millions</t>
        </is>
      </c>
      <c r="B1" s="2" t="inlineStr">
        <is>
          <t>Sep. 30, 2022</t>
        </is>
      </c>
      <c r="C1" s="2" t="inlineStr">
        <is>
          <t>Mar. 31, 2022</t>
        </is>
      </c>
    </row>
    <row r="2">
      <c r="A2" s="3" t="inlineStr">
        <is>
          <t>Equity [abstract]</t>
        </is>
      </c>
      <c r="B2" s="4" t="inlineStr">
        <is>
          <t xml:space="preserve"> </t>
        </is>
      </c>
      <c r="C2" s="4" t="inlineStr">
        <is>
          <t xml:space="preserve"> </t>
        </is>
      </c>
    </row>
    <row r="3">
      <c r="A3" s="4" t="inlineStr">
        <is>
          <t>Perpetual subordinated bonds</t>
        </is>
      </c>
      <c r="B3" s="5" t="n">
        <v>734613</v>
      </c>
      <c r="C3" s="5" t="n">
        <v>733611</v>
      </c>
    </row>
    <row r="4">
      <c r="A4" s="4" t="inlineStr">
        <is>
          <t>Total equity attributable to other equity instruments holders</t>
        </is>
      </c>
      <c r="B4" s="5" t="n">
        <v>734613</v>
      </c>
      <c r="C4" s="5" t="n">
        <v>7336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Equity Attributable To Other Equity Instruments Holders - Additional Information (Detail)</t>
        </is>
      </c>
      <c r="B1" s="2" t="inlineStr">
        <is>
          <t>6 Months Ended</t>
        </is>
      </c>
    </row>
    <row r="2">
      <c r="B2" s="2" t="inlineStr">
        <is>
          <t>Sep. 30, 2022</t>
        </is>
      </c>
    </row>
    <row r="3">
      <c r="A3" s="3" t="inlineStr">
        <is>
          <t>Equity [abstract]</t>
        </is>
      </c>
      <c r="B3" s="4" t="inlineStr">
        <is>
          <t xml:space="preserve"> </t>
        </is>
      </c>
    </row>
    <row r="4">
      <c r="A4" s="4" t="inlineStr">
        <is>
          <t>Common Equity Tier 1 capital ratio threshold where bonds may be written down</t>
        </is>
      </c>
      <c r="B4" s="12" t="n">
        <v>0.0512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ee and Commission Income - Summary of Fee and Commission Income (Detail) - JPY (¥) ¥ in Millions</t>
        </is>
      </c>
      <c r="B1" s="2" t="inlineStr">
        <is>
          <t>6 Months Ended</t>
        </is>
      </c>
    </row>
    <row r="2">
      <c r="B2" s="2" t="inlineStr">
        <is>
          <t>Sep. 30, 2022</t>
        </is>
      </c>
      <c r="C2" s="2" t="inlineStr">
        <is>
          <t>Sep. 30, 2021</t>
        </is>
      </c>
    </row>
    <row r="3">
      <c r="A3" s="3" t="inlineStr">
        <is>
          <t>Fee and commission income from:</t>
        </is>
      </c>
      <c r="B3" s="4" t="inlineStr">
        <is>
          <t xml:space="preserve"> </t>
        </is>
      </c>
      <c r="C3" s="4" t="inlineStr">
        <is>
          <t xml:space="preserve"> </t>
        </is>
      </c>
    </row>
    <row r="4">
      <c r="A4" s="4" t="inlineStr">
        <is>
          <t>Loans</t>
        </is>
      </c>
      <c r="B4" s="5" t="n">
        <v>68340</v>
      </c>
      <c r="C4" s="5" t="n">
        <v>60585</v>
      </c>
    </row>
    <row r="5">
      <c r="A5" s="4" t="inlineStr">
        <is>
          <t>Credit card business</t>
        </is>
      </c>
      <c r="B5" s="6" t="n">
        <v>181965</v>
      </c>
      <c r="C5" s="6" t="n">
        <v>160119</v>
      </c>
    </row>
    <row r="6">
      <c r="A6" s="4" t="inlineStr">
        <is>
          <t>Guarantees</t>
        </is>
      </c>
      <c r="B6" s="6" t="n">
        <v>35386</v>
      </c>
      <c r="C6" s="6" t="n">
        <v>32579</v>
      </c>
    </row>
    <row r="7">
      <c r="A7" s="4" t="inlineStr">
        <is>
          <t>Securities-related business</t>
        </is>
      </c>
      <c r="B7" s="6" t="n">
        <v>55537</v>
      </c>
      <c r="C7" s="6" t="n">
        <v>84673</v>
      </c>
    </row>
    <row r="8">
      <c r="A8" s="4" t="inlineStr">
        <is>
          <t>Deposits</t>
        </is>
      </c>
      <c r="B8" s="6" t="n">
        <v>8560</v>
      </c>
      <c r="C8" s="6" t="n">
        <v>8300</v>
      </c>
    </row>
    <row r="9">
      <c r="A9" s="4" t="inlineStr">
        <is>
          <t>Remittances and transfers</t>
        </is>
      </c>
      <c r="B9" s="6" t="n">
        <v>73526</v>
      </c>
      <c r="C9" s="6" t="n">
        <v>72036</v>
      </c>
    </row>
    <row r="10">
      <c r="A10" s="4" t="inlineStr">
        <is>
          <t>Safe deposits</t>
        </is>
      </c>
      <c r="B10" s="6" t="n">
        <v>2051</v>
      </c>
      <c r="C10" s="6" t="n">
        <v>2021</v>
      </c>
    </row>
    <row r="11">
      <c r="A11" s="4" t="inlineStr">
        <is>
          <t>Trust fees</t>
        </is>
      </c>
      <c r="B11" s="6" t="n">
        <v>3044</v>
      </c>
      <c r="C11" s="6" t="n">
        <v>2631</v>
      </c>
    </row>
    <row r="12">
      <c r="A12" s="4" t="inlineStr">
        <is>
          <t>Investment trusts</t>
        </is>
      </c>
      <c r="B12" s="6" t="n">
        <v>74220</v>
      </c>
      <c r="C12" s="6" t="n">
        <v>93860</v>
      </c>
    </row>
    <row r="13">
      <c r="A13" s="4" t="inlineStr">
        <is>
          <t>Agency</t>
        </is>
      </c>
      <c r="B13" s="6" t="n">
        <v>4630</v>
      </c>
      <c r="C13" s="6" t="n">
        <v>4574</v>
      </c>
    </row>
    <row r="14">
      <c r="A14" s="4" t="inlineStr">
        <is>
          <t>Others</t>
        </is>
      </c>
      <c r="B14" s="6" t="n">
        <v>100287</v>
      </c>
      <c r="C14" s="6" t="n">
        <v>86779</v>
      </c>
    </row>
    <row r="15">
      <c r="A15" s="4" t="inlineStr">
        <is>
          <t>Total fee and commission income</t>
        </is>
      </c>
      <c r="B15" s="5" t="n">
        <v>607546</v>
      </c>
      <c r="C15" s="5" t="n">
        <v>60815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Charges on Financial Assets - Summary of Impairment Charges (Reversals) on Financial Assets (Detail) - JPY (¥) ¥ in Millions</t>
        </is>
      </c>
      <c r="B1" s="2" t="inlineStr">
        <is>
          <t>6 Months Ended</t>
        </is>
      </c>
    </row>
    <row r="2">
      <c r="B2" s="2" t="inlineStr">
        <is>
          <t>Sep. 30, 2022</t>
        </is>
      </c>
      <c r="C2" s="2" t="inlineStr">
        <is>
          <t>Sep. 30, 2021</t>
        </is>
      </c>
    </row>
    <row r="3">
      <c r="A3" s="3" t="inlineStr">
        <is>
          <t>Disclosure of impairment loss and reversal of impairment loss [line items]</t>
        </is>
      </c>
      <c r="B3" s="4" t="inlineStr">
        <is>
          <t xml:space="preserve"> </t>
        </is>
      </c>
      <c r="C3" s="4" t="inlineStr">
        <is>
          <t xml:space="preserve"> </t>
        </is>
      </c>
    </row>
    <row r="4">
      <c r="A4" s="4" t="inlineStr">
        <is>
          <t>Impairment charges on financial assets</t>
        </is>
      </c>
      <c r="B4" s="5" t="n">
        <v>88025</v>
      </c>
      <c r="C4" s="5" t="n">
        <v>18770</v>
      </c>
    </row>
    <row r="5">
      <c r="A5" s="4" t="inlineStr">
        <is>
          <t>Loans and advances [member]</t>
        </is>
      </c>
      <c r="B5" s="4" t="inlineStr">
        <is>
          <t xml:space="preserve"> </t>
        </is>
      </c>
      <c r="C5" s="4" t="inlineStr">
        <is>
          <t xml:space="preserve"> </t>
        </is>
      </c>
    </row>
    <row r="6">
      <c r="A6" s="3" t="inlineStr">
        <is>
          <t>Disclosure of impairment loss and reversal of impairment loss [line items]</t>
        </is>
      </c>
      <c r="B6" s="4" t="inlineStr">
        <is>
          <t xml:space="preserve"> </t>
        </is>
      </c>
      <c r="C6" s="4" t="inlineStr">
        <is>
          <t xml:space="preserve"> </t>
        </is>
      </c>
    </row>
    <row r="7">
      <c r="A7" s="4" t="inlineStr">
        <is>
          <t>Impairment charges on financial assets</t>
        </is>
      </c>
      <c r="B7" s="6" t="n">
        <v>86989</v>
      </c>
      <c r="C7" s="6" t="n">
        <v>13855</v>
      </c>
    </row>
    <row r="8">
      <c r="A8" s="4" t="inlineStr">
        <is>
          <t>Loan commitments [member]</t>
        </is>
      </c>
      <c r="B8" s="4" t="inlineStr">
        <is>
          <t xml:space="preserve"> </t>
        </is>
      </c>
      <c r="C8" s="4" t="inlineStr">
        <is>
          <t xml:space="preserve"> </t>
        </is>
      </c>
    </row>
    <row r="9">
      <c r="A9" s="3" t="inlineStr">
        <is>
          <t>Disclosure of impairment loss and reversal of impairment loss [line items]</t>
        </is>
      </c>
      <c r="B9" s="4" t="inlineStr">
        <is>
          <t xml:space="preserve"> </t>
        </is>
      </c>
      <c r="C9" s="4" t="inlineStr">
        <is>
          <t xml:space="preserve"> </t>
        </is>
      </c>
    </row>
    <row r="10">
      <c r="A10" s="4" t="inlineStr">
        <is>
          <t>Impairment charges on financial assets</t>
        </is>
      </c>
      <c r="B10" s="6" t="n">
        <v>-7429</v>
      </c>
      <c r="C10" s="6" t="n">
        <v>7694</v>
      </c>
    </row>
    <row r="11">
      <c r="A11" s="4" t="inlineStr">
        <is>
          <t>Financial guarantees [member]</t>
        </is>
      </c>
      <c r="B11" s="4" t="inlineStr">
        <is>
          <t xml:space="preserve"> </t>
        </is>
      </c>
      <c r="C11" s="4" t="inlineStr">
        <is>
          <t xml:space="preserve"> </t>
        </is>
      </c>
    </row>
    <row r="12">
      <c r="A12" s="3" t="inlineStr">
        <is>
          <t>Disclosure of impairment loss and reversal of impairment loss [line items]</t>
        </is>
      </c>
      <c r="B12" s="4" t="inlineStr">
        <is>
          <t xml:space="preserve"> </t>
        </is>
      </c>
      <c r="C12" s="4" t="inlineStr">
        <is>
          <t xml:space="preserve"> </t>
        </is>
      </c>
    </row>
    <row r="13">
      <c r="A13" s="4" t="inlineStr">
        <is>
          <t>Impairment charges on financial assets</t>
        </is>
      </c>
      <c r="B13" s="5" t="n">
        <v>8465</v>
      </c>
      <c r="C13" s="5" t="n">
        <v>-277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Earnings Per Share (Detail) - JPY (¥) ¥ / shares in Units, shares in Thousands, ¥ in Millions</t>
        </is>
      </c>
      <c r="B1" s="2" t="inlineStr">
        <is>
          <t>6 Months Ended</t>
        </is>
      </c>
    </row>
    <row r="2">
      <c r="B2" s="2" t="inlineStr">
        <is>
          <t>Sep. 30, 2022</t>
        </is>
      </c>
      <c r="C2" s="2" t="inlineStr">
        <is>
          <t>Sep. 30, 2021</t>
        </is>
      </c>
    </row>
    <row r="3">
      <c r="A3" s="3" t="inlineStr">
        <is>
          <t>Basic:</t>
        </is>
      </c>
      <c r="B3" s="4" t="inlineStr">
        <is>
          <t xml:space="preserve"> </t>
        </is>
      </c>
      <c r="C3" s="4" t="inlineStr">
        <is>
          <t xml:space="preserve"> </t>
        </is>
      </c>
    </row>
    <row r="4">
      <c r="A4" s="4" t="inlineStr">
        <is>
          <t>Profit attributable to shareholders of the Company</t>
        </is>
      </c>
      <c r="B4" s="5" t="n">
        <v>762185</v>
      </c>
      <c r="C4" s="5" t="n">
        <v>361393</v>
      </c>
    </row>
    <row r="5">
      <c r="A5" s="4" t="inlineStr">
        <is>
          <t>Weighted average number of common stock in issue (in thousands of shares)</t>
        </is>
      </c>
      <c r="B5" s="6" t="n">
        <v>1371054</v>
      </c>
      <c r="C5" s="6" t="n">
        <v>1370657</v>
      </c>
    </row>
    <row r="6">
      <c r="A6" s="4" t="inlineStr">
        <is>
          <t>Basic earnings per share</t>
        </is>
      </c>
      <c r="B6" s="7" t="n">
        <v>555.91</v>
      </c>
      <c r="C6" s="7" t="n">
        <v>263.66</v>
      </c>
    </row>
    <row r="7">
      <c r="A7" s="3" t="inlineStr">
        <is>
          <t>Diluted:</t>
        </is>
      </c>
      <c r="B7" s="4" t="inlineStr">
        <is>
          <t xml:space="preserve"> </t>
        </is>
      </c>
      <c r="C7" s="4" t="inlineStr">
        <is>
          <t xml:space="preserve"> </t>
        </is>
      </c>
    </row>
    <row r="8">
      <c r="A8" s="4" t="inlineStr">
        <is>
          <t>Profit attributable to the common shareholders of the Company</t>
        </is>
      </c>
      <c r="B8" s="5" t="n">
        <v>762185</v>
      </c>
      <c r="C8" s="5" t="n">
        <v>361393</v>
      </c>
    </row>
    <row r="9">
      <c r="A9" s="4" t="inlineStr">
        <is>
          <t>Impact of dilutive potential ordinary shares issued by subsidiaries</t>
        </is>
      </c>
      <c r="B9" s="6" t="n">
        <v>0</v>
      </c>
      <c r="C9" s="6" t="n">
        <v>0</v>
      </c>
    </row>
    <row r="10">
      <c r="A10" s="4" t="inlineStr">
        <is>
          <t>Net profit used to determine diluted earnings per share</t>
        </is>
      </c>
      <c r="B10" s="5" t="n">
        <v>762185</v>
      </c>
      <c r="C10" s="5" t="n">
        <v>361393</v>
      </c>
    </row>
    <row r="11">
      <c r="A11" s="4" t="inlineStr">
        <is>
          <t>Weighted average number of common stock in issue (in thousands of shares)</t>
        </is>
      </c>
      <c r="B11" s="6" t="n">
        <v>1371054</v>
      </c>
      <c r="C11" s="6" t="n">
        <v>1370657</v>
      </c>
    </row>
    <row r="12">
      <c r="A12" s="4" t="inlineStr">
        <is>
          <t>Adjustments for stock options (in thousands of shares)</t>
        </is>
      </c>
      <c r="B12" s="6" t="n">
        <v>478</v>
      </c>
      <c r="C12" s="6" t="n">
        <v>602</v>
      </c>
    </row>
    <row r="13">
      <c r="A13" s="4" t="inlineStr">
        <is>
          <t>Weighted average number of common stock for diluted earnings per share (in thousands of shares)</t>
        </is>
      </c>
      <c r="B13" s="6" t="n">
        <v>1371532</v>
      </c>
      <c r="C13" s="6" t="n">
        <v>1371259</v>
      </c>
    </row>
    <row r="14">
      <c r="A14" s="4" t="inlineStr">
        <is>
          <t>Diluted earnings per share</t>
        </is>
      </c>
      <c r="B14" s="7" t="n">
        <v>555.72</v>
      </c>
      <c r="C14" s="7" t="n">
        <v>263.5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idends Per Share - Summary of Dividend Per Share (Detail) - JPY (¥) ¥ / shares in Units, ¥ in Millions</t>
        </is>
      </c>
      <c r="B1" s="2" t="inlineStr">
        <is>
          <t>6 Months Ended</t>
        </is>
      </c>
    </row>
    <row r="2">
      <c r="B2" s="2" t="inlineStr">
        <is>
          <t>Sep. 30, 2022</t>
        </is>
      </c>
      <c r="C2" s="2" t="inlineStr">
        <is>
          <t>Sep. 30, 2021</t>
        </is>
      </c>
    </row>
    <row r="3">
      <c r="A3" s="4" t="inlineStr">
        <is>
          <t>Aggregate amount</t>
        </is>
      </c>
      <c r="B3" s="5" t="n">
        <v>146649</v>
      </c>
      <c r="C3" s="5" t="n">
        <v>130917</v>
      </c>
    </row>
    <row r="4">
      <c r="A4" s="4" t="inlineStr">
        <is>
          <t>Sumitomo mitsui banking corporation [member]</t>
        </is>
      </c>
      <c r="B4" s="4" t="inlineStr">
        <is>
          <t xml:space="preserve"> </t>
        </is>
      </c>
      <c r="C4" s="4" t="inlineStr">
        <is>
          <t xml:space="preserve"> </t>
        </is>
      </c>
    </row>
    <row r="5">
      <c r="A5" s="4" t="inlineStr">
        <is>
          <t>Dividends per share</t>
        </is>
      </c>
      <c r="B5" s="5" t="n">
        <v>105</v>
      </c>
      <c r="C5" s="5" t="n">
        <v>95</v>
      </c>
    </row>
    <row r="6">
      <c r="A6" s="4" t="inlineStr">
        <is>
          <t>Aggregate amount</t>
        </is>
      </c>
      <c r="B6" s="5" t="n">
        <v>143936</v>
      </c>
      <c r="C6" s="5" t="n">
        <v>13019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Dividends Per Share - Additional Information (Detail) ¥ / shares in Units, ¥ in Millions</t>
        </is>
      </c>
      <c r="B1" s="2" t="inlineStr">
        <is>
          <t>6 Months Ended</t>
        </is>
      </c>
    </row>
    <row r="2">
      <c r="B2" s="2" t="inlineStr">
        <is>
          <t>Sep. 30, 2022 JPY (¥) ¥ / shares</t>
        </is>
      </c>
    </row>
    <row r="3">
      <c r="A3" s="3" t="inlineStr">
        <is>
          <t>Dividends 1 [abstract]</t>
        </is>
      </c>
      <c r="B3" s="4" t="inlineStr">
        <is>
          <t xml:space="preserve"> </t>
        </is>
      </c>
    </row>
    <row r="4">
      <c r="A4" s="4" t="inlineStr">
        <is>
          <t>Proposed dividend, per share | ¥ / shares</t>
        </is>
      </c>
      <c r="B4" s="5" t="n">
        <v>115</v>
      </c>
    </row>
    <row r="5">
      <c r="A5" s="4" t="inlineStr">
        <is>
          <t>Proposed dividend, total | ¥</t>
        </is>
      </c>
      <c r="B5" s="5" t="n">
        <v>15769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y and Capital Commitments - Additional Information (Detail) - JPY (¥) ¥ in Millions</t>
        </is>
      </c>
      <c r="B1" s="2" t="inlineStr">
        <is>
          <t>Sep. 30, 2022</t>
        </is>
      </c>
      <c r="C1" s="2" t="inlineStr">
        <is>
          <t>Mar. 31, 2022</t>
        </is>
      </c>
    </row>
    <row r="2">
      <c r="A2" s="3" t="inlineStr">
        <is>
          <t>Capital commitments [abstract]</t>
        </is>
      </c>
      <c r="B2" s="4" t="inlineStr">
        <is>
          <t xml:space="preserve"> </t>
        </is>
      </c>
      <c r="C2" s="4" t="inlineStr">
        <is>
          <t xml:space="preserve"> </t>
        </is>
      </c>
    </row>
    <row r="3">
      <c r="A3" s="4" t="inlineStr">
        <is>
          <t>Contractual commitments to acquire property, plant and equipment</t>
        </is>
      </c>
      <c r="B3" s="5" t="n">
        <v>3981</v>
      </c>
      <c r="C3" s="5" t="n">
        <v>65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6 Months Ended</t>
        </is>
      </c>
    </row>
    <row r="2">
      <c r="B2" s="2" t="inlineStr">
        <is>
          <t>Sep. 30, 2022</t>
        </is>
      </c>
    </row>
    <row r="3">
      <c r="A3" s="3" t="inlineStr">
        <is>
          <t>Text block [abstract]</t>
        </is>
      </c>
      <c r="B3" s="4" t="inlineStr">
        <is>
          <t xml:space="preserve"> </t>
        </is>
      </c>
    </row>
    <row r="4">
      <c r="A4" s="4" t="inlineStr">
        <is>
          <t>General Information</t>
        </is>
      </c>
      <c r="B4" s="4" t="inlineStr">
        <is>
          <t xml:space="preserve">1 GENERAL INFORMATION Sumitomo Mitsui Financial Group, Inc. (the “Company” or “SMFG”) was established on December 2, 2002, as a holding company for Sumitomo Mitsui Banking Corporation (“SMBC”) and its subsidiaries through a statutory share transfer ( kabushiki-iten Kabushiki Kaisha The Company and its subsidiaries (the “Group”) offer a diverse range of financial services, including commercial banking, leasing, securities, consumer finance and other services together with its associates and joint ventures. The accompanying consolidated financial statements have been authorized for issue by the Management Committee on December 20, 202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y and Capital Commitments - Nominal Amounts of Undrawn Loan Commitments and Financial Guarantees and Other Credit-Related Contingent Liabilities (Detail) - JPY (¥) ¥ in Millions</t>
        </is>
      </c>
      <c r="B1" s="2" t="inlineStr">
        <is>
          <t>Sep. 30, 2022</t>
        </is>
      </c>
      <c r="C1" s="2" t="inlineStr">
        <is>
          <t>Mar. 31, 2022</t>
        </is>
      </c>
    </row>
    <row r="2">
      <c r="A2" s="4" t="inlineStr">
        <is>
          <t>Loan commitments [member]</t>
        </is>
      </c>
      <c r="B2" s="4" t="inlineStr">
        <is>
          <t xml:space="preserve"> </t>
        </is>
      </c>
      <c r="C2" s="4" t="inlineStr">
        <is>
          <t xml:space="preserve"> </t>
        </is>
      </c>
    </row>
    <row r="3">
      <c r="A3" s="3" t="inlineStr">
        <is>
          <t>Disclosure of contingent liabilities [Line Items]</t>
        </is>
      </c>
      <c r="B3" s="4" t="inlineStr">
        <is>
          <t xml:space="preserve"> </t>
        </is>
      </c>
      <c r="C3" s="4" t="inlineStr">
        <is>
          <t xml:space="preserve"> </t>
        </is>
      </c>
    </row>
    <row r="4">
      <c r="A4" s="4" t="inlineStr">
        <is>
          <t>Nominal amounts</t>
        </is>
      </c>
      <c r="B4" s="5" t="n">
        <v>78115920</v>
      </c>
      <c r="C4" s="5" t="n">
        <v>73246384</v>
      </c>
    </row>
    <row r="5">
      <c r="A5" s="4" t="inlineStr">
        <is>
          <t>Financial guarantees and other credit-related contingent liabilities [Member]</t>
        </is>
      </c>
      <c r="B5" s="4" t="inlineStr">
        <is>
          <t xml:space="preserve"> </t>
        </is>
      </c>
      <c r="C5" s="4" t="inlineStr">
        <is>
          <t xml:space="preserve"> </t>
        </is>
      </c>
    </row>
    <row r="6">
      <c r="A6" s="3" t="inlineStr">
        <is>
          <t>Disclosure of contingent liabilities [Line Items]</t>
        </is>
      </c>
      <c r="B6" s="4" t="inlineStr">
        <is>
          <t xml:space="preserve"> </t>
        </is>
      </c>
      <c r="C6" s="4" t="inlineStr">
        <is>
          <t xml:space="preserve"> </t>
        </is>
      </c>
    </row>
    <row r="7">
      <c r="A7" s="4" t="inlineStr">
        <is>
          <t>Nominal amounts</t>
        </is>
      </c>
      <c r="B7" s="6" t="n">
        <v>14425845</v>
      </c>
      <c r="C7" s="6" t="n">
        <v>11722240</v>
      </c>
    </row>
    <row r="8">
      <c r="A8" s="4" t="inlineStr">
        <is>
          <t>Loan commitments and financial guarantees and other credit-related contingent liabilities [Member]</t>
        </is>
      </c>
      <c r="B8" s="4" t="inlineStr">
        <is>
          <t xml:space="preserve"> </t>
        </is>
      </c>
      <c r="C8" s="4" t="inlineStr">
        <is>
          <t xml:space="preserve"> </t>
        </is>
      </c>
    </row>
    <row r="9">
      <c r="A9" s="3" t="inlineStr">
        <is>
          <t>Disclosure of contingent liabilities [Line Items]</t>
        </is>
      </c>
      <c r="B9" s="4" t="inlineStr">
        <is>
          <t xml:space="preserve"> </t>
        </is>
      </c>
      <c r="C9" s="4" t="inlineStr">
        <is>
          <t xml:space="preserve"> </t>
        </is>
      </c>
    </row>
    <row r="10">
      <c r="A10" s="4" t="inlineStr">
        <is>
          <t>Nominal amounts</t>
        </is>
      </c>
      <c r="B10" s="5" t="n">
        <v>92541765</v>
      </c>
      <c r="C10" s="5" t="n">
        <v>849686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Carrying Amounts of Financial Assets and Liabilities Carried at Fair Value (Detail) - JPY (¥) ¥ in Millions</t>
        </is>
      </c>
      <c r="B1" s="2" t="inlineStr">
        <is>
          <t>Sep. 30, 2022</t>
        </is>
      </c>
      <c r="C1" s="2" t="inlineStr">
        <is>
          <t>Mar. 31, 2022</t>
        </is>
      </c>
    </row>
    <row r="2">
      <c r="A2" s="3" t="inlineStr">
        <is>
          <t>Financial assets:</t>
        </is>
      </c>
      <c r="B2" s="4" t="inlineStr">
        <is>
          <t xml:space="preserve"> </t>
        </is>
      </c>
      <c r="C2" s="4" t="inlineStr">
        <is>
          <t xml:space="preserve"> </t>
        </is>
      </c>
    </row>
    <row r="3">
      <c r="A3" s="4" t="inlineStr">
        <is>
          <t>Trading assets</t>
        </is>
      </c>
      <c r="B3" s="5" t="n">
        <v>4006350</v>
      </c>
      <c r="C3" s="5" t="n">
        <v>3736296</v>
      </c>
    </row>
    <row r="4">
      <c r="A4" s="4" t="inlineStr">
        <is>
          <t>Derivative financial instruments</t>
        </is>
      </c>
      <c r="B4" s="6" t="n">
        <v>13268003</v>
      </c>
      <c r="C4" s="6" t="n">
        <v>6443748</v>
      </c>
    </row>
    <row r="5">
      <c r="A5" s="4" t="inlineStr">
        <is>
          <t>Financial assets at fair value through profit or loss</t>
        </is>
      </c>
      <c r="B5" s="6" t="n">
        <v>1015046</v>
      </c>
      <c r="C5" s="6" t="n">
        <v>1695585</v>
      </c>
    </row>
    <row r="6">
      <c r="A6" s="4" t="inlineStr">
        <is>
          <t>Debt instruments</t>
        </is>
      </c>
      <c r="B6" s="6" t="n">
        <v>22474592</v>
      </c>
      <c r="C6" s="6" t="n">
        <v>28066966</v>
      </c>
    </row>
    <row r="7">
      <c r="A7" s="3" t="inlineStr">
        <is>
          <t>Financial liabilities:</t>
        </is>
      </c>
      <c r="B7" s="4" t="inlineStr">
        <is>
          <t xml:space="preserve"> </t>
        </is>
      </c>
      <c r="C7" s="4" t="inlineStr">
        <is>
          <t xml:space="preserve"> </t>
        </is>
      </c>
    </row>
    <row r="8">
      <c r="A8" s="4" t="inlineStr">
        <is>
          <t>Trading liabilities</t>
        </is>
      </c>
      <c r="B8" s="6" t="n">
        <v>2980561</v>
      </c>
      <c r="C8" s="6" t="n">
        <v>3181992</v>
      </c>
    </row>
    <row r="9">
      <c r="A9" s="4" t="inlineStr">
        <is>
          <t>Derivative financial instruments</t>
        </is>
      </c>
      <c r="B9" s="6" t="n">
        <v>15366589</v>
      </c>
      <c r="C9" s="6" t="n">
        <v>6966336</v>
      </c>
    </row>
    <row r="10">
      <c r="A10" s="4" t="inlineStr">
        <is>
          <t>Financial liabilities designated at fair value through profit or loss</t>
        </is>
      </c>
      <c r="B10" s="6" t="n">
        <v>422729</v>
      </c>
      <c r="C10" s="6" t="n">
        <v>455734</v>
      </c>
    </row>
    <row r="11">
      <c r="A11" s="4" t="inlineStr">
        <is>
          <t>At fair value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Trading assets</t>
        </is>
      </c>
      <c r="B13" s="6" t="n">
        <v>4006350</v>
      </c>
      <c r="C13" s="6" t="n">
        <v>3736296</v>
      </c>
    </row>
    <row r="14">
      <c r="A14" s="4" t="inlineStr">
        <is>
          <t>Derivative financial instruments</t>
        </is>
      </c>
      <c r="B14" s="6" t="n">
        <v>13268003</v>
      </c>
      <c r="C14" s="6" t="n">
        <v>6443748</v>
      </c>
    </row>
    <row r="15">
      <c r="A15" s="4" t="inlineStr">
        <is>
          <t>Financial assets at fair value through profit or loss</t>
        </is>
      </c>
      <c r="B15" s="6" t="n">
        <v>1015046</v>
      </c>
      <c r="C15" s="6" t="n">
        <v>1695585</v>
      </c>
    </row>
    <row r="16">
      <c r="A16" s="4" t="inlineStr">
        <is>
          <t>Investment securities at fair value through other comprehensive income</t>
        </is>
      </c>
      <c r="B16" s="6" t="n">
        <v>26817164</v>
      </c>
      <c r="C16" s="6" t="n">
        <v>32665451</v>
      </c>
    </row>
    <row r="17">
      <c r="A17" s="4" t="inlineStr">
        <is>
          <t>Debt instruments</t>
        </is>
      </c>
      <c r="B17" s="6" t="n">
        <v>22474592</v>
      </c>
      <c r="C17" s="6" t="n">
        <v>28066966</v>
      </c>
    </row>
    <row r="18">
      <c r="A18" s="4" t="inlineStr">
        <is>
          <t>Total</t>
        </is>
      </c>
      <c r="B18" s="6" t="n">
        <v>45106563</v>
      </c>
      <c r="C18" s="6" t="n">
        <v>44541080</v>
      </c>
    </row>
    <row r="19">
      <c r="A19" s="3" t="inlineStr">
        <is>
          <t>Financial liabilities:</t>
        </is>
      </c>
      <c r="B19" s="4" t="inlineStr">
        <is>
          <t xml:space="preserve"> </t>
        </is>
      </c>
      <c r="C19" s="4" t="inlineStr">
        <is>
          <t xml:space="preserve"> </t>
        </is>
      </c>
    </row>
    <row r="20">
      <c r="A20" s="4" t="inlineStr">
        <is>
          <t>Trading liabilities</t>
        </is>
      </c>
      <c r="B20" s="6" t="n">
        <v>2980561</v>
      </c>
      <c r="C20" s="6" t="n">
        <v>3181992</v>
      </c>
    </row>
    <row r="21">
      <c r="A21" s="4" t="inlineStr">
        <is>
          <t>Derivative financial instruments</t>
        </is>
      </c>
      <c r="B21" s="6" t="n">
        <v>15366589</v>
      </c>
      <c r="C21" s="6" t="n">
        <v>6966336</v>
      </c>
    </row>
    <row r="22">
      <c r="A22" s="4" t="inlineStr">
        <is>
          <t>Financial liabilities designated at fair value through profit or loss</t>
        </is>
      </c>
      <c r="B22" s="6" t="n">
        <v>422729</v>
      </c>
      <c r="C22" s="6" t="n">
        <v>455734</v>
      </c>
    </row>
    <row r="23">
      <c r="A23" s="4" t="inlineStr">
        <is>
          <t>Others</t>
        </is>
      </c>
      <c r="B23" s="6" t="n">
        <v>-16653</v>
      </c>
      <c r="C23" s="6" t="n">
        <v>-2135</v>
      </c>
    </row>
    <row r="24">
      <c r="A24" s="4" t="inlineStr">
        <is>
          <t>Total</t>
        </is>
      </c>
      <c r="B24" s="6" t="n">
        <v>18753226</v>
      </c>
      <c r="C24" s="6" t="n">
        <v>10601927</v>
      </c>
    </row>
    <row r="25">
      <c r="A25" s="4" t="inlineStr">
        <is>
          <t>At fair value [member] | Level 1 [member]</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Trading assets</t>
        </is>
      </c>
      <c r="B27" s="6" t="n">
        <v>3396386</v>
      </c>
      <c r="C27" s="6" t="n">
        <v>3105401</v>
      </c>
    </row>
    <row r="28">
      <c r="A28" s="4" t="inlineStr">
        <is>
          <t>Derivative financial instruments</t>
        </is>
      </c>
      <c r="B28" s="6" t="n">
        <v>793159</v>
      </c>
      <c r="C28" s="6" t="n">
        <v>688580</v>
      </c>
    </row>
    <row r="29">
      <c r="A29" s="4" t="inlineStr">
        <is>
          <t>Financial assets at fair value through profit or loss</t>
        </is>
      </c>
      <c r="B29" s="6" t="n">
        <v>47737</v>
      </c>
      <c r="C29" s="6" t="n">
        <v>518830</v>
      </c>
    </row>
    <row r="30">
      <c r="A30" s="4" t="inlineStr">
        <is>
          <t>Investment securities at fair value through other comprehensive income</t>
        </is>
      </c>
      <c r="B30" s="6" t="n">
        <v>20780463</v>
      </c>
      <c r="C30" s="6" t="n">
        <v>26952698</v>
      </c>
    </row>
    <row r="31">
      <c r="A31" s="4" t="inlineStr">
        <is>
          <t>Debt instruments</t>
        </is>
      </c>
      <c r="B31" s="6" t="n">
        <v>16904935</v>
      </c>
      <c r="C31" s="6" t="n">
        <v>22834866</v>
      </c>
    </row>
    <row r="32">
      <c r="A32" s="4" t="inlineStr">
        <is>
          <t>Total</t>
        </is>
      </c>
      <c r="B32" s="6" t="n">
        <v>25017745</v>
      </c>
      <c r="C32" s="6" t="n">
        <v>31265509</v>
      </c>
    </row>
    <row r="33">
      <c r="A33" s="3" t="inlineStr">
        <is>
          <t>Financial liabilities:</t>
        </is>
      </c>
      <c r="B33" s="4" t="inlineStr">
        <is>
          <t xml:space="preserve"> </t>
        </is>
      </c>
      <c r="C33" s="4" t="inlineStr">
        <is>
          <t xml:space="preserve"> </t>
        </is>
      </c>
    </row>
    <row r="34">
      <c r="A34" s="4" t="inlineStr">
        <is>
          <t>Trading liabilities</t>
        </is>
      </c>
      <c r="B34" s="6" t="n">
        <v>2836339</v>
      </c>
      <c r="C34" s="6" t="n">
        <v>3050304</v>
      </c>
    </row>
    <row r="35">
      <c r="A35" s="4" t="inlineStr">
        <is>
          <t>Derivative financial instruments</t>
        </is>
      </c>
      <c r="B35" s="6" t="n">
        <v>373953</v>
      </c>
      <c r="C35" s="6" t="n">
        <v>363620</v>
      </c>
    </row>
    <row r="36">
      <c r="A36" s="4" t="inlineStr">
        <is>
          <t>Total</t>
        </is>
      </c>
      <c r="B36" s="6" t="n">
        <v>3210292</v>
      </c>
      <c r="C36" s="6" t="n">
        <v>3413924</v>
      </c>
    </row>
    <row r="37">
      <c r="A37" s="4" t="inlineStr">
        <is>
          <t>At fair value [member] | Level 2 [member]</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Trading assets</t>
        </is>
      </c>
      <c r="B39" s="6" t="n">
        <v>609964</v>
      </c>
      <c r="C39" s="6" t="n">
        <v>630895</v>
      </c>
    </row>
    <row r="40">
      <c r="A40" s="4" t="inlineStr">
        <is>
          <t>Derivative financial instruments</t>
        </is>
      </c>
      <c r="B40" s="6" t="n">
        <v>12441968</v>
      </c>
      <c r="C40" s="6" t="n">
        <v>5721758</v>
      </c>
    </row>
    <row r="41">
      <c r="A41" s="4" t="inlineStr">
        <is>
          <t>Financial assets at fair value through profit or loss</t>
        </is>
      </c>
      <c r="B41" s="6" t="n">
        <v>294720</v>
      </c>
      <c r="C41" s="6" t="n">
        <v>447858</v>
      </c>
    </row>
    <row r="42">
      <c r="A42" s="4" t="inlineStr">
        <is>
          <t>Investment securities at fair value through other comprehensive income</t>
        </is>
      </c>
      <c r="B42" s="6" t="n">
        <v>5576240</v>
      </c>
      <c r="C42" s="6" t="n">
        <v>5244040</v>
      </c>
    </row>
    <row r="43">
      <c r="A43" s="4" t="inlineStr">
        <is>
          <t>Debt instruments</t>
        </is>
      </c>
      <c r="B43" s="6" t="n">
        <v>5569657</v>
      </c>
      <c r="C43" s="6" t="n">
        <v>5232100</v>
      </c>
    </row>
    <row r="44">
      <c r="A44" s="4" t="inlineStr">
        <is>
          <t>Total</t>
        </is>
      </c>
      <c r="B44" s="6" t="n">
        <v>18922892</v>
      </c>
      <c r="C44" s="6" t="n">
        <v>12044551</v>
      </c>
    </row>
    <row r="45">
      <c r="A45" s="3" t="inlineStr">
        <is>
          <t>Financial liabilities:</t>
        </is>
      </c>
      <c r="B45" s="4" t="inlineStr">
        <is>
          <t xml:space="preserve"> </t>
        </is>
      </c>
      <c r="C45" s="4" t="inlineStr">
        <is>
          <t xml:space="preserve"> </t>
        </is>
      </c>
    </row>
    <row r="46">
      <c r="A46" s="4" t="inlineStr">
        <is>
          <t>Trading liabilities</t>
        </is>
      </c>
      <c r="B46" s="6" t="n">
        <v>144222</v>
      </c>
      <c r="C46" s="6" t="n">
        <v>131688</v>
      </c>
    </row>
    <row r="47">
      <c r="A47" s="4" t="inlineStr">
        <is>
          <t>Derivative financial instruments</t>
        </is>
      </c>
      <c r="B47" s="6" t="n">
        <v>14960471</v>
      </c>
      <c r="C47" s="6" t="n">
        <v>6579701</v>
      </c>
    </row>
    <row r="48">
      <c r="A48" s="4" t="inlineStr">
        <is>
          <t>Financial liabilities designated at fair value through profit or loss</t>
        </is>
      </c>
      <c r="B48" s="6" t="n">
        <v>194128</v>
      </c>
      <c r="C48" s="6" t="n">
        <v>164648</v>
      </c>
    </row>
    <row r="49">
      <c r="A49" s="4" t="inlineStr">
        <is>
          <t>Others</t>
        </is>
      </c>
      <c r="B49" s="6" t="n">
        <v>-6457</v>
      </c>
      <c r="C49" s="6" t="n">
        <v>917</v>
      </c>
    </row>
    <row r="50">
      <c r="A50" s="4" t="inlineStr">
        <is>
          <t>Total</t>
        </is>
      </c>
      <c r="B50" s="6" t="n">
        <v>15292364</v>
      </c>
      <c r="C50" s="6" t="n">
        <v>6876954</v>
      </c>
    </row>
    <row r="51">
      <c r="A51" s="4" t="inlineStr">
        <is>
          <t>At fair value [member] | Level 3 [member]</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Derivative financial instruments</t>
        </is>
      </c>
      <c r="B53" s="6" t="n">
        <v>32876</v>
      </c>
      <c r="C53" s="6" t="n">
        <v>33410</v>
      </c>
    </row>
    <row r="54">
      <c r="A54" s="4" t="inlineStr">
        <is>
          <t>Financial assets at fair value through profit or loss</t>
        </is>
      </c>
      <c r="B54" s="6" t="n">
        <v>672589</v>
      </c>
      <c r="C54" s="6" t="n">
        <v>728897</v>
      </c>
    </row>
    <row r="55">
      <c r="A55" s="4" t="inlineStr">
        <is>
          <t>Investment securities at fair value through other comprehensive income</t>
        </is>
      </c>
      <c r="B55" s="6" t="n">
        <v>460461</v>
      </c>
      <c r="C55" s="6" t="n">
        <v>468713</v>
      </c>
    </row>
    <row r="56">
      <c r="A56" s="4" t="inlineStr">
        <is>
          <t>Total</t>
        </is>
      </c>
      <c r="B56" s="6" t="n">
        <v>1165926</v>
      </c>
      <c r="C56" s="6" t="n">
        <v>1231020</v>
      </c>
    </row>
    <row r="57">
      <c r="A57" s="3" t="inlineStr">
        <is>
          <t>Financial liabilities:</t>
        </is>
      </c>
      <c r="B57" s="4" t="inlineStr">
        <is>
          <t xml:space="preserve"> </t>
        </is>
      </c>
      <c r="C57" s="4" t="inlineStr">
        <is>
          <t xml:space="preserve"> </t>
        </is>
      </c>
    </row>
    <row r="58">
      <c r="A58" s="4" t="inlineStr">
        <is>
          <t>Derivative financial instruments</t>
        </is>
      </c>
      <c r="B58" s="6" t="n">
        <v>32165</v>
      </c>
      <c r="C58" s="6" t="n">
        <v>23015</v>
      </c>
    </row>
    <row r="59">
      <c r="A59" s="4" t="inlineStr">
        <is>
          <t>Financial liabilities designated at fair value through profit or loss</t>
        </is>
      </c>
      <c r="B59" s="6" t="n">
        <v>228601</v>
      </c>
      <c r="C59" s="6" t="n">
        <v>291086</v>
      </c>
    </row>
    <row r="60">
      <c r="A60" s="4" t="inlineStr">
        <is>
          <t>Others</t>
        </is>
      </c>
      <c r="B60" s="6" t="n">
        <v>-10196</v>
      </c>
      <c r="C60" s="6" t="n">
        <v>-3052</v>
      </c>
    </row>
    <row r="61">
      <c r="A61" s="4" t="inlineStr">
        <is>
          <t>Total</t>
        </is>
      </c>
      <c r="B61" s="6" t="n">
        <v>250570</v>
      </c>
      <c r="C61" s="6" t="n">
        <v>311049</v>
      </c>
    </row>
    <row r="62">
      <c r="A62" s="4" t="inlineStr">
        <is>
          <t>At fair value [member] | Debt instruments [member]</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Trading assets</t>
        </is>
      </c>
      <c r="B64" s="6" t="n">
        <v>3916236</v>
      </c>
      <c r="C64" s="6" t="n">
        <v>3489258</v>
      </c>
    </row>
    <row r="65">
      <c r="A65" s="4" t="inlineStr">
        <is>
          <t>Financial assets at fair value through profit or loss</t>
        </is>
      </c>
      <c r="B65" s="6" t="n">
        <v>973394</v>
      </c>
      <c r="C65" s="6" t="n">
        <v>1657206</v>
      </c>
    </row>
    <row r="66">
      <c r="A66" s="4" t="inlineStr">
        <is>
          <t>Debt instruments</t>
        </is>
      </c>
      <c r="B66" s="6" t="n">
        <v>6849038</v>
      </c>
      <c r="C66" s="6" t="n">
        <v>6610980</v>
      </c>
    </row>
    <row r="67">
      <c r="A67" s="3" t="inlineStr">
        <is>
          <t>Financial liabilities:</t>
        </is>
      </c>
      <c r="B67" s="4" t="inlineStr">
        <is>
          <t xml:space="preserve"> </t>
        </is>
      </c>
      <c r="C67" s="4" t="inlineStr">
        <is>
          <t xml:space="preserve"> </t>
        </is>
      </c>
    </row>
    <row r="68">
      <c r="A68" s="4" t="inlineStr">
        <is>
          <t>Trading liabilities</t>
        </is>
      </c>
      <c r="B68" s="6" t="n">
        <v>2952558</v>
      </c>
      <c r="C68" s="6" t="n">
        <v>3152043</v>
      </c>
    </row>
    <row r="69">
      <c r="A69" s="4" t="inlineStr">
        <is>
          <t>At fair value [member] | Debt instruments [member] | Level 1 [member]</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Trading assets</t>
        </is>
      </c>
      <c r="B71" s="6" t="n">
        <v>3307309</v>
      </c>
      <c r="C71" s="6" t="n">
        <v>2860215</v>
      </c>
    </row>
    <row r="72">
      <c r="A72" s="4" t="inlineStr">
        <is>
          <t>Financial assets at fair value through profit or loss</t>
        </is>
      </c>
      <c r="B72" s="6" t="n">
        <v>45278</v>
      </c>
      <c r="C72" s="6" t="n">
        <v>516455</v>
      </c>
    </row>
    <row r="73">
      <c r="A73" s="4" t="inlineStr">
        <is>
          <t>Debt instruments</t>
        </is>
      </c>
      <c r="B73" s="6" t="n">
        <v>1279381</v>
      </c>
      <c r="C73" s="6" t="n">
        <v>1378880</v>
      </c>
    </row>
    <row r="74">
      <c r="A74" s="3" t="inlineStr">
        <is>
          <t>Financial liabilities:</t>
        </is>
      </c>
      <c r="B74" s="4" t="inlineStr">
        <is>
          <t xml:space="preserve"> </t>
        </is>
      </c>
      <c r="C74" s="4" t="inlineStr">
        <is>
          <t xml:space="preserve"> </t>
        </is>
      </c>
    </row>
    <row r="75">
      <c r="A75" s="4" t="inlineStr">
        <is>
          <t>Trading liabilities</t>
        </is>
      </c>
      <c r="B75" s="6" t="n">
        <v>2814727</v>
      </c>
      <c r="C75" s="6" t="n">
        <v>3026965</v>
      </c>
    </row>
    <row r="76">
      <c r="A76" s="4" t="inlineStr">
        <is>
          <t>At fair value [member] | Debt instruments [member] | Level 2 [member]</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Trading assets</t>
        </is>
      </c>
      <c r="B78" s="6" t="n">
        <v>608927</v>
      </c>
      <c r="C78" s="6" t="n">
        <v>629043</v>
      </c>
    </row>
    <row r="79">
      <c r="A79" s="4" t="inlineStr">
        <is>
          <t>Financial assets at fair value through profit or loss</t>
        </is>
      </c>
      <c r="B79" s="6" t="n">
        <v>294637</v>
      </c>
      <c r="C79" s="6" t="n">
        <v>447738</v>
      </c>
    </row>
    <row r="80">
      <c r="A80" s="4" t="inlineStr">
        <is>
          <t>Debt instruments</t>
        </is>
      </c>
      <c r="B80" s="6" t="n">
        <v>5569657</v>
      </c>
      <c r="C80" s="6" t="n">
        <v>5232100</v>
      </c>
    </row>
    <row r="81">
      <c r="A81" s="3" t="inlineStr">
        <is>
          <t>Financial liabilities:</t>
        </is>
      </c>
      <c r="B81" s="4" t="inlineStr">
        <is>
          <t xml:space="preserve"> </t>
        </is>
      </c>
      <c r="C81" s="4" t="inlineStr">
        <is>
          <t xml:space="preserve"> </t>
        </is>
      </c>
    </row>
    <row r="82">
      <c r="A82" s="4" t="inlineStr">
        <is>
          <t>Trading liabilities</t>
        </is>
      </c>
      <c r="B82" s="6" t="n">
        <v>137831</v>
      </c>
      <c r="C82" s="6" t="n">
        <v>125078</v>
      </c>
    </row>
    <row r="83">
      <c r="A83" s="4" t="inlineStr">
        <is>
          <t>At fair value [member] | Debt instruments [member] | Level 3 [member]</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Financial assets at fair value through profit or loss</t>
        </is>
      </c>
      <c r="B85" s="6" t="n">
        <v>633479</v>
      </c>
      <c r="C85" s="6" t="n">
        <v>693013</v>
      </c>
    </row>
    <row r="86">
      <c r="A86" s="4" t="inlineStr">
        <is>
          <t>At fair value [member] | Equity instruments [member]</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Trading assets</t>
        </is>
      </c>
      <c r="B88" s="6" t="n">
        <v>90114</v>
      </c>
      <c r="C88" s="6" t="n">
        <v>247038</v>
      </c>
    </row>
    <row r="89">
      <c r="A89" s="3" t="inlineStr">
        <is>
          <t>Financial liabilities:</t>
        </is>
      </c>
      <c r="B89" s="4" t="inlineStr">
        <is>
          <t xml:space="preserve"> </t>
        </is>
      </c>
      <c r="C89" s="4" t="inlineStr">
        <is>
          <t xml:space="preserve"> </t>
        </is>
      </c>
    </row>
    <row r="90">
      <c r="A90" s="4" t="inlineStr">
        <is>
          <t>Trading liabilities</t>
        </is>
      </c>
      <c r="B90" s="6" t="n">
        <v>28003</v>
      </c>
      <c r="C90" s="6" t="n">
        <v>29949</v>
      </c>
    </row>
    <row r="91">
      <c r="A91" s="4" t="inlineStr">
        <is>
          <t>At fair value [member] | Equity instruments [member] | Level 1 [member]</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Trading assets</t>
        </is>
      </c>
      <c r="B93" s="6" t="n">
        <v>89077</v>
      </c>
      <c r="C93" s="6" t="n">
        <v>245186</v>
      </c>
    </row>
    <row r="94">
      <c r="A94" s="3" t="inlineStr">
        <is>
          <t>Financial liabilities:</t>
        </is>
      </c>
      <c r="B94" s="4" t="inlineStr">
        <is>
          <t xml:space="preserve"> </t>
        </is>
      </c>
      <c r="C94" s="4" t="inlineStr">
        <is>
          <t xml:space="preserve"> </t>
        </is>
      </c>
    </row>
    <row r="95">
      <c r="A95" s="4" t="inlineStr">
        <is>
          <t>Trading liabilities</t>
        </is>
      </c>
      <c r="B95" s="6" t="n">
        <v>21612</v>
      </c>
      <c r="C95" s="6" t="n">
        <v>23339</v>
      </c>
    </row>
    <row r="96">
      <c r="A96" s="4" t="inlineStr">
        <is>
          <t>At fair value [member] | Equity instruments [member] | Level 2 [member]</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Trading assets</t>
        </is>
      </c>
      <c r="B98" s="6" t="n">
        <v>1037</v>
      </c>
      <c r="C98" s="6" t="n">
        <v>1852</v>
      </c>
    </row>
    <row r="99">
      <c r="A99" s="3" t="inlineStr">
        <is>
          <t>Financial liabilities:</t>
        </is>
      </c>
      <c r="B99" s="4" t="inlineStr">
        <is>
          <t xml:space="preserve"> </t>
        </is>
      </c>
      <c r="C99" s="4" t="inlineStr">
        <is>
          <t xml:space="preserve"> </t>
        </is>
      </c>
    </row>
    <row r="100">
      <c r="A100" s="4" t="inlineStr">
        <is>
          <t>Trading liabilities</t>
        </is>
      </c>
      <c r="B100" s="6" t="n">
        <v>6391</v>
      </c>
      <c r="C100" s="6" t="n">
        <v>6610</v>
      </c>
    </row>
    <row r="101">
      <c r="A101" s="4" t="inlineStr">
        <is>
          <t>At fair value [member] | Equity instruments [member]</t>
        </is>
      </c>
      <c r="B101" s="4" t="inlineStr">
        <is>
          <t xml:space="preserve"> </t>
        </is>
      </c>
      <c r="C101" s="4" t="inlineStr">
        <is>
          <t xml:space="preserve"> </t>
        </is>
      </c>
    </row>
    <row r="102">
      <c r="A102" s="3" t="inlineStr">
        <is>
          <t>Financial assets:</t>
        </is>
      </c>
      <c r="B102" s="4" t="inlineStr">
        <is>
          <t xml:space="preserve"> </t>
        </is>
      </c>
      <c r="C102" s="4" t="inlineStr">
        <is>
          <t xml:space="preserve"> </t>
        </is>
      </c>
    </row>
    <row r="103">
      <c r="A103" s="4" t="inlineStr">
        <is>
          <t>Financial assets at fair value through profit or loss</t>
        </is>
      </c>
      <c r="B103" s="6" t="n">
        <v>41652</v>
      </c>
      <c r="C103" s="6" t="n">
        <v>38379</v>
      </c>
    </row>
    <row r="104">
      <c r="A104" s="4" t="inlineStr">
        <is>
          <t>At fair value [member] | Equity instruments [member] | Level 1 [member]</t>
        </is>
      </c>
      <c r="B104" s="4" t="inlineStr">
        <is>
          <t xml:space="preserve"> </t>
        </is>
      </c>
      <c r="C104" s="4" t="inlineStr">
        <is>
          <t xml:space="preserve"> </t>
        </is>
      </c>
    </row>
    <row r="105">
      <c r="A105" s="3" t="inlineStr">
        <is>
          <t>Financial assets:</t>
        </is>
      </c>
      <c r="B105" s="4" t="inlineStr">
        <is>
          <t xml:space="preserve"> </t>
        </is>
      </c>
      <c r="C105" s="4" t="inlineStr">
        <is>
          <t xml:space="preserve"> </t>
        </is>
      </c>
    </row>
    <row r="106">
      <c r="A106" s="4" t="inlineStr">
        <is>
          <t>Financial assets at fair value through profit or loss</t>
        </is>
      </c>
      <c r="B106" s="6" t="n">
        <v>2459</v>
      </c>
      <c r="C106" s="6" t="n">
        <v>2375</v>
      </c>
    </row>
    <row r="107">
      <c r="A107" s="4" t="inlineStr">
        <is>
          <t>At fair value [member] | Equity instruments [member] | Level 2 [member]</t>
        </is>
      </c>
      <c r="B107" s="4" t="inlineStr">
        <is>
          <t xml:space="preserve"> </t>
        </is>
      </c>
      <c r="C107" s="4" t="inlineStr">
        <is>
          <t xml:space="preserve"> </t>
        </is>
      </c>
    </row>
    <row r="108">
      <c r="A108" s="3" t="inlineStr">
        <is>
          <t>Financial assets:</t>
        </is>
      </c>
      <c r="B108" s="4" t="inlineStr">
        <is>
          <t xml:space="preserve"> </t>
        </is>
      </c>
      <c r="C108" s="4" t="inlineStr">
        <is>
          <t xml:space="preserve"> </t>
        </is>
      </c>
    </row>
    <row r="109">
      <c r="A109" s="4" t="inlineStr">
        <is>
          <t>Financial assets at fair value through profit or loss</t>
        </is>
      </c>
      <c r="B109" s="6" t="n">
        <v>83</v>
      </c>
      <c r="C109" s="6" t="n">
        <v>120</v>
      </c>
    </row>
    <row r="110">
      <c r="A110" s="4" t="inlineStr">
        <is>
          <t>At fair value [member] | Equity instruments [member] | Level 3 [member]</t>
        </is>
      </c>
      <c r="B110" s="4" t="inlineStr">
        <is>
          <t xml:space="preserve"> </t>
        </is>
      </c>
      <c r="C110" s="4" t="inlineStr">
        <is>
          <t xml:space="preserve"> </t>
        </is>
      </c>
    </row>
    <row r="111">
      <c r="A111" s="3" t="inlineStr">
        <is>
          <t>Financial assets:</t>
        </is>
      </c>
      <c r="B111" s="4" t="inlineStr">
        <is>
          <t xml:space="preserve"> </t>
        </is>
      </c>
      <c r="C111" s="4" t="inlineStr">
        <is>
          <t xml:space="preserve"> </t>
        </is>
      </c>
    </row>
    <row r="112">
      <c r="A112" s="4" t="inlineStr">
        <is>
          <t>Financial assets at fair value through profit or loss</t>
        </is>
      </c>
      <c r="B112" s="6" t="n">
        <v>39110</v>
      </c>
      <c r="C112" s="6" t="n">
        <v>35884</v>
      </c>
    </row>
    <row r="113">
      <c r="A113" s="4" t="inlineStr">
        <is>
          <t>At fair value [member] | Interest rate derivatives [member]</t>
        </is>
      </c>
      <c r="B113" s="4" t="inlineStr">
        <is>
          <t xml:space="preserve"> </t>
        </is>
      </c>
      <c r="C113" s="4" t="inlineStr">
        <is>
          <t xml:space="preserve"> </t>
        </is>
      </c>
    </row>
    <row r="114">
      <c r="A114" s="3" t="inlineStr">
        <is>
          <t>Financial assets:</t>
        </is>
      </c>
      <c r="B114" s="4" t="inlineStr">
        <is>
          <t xml:space="preserve"> </t>
        </is>
      </c>
      <c r="C114" s="4" t="inlineStr">
        <is>
          <t xml:space="preserve"> </t>
        </is>
      </c>
    </row>
    <row r="115">
      <c r="A115" s="4" t="inlineStr">
        <is>
          <t>Derivative financial instruments</t>
        </is>
      </c>
      <c r="B115" s="6" t="n">
        <v>7410957</v>
      </c>
      <c r="C115" s="6" t="n">
        <v>3593943</v>
      </c>
    </row>
    <row r="116">
      <c r="A116" s="3" t="inlineStr">
        <is>
          <t>Financial liabilities:</t>
        </is>
      </c>
      <c r="B116" s="4" t="inlineStr">
        <is>
          <t xml:space="preserve"> </t>
        </is>
      </c>
      <c r="C116" s="4" t="inlineStr">
        <is>
          <t xml:space="preserve"> </t>
        </is>
      </c>
    </row>
    <row r="117">
      <c r="A117" s="4" t="inlineStr">
        <is>
          <t>Derivative financial instruments</t>
        </is>
      </c>
      <c r="B117" s="6" t="n">
        <v>9100741</v>
      </c>
      <c r="C117" s="6" t="n">
        <v>3772664</v>
      </c>
    </row>
    <row r="118">
      <c r="A118" s="4" t="inlineStr">
        <is>
          <t>At fair value [member] | Interest rate derivatives [member] | Level 1 [member]</t>
        </is>
      </c>
      <c r="B118" s="4" t="inlineStr">
        <is>
          <t xml:space="preserve"> </t>
        </is>
      </c>
      <c r="C118" s="4" t="inlineStr">
        <is>
          <t xml:space="preserve"> </t>
        </is>
      </c>
    </row>
    <row r="119">
      <c r="A119" s="3" t="inlineStr">
        <is>
          <t>Financial assets:</t>
        </is>
      </c>
      <c r="B119" s="4" t="inlineStr">
        <is>
          <t xml:space="preserve"> </t>
        </is>
      </c>
      <c r="C119" s="4" t="inlineStr">
        <is>
          <t xml:space="preserve"> </t>
        </is>
      </c>
    </row>
    <row r="120">
      <c r="A120" s="4" t="inlineStr">
        <is>
          <t>Derivative financial instruments</t>
        </is>
      </c>
      <c r="B120" s="6" t="n">
        <v>713868</v>
      </c>
      <c r="C120" s="6" t="n">
        <v>612246</v>
      </c>
    </row>
    <row r="121">
      <c r="A121" s="3" t="inlineStr">
        <is>
          <t>Financial liabilities:</t>
        </is>
      </c>
      <c r="B121" s="4" t="inlineStr">
        <is>
          <t xml:space="preserve"> </t>
        </is>
      </c>
      <c r="C121" s="4" t="inlineStr">
        <is>
          <t xml:space="preserve"> </t>
        </is>
      </c>
    </row>
    <row r="122">
      <c r="A122" s="4" t="inlineStr">
        <is>
          <t>Derivative financial instruments</t>
        </is>
      </c>
      <c r="B122" s="6" t="n">
        <v>261247</v>
      </c>
      <c r="C122" s="6" t="n">
        <v>218193</v>
      </c>
    </row>
    <row r="123">
      <c r="A123" s="4" t="inlineStr">
        <is>
          <t>At fair value [member] | Interest rate derivatives [member] | Level 2 [member]</t>
        </is>
      </c>
      <c r="B123" s="4" t="inlineStr">
        <is>
          <t xml:space="preserve"> </t>
        </is>
      </c>
      <c r="C123" s="4" t="inlineStr">
        <is>
          <t xml:space="preserve"> </t>
        </is>
      </c>
    </row>
    <row r="124">
      <c r="A124" s="3" t="inlineStr">
        <is>
          <t>Financial assets:</t>
        </is>
      </c>
      <c r="B124" s="4" t="inlineStr">
        <is>
          <t xml:space="preserve"> </t>
        </is>
      </c>
      <c r="C124" s="4" t="inlineStr">
        <is>
          <t xml:space="preserve"> </t>
        </is>
      </c>
    </row>
    <row r="125">
      <c r="A125" s="4" t="inlineStr">
        <is>
          <t>Derivative financial instruments</t>
        </is>
      </c>
      <c r="B125" s="6" t="n">
        <v>6697081</v>
      </c>
      <c r="C125" s="6" t="n">
        <v>2981691</v>
      </c>
    </row>
    <row r="126">
      <c r="A126" s="3" t="inlineStr">
        <is>
          <t>Financial liabilities:</t>
        </is>
      </c>
      <c r="B126" s="4" t="inlineStr">
        <is>
          <t xml:space="preserve"> </t>
        </is>
      </c>
      <c r="C126" s="4" t="inlineStr">
        <is>
          <t xml:space="preserve"> </t>
        </is>
      </c>
    </row>
    <row r="127">
      <c r="A127" s="4" t="inlineStr">
        <is>
          <t>Derivative financial instruments</t>
        </is>
      </c>
      <c r="B127" s="6" t="n">
        <v>8828893</v>
      </c>
      <c r="C127" s="6" t="n">
        <v>3547303</v>
      </c>
    </row>
    <row r="128">
      <c r="A128" s="4" t="inlineStr">
        <is>
          <t>At fair value [member] | Interest rate derivatives [member] | Level 3 [member]</t>
        </is>
      </c>
      <c r="B128" s="4" t="inlineStr">
        <is>
          <t xml:space="preserve"> </t>
        </is>
      </c>
      <c r="C128" s="4" t="inlineStr">
        <is>
          <t xml:space="preserve"> </t>
        </is>
      </c>
    </row>
    <row r="129">
      <c r="A129" s="3" t="inlineStr">
        <is>
          <t>Financial assets:</t>
        </is>
      </c>
      <c r="B129" s="4" t="inlineStr">
        <is>
          <t xml:space="preserve"> </t>
        </is>
      </c>
      <c r="C129" s="4" t="inlineStr">
        <is>
          <t xml:space="preserve"> </t>
        </is>
      </c>
    </row>
    <row r="130">
      <c r="A130" s="4" t="inlineStr">
        <is>
          <t>Derivative financial instruments</t>
        </is>
      </c>
      <c r="B130" s="6" t="n">
        <v>8</v>
      </c>
      <c r="C130" s="6" t="n">
        <v>6</v>
      </c>
    </row>
    <row r="131">
      <c r="A131" s="3" t="inlineStr">
        <is>
          <t>Financial liabilities:</t>
        </is>
      </c>
      <c r="B131" s="4" t="inlineStr">
        <is>
          <t xml:space="preserve"> </t>
        </is>
      </c>
      <c r="C131" s="4" t="inlineStr">
        <is>
          <t xml:space="preserve"> </t>
        </is>
      </c>
    </row>
    <row r="132">
      <c r="A132" s="4" t="inlineStr">
        <is>
          <t>Derivative financial instruments</t>
        </is>
      </c>
      <c r="B132" s="6" t="n">
        <v>10601</v>
      </c>
      <c r="C132" s="6" t="n">
        <v>7168</v>
      </c>
    </row>
    <row r="133">
      <c r="A133" s="4" t="inlineStr">
        <is>
          <t>At fair value [member] | Currency derivatives [member]</t>
        </is>
      </c>
      <c r="B133" s="4" t="inlineStr">
        <is>
          <t xml:space="preserve"> </t>
        </is>
      </c>
      <c r="C133" s="4" t="inlineStr">
        <is>
          <t xml:space="preserve"> </t>
        </is>
      </c>
    </row>
    <row r="134">
      <c r="A134" s="3" t="inlineStr">
        <is>
          <t>Financial assets:</t>
        </is>
      </c>
      <c r="B134" s="4" t="inlineStr">
        <is>
          <t xml:space="preserve"> </t>
        </is>
      </c>
      <c r="C134" s="4" t="inlineStr">
        <is>
          <t xml:space="preserve"> </t>
        </is>
      </c>
    </row>
    <row r="135">
      <c r="A135" s="4" t="inlineStr">
        <is>
          <t>Derivative financial instruments</t>
        </is>
      </c>
      <c r="B135" s="6" t="n">
        <v>5709229</v>
      </c>
      <c r="C135" s="6" t="n">
        <v>2703985</v>
      </c>
    </row>
    <row r="136">
      <c r="A136" s="3" t="inlineStr">
        <is>
          <t>Financial liabilities:</t>
        </is>
      </c>
      <c r="B136" s="4" t="inlineStr">
        <is>
          <t xml:space="preserve"> </t>
        </is>
      </c>
      <c r="C136" s="4" t="inlineStr">
        <is>
          <t xml:space="preserve"> </t>
        </is>
      </c>
    </row>
    <row r="137">
      <c r="A137" s="4" t="inlineStr">
        <is>
          <t>Derivative financial instruments</t>
        </is>
      </c>
      <c r="B137" s="6" t="n">
        <v>6101007</v>
      </c>
      <c r="C137" s="6" t="n">
        <v>2987531</v>
      </c>
    </row>
    <row r="138">
      <c r="A138" s="4" t="inlineStr">
        <is>
          <t>At fair value [member] | Currency derivatives [member] | Level 1 [member]</t>
        </is>
      </c>
      <c r="B138" s="4" t="inlineStr">
        <is>
          <t xml:space="preserve"> </t>
        </is>
      </c>
      <c r="C138" s="4" t="inlineStr">
        <is>
          <t xml:space="preserve"> </t>
        </is>
      </c>
    </row>
    <row r="139">
      <c r="A139" s="3" t="inlineStr">
        <is>
          <t>Financial assets:</t>
        </is>
      </c>
      <c r="B139" s="4" t="inlineStr">
        <is>
          <t xml:space="preserve"> </t>
        </is>
      </c>
      <c r="C139" s="4" t="inlineStr">
        <is>
          <t xml:space="preserve"> </t>
        </is>
      </c>
    </row>
    <row r="140">
      <c r="A140" s="4" t="inlineStr">
        <is>
          <t>Derivative financial instruments</t>
        </is>
      </c>
      <c r="B140" s="4" t="inlineStr">
        <is>
          <t xml:space="preserve"> </t>
        </is>
      </c>
      <c r="C140" s="6" t="n">
        <v>101</v>
      </c>
    </row>
    <row r="141">
      <c r="A141" s="3" t="inlineStr">
        <is>
          <t>Financial liabilities:</t>
        </is>
      </c>
      <c r="B141" s="4" t="inlineStr">
        <is>
          <t xml:space="preserve"> </t>
        </is>
      </c>
      <c r="C141" s="4" t="inlineStr">
        <is>
          <t xml:space="preserve"> </t>
        </is>
      </c>
    </row>
    <row r="142">
      <c r="A142" s="4" t="inlineStr">
        <is>
          <t>Derivative financial instruments</t>
        </is>
      </c>
      <c r="B142" s="6" t="n">
        <v>1387</v>
      </c>
      <c r="C142" s="6" t="n">
        <v>204</v>
      </c>
    </row>
    <row r="143">
      <c r="A143" s="4" t="inlineStr">
        <is>
          <t>At fair value [member] | Currency derivatives [member] | Level 2 [member]</t>
        </is>
      </c>
      <c r="B143" s="4" t="inlineStr">
        <is>
          <t xml:space="preserve"> </t>
        </is>
      </c>
      <c r="C143" s="4" t="inlineStr">
        <is>
          <t xml:space="preserve"> </t>
        </is>
      </c>
    </row>
    <row r="144">
      <c r="A144" s="3" t="inlineStr">
        <is>
          <t>Financial assets:</t>
        </is>
      </c>
      <c r="B144" s="4" t="inlineStr">
        <is>
          <t xml:space="preserve"> </t>
        </is>
      </c>
      <c r="C144" s="4" t="inlineStr">
        <is>
          <t xml:space="preserve"> </t>
        </is>
      </c>
    </row>
    <row r="145">
      <c r="A145" s="4" t="inlineStr">
        <is>
          <t>Derivative financial instruments</t>
        </is>
      </c>
      <c r="B145" s="6" t="n">
        <v>5708487</v>
      </c>
      <c r="C145" s="6" t="n">
        <v>2697933</v>
      </c>
    </row>
    <row r="146">
      <c r="A146" s="3" t="inlineStr">
        <is>
          <t>Financial liabilities:</t>
        </is>
      </c>
      <c r="B146" s="4" t="inlineStr">
        <is>
          <t xml:space="preserve"> </t>
        </is>
      </c>
      <c r="C146" s="4" t="inlineStr">
        <is>
          <t xml:space="preserve"> </t>
        </is>
      </c>
    </row>
    <row r="147">
      <c r="A147" s="4" t="inlineStr">
        <is>
          <t>Derivative financial instruments</t>
        </is>
      </c>
      <c r="B147" s="6" t="n">
        <v>6093563</v>
      </c>
      <c r="C147" s="6" t="n">
        <v>2983028</v>
      </c>
    </row>
    <row r="148">
      <c r="A148" s="4" t="inlineStr">
        <is>
          <t>At fair value [member] | Currency derivatives [member] | Level 3 [member]</t>
        </is>
      </c>
      <c r="B148" s="4" t="inlineStr">
        <is>
          <t xml:space="preserve"> </t>
        </is>
      </c>
      <c r="C148" s="4" t="inlineStr">
        <is>
          <t xml:space="preserve"> </t>
        </is>
      </c>
    </row>
    <row r="149">
      <c r="A149" s="3" t="inlineStr">
        <is>
          <t>Financial assets:</t>
        </is>
      </c>
      <c r="B149" s="4" t="inlineStr">
        <is>
          <t xml:space="preserve"> </t>
        </is>
      </c>
      <c r="C149" s="4" t="inlineStr">
        <is>
          <t xml:space="preserve"> </t>
        </is>
      </c>
    </row>
    <row r="150">
      <c r="A150" s="4" t="inlineStr">
        <is>
          <t>Derivative financial instruments</t>
        </is>
      </c>
      <c r="B150" s="6" t="n">
        <v>742</v>
      </c>
      <c r="C150" s="6" t="n">
        <v>5951</v>
      </c>
    </row>
    <row r="151">
      <c r="A151" s="3" t="inlineStr">
        <is>
          <t>Financial liabilities:</t>
        </is>
      </c>
      <c r="B151" s="4" t="inlineStr">
        <is>
          <t xml:space="preserve"> </t>
        </is>
      </c>
      <c r="C151" s="4" t="inlineStr">
        <is>
          <t xml:space="preserve"> </t>
        </is>
      </c>
    </row>
    <row r="152">
      <c r="A152" s="4" t="inlineStr">
        <is>
          <t>Derivative financial instruments</t>
        </is>
      </c>
      <c r="B152" s="6" t="n">
        <v>6057</v>
      </c>
      <c r="C152" s="6" t="n">
        <v>4299</v>
      </c>
    </row>
    <row r="153">
      <c r="A153" s="4" t="inlineStr">
        <is>
          <t>At fair value [member] | Equity derivatives [member]</t>
        </is>
      </c>
      <c r="B153" s="4" t="inlineStr">
        <is>
          <t xml:space="preserve"> </t>
        </is>
      </c>
      <c r="C153" s="4" t="inlineStr">
        <is>
          <t xml:space="preserve"> </t>
        </is>
      </c>
    </row>
    <row r="154">
      <c r="A154" s="3" t="inlineStr">
        <is>
          <t>Financial assets:</t>
        </is>
      </c>
      <c r="B154" s="4" t="inlineStr">
        <is>
          <t xml:space="preserve"> </t>
        </is>
      </c>
      <c r="C154" s="4" t="inlineStr">
        <is>
          <t xml:space="preserve"> </t>
        </is>
      </c>
    </row>
    <row r="155">
      <c r="A155" s="4" t="inlineStr">
        <is>
          <t>Derivative financial instruments</t>
        </is>
      </c>
      <c r="B155" s="6" t="n">
        <v>110350</v>
      </c>
      <c r="C155" s="6" t="n">
        <v>102313</v>
      </c>
    </row>
    <row r="156">
      <c r="A156" s="3" t="inlineStr">
        <is>
          <t>Financial liabilities:</t>
        </is>
      </c>
      <c r="B156" s="4" t="inlineStr">
        <is>
          <t xml:space="preserve"> </t>
        </is>
      </c>
      <c r="C156" s="4" t="inlineStr">
        <is>
          <t xml:space="preserve"> </t>
        </is>
      </c>
    </row>
    <row r="157">
      <c r="A157" s="4" t="inlineStr">
        <is>
          <t>Derivative financial instruments</t>
        </is>
      </c>
      <c r="B157" s="6" t="n">
        <v>124518</v>
      </c>
      <c r="C157" s="6" t="n">
        <v>159117</v>
      </c>
    </row>
    <row r="158">
      <c r="A158" s="4" t="inlineStr">
        <is>
          <t>At fair value [member] | Equity derivatives [member] | Level 1 [member]</t>
        </is>
      </c>
      <c r="B158" s="4" t="inlineStr">
        <is>
          <t xml:space="preserve"> </t>
        </is>
      </c>
      <c r="C158" s="4" t="inlineStr">
        <is>
          <t xml:space="preserve"> </t>
        </is>
      </c>
    </row>
    <row r="159">
      <c r="A159" s="3" t="inlineStr">
        <is>
          <t>Financial assets:</t>
        </is>
      </c>
      <c r="B159" s="4" t="inlineStr">
        <is>
          <t xml:space="preserve"> </t>
        </is>
      </c>
      <c r="C159" s="4" t="inlineStr">
        <is>
          <t xml:space="preserve"> </t>
        </is>
      </c>
    </row>
    <row r="160">
      <c r="A160" s="4" t="inlineStr">
        <is>
          <t>Derivative financial instruments</t>
        </is>
      </c>
      <c r="B160" s="6" t="n">
        <v>77847</v>
      </c>
      <c r="C160" s="6" t="n">
        <v>74820</v>
      </c>
    </row>
    <row r="161">
      <c r="A161" s="3" t="inlineStr">
        <is>
          <t>Financial liabilities:</t>
        </is>
      </c>
      <c r="B161" s="4" t="inlineStr">
        <is>
          <t xml:space="preserve"> </t>
        </is>
      </c>
      <c r="C161" s="4" t="inlineStr">
        <is>
          <t xml:space="preserve"> </t>
        </is>
      </c>
    </row>
    <row r="162">
      <c r="A162" s="4" t="inlineStr">
        <is>
          <t>Derivative financial instruments</t>
        </is>
      </c>
      <c r="B162" s="6" t="n">
        <v>109314</v>
      </c>
      <c r="C162" s="6" t="n">
        <v>145021</v>
      </c>
    </row>
    <row r="163">
      <c r="A163" s="4" t="inlineStr">
        <is>
          <t>At fair value [member] | Equity derivatives [member] | Level 2 [member]</t>
        </is>
      </c>
      <c r="B163" s="4" t="inlineStr">
        <is>
          <t xml:space="preserve"> </t>
        </is>
      </c>
      <c r="C163" s="4" t="inlineStr">
        <is>
          <t xml:space="preserve"> </t>
        </is>
      </c>
    </row>
    <row r="164">
      <c r="A164" s="3" t="inlineStr">
        <is>
          <t>Financial assets:</t>
        </is>
      </c>
      <c r="B164" s="4" t="inlineStr">
        <is>
          <t xml:space="preserve"> </t>
        </is>
      </c>
      <c r="C164" s="4" t="inlineStr">
        <is>
          <t xml:space="preserve"> </t>
        </is>
      </c>
    </row>
    <row r="165">
      <c r="A165" s="4" t="inlineStr">
        <is>
          <t>Derivative financial instruments</t>
        </is>
      </c>
      <c r="B165" s="6" t="n">
        <v>758</v>
      </c>
      <c r="C165" s="6" t="n">
        <v>689</v>
      </c>
    </row>
    <row r="166">
      <c r="A166" s="3" t="inlineStr">
        <is>
          <t>Financial liabilities:</t>
        </is>
      </c>
      <c r="B166" s="4" t="inlineStr">
        <is>
          <t xml:space="preserve"> </t>
        </is>
      </c>
      <c r="C166" s="4" t="inlineStr">
        <is>
          <t xml:space="preserve"> </t>
        </is>
      </c>
    </row>
    <row r="167">
      <c r="A167" s="4" t="inlineStr">
        <is>
          <t>Derivative financial instruments</t>
        </is>
      </c>
      <c r="B167" s="6" t="n">
        <v>57</v>
      </c>
      <c r="C167" s="6" t="n">
        <v>2676</v>
      </c>
    </row>
    <row r="168">
      <c r="A168" s="4" t="inlineStr">
        <is>
          <t>At fair value [member] | Equity derivatives [member] | Level 3 [member]</t>
        </is>
      </c>
      <c r="B168" s="4" t="inlineStr">
        <is>
          <t xml:space="preserve"> </t>
        </is>
      </c>
      <c r="C168" s="4" t="inlineStr">
        <is>
          <t xml:space="preserve"> </t>
        </is>
      </c>
    </row>
    <row r="169">
      <c r="A169" s="3" t="inlineStr">
        <is>
          <t>Financial assets:</t>
        </is>
      </c>
      <c r="B169" s="4" t="inlineStr">
        <is>
          <t xml:space="preserve"> </t>
        </is>
      </c>
      <c r="C169" s="4" t="inlineStr">
        <is>
          <t xml:space="preserve"> </t>
        </is>
      </c>
    </row>
    <row r="170">
      <c r="A170" s="4" t="inlineStr">
        <is>
          <t>Derivative financial instruments</t>
        </is>
      </c>
      <c r="B170" s="6" t="n">
        <v>31745</v>
      </c>
      <c r="C170" s="6" t="n">
        <v>26804</v>
      </c>
    </row>
    <row r="171">
      <c r="A171" s="3" t="inlineStr">
        <is>
          <t>Financial liabilities:</t>
        </is>
      </c>
      <c r="B171" s="4" t="inlineStr">
        <is>
          <t xml:space="preserve"> </t>
        </is>
      </c>
      <c r="C171" s="4" t="inlineStr">
        <is>
          <t xml:space="preserve"> </t>
        </is>
      </c>
    </row>
    <row r="172">
      <c r="A172" s="4" t="inlineStr">
        <is>
          <t>Derivative financial instruments</t>
        </is>
      </c>
      <c r="B172" s="6" t="n">
        <v>15147</v>
      </c>
      <c r="C172" s="6" t="n">
        <v>11420</v>
      </c>
    </row>
    <row r="173">
      <c r="A173" s="4" t="inlineStr">
        <is>
          <t>At fair value [member] | Commodity derivatives [member]</t>
        </is>
      </c>
      <c r="B173" s="4" t="inlineStr">
        <is>
          <t xml:space="preserve"> </t>
        </is>
      </c>
      <c r="C173" s="4" t="inlineStr">
        <is>
          <t xml:space="preserve"> </t>
        </is>
      </c>
    </row>
    <row r="174">
      <c r="A174" s="3" t="inlineStr">
        <is>
          <t>Financial assets:</t>
        </is>
      </c>
      <c r="B174" s="4" t="inlineStr">
        <is>
          <t xml:space="preserve"> </t>
        </is>
      </c>
      <c r="C174" s="4" t="inlineStr">
        <is>
          <t xml:space="preserve"> </t>
        </is>
      </c>
    </row>
    <row r="175">
      <c r="A175" s="4" t="inlineStr">
        <is>
          <t>Derivative financial instruments</t>
        </is>
      </c>
      <c r="B175" s="6" t="n">
        <v>15417</v>
      </c>
      <c r="C175" s="6" t="n">
        <v>21540</v>
      </c>
    </row>
    <row r="176">
      <c r="A176" s="3" t="inlineStr">
        <is>
          <t>Financial liabilities:</t>
        </is>
      </c>
      <c r="B176" s="4" t="inlineStr">
        <is>
          <t xml:space="preserve"> </t>
        </is>
      </c>
      <c r="C176" s="4" t="inlineStr">
        <is>
          <t xml:space="preserve"> </t>
        </is>
      </c>
    </row>
    <row r="177">
      <c r="A177" s="4" t="inlineStr">
        <is>
          <t>Derivative financial instruments</t>
        </is>
      </c>
      <c r="B177" s="6" t="n">
        <v>14023</v>
      </c>
      <c r="C177" s="6" t="n">
        <v>19544</v>
      </c>
    </row>
    <row r="178">
      <c r="A178" s="4" t="inlineStr">
        <is>
          <t>At fair value [member] | Commodity derivatives [member] | Level 1 [member]</t>
        </is>
      </c>
      <c r="B178" s="4" t="inlineStr">
        <is>
          <t xml:space="preserve"> </t>
        </is>
      </c>
      <c r="C178" s="4" t="inlineStr">
        <is>
          <t xml:space="preserve"> </t>
        </is>
      </c>
    </row>
    <row r="179">
      <c r="A179" s="3" t="inlineStr">
        <is>
          <t>Financial assets:</t>
        </is>
      </c>
      <c r="B179" s="4" t="inlineStr">
        <is>
          <t xml:space="preserve"> </t>
        </is>
      </c>
      <c r="C179" s="4" t="inlineStr">
        <is>
          <t xml:space="preserve"> </t>
        </is>
      </c>
    </row>
    <row r="180">
      <c r="A180" s="4" t="inlineStr">
        <is>
          <t>Derivative financial instruments</t>
        </is>
      </c>
      <c r="B180" s="6" t="n">
        <v>1444</v>
      </c>
      <c r="C180" s="6" t="n">
        <v>1413</v>
      </c>
    </row>
    <row r="181">
      <c r="A181" s="3" t="inlineStr">
        <is>
          <t>Financial liabilities:</t>
        </is>
      </c>
      <c r="B181" s="4" t="inlineStr">
        <is>
          <t xml:space="preserve"> </t>
        </is>
      </c>
      <c r="C181" s="4" t="inlineStr">
        <is>
          <t xml:space="preserve"> </t>
        </is>
      </c>
    </row>
    <row r="182">
      <c r="A182" s="4" t="inlineStr">
        <is>
          <t>Derivative financial instruments</t>
        </is>
      </c>
      <c r="B182" s="6" t="n">
        <v>2005</v>
      </c>
      <c r="C182" s="6" t="n">
        <v>202</v>
      </c>
    </row>
    <row r="183">
      <c r="A183" s="4" t="inlineStr">
        <is>
          <t>At fair value [member] | Commodity derivatives [member] | Level 2 [member]</t>
        </is>
      </c>
      <c r="B183" s="4" t="inlineStr">
        <is>
          <t xml:space="preserve"> </t>
        </is>
      </c>
      <c r="C183" s="4" t="inlineStr">
        <is>
          <t xml:space="preserve"> </t>
        </is>
      </c>
    </row>
    <row r="184">
      <c r="A184" s="3" t="inlineStr">
        <is>
          <t>Financial assets:</t>
        </is>
      </c>
      <c r="B184" s="4" t="inlineStr">
        <is>
          <t xml:space="preserve"> </t>
        </is>
      </c>
      <c r="C184" s="4" t="inlineStr">
        <is>
          <t xml:space="preserve"> </t>
        </is>
      </c>
    </row>
    <row r="185">
      <c r="A185" s="4" t="inlineStr">
        <is>
          <t>Derivative financial instruments</t>
        </is>
      </c>
      <c r="B185" s="6" t="n">
        <v>13973</v>
      </c>
      <c r="C185" s="6" t="n">
        <v>20127</v>
      </c>
    </row>
    <row r="186">
      <c r="A186" s="3" t="inlineStr">
        <is>
          <t>Financial liabilities:</t>
        </is>
      </c>
      <c r="B186" s="4" t="inlineStr">
        <is>
          <t xml:space="preserve"> </t>
        </is>
      </c>
      <c r="C186" s="4" t="inlineStr">
        <is>
          <t xml:space="preserve"> </t>
        </is>
      </c>
    </row>
    <row r="187">
      <c r="A187" s="4" t="inlineStr">
        <is>
          <t>Derivative financial instruments</t>
        </is>
      </c>
      <c r="B187" s="6" t="n">
        <v>12018</v>
      </c>
      <c r="C187" s="6" t="n">
        <v>19342</v>
      </c>
    </row>
    <row r="188">
      <c r="A188" s="4" t="inlineStr">
        <is>
          <t>At fair value [member] | Credit derivatives [member]</t>
        </is>
      </c>
      <c r="B188" s="4" t="inlineStr">
        <is>
          <t xml:space="preserve"> </t>
        </is>
      </c>
      <c r="C188" s="4" t="inlineStr">
        <is>
          <t xml:space="preserve"> </t>
        </is>
      </c>
    </row>
    <row r="189">
      <c r="A189" s="3" t="inlineStr">
        <is>
          <t>Financial assets:</t>
        </is>
      </c>
      <c r="B189" s="4" t="inlineStr">
        <is>
          <t xml:space="preserve"> </t>
        </is>
      </c>
      <c r="C189" s="4" t="inlineStr">
        <is>
          <t xml:space="preserve"> </t>
        </is>
      </c>
    </row>
    <row r="190">
      <c r="A190" s="4" t="inlineStr">
        <is>
          <t>Derivative financial instruments</t>
        </is>
      </c>
      <c r="B190" s="6" t="n">
        <v>22050</v>
      </c>
      <c r="C190" s="6" t="n">
        <v>21967</v>
      </c>
    </row>
    <row r="191">
      <c r="A191" s="3" t="inlineStr">
        <is>
          <t>Financial liabilities:</t>
        </is>
      </c>
      <c r="B191" s="4" t="inlineStr">
        <is>
          <t xml:space="preserve"> </t>
        </is>
      </c>
      <c r="C191" s="4" t="inlineStr">
        <is>
          <t xml:space="preserve"> </t>
        </is>
      </c>
    </row>
    <row r="192">
      <c r="A192" s="4" t="inlineStr">
        <is>
          <t>Derivative financial instruments</t>
        </is>
      </c>
      <c r="B192" s="6" t="n">
        <v>26300</v>
      </c>
      <c r="C192" s="6" t="n">
        <v>27480</v>
      </c>
    </row>
    <row r="193">
      <c r="A193" s="4" t="inlineStr">
        <is>
          <t>At fair value [member] | Credit derivatives [member] | Level 2 [member]</t>
        </is>
      </c>
      <c r="B193" s="4" t="inlineStr">
        <is>
          <t xml:space="preserve"> </t>
        </is>
      </c>
      <c r="C193" s="4" t="inlineStr">
        <is>
          <t xml:space="preserve"> </t>
        </is>
      </c>
    </row>
    <row r="194">
      <c r="A194" s="3" t="inlineStr">
        <is>
          <t>Financial assets:</t>
        </is>
      </c>
      <c r="B194" s="4" t="inlineStr">
        <is>
          <t xml:space="preserve"> </t>
        </is>
      </c>
      <c r="C194" s="4" t="inlineStr">
        <is>
          <t xml:space="preserve"> </t>
        </is>
      </c>
    </row>
    <row r="195">
      <c r="A195" s="4" t="inlineStr">
        <is>
          <t>Derivative financial instruments</t>
        </is>
      </c>
      <c r="B195" s="6" t="n">
        <v>21669</v>
      </c>
      <c r="C195" s="6" t="n">
        <v>21318</v>
      </c>
    </row>
    <row r="196">
      <c r="A196" s="3" t="inlineStr">
        <is>
          <t>Financial liabilities:</t>
        </is>
      </c>
      <c r="B196" s="4" t="inlineStr">
        <is>
          <t xml:space="preserve"> </t>
        </is>
      </c>
      <c r="C196" s="4" t="inlineStr">
        <is>
          <t xml:space="preserve"> </t>
        </is>
      </c>
    </row>
    <row r="197">
      <c r="A197" s="4" t="inlineStr">
        <is>
          <t>Derivative financial instruments</t>
        </is>
      </c>
      <c r="B197" s="6" t="n">
        <v>25940</v>
      </c>
      <c r="C197" s="6" t="n">
        <v>27352</v>
      </c>
    </row>
    <row r="198">
      <c r="A198" s="4" t="inlineStr">
        <is>
          <t>At fair value [member] | Credit derivatives [member] | Level 3 [member]</t>
        </is>
      </c>
      <c r="B198" s="4" t="inlineStr">
        <is>
          <t xml:space="preserve"> </t>
        </is>
      </c>
      <c r="C198" s="4" t="inlineStr">
        <is>
          <t xml:space="preserve"> </t>
        </is>
      </c>
    </row>
    <row r="199">
      <c r="A199" s="3" t="inlineStr">
        <is>
          <t>Financial assets:</t>
        </is>
      </c>
      <c r="B199" s="4" t="inlineStr">
        <is>
          <t xml:space="preserve"> </t>
        </is>
      </c>
      <c r="C199" s="4" t="inlineStr">
        <is>
          <t xml:space="preserve"> </t>
        </is>
      </c>
    </row>
    <row r="200">
      <c r="A200" s="4" t="inlineStr">
        <is>
          <t>Derivative financial instruments</t>
        </is>
      </c>
      <c r="B200" s="6" t="n">
        <v>381</v>
      </c>
      <c r="C200" s="6" t="n">
        <v>649</v>
      </c>
    </row>
    <row r="201">
      <c r="A201" s="3" t="inlineStr">
        <is>
          <t>Financial liabilities:</t>
        </is>
      </c>
      <c r="B201" s="4" t="inlineStr">
        <is>
          <t xml:space="preserve"> </t>
        </is>
      </c>
      <c r="C201" s="4" t="inlineStr">
        <is>
          <t xml:space="preserve"> </t>
        </is>
      </c>
    </row>
    <row r="202">
      <c r="A202" s="4" t="inlineStr">
        <is>
          <t>Derivative financial instruments</t>
        </is>
      </c>
      <c r="B202" s="6" t="n">
        <v>360</v>
      </c>
      <c r="C202" s="6" t="n">
        <v>128</v>
      </c>
    </row>
    <row r="203">
      <c r="A203" s="4" t="inlineStr">
        <is>
          <t>At fair value [member] | Japanese government bonds [member]</t>
        </is>
      </c>
      <c r="B203" s="4" t="inlineStr">
        <is>
          <t xml:space="preserve"> </t>
        </is>
      </c>
      <c r="C203" s="4" t="inlineStr">
        <is>
          <t xml:space="preserve"> </t>
        </is>
      </c>
    </row>
    <row r="204">
      <c r="A204" s="3" t="inlineStr">
        <is>
          <t>Financial assets:</t>
        </is>
      </c>
      <c r="B204" s="4" t="inlineStr">
        <is>
          <t xml:space="preserve"> </t>
        </is>
      </c>
      <c r="C204" s="4" t="inlineStr">
        <is>
          <t xml:space="preserve"> </t>
        </is>
      </c>
    </row>
    <row r="205">
      <c r="A205" s="4" t="inlineStr">
        <is>
          <t>Debt instruments</t>
        </is>
      </c>
      <c r="B205" s="6" t="n">
        <v>9988100</v>
      </c>
      <c r="C205" s="6" t="n">
        <v>15774197</v>
      </c>
    </row>
    <row r="206">
      <c r="A206" s="4" t="inlineStr">
        <is>
          <t>At fair value [member] | Japanese government bonds [member] | Level 1 [member]</t>
        </is>
      </c>
      <c r="B206" s="4" t="inlineStr">
        <is>
          <t xml:space="preserve"> </t>
        </is>
      </c>
      <c r="C206" s="4" t="inlineStr">
        <is>
          <t xml:space="preserve"> </t>
        </is>
      </c>
    </row>
    <row r="207">
      <c r="A207" s="3" t="inlineStr">
        <is>
          <t>Financial assets:</t>
        </is>
      </c>
      <c r="B207" s="4" t="inlineStr">
        <is>
          <t xml:space="preserve"> </t>
        </is>
      </c>
      <c r="C207" s="4" t="inlineStr">
        <is>
          <t xml:space="preserve"> </t>
        </is>
      </c>
    </row>
    <row r="208">
      <c r="A208" s="4" t="inlineStr">
        <is>
          <t>Debt instruments</t>
        </is>
      </c>
      <c r="B208" s="6" t="n">
        <v>9988100</v>
      </c>
      <c r="C208" s="6" t="n">
        <v>15774197</v>
      </c>
    </row>
    <row r="209">
      <c r="A209" s="4" t="inlineStr">
        <is>
          <t>At fair value [member] | U.S. Treasury and other U.S. government agency bonds [member]</t>
        </is>
      </c>
      <c r="B209" s="4" t="inlineStr">
        <is>
          <t xml:space="preserve"> </t>
        </is>
      </c>
      <c r="C209" s="4" t="inlineStr">
        <is>
          <t xml:space="preserve"> </t>
        </is>
      </c>
    </row>
    <row r="210">
      <c r="A210" s="3" t="inlineStr">
        <is>
          <t>Financial assets:</t>
        </is>
      </c>
      <c r="B210" s="4" t="inlineStr">
        <is>
          <t xml:space="preserve"> </t>
        </is>
      </c>
      <c r="C210" s="4" t="inlineStr">
        <is>
          <t xml:space="preserve"> </t>
        </is>
      </c>
    </row>
    <row r="211">
      <c r="A211" s="4" t="inlineStr">
        <is>
          <t>Debt instruments</t>
        </is>
      </c>
      <c r="B211" s="6" t="n">
        <v>5637454</v>
      </c>
      <c r="C211" s="6" t="n">
        <v>5681789</v>
      </c>
    </row>
    <row r="212">
      <c r="A212" s="4" t="inlineStr">
        <is>
          <t>At fair value [member] | U.S. Treasury and other U.S. government agency bonds [member] | Level 1 [member]</t>
        </is>
      </c>
      <c r="B212" s="4" t="inlineStr">
        <is>
          <t xml:space="preserve"> </t>
        </is>
      </c>
      <c r="C212" s="4" t="inlineStr">
        <is>
          <t xml:space="preserve"> </t>
        </is>
      </c>
    </row>
    <row r="213">
      <c r="A213" s="3" t="inlineStr">
        <is>
          <t>Financial assets:</t>
        </is>
      </c>
      <c r="B213" s="4" t="inlineStr">
        <is>
          <t xml:space="preserve"> </t>
        </is>
      </c>
      <c r="C213" s="4" t="inlineStr">
        <is>
          <t xml:space="preserve"> </t>
        </is>
      </c>
    </row>
    <row r="214">
      <c r="A214" s="4" t="inlineStr">
        <is>
          <t>Debt instruments</t>
        </is>
      </c>
      <c r="B214" s="6" t="n">
        <v>5637454</v>
      </c>
      <c r="C214" s="6" t="n">
        <v>5681789</v>
      </c>
    </row>
    <row r="215">
      <c r="A215" s="4" t="inlineStr">
        <is>
          <t>At fair value [member] | Investment securities [member]</t>
        </is>
      </c>
      <c r="B215" s="4" t="inlineStr">
        <is>
          <t xml:space="preserve"> </t>
        </is>
      </c>
      <c r="C215" s="4" t="inlineStr">
        <is>
          <t xml:space="preserve"> </t>
        </is>
      </c>
    </row>
    <row r="216">
      <c r="A216" s="3" t="inlineStr">
        <is>
          <t>Financial assets:</t>
        </is>
      </c>
      <c r="B216" s="4" t="inlineStr">
        <is>
          <t xml:space="preserve"> </t>
        </is>
      </c>
      <c r="C216" s="4" t="inlineStr">
        <is>
          <t xml:space="preserve"> </t>
        </is>
      </c>
    </row>
    <row r="217">
      <c r="A217" s="4" t="inlineStr">
        <is>
          <t>Debt instruments</t>
        </is>
      </c>
      <c r="B217" s="6" t="n">
        <v>4342572</v>
      </c>
      <c r="C217" s="6" t="n">
        <v>4598485</v>
      </c>
    </row>
    <row r="218">
      <c r="A218" s="4" t="inlineStr">
        <is>
          <t>At fair value [member] | Investment securities [member] | Level 1 [member]</t>
        </is>
      </c>
      <c r="B218" s="4" t="inlineStr">
        <is>
          <t xml:space="preserve"> </t>
        </is>
      </c>
      <c r="C218" s="4" t="inlineStr">
        <is>
          <t xml:space="preserve"> </t>
        </is>
      </c>
    </row>
    <row r="219">
      <c r="A219" s="3" t="inlineStr">
        <is>
          <t>Financial assets:</t>
        </is>
      </c>
      <c r="B219" s="4" t="inlineStr">
        <is>
          <t xml:space="preserve"> </t>
        </is>
      </c>
      <c r="C219" s="4" t="inlineStr">
        <is>
          <t xml:space="preserve"> </t>
        </is>
      </c>
    </row>
    <row r="220">
      <c r="A220" s="4" t="inlineStr">
        <is>
          <t>Debt instruments</t>
        </is>
      </c>
      <c r="B220" s="6" t="n">
        <v>3875528</v>
      </c>
      <c r="C220" s="6" t="n">
        <v>4117832</v>
      </c>
    </row>
    <row r="221">
      <c r="A221" s="4" t="inlineStr">
        <is>
          <t>At fair value [member] | Investment securities [member] | Level 2 [member]</t>
        </is>
      </c>
      <c r="B221" s="4" t="inlineStr">
        <is>
          <t xml:space="preserve"> </t>
        </is>
      </c>
      <c r="C221" s="4" t="inlineStr">
        <is>
          <t xml:space="preserve"> </t>
        </is>
      </c>
    </row>
    <row r="222">
      <c r="A222" s="3" t="inlineStr">
        <is>
          <t>Financial assets:</t>
        </is>
      </c>
      <c r="B222" s="4" t="inlineStr">
        <is>
          <t xml:space="preserve"> </t>
        </is>
      </c>
      <c r="C222" s="4" t="inlineStr">
        <is>
          <t xml:space="preserve"> </t>
        </is>
      </c>
    </row>
    <row r="223">
      <c r="A223" s="4" t="inlineStr">
        <is>
          <t>Debt instruments</t>
        </is>
      </c>
      <c r="B223" s="6" t="n">
        <v>6583</v>
      </c>
      <c r="C223" s="6" t="n">
        <v>11940</v>
      </c>
    </row>
    <row r="224">
      <c r="A224" s="4" t="inlineStr">
        <is>
          <t>At fair value [member] | Investment securities [member] | Level 3 [member]</t>
        </is>
      </c>
      <c r="B224" s="4" t="inlineStr">
        <is>
          <t xml:space="preserve"> </t>
        </is>
      </c>
      <c r="C224" s="4" t="inlineStr">
        <is>
          <t xml:space="preserve"> </t>
        </is>
      </c>
    </row>
    <row r="225">
      <c r="A225" s="3" t="inlineStr">
        <is>
          <t>Financial assets:</t>
        </is>
      </c>
      <c r="B225" s="4" t="inlineStr">
        <is>
          <t xml:space="preserve"> </t>
        </is>
      </c>
      <c r="C225" s="4" t="inlineStr">
        <is>
          <t xml:space="preserve"> </t>
        </is>
      </c>
    </row>
    <row r="226">
      <c r="A226" s="4" t="inlineStr">
        <is>
          <t>Debt instruments</t>
        </is>
      </c>
      <c r="B226" s="5" t="n">
        <v>460461</v>
      </c>
      <c r="C226" s="5" t="n">
        <v>4687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 Reconciliations for Financial Assets and Liabilities Carried at Fair Value (Detail) - At fair value [member] - Level 3 [member] - JPY (¥) ¥ in Millions</t>
        </is>
      </c>
      <c r="B1" s="2" t="inlineStr">
        <is>
          <t>6 Months Ended</t>
        </is>
      </c>
    </row>
    <row r="2">
      <c r="B2" s="2" t="inlineStr">
        <is>
          <t>Sep. 30, 2022</t>
        </is>
      </c>
      <c r="C2" s="2" t="inlineStr">
        <is>
          <t>Sep. 30, 2021</t>
        </is>
      </c>
    </row>
    <row r="3">
      <c r="A3" s="3" t="inlineStr">
        <is>
          <t>Disclosure of detailed information about financial instruments [line items]</t>
        </is>
      </c>
      <c r="B3" s="4" t="inlineStr">
        <is>
          <t xml:space="preserve"> </t>
        </is>
      </c>
      <c r="C3" s="4" t="inlineStr">
        <is>
          <t xml:space="preserve"> </t>
        </is>
      </c>
    </row>
    <row r="4">
      <c r="A4" s="4" t="inlineStr">
        <is>
          <t>Beginning balance</t>
        </is>
      </c>
      <c r="B4" s="5" t="n">
        <v>919971</v>
      </c>
      <c r="C4" s="5" t="n">
        <v>873801</v>
      </c>
    </row>
    <row r="5">
      <c r="A5" s="4" t="inlineStr">
        <is>
          <t>Total gains (losses), Included in profit or loss</t>
        </is>
      </c>
      <c r="B5" s="6" t="n">
        <v>72966</v>
      </c>
      <c r="C5" s="6" t="n">
        <v>49138</v>
      </c>
    </row>
    <row r="6">
      <c r="A6" s="4" t="inlineStr">
        <is>
          <t>Total gains (losses), Included in other comprehensive income</t>
        </is>
      </c>
      <c r="B6" s="6" t="n">
        <v>-5773</v>
      </c>
      <c r="C6" s="6" t="n">
        <v>30390</v>
      </c>
    </row>
    <row r="7">
      <c r="A7" s="4" t="inlineStr">
        <is>
          <t>Purchases</t>
        </is>
      </c>
      <c r="B7" s="6" t="n">
        <v>78312</v>
      </c>
      <c r="C7" s="6" t="n">
        <v>115070</v>
      </c>
    </row>
    <row r="8">
      <c r="A8" s="4" t="inlineStr">
        <is>
          <t>Sales</t>
        </is>
      </c>
      <c r="B8" s="6" t="n">
        <v>-49479</v>
      </c>
      <c r="C8" s="6" t="n">
        <v>-48224</v>
      </c>
    </row>
    <row r="9">
      <c r="A9" s="4" t="inlineStr">
        <is>
          <t>Issuances</t>
        </is>
      </c>
      <c r="B9" s="6" t="n">
        <v>-44886</v>
      </c>
      <c r="C9" s="6" t="n">
        <v>-217324</v>
      </c>
    </row>
    <row r="10">
      <c r="A10" s="4" t="inlineStr">
        <is>
          <t>Settlement</t>
        </is>
      </c>
      <c r="B10" s="6" t="n">
        <v>31848</v>
      </c>
      <c r="C10" s="6" t="n">
        <v>99747</v>
      </c>
    </row>
    <row r="11">
      <c r="A11" s="4" t="inlineStr">
        <is>
          <t>Transfers out of Level 3</t>
        </is>
      </c>
      <c r="B11" s="6" t="n">
        <v>-87603</v>
      </c>
      <c r="C11" s="6" t="n">
        <v>4650</v>
      </c>
    </row>
    <row r="12">
      <c r="A12" s="4" t="inlineStr">
        <is>
          <t>Ending balance</t>
        </is>
      </c>
      <c r="B12" s="6" t="n">
        <v>915356</v>
      </c>
      <c r="C12" s="6" t="n">
        <v>907248</v>
      </c>
    </row>
    <row r="13">
      <c r="A13" s="4" t="inlineStr">
        <is>
          <t>Changes in unrealized gains (losses) included in profit or loss related to assets and liabilities held at ending balance</t>
        </is>
      </c>
      <c r="B13" s="6" t="n">
        <v>93303</v>
      </c>
      <c r="C13" s="6" t="n">
        <v>49673</v>
      </c>
    </row>
    <row r="14">
      <c r="A14" s="4" t="inlineStr">
        <is>
          <t>Financial liabilities at fair value through profit or loss, category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Beginning balance</t>
        </is>
      </c>
      <c r="B16" s="6" t="n">
        <v>-291086</v>
      </c>
      <c r="C16" s="6" t="n">
        <v>-166896</v>
      </c>
    </row>
    <row r="17">
      <c r="A17" s="4" t="inlineStr">
        <is>
          <t>Total gains (losses), Included in profit or loss</t>
        </is>
      </c>
      <c r="B17" s="6" t="n">
        <v>41262</v>
      </c>
      <c r="C17" s="6" t="n">
        <v>3064</v>
      </c>
    </row>
    <row r="18">
      <c r="A18" s="4" t="inlineStr">
        <is>
          <t>Total gains (losses), Included in other comprehensive income</t>
        </is>
      </c>
      <c r="B18" s="6" t="n">
        <v>220</v>
      </c>
      <c r="C18" s="6" t="n">
        <v>775</v>
      </c>
    </row>
    <row r="19">
      <c r="A19" s="4" t="inlineStr">
        <is>
          <t>Issuances</t>
        </is>
      </c>
      <c r="B19" s="6" t="n">
        <v>-44886</v>
      </c>
      <c r="C19" s="6" t="n">
        <v>-217324</v>
      </c>
    </row>
    <row r="20">
      <c r="A20" s="4" t="inlineStr">
        <is>
          <t>Settlement</t>
        </is>
      </c>
      <c r="B20" s="6" t="n">
        <v>65889</v>
      </c>
      <c r="C20" s="6" t="n">
        <v>135967</v>
      </c>
    </row>
    <row r="21">
      <c r="A21" s="4" t="inlineStr">
        <is>
          <t>Transfers out of Level 3</t>
        </is>
      </c>
      <c r="B21" s="4" t="inlineStr">
        <is>
          <t xml:space="preserve"> </t>
        </is>
      </c>
      <c r="C21" s="6" t="n">
        <v>5378</v>
      </c>
    </row>
    <row r="22">
      <c r="A22" s="4" t="inlineStr">
        <is>
          <t>Ending balance</t>
        </is>
      </c>
      <c r="B22" s="6" t="n">
        <v>-228601</v>
      </c>
      <c r="C22" s="6" t="n">
        <v>-239036</v>
      </c>
    </row>
    <row r="23">
      <c r="A23" s="4" t="inlineStr">
        <is>
          <t>Changes in unrealized gains (losses) included in profit or loss related to assets and liabilities held at ending balance</t>
        </is>
      </c>
      <c r="B23" s="6" t="n">
        <v>57436</v>
      </c>
      <c r="C23" s="6" t="n">
        <v>3041</v>
      </c>
    </row>
    <row r="24">
      <c r="A24" s="4" t="inlineStr">
        <is>
          <t>Derivatives [member]</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Beginning balance</t>
        </is>
      </c>
      <c r="B26" s="6" t="n">
        <v>10395</v>
      </c>
      <c r="C26" s="6" t="n">
        <v>-31</v>
      </c>
    </row>
    <row r="27">
      <c r="A27" s="4" t="inlineStr">
        <is>
          <t>Total gains (losses), Included in profit or loss</t>
        </is>
      </c>
      <c r="B27" s="6" t="n">
        <v>-1675</v>
      </c>
      <c r="C27" s="6" t="n">
        <v>2343</v>
      </c>
    </row>
    <row r="28">
      <c r="A28" s="4" t="inlineStr">
        <is>
          <t>Total gains (losses), Included in other comprehensive income</t>
        </is>
      </c>
      <c r="B28" s="4" t="inlineStr">
        <is>
          <t xml:space="preserve"> </t>
        </is>
      </c>
      <c r="C28" s="6" t="n">
        <v>5</v>
      </c>
    </row>
    <row r="29">
      <c r="A29" s="4" t="inlineStr">
        <is>
          <t>Purchases</t>
        </is>
      </c>
      <c r="B29" s="6" t="n">
        <v>2617</v>
      </c>
      <c r="C29" s="6" t="n">
        <v>5524</v>
      </c>
    </row>
    <row r="30">
      <c r="A30" s="4" t="inlineStr">
        <is>
          <t>Sales</t>
        </is>
      </c>
      <c r="B30" s="6" t="n">
        <v>-5104</v>
      </c>
      <c r="C30" s="6" t="n">
        <v>-3987</v>
      </c>
    </row>
    <row r="31">
      <c r="A31" s="4" t="inlineStr">
        <is>
          <t>Settlement</t>
        </is>
      </c>
      <c r="B31" s="4" t="inlineStr">
        <is>
          <t xml:space="preserve"> </t>
        </is>
      </c>
      <c r="C31" s="6" t="n">
        <v>-437</v>
      </c>
    </row>
    <row r="32">
      <c r="A32" s="4" t="inlineStr">
        <is>
          <t>Transfers out of Level 3</t>
        </is>
      </c>
      <c r="B32" s="6" t="n">
        <v>-5522</v>
      </c>
      <c r="C32" s="6" t="n">
        <v>-135</v>
      </c>
    </row>
    <row r="33">
      <c r="A33" s="4" t="inlineStr">
        <is>
          <t>Ending balance</t>
        </is>
      </c>
      <c r="B33" s="6" t="n">
        <v>711</v>
      </c>
      <c r="C33" s="6" t="n">
        <v>3282</v>
      </c>
    </row>
    <row r="34">
      <c r="A34" s="4" t="inlineStr">
        <is>
          <t>Changes in unrealized gains (losses) included in profit or loss related to assets and liabilities held at ending balance</t>
        </is>
      </c>
      <c r="B34" s="6" t="n">
        <v>922</v>
      </c>
      <c r="C34" s="6" t="n">
        <v>4028</v>
      </c>
    </row>
    <row r="35">
      <c r="A35" s="4" t="inlineStr">
        <is>
          <t>Derivatives [member] | Interest rate derivatives [member]</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Beginning balance</t>
        </is>
      </c>
      <c r="B37" s="6" t="n">
        <v>-7162</v>
      </c>
      <c r="C37" s="6" t="n">
        <v>-3588</v>
      </c>
    </row>
    <row r="38">
      <c r="A38" s="4" t="inlineStr">
        <is>
          <t>Total gains (losses), Included in profit or loss</t>
        </is>
      </c>
      <c r="B38" s="6" t="n">
        <v>-3439</v>
      </c>
      <c r="C38" s="6" t="n">
        <v>1799</v>
      </c>
    </row>
    <row r="39">
      <c r="A39" s="4" t="inlineStr">
        <is>
          <t>Purchases</t>
        </is>
      </c>
      <c r="B39" s="6" t="n">
        <v>8</v>
      </c>
      <c r="C39" s="6" t="n">
        <v>101</v>
      </c>
    </row>
    <row r="40">
      <c r="A40" s="4" t="inlineStr">
        <is>
          <t>Transfers out of Level 3</t>
        </is>
      </c>
      <c r="B40" s="4" t="inlineStr">
        <is>
          <t xml:space="preserve"> </t>
        </is>
      </c>
      <c r="C40" s="6" t="n">
        <v>-135</v>
      </c>
    </row>
    <row r="41">
      <c r="A41" s="4" t="inlineStr">
        <is>
          <t>Ending balance</t>
        </is>
      </c>
      <c r="B41" s="6" t="n">
        <v>-10593</v>
      </c>
      <c r="C41" s="6" t="n">
        <v>-1823</v>
      </c>
    </row>
    <row r="42">
      <c r="A42" s="4" t="inlineStr">
        <is>
          <t>Changes in unrealized gains (losses) included in profit or loss related to assets and liabilities held at ending balance</t>
        </is>
      </c>
      <c r="B42" s="6" t="n">
        <v>-3409</v>
      </c>
      <c r="C42" s="6" t="n">
        <v>1799</v>
      </c>
    </row>
    <row r="43">
      <c r="A43" s="4" t="inlineStr">
        <is>
          <t>Derivatives [member] | Currency derivatives [member]</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Beginning balance</t>
        </is>
      </c>
      <c r="B45" s="6" t="n">
        <v>1652</v>
      </c>
      <c r="C45" s="6" t="n">
        <v>-5341</v>
      </c>
    </row>
    <row r="46">
      <c r="A46" s="4" t="inlineStr">
        <is>
          <t>Total gains (losses), Included in profit or loss</t>
        </is>
      </c>
      <c r="B46" s="6" t="n">
        <v>-1445</v>
      </c>
      <c r="C46" s="6" t="n">
        <v>674</v>
      </c>
    </row>
    <row r="47">
      <c r="A47" s="4" t="inlineStr">
        <is>
          <t>Transfers out of Level 3</t>
        </is>
      </c>
      <c r="B47" s="6" t="n">
        <v>-5522</v>
      </c>
      <c r="C47" s="6" t="n">
        <v>0</v>
      </c>
    </row>
    <row r="48">
      <c r="A48" s="4" t="inlineStr">
        <is>
          <t>Ending balance</t>
        </is>
      </c>
      <c r="B48" s="6" t="n">
        <v>-5315</v>
      </c>
      <c r="C48" s="6" t="n">
        <v>-4667</v>
      </c>
    </row>
    <row r="49">
      <c r="A49" s="4" t="inlineStr">
        <is>
          <t>Changes in unrealized gains (losses) included in profit or loss related to assets and liabilities held at ending balance</t>
        </is>
      </c>
      <c r="B49" s="6" t="n">
        <v>-2099</v>
      </c>
      <c r="C49" s="6" t="n">
        <v>615</v>
      </c>
    </row>
    <row r="50">
      <c r="A50" s="4" t="inlineStr">
        <is>
          <t>Derivatives [member] | Equity derivatives [member]</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Beginning balance</t>
        </is>
      </c>
      <c r="B52" s="6" t="n">
        <v>15384</v>
      </c>
      <c r="C52" s="6" t="n">
        <v>7132</v>
      </c>
    </row>
    <row r="53">
      <c r="A53" s="4" t="inlineStr">
        <is>
          <t>Total gains (losses), Included in profit or loss</t>
        </is>
      </c>
      <c r="B53" s="6" t="n">
        <v>3709</v>
      </c>
      <c r="C53" s="6" t="n">
        <v>-296</v>
      </c>
    </row>
    <row r="54">
      <c r="A54" s="4" t="inlineStr">
        <is>
          <t>Purchases</t>
        </is>
      </c>
      <c r="B54" s="6" t="n">
        <v>2609</v>
      </c>
      <c r="C54" s="6" t="n">
        <v>5423</v>
      </c>
    </row>
    <row r="55">
      <c r="A55" s="4" t="inlineStr">
        <is>
          <t>Sales</t>
        </is>
      </c>
      <c r="B55" s="6" t="n">
        <v>-5104</v>
      </c>
      <c r="C55" s="6" t="n">
        <v>-3987</v>
      </c>
    </row>
    <row r="56">
      <c r="A56" s="4" t="inlineStr">
        <is>
          <t>Ending balance</t>
        </is>
      </c>
      <c r="B56" s="6" t="n">
        <v>16598</v>
      </c>
      <c r="C56" s="6" t="n">
        <v>8272</v>
      </c>
    </row>
    <row r="57">
      <c r="A57" s="4" t="inlineStr">
        <is>
          <t>Changes in unrealized gains (losses) included in profit or loss related to assets and liabilities held at ending balance</t>
        </is>
      </c>
      <c r="B57" s="6" t="n">
        <v>6924</v>
      </c>
      <c r="C57" s="6" t="n">
        <v>1442</v>
      </c>
    </row>
    <row r="58">
      <c r="A58" s="4" t="inlineStr">
        <is>
          <t>Derivatives [member] | Credit derivatives [member]</t>
        </is>
      </c>
      <c r="B58" s="4" t="inlineStr">
        <is>
          <t xml:space="preserve"> </t>
        </is>
      </c>
      <c r="C58" s="4" t="inlineStr">
        <is>
          <t xml:space="preserve"> </t>
        </is>
      </c>
    </row>
    <row r="59">
      <c r="A59" s="3" t="inlineStr">
        <is>
          <t>Disclosure of detailed information about financial instruments [line items]</t>
        </is>
      </c>
      <c r="B59" s="4" t="inlineStr">
        <is>
          <t xml:space="preserve"> </t>
        </is>
      </c>
      <c r="C59" s="4" t="inlineStr">
        <is>
          <t xml:space="preserve"> </t>
        </is>
      </c>
    </row>
    <row r="60">
      <c r="A60" s="4" t="inlineStr">
        <is>
          <t>Beginning balance</t>
        </is>
      </c>
      <c r="B60" s="6" t="n">
        <v>521</v>
      </c>
      <c r="C60" s="6" t="n">
        <v>1766</v>
      </c>
    </row>
    <row r="61">
      <c r="A61" s="4" t="inlineStr">
        <is>
          <t>Total gains (losses), Included in profit or loss</t>
        </is>
      </c>
      <c r="B61" s="6" t="n">
        <v>-500</v>
      </c>
      <c r="C61" s="6" t="n">
        <v>166</v>
      </c>
    </row>
    <row r="62">
      <c r="A62" s="4" t="inlineStr">
        <is>
          <t>Total gains (losses), Included in other comprehensive income</t>
        </is>
      </c>
      <c r="B62" s="4" t="inlineStr">
        <is>
          <t xml:space="preserve"> </t>
        </is>
      </c>
      <c r="C62" s="6" t="n">
        <v>5</v>
      </c>
    </row>
    <row r="63">
      <c r="A63" s="4" t="inlineStr">
        <is>
          <t>Purchases</t>
        </is>
      </c>
      <c r="B63" s="4" t="inlineStr">
        <is>
          <t xml:space="preserve"> </t>
        </is>
      </c>
      <c r="C63" s="6" t="n">
        <v>0</v>
      </c>
    </row>
    <row r="64">
      <c r="A64" s="4" t="inlineStr">
        <is>
          <t>Sales</t>
        </is>
      </c>
      <c r="B64" s="4" t="inlineStr">
        <is>
          <t xml:space="preserve"> </t>
        </is>
      </c>
      <c r="C64" s="6" t="n">
        <v>0</v>
      </c>
    </row>
    <row r="65">
      <c r="A65" s="4" t="inlineStr">
        <is>
          <t>Settlement</t>
        </is>
      </c>
      <c r="B65" s="4" t="inlineStr">
        <is>
          <t xml:space="preserve"> </t>
        </is>
      </c>
      <c r="C65" s="6" t="n">
        <v>-437</v>
      </c>
    </row>
    <row r="66">
      <c r="A66" s="4" t="inlineStr">
        <is>
          <t>Ending balance</t>
        </is>
      </c>
      <c r="B66" s="6" t="n">
        <v>21</v>
      </c>
      <c r="C66" s="6" t="n">
        <v>1500</v>
      </c>
    </row>
    <row r="67">
      <c r="A67" s="4" t="inlineStr">
        <is>
          <t>Changes in unrealized gains (losses) included in profit or loss related to assets and liabilities held at ending balance</t>
        </is>
      </c>
      <c r="B67" s="6" t="n">
        <v>-494</v>
      </c>
      <c r="C67" s="6" t="n">
        <v>172</v>
      </c>
    </row>
    <row r="68">
      <c r="A68" s="4" t="inlineStr">
        <is>
          <t>Financial assets at fair value through profit or loss [member]</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Beginning balance</t>
        </is>
      </c>
      <c r="B70" s="6" t="n">
        <v>728897</v>
      </c>
      <c r="C70" s="6" t="n">
        <v>594227</v>
      </c>
    </row>
    <row r="71">
      <c r="A71" s="4" t="inlineStr">
        <is>
          <t>Total gains (losses), Included in profit or loss</t>
        </is>
      </c>
      <c r="B71" s="6" t="n">
        <v>25812</v>
      </c>
      <c r="C71" s="6" t="n">
        <v>46338</v>
      </c>
    </row>
    <row r="72">
      <c r="A72" s="4" t="inlineStr">
        <is>
          <t>Total gains (losses), Included in other comprehensive income</t>
        </is>
      </c>
      <c r="B72" s="6" t="n">
        <v>398</v>
      </c>
      <c r="C72" s="6" t="n">
        <v>20</v>
      </c>
    </row>
    <row r="73">
      <c r="A73" s="4" t="inlineStr">
        <is>
          <t>Purchases</t>
        </is>
      </c>
      <c r="B73" s="6" t="n">
        <v>72580</v>
      </c>
      <c r="C73" s="6" t="n">
        <v>62793</v>
      </c>
    </row>
    <row r="74">
      <c r="A74" s="4" t="inlineStr">
        <is>
          <t>Sales</t>
        </is>
      </c>
      <c r="B74" s="6" t="n">
        <v>-40403</v>
      </c>
      <c r="C74" s="6" t="n">
        <v>-43652</v>
      </c>
    </row>
    <row r="75">
      <c r="A75" s="4" t="inlineStr">
        <is>
          <t>Settlement</t>
        </is>
      </c>
      <c r="B75" s="6" t="n">
        <v>-33977</v>
      </c>
      <c r="C75" s="6" t="n">
        <v>-30752</v>
      </c>
    </row>
    <row r="76">
      <c r="A76" s="4" t="inlineStr">
        <is>
          <t>Transfers out of Level 3</t>
        </is>
      </c>
      <c r="B76" s="6" t="n">
        <v>-80718</v>
      </c>
      <c r="C76" s="6" t="n">
        <v>-1207</v>
      </c>
    </row>
    <row r="77">
      <c r="A77" s="4" t="inlineStr">
        <is>
          <t>Ending balance</t>
        </is>
      </c>
      <c r="B77" s="6" t="n">
        <v>672589</v>
      </c>
      <c r="C77" s="6" t="n">
        <v>627767</v>
      </c>
    </row>
    <row r="78">
      <c r="A78" s="4" t="inlineStr">
        <is>
          <t>Changes in unrealized gains (losses) included in profit or loss related to assets and liabilities held at ending balance</t>
        </is>
      </c>
      <c r="B78" s="6" t="n">
        <v>26760</v>
      </c>
      <c r="C78" s="6" t="n">
        <v>45519</v>
      </c>
    </row>
    <row r="79">
      <c r="A79" s="4" t="inlineStr">
        <is>
          <t>Financial assets at fair value through profit or loss [member] | Debt instruments [member]</t>
        </is>
      </c>
      <c r="B79" s="4" t="inlineStr">
        <is>
          <t xml:space="preserve"> </t>
        </is>
      </c>
      <c r="C79" s="4" t="inlineStr">
        <is>
          <t xml:space="preserve"> </t>
        </is>
      </c>
    </row>
    <row r="80">
      <c r="A80" s="3" t="inlineStr">
        <is>
          <t>Disclosure of detailed information about financial instruments [line items]</t>
        </is>
      </c>
      <c r="B80" s="4" t="inlineStr">
        <is>
          <t xml:space="preserve"> </t>
        </is>
      </c>
      <c r="C80" s="4" t="inlineStr">
        <is>
          <t xml:space="preserve"> </t>
        </is>
      </c>
    </row>
    <row r="81">
      <c r="A81" s="4" t="inlineStr">
        <is>
          <t>Beginning balance</t>
        </is>
      </c>
      <c r="B81" s="6" t="n">
        <v>693013</v>
      </c>
      <c r="C81" s="6" t="n">
        <v>561450</v>
      </c>
    </row>
    <row r="82">
      <c r="A82" s="4" t="inlineStr">
        <is>
          <t>Total gains (losses), Included in profit or loss</t>
        </is>
      </c>
      <c r="B82" s="6" t="n">
        <v>25736</v>
      </c>
      <c r="C82" s="6" t="n">
        <v>47629</v>
      </c>
    </row>
    <row r="83">
      <c r="A83" s="4" t="inlineStr">
        <is>
          <t>Total gains (losses), Included in other comprehensive income</t>
        </is>
      </c>
      <c r="B83" s="6" t="n">
        <v>398</v>
      </c>
      <c r="C83" s="6" t="n">
        <v>20</v>
      </c>
    </row>
    <row r="84">
      <c r="A84" s="4" t="inlineStr">
        <is>
          <t>Purchases</t>
        </is>
      </c>
      <c r="B84" s="6" t="n">
        <v>68177</v>
      </c>
      <c r="C84" s="6" t="n">
        <v>58818</v>
      </c>
    </row>
    <row r="85">
      <c r="A85" s="4" t="inlineStr">
        <is>
          <t>Sales</t>
        </is>
      </c>
      <c r="B85" s="6" t="n">
        <v>-40242</v>
      </c>
      <c r="C85" s="6" t="n">
        <v>-43278</v>
      </c>
    </row>
    <row r="86">
      <c r="A86" s="4" t="inlineStr">
        <is>
          <t>Settlement</t>
        </is>
      </c>
      <c r="B86" s="6" t="n">
        <v>-33344</v>
      </c>
      <c r="C86" s="6" t="n">
        <v>-28643</v>
      </c>
    </row>
    <row r="87">
      <c r="A87" s="4" t="inlineStr">
        <is>
          <t>Transfers out of Level 3</t>
        </is>
      </c>
      <c r="B87" s="6" t="n">
        <v>-80259</v>
      </c>
      <c r="C87" s="6" t="n">
        <v>-848</v>
      </c>
    </row>
    <row r="88">
      <c r="A88" s="4" t="inlineStr">
        <is>
          <t>Ending balance</t>
        </is>
      </c>
      <c r="B88" s="6" t="n">
        <v>633479</v>
      </c>
      <c r="C88" s="6" t="n">
        <v>595148</v>
      </c>
    </row>
    <row r="89">
      <c r="A89" s="4" t="inlineStr">
        <is>
          <t>Changes in unrealized gains (losses) included in profit or loss related to assets and liabilities held at ending balance</t>
        </is>
      </c>
      <c r="B89" s="6" t="n">
        <v>26808</v>
      </c>
      <c r="C89" s="6" t="n">
        <v>46888</v>
      </c>
    </row>
    <row r="90">
      <c r="A90" s="4" t="inlineStr">
        <is>
          <t>Financial assets at fair value through profit or loss [member] | Equity instruments [member]</t>
        </is>
      </c>
      <c r="B90" s="4" t="inlineStr">
        <is>
          <t xml:space="preserve"> </t>
        </is>
      </c>
      <c r="C90" s="4" t="inlineStr">
        <is>
          <t xml:space="preserve"> </t>
        </is>
      </c>
    </row>
    <row r="91">
      <c r="A91" s="3" t="inlineStr">
        <is>
          <t>Disclosure of detailed information about financial instruments [line items]</t>
        </is>
      </c>
      <c r="B91" s="4" t="inlineStr">
        <is>
          <t xml:space="preserve"> </t>
        </is>
      </c>
      <c r="C91" s="4" t="inlineStr">
        <is>
          <t xml:space="preserve"> </t>
        </is>
      </c>
    </row>
    <row r="92">
      <c r="A92" s="4" t="inlineStr">
        <is>
          <t>Beginning balance</t>
        </is>
      </c>
      <c r="B92" s="6" t="n">
        <v>35884</v>
      </c>
      <c r="C92" s="6" t="n">
        <v>32777</v>
      </c>
    </row>
    <row r="93">
      <c r="A93" s="4" t="inlineStr">
        <is>
          <t>Total gains (losses), Included in profit or loss</t>
        </is>
      </c>
      <c r="B93" s="6" t="n">
        <v>76</v>
      </c>
      <c r="C93" s="6" t="n">
        <v>-1291</v>
      </c>
    </row>
    <row r="94">
      <c r="A94" s="4" t="inlineStr">
        <is>
          <t>Purchases</t>
        </is>
      </c>
      <c r="B94" s="6" t="n">
        <v>4403</v>
      </c>
      <c r="C94" s="6" t="n">
        <v>3975</v>
      </c>
    </row>
    <row r="95">
      <c r="A95" s="4" t="inlineStr">
        <is>
          <t>Sales</t>
        </is>
      </c>
      <c r="B95" s="6" t="n">
        <v>-161</v>
      </c>
      <c r="C95" s="6" t="n">
        <v>-374</v>
      </c>
    </row>
    <row r="96">
      <c r="A96" s="4" t="inlineStr">
        <is>
          <t>Settlement</t>
        </is>
      </c>
      <c r="B96" s="6" t="n">
        <v>-633</v>
      </c>
      <c r="C96" s="6" t="n">
        <v>-2109</v>
      </c>
    </row>
    <row r="97">
      <c r="A97" s="4" t="inlineStr">
        <is>
          <t>Transfers out of Level 3</t>
        </is>
      </c>
      <c r="B97" s="6" t="n">
        <v>-459</v>
      </c>
      <c r="C97" s="6" t="n">
        <v>-359</v>
      </c>
    </row>
    <row r="98">
      <c r="A98" s="4" t="inlineStr">
        <is>
          <t>Ending balance</t>
        </is>
      </c>
      <c r="B98" s="6" t="n">
        <v>39110</v>
      </c>
      <c r="C98" s="6" t="n">
        <v>32619</v>
      </c>
    </row>
    <row r="99">
      <c r="A99" s="4" t="inlineStr">
        <is>
          <t>Changes in unrealized gains (losses) included in profit or loss related to assets and liabilities held at ending balance</t>
        </is>
      </c>
      <c r="B99" s="6" t="n">
        <v>-48</v>
      </c>
      <c r="C99" s="6" t="n">
        <v>-1369</v>
      </c>
    </row>
    <row r="100">
      <c r="A100" s="4" t="inlineStr">
        <is>
          <t>Financial assets at fair value through other comprehensive income, category [member]</t>
        </is>
      </c>
      <c r="B100" s="4" t="inlineStr">
        <is>
          <t xml:space="preserve"> </t>
        </is>
      </c>
      <c r="C100" s="4" t="inlineStr">
        <is>
          <t xml:space="preserve"> </t>
        </is>
      </c>
    </row>
    <row r="101">
      <c r="A101" s="3" t="inlineStr">
        <is>
          <t>Disclosure of detailed information about financial instruments [line items]</t>
        </is>
      </c>
      <c r="B101" s="4" t="inlineStr">
        <is>
          <t xml:space="preserve"> </t>
        </is>
      </c>
      <c r="C101" s="4" t="inlineStr">
        <is>
          <t xml:space="preserve"> </t>
        </is>
      </c>
    </row>
    <row r="102">
      <c r="A102" s="4" t="inlineStr">
        <is>
          <t>Beginning balance</t>
        </is>
      </c>
      <c r="B102" s="6" t="n">
        <v>468713</v>
      </c>
      <c r="C102" s="6" t="n">
        <v>447605</v>
      </c>
    </row>
    <row r="103">
      <c r="A103" s="4" t="inlineStr">
        <is>
          <t>Total gains (losses), Included in other comprehensive income</t>
        </is>
      </c>
      <c r="B103" s="6" t="n">
        <v>-6391</v>
      </c>
      <c r="C103" s="6" t="n">
        <v>29590</v>
      </c>
    </row>
    <row r="104">
      <c r="A104" s="4" t="inlineStr">
        <is>
          <t>Purchases</t>
        </is>
      </c>
      <c r="B104" s="6" t="n">
        <v>2175</v>
      </c>
      <c r="C104" s="6" t="n">
        <v>46753</v>
      </c>
    </row>
    <row r="105">
      <c r="A105" s="4" t="inlineStr">
        <is>
          <t>Sales</t>
        </is>
      </c>
      <c r="B105" s="6" t="n">
        <v>-3972</v>
      </c>
      <c r="C105" s="6" t="n">
        <v>-585</v>
      </c>
    </row>
    <row r="106">
      <c r="A106" s="4" t="inlineStr">
        <is>
          <t>Settlement</t>
        </is>
      </c>
      <c r="B106" s="6" t="n">
        <v>-64</v>
      </c>
      <c r="C106" s="6" t="n">
        <v>-5031</v>
      </c>
    </row>
    <row r="107">
      <c r="A107" s="4" t="inlineStr">
        <is>
          <t>Transfers out of Level 3</t>
        </is>
      </c>
      <c r="B107" s="4" t="inlineStr">
        <is>
          <t xml:space="preserve"> </t>
        </is>
      </c>
      <c r="C107" s="6" t="n">
        <v>-1</v>
      </c>
    </row>
    <row r="108">
      <c r="A108" s="4" t="inlineStr">
        <is>
          <t>Ending balance</t>
        </is>
      </c>
      <c r="B108" s="6" t="n">
        <v>460461</v>
      </c>
      <c r="C108" s="6" t="n">
        <v>518331</v>
      </c>
    </row>
    <row r="109">
      <c r="A109" s="4" t="inlineStr">
        <is>
          <t>Financial assets at fair value through other comprehensive income, category [member] | Equity instruments [member]</t>
        </is>
      </c>
      <c r="B109" s="4" t="inlineStr">
        <is>
          <t xml:space="preserve"> </t>
        </is>
      </c>
      <c r="C109" s="4" t="inlineStr">
        <is>
          <t xml:space="preserve"> </t>
        </is>
      </c>
    </row>
    <row r="110">
      <c r="A110" s="3" t="inlineStr">
        <is>
          <t>Disclosure of detailed information about financial instruments [line items]</t>
        </is>
      </c>
      <c r="B110" s="4" t="inlineStr">
        <is>
          <t xml:space="preserve"> </t>
        </is>
      </c>
      <c r="C110" s="4" t="inlineStr">
        <is>
          <t xml:space="preserve"> </t>
        </is>
      </c>
    </row>
    <row r="111">
      <c r="A111" s="4" t="inlineStr">
        <is>
          <t>Beginning balance</t>
        </is>
      </c>
      <c r="B111" s="6" t="n">
        <v>468713</v>
      </c>
      <c r="C111" s="6" t="n">
        <v>447605</v>
      </c>
    </row>
    <row r="112">
      <c r="A112" s="4" t="inlineStr">
        <is>
          <t>Total gains (losses), Included in other comprehensive income</t>
        </is>
      </c>
      <c r="B112" s="6" t="n">
        <v>-6391</v>
      </c>
      <c r="C112" s="6" t="n">
        <v>29590</v>
      </c>
    </row>
    <row r="113">
      <c r="A113" s="4" t="inlineStr">
        <is>
          <t>Purchases</t>
        </is>
      </c>
      <c r="B113" s="6" t="n">
        <v>2175</v>
      </c>
      <c r="C113" s="6" t="n">
        <v>46753</v>
      </c>
    </row>
    <row r="114">
      <c r="A114" s="4" t="inlineStr">
        <is>
          <t>Sales</t>
        </is>
      </c>
      <c r="B114" s="6" t="n">
        <v>-3972</v>
      </c>
      <c r="C114" s="6" t="n">
        <v>-585</v>
      </c>
    </row>
    <row r="115">
      <c r="A115" s="4" t="inlineStr">
        <is>
          <t>Settlement</t>
        </is>
      </c>
      <c r="B115" s="6" t="n">
        <v>-64</v>
      </c>
      <c r="C115" s="6" t="n">
        <v>-5031</v>
      </c>
    </row>
    <row r="116">
      <c r="A116" s="4" t="inlineStr">
        <is>
          <t>Transfers out of Level 3</t>
        </is>
      </c>
      <c r="B116" s="4" t="inlineStr">
        <is>
          <t xml:space="preserve"> </t>
        </is>
      </c>
      <c r="C116" s="6" t="n">
        <v>-1</v>
      </c>
    </row>
    <row r="117">
      <c r="A117" s="4" t="inlineStr">
        <is>
          <t>Ending balance</t>
        </is>
      </c>
      <c r="B117" s="6" t="n">
        <v>460461</v>
      </c>
      <c r="C117" s="6" t="n">
        <v>518331</v>
      </c>
    </row>
    <row r="118">
      <c r="A118" s="4" t="inlineStr">
        <is>
          <t>Others-liabilities [member]</t>
        </is>
      </c>
      <c r="B118" s="4" t="inlineStr">
        <is>
          <t xml:space="preserve"> </t>
        </is>
      </c>
      <c r="C118" s="4" t="inlineStr">
        <is>
          <t xml:space="preserve"> </t>
        </is>
      </c>
    </row>
    <row r="119">
      <c r="A119" s="3" t="inlineStr">
        <is>
          <t>Disclosure of detailed information about financial instruments [line items]</t>
        </is>
      </c>
      <c r="B119" s="4" t="inlineStr">
        <is>
          <t xml:space="preserve"> </t>
        </is>
      </c>
      <c r="C119" s="4" t="inlineStr">
        <is>
          <t xml:space="preserve"> </t>
        </is>
      </c>
    </row>
    <row r="120">
      <c r="A120" s="4" t="inlineStr">
        <is>
          <t>Beginning balance</t>
        </is>
      </c>
      <c r="B120" s="6" t="n">
        <v>3052</v>
      </c>
      <c r="C120" s="6" t="n">
        <v>-1104</v>
      </c>
    </row>
    <row r="121">
      <c r="A121" s="4" t="inlineStr">
        <is>
          <t>Total gains (losses), Included in profit or loss</t>
        </is>
      </c>
      <c r="B121" s="6" t="n">
        <v>7567</v>
      </c>
      <c r="C121" s="6" t="n">
        <v>-2607</v>
      </c>
    </row>
    <row r="122">
      <c r="A122" s="4" t="inlineStr">
        <is>
          <t>Purchases</t>
        </is>
      </c>
      <c r="B122" s="6" t="n">
        <v>940</v>
      </c>
      <c r="C122" s="4" t="inlineStr">
        <is>
          <t xml:space="preserve"> </t>
        </is>
      </c>
    </row>
    <row r="123">
      <c r="A123" s="4" t="inlineStr">
        <is>
          <t>Transfers out of Level 3</t>
        </is>
      </c>
      <c r="B123" s="6" t="n">
        <v>-1363</v>
      </c>
      <c r="C123" s="6" t="n">
        <v>615</v>
      </c>
    </row>
    <row r="124">
      <c r="A124" s="4" t="inlineStr">
        <is>
          <t>Ending balance</t>
        </is>
      </c>
      <c r="B124" s="6" t="n">
        <v>10196</v>
      </c>
      <c r="C124" s="6" t="n">
        <v>-3096</v>
      </c>
    </row>
    <row r="125">
      <c r="A125" s="4" t="inlineStr">
        <is>
          <t>Changes in unrealized gains (losses) included in profit or loss related to assets and liabilities held at ending balance</t>
        </is>
      </c>
      <c r="B125" s="5" t="n">
        <v>8185</v>
      </c>
      <c r="C125" s="5" t="n">
        <v>-291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 Reconciliations for Financial Assets and Liabilities Carried at Fair Value (Parenthetical) (Detail) - JPY (¥) ¥ in Millions</t>
        </is>
      </c>
      <c r="B1" s="2" t="inlineStr">
        <is>
          <t>6 Months Ended</t>
        </is>
      </c>
    </row>
    <row r="2">
      <c r="B2" s="2" t="inlineStr">
        <is>
          <t>Sep. 30, 2022</t>
        </is>
      </c>
      <c r="C2" s="2" t="inlineStr">
        <is>
          <t>Sep. 30, 2021</t>
        </is>
      </c>
    </row>
    <row r="3">
      <c r="A3" s="3" t="inlineStr">
        <is>
          <t>Disclosure of detailed information about financial instruments [line items]</t>
        </is>
      </c>
      <c r="B3" s="4" t="inlineStr">
        <is>
          <t xml:space="preserve"> </t>
        </is>
      </c>
      <c r="C3" s="4" t="inlineStr">
        <is>
          <t xml:space="preserve"> </t>
        </is>
      </c>
    </row>
    <row r="4">
      <c r="A4" s="4" t="inlineStr">
        <is>
          <t>Transfers out of Level 3</t>
        </is>
      </c>
      <c r="B4" s="5" t="n">
        <v>87603</v>
      </c>
      <c r="C4" s="5" t="n">
        <v>-465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 Total and Changes in Unrealized Gains or Losses Included in Profit or Loss for Level 3 Financial Assets and Liabilities (Detail) - At fair value [member] - Level 3 [member] - JPY (¥) ¥ in Millions</t>
        </is>
      </c>
      <c r="B1" s="2" t="inlineStr">
        <is>
          <t>6 Months Ended</t>
        </is>
      </c>
    </row>
    <row r="2">
      <c r="B2" s="2" t="inlineStr">
        <is>
          <t>Sep. 30, 2022</t>
        </is>
      </c>
      <c r="C2" s="2" t="inlineStr">
        <is>
          <t>Sep. 30, 2021</t>
        </is>
      </c>
    </row>
    <row r="3">
      <c r="A3" s="3" t="inlineStr">
        <is>
          <t>Disclosure of detailed information about financial instruments [line items]</t>
        </is>
      </c>
      <c r="B3" s="4" t="inlineStr">
        <is>
          <t xml:space="preserve"> </t>
        </is>
      </c>
      <c r="C3" s="4" t="inlineStr">
        <is>
          <t xml:space="preserve"> </t>
        </is>
      </c>
    </row>
    <row r="4">
      <c r="A4" s="4" t="inlineStr">
        <is>
          <t>Total gains (losses) included in profit or loss</t>
        </is>
      </c>
      <c r="B4" s="5" t="n">
        <v>72966</v>
      </c>
      <c r="C4" s="5" t="n">
        <v>49138</v>
      </c>
    </row>
    <row r="5">
      <c r="A5" s="4" t="inlineStr">
        <is>
          <t>Changes in unrealized gains(losses) included in profit or loss related to assets and liabilities held</t>
        </is>
      </c>
      <c r="B5" s="6" t="n">
        <v>93303</v>
      </c>
      <c r="C5" s="6" t="n">
        <v>49673</v>
      </c>
    </row>
    <row r="6">
      <c r="A6" s="4" t="inlineStr">
        <is>
          <t>Net interest income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Total gains (losses) included in profit or loss</t>
        </is>
      </c>
      <c r="B8" s="6" t="n">
        <v>861</v>
      </c>
      <c r="C8" s="6" t="n">
        <v>2566</v>
      </c>
    </row>
    <row r="9">
      <c r="A9" s="4" t="inlineStr">
        <is>
          <t>Changes in unrealized gains(losses) included in profit or loss related to assets and liabilities held</t>
        </is>
      </c>
      <c r="B9" s="6" t="n">
        <v>576</v>
      </c>
      <c r="C9" s="6" t="n">
        <v>868</v>
      </c>
    </row>
    <row r="10">
      <c r="A10" s="4" t="inlineStr">
        <is>
          <t>Net trading income (loss)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Total gains (losses) included in profit or loss</t>
        </is>
      </c>
      <c r="B12" s="6" t="n">
        <v>5120</v>
      </c>
      <c r="C12" s="6" t="n">
        <v>-1756</v>
      </c>
    </row>
    <row r="13">
      <c r="A13" s="4" t="inlineStr">
        <is>
          <t>Changes in unrealized gains(losses) included in profit or loss related to assets and liabilities held</t>
        </is>
      </c>
      <c r="B13" s="6" t="n">
        <v>8531</v>
      </c>
      <c r="C13" s="6" t="n">
        <v>1319</v>
      </c>
    </row>
    <row r="14">
      <c r="A14" s="4" t="inlineStr">
        <is>
          <t>Net income from financial assets and liabilities at fair value through profit or loss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Total gains (losses) included in profit or loss</t>
        </is>
      </c>
      <c r="B16" s="6" t="n">
        <v>67074</v>
      </c>
      <c r="C16" s="6" t="n">
        <v>49402</v>
      </c>
    </row>
    <row r="17">
      <c r="A17" s="4" t="inlineStr">
        <is>
          <t>Changes in unrealized gains(losses) included in profit or loss related to assets and liabilities held</t>
        </is>
      </c>
      <c r="B17" s="6" t="n">
        <v>84196</v>
      </c>
      <c r="C17" s="6" t="n">
        <v>48560</v>
      </c>
    </row>
    <row r="18">
      <c r="A18" s="4" t="inlineStr">
        <is>
          <t>Other expenses [Member]</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Total gains (losses) included in profit or loss</t>
        </is>
      </c>
      <c r="B20" s="5" t="n">
        <v>89</v>
      </c>
      <c r="C20" s="6" t="n">
        <v>1074</v>
      </c>
    </row>
    <row r="21">
      <c r="A21" s="4" t="inlineStr">
        <is>
          <t>Changes in unrealized gains(losses) included in profit or loss related to assets and liabilities held</t>
        </is>
      </c>
      <c r="B21" s="4" t="inlineStr">
        <is>
          <t xml:space="preserve"> </t>
        </is>
      </c>
      <c r="C21" s="5" t="n">
        <v>107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 Summary of Aggregate Deferred Day One Profit (Detail) - JPY (¥) ¥ in Millions</t>
        </is>
      </c>
      <c r="B1" s="2" t="inlineStr">
        <is>
          <t>6 Months Ended</t>
        </is>
      </c>
    </row>
    <row r="2">
      <c r="B2" s="2" t="inlineStr">
        <is>
          <t>Sep. 30, 2022</t>
        </is>
      </c>
      <c r="C2" s="2" t="inlineStr">
        <is>
          <t>Sep. 30, 2021</t>
        </is>
      </c>
    </row>
    <row r="3">
      <c r="A3" s="3" t="inlineStr">
        <is>
          <t>Disclosure of detailed information about financial instruments [abstract]</t>
        </is>
      </c>
      <c r="B3" s="4" t="inlineStr">
        <is>
          <t xml:space="preserve"> </t>
        </is>
      </c>
      <c r="C3" s="4" t="inlineStr">
        <is>
          <t xml:space="preserve"> </t>
        </is>
      </c>
    </row>
    <row r="4">
      <c r="A4" s="4" t="inlineStr">
        <is>
          <t>Balance at beginning of period</t>
        </is>
      </c>
      <c r="B4" s="5" t="n">
        <v>27100</v>
      </c>
      <c r="C4" s="5" t="n">
        <v>18392</v>
      </c>
    </row>
    <row r="5">
      <c r="A5" s="4" t="inlineStr">
        <is>
          <t>Increase due to new trades</t>
        </is>
      </c>
      <c r="B5" s="6" t="n">
        <v>7061</v>
      </c>
      <c r="C5" s="6" t="n">
        <v>14309</v>
      </c>
    </row>
    <row r="6">
      <c r="A6" s="4" t="inlineStr">
        <is>
          <t>Reduction due to redemption, sales or passage of time</t>
        </is>
      </c>
      <c r="B6" s="6" t="n">
        <v>-16017</v>
      </c>
      <c r="C6" s="6" t="n">
        <v>-11712</v>
      </c>
    </row>
    <row r="7">
      <c r="A7" s="4" t="inlineStr">
        <is>
          <t>Balance at end of period</t>
        </is>
      </c>
      <c r="B7" s="5" t="n">
        <v>18144</v>
      </c>
      <c r="C7" s="5" t="n">
        <v>2098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Assets and Liabilities - Quantitative Information about Significant Unobservable Inputs Used in Fair Value Measurement for Level 3 Financial Assets and Liabilities (Detail) - JPY (¥) ¥ in Millions</t>
        </is>
      </c>
      <c r="B1" s="2" t="inlineStr">
        <is>
          <t>6 Months Ended</t>
        </is>
      </c>
      <c r="C1" s="2" t="inlineStr">
        <is>
          <t>12 Months Ended</t>
        </is>
      </c>
    </row>
    <row r="2">
      <c r="B2" s="2" t="inlineStr">
        <is>
          <t>Sep. 30, 2022</t>
        </is>
      </c>
      <c r="C2" s="2" t="inlineStr">
        <is>
          <t>Mar. 31, 2022</t>
        </is>
      </c>
    </row>
    <row r="3">
      <c r="A3" s="3" t="inlineStr">
        <is>
          <t>Financial assets:</t>
        </is>
      </c>
      <c r="B3" s="4" t="inlineStr">
        <is>
          <t xml:space="preserve"> </t>
        </is>
      </c>
      <c r="C3" s="4" t="inlineStr">
        <is>
          <t xml:space="preserve"> </t>
        </is>
      </c>
    </row>
    <row r="4">
      <c r="A4" s="4" t="inlineStr">
        <is>
          <t>Derivative financial instruments</t>
        </is>
      </c>
      <c r="B4" s="5" t="n">
        <v>13268003</v>
      </c>
      <c r="C4" s="5" t="n">
        <v>6443748</v>
      </c>
    </row>
    <row r="5">
      <c r="A5" s="3" t="inlineStr">
        <is>
          <t>Financial liabilities:</t>
        </is>
      </c>
      <c r="B5" s="4" t="inlineStr">
        <is>
          <t xml:space="preserve"> </t>
        </is>
      </c>
      <c r="C5" s="4" t="inlineStr">
        <is>
          <t xml:space="preserve"> </t>
        </is>
      </c>
    </row>
    <row r="6">
      <c r="A6" s="4" t="inlineStr">
        <is>
          <t>Derivative financial instruments</t>
        </is>
      </c>
      <c r="B6" s="6" t="n">
        <v>15366589</v>
      </c>
      <c r="C6" s="6" t="n">
        <v>6966336</v>
      </c>
    </row>
    <row r="7">
      <c r="A7" s="4" t="inlineStr">
        <is>
          <t>Financial liabilities designated at fair value through profit or loss</t>
        </is>
      </c>
      <c r="B7" s="6" t="n">
        <v>422729</v>
      </c>
      <c r="C7" s="6" t="n">
        <v>455734</v>
      </c>
    </row>
    <row r="8">
      <c r="A8" s="4" t="inlineStr">
        <is>
          <t>At fair value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Derivative financial instruments</t>
        </is>
      </c>
      <c r="B10" s="6" t="n">
        <v>13268003</v>
      </c>
      <c r="C10" s="6" t="n">
        <v>6443748</v>
      </c>
    </row>
    <row r="11">
      <c r="A11" s="4" t="inlineStr">
        <is>
          <t>Investment securities at fair value through other comprehensive income</t>
        </is>
      </c>
      <c r="B11" s="6" t="n">
        <v>26817164</v>
      </c>
      <c r="C11" s="6" t="n">
        <v>32665451</v>
      </c>
    </row>
    <row r="12">
      <c r="A12" s="3" t="inlineStr">
        <is>
          <t>Financial liabilities:</t>
        </is>
      </c>
      <c r="B12" s="4" t="inlineStr">
        <is>
          <t xml:space="preserve"> </t>
        </is>
      </c>
      <c r="C12" s="4" t="inlineStr">
        <is>
          <t xml:space="preserve"> </t>
        </is>
      </c>
    </row>
    <row r="13">
      <c r="A13" s="4" t="inlineStr">
        <is>
          <t>Derivative financial instruments</t>
        </is>
      </c>
      <c r="B13" s="6" t="n">
        <v>15366589</v>
      </c>
      <c r="C13" s="6" t="n">
        <v>6966336</v>
      </c>
    </row>
    <row r="14">
      <c r="A14" s="4" t="inlineStr">
        <is>
          <t>Financial liabilities designated at fair value through profit or loss</t>
        </is>
      </c>
      <c r="B14" s="6" t="n">
        <v>422729</v>
      </c>
      <c r="C14" s="6" t="n">
        <v>455734</v>
      </c>
    </row>
    <row r="15">
      <c r="A15" s="4" t="inlineStr">
        <is>
          <t>Others</t>
        </is>
      </c>
      <c r="B15" s="6" t="n">
        <v>-16653</v>
      </c>
      <c r="C15" s="6" t="n">
        <v>-2135</v>
      </c>
    </row>
    <row r="16">
      <c r="A16" s="4" t="inlineStr">
        <is>
          <t>At fair value [member] | Currency derivatives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Derivative financial instruments</t>
        </is>
      </c>
      <c r="B18" s="6" t="n">
        <v>5709229</v>
      </c>
      <c r="C18" s="6" t="n">
        <v>2703985</v>
      </c>
    </row>
    <row r="19">
      <c r="A19" s="3" t="inlineStr">
        <is>
          <t>Financial liabilities:</t>
        </is>
      </c>
      <c r="B19" s="4" t="inlineStr">
        <is>
          <t xml:space="preserve"> </t>
        </is>
      </c>
      <c r="C19" s="4" t="inlineStr">
        <is>
          <t xml:space="preserve"> </t>
        </is>
      </c>
    </row>
    <row r="20">
      <c r="A20" s="4" t="inlineStr">
        <is>
          <t>Derivative financial instruments</t>
        </is>
      </c>
      <c r="B20" s="6" t="n">
        <v>6101007</v>
      </c>
      <c r="C20" s="6" t="n">
        <v>2987531</v>
      </c>
    </row>
    <row r="21">
      <c r="A21" s="4" t="inlineStr">
        <is>
          <t>At fair value [member] | Equity derivatives [member]</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Derivative financial instruments</t>
        </is>
      </c>
      <c r="B23" s="6" t="n">
        <v>110350</v>
      </c>
      <c r="C23" s="6" t="n">
        <v>102313</v>
      </c>
    </row>
    <row r="24">
      <c r="A24" s="3" t="inlineStr">
        <is>
          <t>Financial liabilities:</t>
        </is>
      </c>
      <c r="B24" s="4" t="inlineStr">
        <is>
          <t xml:space="preserve"> </t>
        </is>
      </c>
      <c r="C24" s="4" t="inlineStr">
        <is>
          <t xml:space="preserve"> </t>
        </is>
      </c>
    </row>
    <row r="25">
      <c r="A25" s="4" t="inlineStr">
        <is>
          <t>Derivative financial instruments</t>
        </is>
      </c>
      <c r="B25" s="6" t="n">
        <v>124518</v>
      </c>
      <c r="C25" s="6" t="n">
        <v>159117</v>
      </c>
    </row>
    <row r="26">
      <c r="A26" s="4" t="inlineStr">
        <is>
          <t>At fair value [member] | Credit derivatives [memb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Derivative financial instruments</t>
        </is>
      </c>
      <c r="B28" s="6" t="n">
        <v>22050</v>
      </c>
      <c r="C28" s="6" t="n">
        <v>21967</v>
      </c>
    </row>
    <row r="29">
      <c r="A29" s="3" t="inlineStr">
        <is>
          <t>Financial liabilities:</t>
        </is>
      </c>
      <c r="B29" s="4" t="inlineStr">
        <is>
          <t xml:space="preserve"> </t>
        </is>
      </c>
      <c r="C29" s="4" t="inlineStr">
        <is>
          <t xml:space="preserve"> </t>
        </is>
      </c>
    </row>
    <row r="30">
      <c r="A30" s="4" t="inlineStr">
        <is>
          <t>Derivative financial instruments</t>
        </is>
      </c>
      <c r="B30" s="6" t="n">
        <v>26300</v>
      </c>
      <c r="C30" s="6" t="n">
        <v>27480</v>
      </c>
    </row>
    <row r="31">
      <c r="A31" s="4" t="inlineStr">
        <is>
          <t>At fair value [member] | Level 3 [member]</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Derivative financial instruments</t>
        </is>
      </c>
      <c r="B33" s="6" t="n">
        <v>32876</v>
      </c>
      <c r="C33" s="6" t="n">
        <v>33410</v>
      </c>
    </row>
    <row r="34">
      <c r="A34" s="4" t="inlineStr">
        <is>
          <t>Investment securities at fair value through other comprehensive income</t>
        </is>
      </c>
      <c r="B34" s="6" t="n">
        <v>460461</v>
      </c>
      <c r="C34" s="6" t="n">
        <v>468713</v>
      </c>
    </row>
    <row r="35">
      <c r="A35" s="3" t="inlineStr">
        <is>
          <t>Financial liabilities:</t>
        </is>
      </c>
      <c r="B35" s="4" t="inlineStr">
        <is>
          <t xml:space="preserve"> </t>
        </is>
      </c>
      <c r="C35" s="4" t="inlineStr">
        <is>
          <t xml:space="preserve"> </t>
        </is>
      </c>
    </row>
    <row r="36">
      <c r="A36" s="4" t="inlineStr">
        <is>
          <t>Derivative financial instruments</t>
        </is>
      </c>
      <c r="B36" s="6" t="n">
        <v>32165</v>
      </c>
      <c r="C36" s="6" t="n">
        <v>23015</v>
      </c>
    </row>
    <row r="37">
      <c r="A37" s="4" t="inlineStr">
        <is>
          <t>Financial liabilities designated at fair value through profit or loss</t>
        </is>
      </c>
      <c r="B37" s="6" t="n">
        <v>228601</v>
      </c>
      <c r="C37" s="6" t="n">
        <v>291086</v>
      </c>
    </row>
    <row r="38">
      <c r="A38" s="4" t="inlineStr">
        <is>
          <t>Others</t>
        </is>
      </c>
      <c r="B38" s="6" t="n">
        <v>-10196</v>
      </c>
      <c r="C38" s="6" t="n">
        <v>-3052</v>
      </c>
    </row>
    <row r="39">
      <c r="A39" s="4" t="inlineStr">
        <is>
          <t>At fair value [member] | Level 3 [member] | Financial liabilities at fair value through profit or loss, category [member]</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Financial assets at fair value through profit or loss</t>
        </is>
      </c>
      <c r="B41" s="6" t="n">
        <v>0</v>
      </c>
      <c r="C41" s="6" t="n">
        <v>0</v>
      </c>
    </row>
    <row r="42">
      <c r="A42" s="3" t="inlineStr">
        <is>
          <t>Financial liabilities:</t>
        </is>
      </c>
      <c r="B42" s="4" t="inlineStr">
        <is>
          <t xml:space="preserve"> </t>
        </is>
      </c>
      <c r="C42" s="4" t="inlineStr">
        <is>
          <t xml:space="preserve"> </t>
        </is>
      </c>
    </row>
    <row r="43">
      <c r="A43" s="4" t="inlineStr">
        <is>
          <t>Financial liabilities designated at fair value through profit or loss</t>
        </is>
      </c>
      <c r="B43" s="6" t="n">
        <v>228601</v>
      </c>
      <c r="C43" s="6" t="n">
        <v>291086</v>
      </c>
    </row>
    <row r="44">
      <c r="A44" s="4" t="inlineStr">
        <is>
          <t>At fair value [member] | Level 3 [member] | Interest Rate Derivatives [Member]</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Derivative financial instruments</t>
        </is>
      </c>
      <c r="B46" s="6" t="n">
        <v>8</v>
      </c>
      <c r="C46" s="6" t="n">
        <v>6</v>
      </c>
    </row>
    <row r="47">
      <c r="A47" s="3" t="inlineStr">
        <is>
          <t>Financial liabilities:</t>
        </is>
      </c>
      <c r="B47" s="4" t="inlineStr">
        <is>
          <t xml:space="preserve"> </t>
        </is>
      </c>
      <c r="C47" s="4" t="inlineStr">
        <is>
          <t xml:space="preserve"> </t>
        </is>
      </c>
    </row>
    <row r="48">
      <c r="A48" s="4" t="inlineStr">
        <is>
          <t>Derivative financial instruments</t>
        </is>
      </c>
      <c r="B48" s="6" t="n">
        <v>10601</v>
      </c>
      <c r="C48" s="6" t="n">
        <v>7168</v>
      </c>
    </row>
    <row r="49">
      <c r="A49" s="4" t="inlineStr">
        <is>
          <t>At fair value [member] | Level 3 [member] | Currency derivatives [member]</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Derivative financial instruments</t>
        </is>
      </c>
      <c r="B51" s="6" t="n">
        <v>742</v>
      </c>
      <c r="C51" s="6" t="n">
        <v>5951</v>
      </c>
    </row>
    <row r="52">
      <c r="A52" s="3" t="inlineStr">
        <is>
          <t>Financial liabilities:</t>
        </is>
      </c>
      <c r="B52" s="4" t="inlineStr">
        <is>
          <t xml:space="preserve"> </t>
        </is>
      </c>
      <c r="C52" s="4" t="inlineStr">
        <is>
          <t xml:space="preserve"> </t>
        </is>
      </c>
    </row>
    <row r="53">
      <c r="A53" s="4" t="inlineStr">
        <is>
          <t>Derivative financial instruments</t>
        </is>
      </c>
      <c r="B53" s="6" t="n">
        <v>6057</v>
      </c>
      <c r="C53" s="6" t="n">
        <v>4299</v>
      </c>
    </row>
    <row r="54">
      <c r="A54" s="4" t="inlineStr">
        <is>
          <t>At fair value [member] | Level 3 [member] | Equity derivatives [member]</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Derivative financial instruments</t>
        </is>
      </c>
      <c r="B56" s="6" t="n">
        <v>31745</v>
      </c>
      <c r="C56" s="6" t="n">
        <v>26804</v>
      </c>
    </row>
    <row r="57">
      <c r="A57" s="3" t="inlineStr">
        <is>
          <t>Financial liabilities:</t>
        </is>
      </c>
      <c r="B57" s="4" t="inlineStr">
        <is>
          <t xml:space="preserve"> </t>
        </is>
      </c>
      <c r="C57" s="4" t="inlineStr">
        <is>
          <t xml:space="preserve"> </t>
        </is>
      </c>
    </row>
    <row r="58">
      <c r="A58" s="4" t="inlineStr">
        <is>
          <t>Derivative financial instruments</t>
        </is>
      </c>
      <c r="B58" s="6" t="n">
        <v>15147</v>
      </c>
      <c r="C58" s="6" t="n">
        <v>11420</v>
      </c>
    </row>
    <row r="59">
      <c r="A59" s="4" t="inlineStr">
        <is>
          <t>At fair value [member] | Level 3 [member] | Credit derivatives [member]</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Derivative financial instruments</t>
        </is>
      </c>
      <c r="B61" s="6" t="n">
        <v>381</v>
      </c>
      <c r="C61" s="6" t="n">
        <v>649</v>
      </c>
    </row>
    <row r="62">
      <c r="A62" s="3" t="inlineStr">
        <is>
          <t>Financial liabilities:</t>
        </is>
      </c>
      <c r="B62" s="4" t="inlineStr">
        <is>
          <t xml:space="preserve"> </t>
        </is>
      </c>
      <c r="C62" s="4" t="inlineStr">
        <is>
          <t xml:space="preserve"> </t>
        </is>
      </c>
    </row>
    <row r="63">
      <c r="A63" s="4" t="inlineStr">
        <is>
          <t>Derivative financial instruments</t>
        </is>
      </c>
      <c r="B63" s="5" t="n">
        <v>360</v>
      </c>
      <c r="C63" s="5" t="n">
        <v>128</v>
      </c>
    </row>
    <row r="64">
      <c r="A64" s="4" t="inlineStr">
        <is>
          <t>At fair value [member] | Level 3 [member] | Derivative financial assets [member] | Interest Rate Derivatives [Member] | Option pricing model [member] | Minimum [member]</t>
        </is>
      </c>
      <c r="B64" s="4" t="inlineStr">
        <is>
          <t xml:space="preserve"> </t>
        </is>
      </c>
      <c r="C64" s="4" t="inlineStr">
        <is>
          <t xml:space="preserve"> </t>
        </is>
      </c>
    </row>
    <row r="65">
      <c r="A65" s="3" t="inlineStr">
        <is>
          <t>Disclosure of significant unobservable inputs used in fair value measurement [Abstract]</t>
        </is>
      </c>
      <c r="B65" s="4" t="inlineStr">
        <is>
          <t xml:space="preserve"> </t>
        </is>
      </c>
      <c r="C65" s="4" t="inlineStr">
        <is>
          <t xml:space="preserve"> </t>
        </is>
      </c>
    </row>
    <row r="66">
      <c r="A66" s="4" t="inlineStr">
        <is>
          <t>Interest rate to interest rate correlation</t>
        </is>
      </c>
      <c r="B66" s="10" t="n">
        <v>0.36</v>
      </c>
      <c r="C66" s="10" t="n">
        <v>0.16</v>
      </c>
    </row>
    <row r="67">
      <c r="A67" s="4" t="inlineStr">
        <is>
          <t>Quanto correlation</t>
        </is>
      </c>
      <c r="B67" s="10" t="n">
        <v>0.04</v>
      </c>
      <c r="C67" s="10" t="n">
        <v>0.07000000000000001</v>
      </c>
    </row>
    <row r="68">
      <c r="A68" s="4" t="inlineStr">
        <is>
          <t>At fair value [member] | Level 3 [member] | Derivative financial assets [member] | Interest Rate Derivatives [Member] | Option pricing model [member] | Maximum [member]</t>
        </is>
      </c>
      <c r="B68" s="4" t="inlineStr">
        <is>
          <t xml:space="preserve"> </t>
        </is>
      </c>
      <c r="C68" s="4" t="inlineStr">
        <is>
          <t xml:space="preserve"> </t>
        </is>
      </c>
    </row>
    <row r="69">
      <c r="A69" s="3" t="inlineStr">
        <is>
          <t>Disclosure of significant unobservable inputs used in fair value measurement [Abstract]</t>
        </is>
      </c>
      <c r="B69" s="4" t="inlineStr">
        <is>
          <t xml:space="preserve"> </t>
        </is>
      </c>
      <c r="C69" s="4" t="inlineStr">
        <is>
          <t xml:space="preserve"> </t>
        </is>
      </c>
    </row>
    <row r="70">
      <c r="A70" s="4" t="inlineStr">
        <is>
          <t>Interest rate to interest rate correlation</t>
        </is>
      </c>
      <c r="B70" s="10" t="n">
        <v>0.99</v>
      </c>
      <c r="C70" s="10" t="n">
        <v>0.99</v>
      </c>
    </row>
    <row r="71">
      <c r="A71" s="4" t="inlineStr">
        <is>
          <t>Quanto correlation</t>
        </is>
      </c>
      <c r="B71" s="10" t="n">
        <v>0.41</v>
      </c>
      <c r="C71" s="10" t="n">
        <v>0.3</v>
      </c>
    </row>
    <row r="72">
      <c r="A72" s="4" t="inlineStr">
        <is>
          <t>At fair value [member] | Level 3 [member] | Derivative financial assets [member] | Currency derivatives [member]</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Derivative financial instruments</t>
        </is>
      </c>
      <c r="B74" s="5" t="n">
        <v>742</v>
      </c>
      <c r="C74" s="5" t="n">
        <v>5951</v>
      </c>
    </row>
    <row r="75">
      <c r="A75" s="3" t="inlineStr">
        <is>
          <t>Financial liabilities:</t>
        </is>
      </c>
      <c r="B75" s="4" t="inlineStr">
        <is>
          <t xml:space="preserve"> </t>
        </is>
      </c>
      <c r="C75" s="4" t="inlineStr">
        <is>
          <t xml:space="preserve"> </t>
        </is>
      </c>
    </row>
    <row r="76">
      <c r="A76" s="4" t="inlineStr">
        <is>
          <t>Derivative financial instruments</t>
        </is>
      </c>
      <c r="B76" s="5" t="n">
        <v>6057</v>
      </c>
      <c r="C76" s="5" t="n">
        <v>4299</v>
      </c>
    </row>
    <row r="77">
      <c r="A77" s="4" t="inlineStr">
        <is>
          <t>At fair value [member] | Level 3 [member] | Derivative financial assets [member] | Currency derivatives [member] | Option pricing model [member] | Minimum [member]</t>
        </is>
      </c>
      <c r="B77" s="4" t="inlineStr">
        <is>
          <t xml:space="preserve"> </t>
        </is>
      </c>
      <c r="C77" s="4" t="inlineStr">
        <is>
          <t xml:space="preserve"> </t>
        </is>
      </c>
    </row>
    <row r="78">
      <c r="A78" s="3" t="inlineStr">
        <is>
          <t>Disclosure of significant unobservable inputs used in fair value measurement [Abstract]</t>
        </is>
      </c>
      <c r="B78" s="4" t="inlineStr">
        <is>
          <t xml:space="preserve"> </t>
        </is>
      </c>
      <c r="C78" s="4" t="inlineStr">
        <is>
          <t xml:space="preserve"> </t>
        </is>
      </c>
    </row>
    <row r="79">
      <c r="A79" s="4" t="inlineStr">
        <is>
          <t>Interest rate to interest rate correlation</t>
        </is>
      </c>
      <c r="B79" s="10" t="n">
        <v>0.29</v>
      </c>
      <c r="C79" s="10" t="n">
        <v>0.29</v>
      </c>
    </row>
    <row r="80">
      <c r="A80" s="4" t="inlineStr">
        <is>
          <t>Foreign exchange volatility</t>
        </is>
      </c>
      <c r="B80" s="10" t="n">
        <v>0.12</v>
      </c>
      <c r="C80" s="10" t="n">
        <v>0.11</v>
      </c>
    </row>
    <row r="81">
      <c r="A81" s="4" t="inlineStr">
        <is>
          <t>Quanto correlation</t>
        </is>
      </c>
      <c r="B81" s="10" t="n">
        <v>0.07000000000000001</v>
      </c>
      <c r="C81" s="10" t="n">
        <v>0.07000000000000001</v>
      </c>
    </row>
    <row r="82">
      <c r="A82" s="4" t="inlineStr">
        <is>
          <t>At fair value [member] | Level 3 [member] | Derivative financial assets [member] | Currency derivatives [member] | Option pricing model [member] | Maximum [member]</t>
        </is>
      </c>
      <c r="B82" s="4" t="inlineStr">
        <is>
          <t xml:space="preserve"> </t>
        </is>
      </c>
      <c r="C82" s="4" t="inlineStr">
        <is>
          <t xml:space="preserve"> </t>
        </is>
      </c>
    </row>
    <row r="83">
      <c r="A83" s="3" t="inlineStr">
        <is>
          <t>Disclosure of significant unobservable inputs used in fair value measurement [Abstract]</t>
        </is>
      </c>
      <c r="B83" s="4" t="inlineStr">
        <is>
          <t xml:space="preserve"> </t>
        </is>
      </c>
      <c r="C83" s="4" t="inlineStr">
        <is>
          <t xml:space="preserve"> </t>
        </is>
      </c>
    </row>
    <row r="84">
      <c r="A84" s="4" t="inlineStr">
        <is>
          <t>Interest rate to interest rate correlation</t>
        </is>
      </c>
      <c r="B84" s="10" t="n">
        <v>0.99</v>
      </c>
      <c r="C84" s="10" t="n">
        <v>0.99</v>
      </c>
    </row>
    <row r="85">
      <c r="A85" s="4" t="inlineStr">
        <is>
          <t>Foreign exchange volatility</t>
        </is>
      </c>
      <c r="B85" s="10" t="n">
        <v>0.48</v>
      </c>
      <c r="C85" s="10" t="n">
        <v>0.39</v>
      </c>
    </row>
    <row r="86">
      <c r="A86" s="4" t="inlineStr">
        <is>
          <t>Quanto correlation</t>
        </is>
      </c>
      <c r="B86" s="10" t="n">
        <v>0.5</v>
      </c>
      <c r="C86" s="10" t="n">
        <v>0.49</v>
      </c>
    </row>
    <row r="87">
      <c r="A87" s="4" t="inlineStr">
        <is>
          <t>At fair value [member] | Level 3 [member] | Derivative financial assets [member] | Currency derivatives [member] | Discounted cash flow [member]</t>
        </is>
      </c>
      <c r="B87" s="4" t="inlineStr">
        <is>
          <t xml:space="preserve"> </t>
        </is>
      </c>
      <c r="C87" s="4" t="inlineStr">
        <is>
          <t xml:space="preserve"> </t>
        </is>
      </c>
    </row>
    <row r="88">
      <c r="A88" s="3" t="inlineStr">
        <is>
          <t>Disclosure of significant unobservable inputs used in fair value measurement [Abstract]</t>
        </is>
      </c>
      <c r="B88" s="4" t="inlineStr">
        <is>
          <t xml:space="preserve"> </t>
        </is>
      </c>
      <c r="C88" s="4" t="inlineStr">
        <is>
          <t xml:space="preserve"> </t>
        </is>
      </c>
    </row>
    <row r="89">
      <c r="A89" s="4" t="inlineStr">
        <is>
          <t>Prepayment Rate</t>
        </is>
      </c>
      <c r="B89" s="4" t="inlineStr">
        <is>
          <t xml:space="preserve"> </t>
        </is>
      </c>
      <c r="C89" s="10" t="n">
        <v>0.22</v>
      </c>
    </row>
    <row r="90">
      <c r="A90" s="4" t="inlineStr">
        <is>
          <t>At fair value [member] | Level 3 [member] | Derivative financial assets [member] | Equity derivatives [member]</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Derivative financial instruments</t>
        </is>
      </c>
      <c r="B92" s="5" t="n">
        <v>31745</v>
      </c>
      <c r="C92" s="5" t="n">
        <v>26804</v>
      </c>
    </row>
    <row r="93">
      <c r="A93" s="3" t="inlineStr">
        <is>
          <t>Financial liabilities:</t>
        </is>
      </c>
      <c r="B93" s="4" t="inlineStr">
        <is>
          <t xml:space="preserve"> </t>
        </is>
      </c>
      <c r="C93" s="4" t="inlineStr">
        <is>
          <t xml:space="preserve"> </t>
        </is>
      </c>
    </row>
    <row r="94">
      <c r="A94" s="4" t="inlineStr">
        <is>
          <t>Derivative financial instruments</t>
        </is>
      </c>
      <c r="B94" s="5" t="n">
        <v>15147</v>
      </c>
      <c r="C94" s="5" t="n">
        <v>11420</v>
      </c>
    </row>
    <row r="95">
      <c r="A95" s="4" t="inlineStr">
        <is>
          <t>At fair value [member] | Level 3 [member] | Derivative financial assets [member] | Equity derivatives [member] | Option pricing model [member] | Minimum [member]</t>
        </is>
      </c>
      <c r="B95" s="4" t="inlineStr">
        <is>
          <t xml:space="preserve"> </t>
        </is>
      </c>
      <c r="C95" s="4" t="inlineStr">
        <is>
          <t xml:space="preserve"> </t>
        </is>
      </c>
    </row>
    <row r="96">
      <c r="A96" s="3" t="inlineStr">
        <is>
          <t>Disclosure of significant unobservable inputs used in fair value measurement [Abstract]</t>
        </is>
      </c>
      <c r="B96" s="4" t="inlineStr">
        <is>
          <t xml:space="preserve"> </t>
        </is>
      </c>
      <c r="C96" s="4" t="inlineStr">
        <is>
          <t xml:space="preserve"> </t>
        </is>
      </c>
    </row>
    <row r="97">
      <c r="A97" s="4" t="inlineStr">
        <is>
          <t>Volatility</t>
        </is>
      </c>
      <c r="B97" s="10" t="n">
        <v>0.17</v>
      </c>
      <c r="C97" s="10" t="n">
        <v>0.17</v>
      </c>
    </row>
    <row r="98">
      <c r="A98" s="4" t="inlineStr">
        <is>
          <t>Equity to equity correlation</t>
        </is>
      </c>
      <c r="B98" s="10" t="n">
        <v>0.47</v>
      </c>
      <c r="C98" s="10" t="n">
        <v>0.45</v>
      </c>
    </row>
    <row r="99">
      <c r="A99" s="4" t="inlineStr">
        <is>
          <t>Quanto correlation</t>
        </is>
      </c>
      <c r="B99" s="4" t="inlineStr">
        <is>
          <t>(13.00%)</t>
        </is>
      </c>
      <c r="C99" s="4" t="inlineStr">
        <is>
          <t>(16.00%)</t>
        </is>
      </c>
    </row>
    <row r="100">
      <c r="A100" s="4" t="inlineStr">
        <is>
          <t>At fair value [member] | Level 3 [member] | Derivative financial assets [member] | Equity derivatives [member] | Option pricing model [member] | Maximum [member]</t>
        </is>
      </c>
      <c r="B100" s="4" t="inlineStr">
        <is>
          <t xml:space="preserve"> </t>
        </is>
      </c>
      <c r="C100" s="4" t="inlineStr">
        <is>
          <t xml:space="preserve"> </t>
        </is>
      </c>
    </row>
    <row r="101">
      <c r="A101" s="3" t="inlineStr">
        <is>
          <t>Disclosure of significant unobservable inputs used in fair value measurement [Abstract]</t>
        </is>
      </c>
      <c r="B101" s="4" t="inlineStr">
        <is>
          <t xml:space="preserve"> </t>
        </is>
      </c>
      <c r="C101" s="4" t="inlineStr">
        <is>
          <t xml:space="preserve"> </t>
        </is>
      </c>
    </row>
    <row r="102">
      <c r="A102" s="4" t="inlineStr">
        <is>
          <t>Volatility</t>
        </is>
      </c>
      <c r="B102" s="10" t="n">
        <v>1.04</v>
      </c>
      <c r="C102" s="10" t="n">
        <v>0.79</v>
      </c>
    </row>
    <row r="103">
      <c r="A103" s="4" t="inlineStr">
        <is>
          <t>Equity to equity correlation</t>
        </is>
      </c>
      <c r="B103" s="10" t="n">
        <v>0.92</v>
      </c>
      <c r="C103" s="10" t="n">
        <v>0.92</v>
      </c>
    </row>
    <row r="104">
      <c r="A104" s="4" t="inlineStr">
        <is>
          <t>Quanto correlation</t>
        </is>
      </c>
      <c r="B104" s="10" t="n">
        <v>0.33</v>
      </c>
      <c r="C104" s="10" t="n">
        <v>0.35</v>
      </c>
    </row>
    <row r="105">
      <c r="A105" s="4" t="inlineStr">
        <is>
          <t>At fair value [member] | Level 3 [member] | Derivative financial assets [member] | Credit derivatives [member]</t>
        </is>
      </c>
      <c r="B105" s="4" t="inlineStr">
        <is>
          <t xml:space="preserve"> </t>
        </is>
      </c>
      <c r="C105" s="4" t="inlineStr">
        <is>
          <t xml:space="preserve"> </t>
        </is>
      </c>
    </row>
    <row r="106">
      <c r="A106" s="3" t="inlineStr">
        <is>
          <t>Financial assets:</t>
        </is>
      </c>
      <c r="B106" s="4" t="inlineStr">
        <is>
          <t xml:space="preserve"> </t>
        </is>
      </c>
      <c r="C106" s="4" t="inlineStr">
        <is>
          <t xml:space="preserve"> </t>
        </is>
      </c>
    </row>
    <row r="107">
      <c r="A107" s="4" t="inlineStr">
        <is>
          <t>Derivative financial instruments</t>
        </is>
      </c>
      <c r="B107" s="5" t="n">
        <v>381</v>
      </c>
      <c r="C107" s="5" t="n">
        <v>649</v>
      </c>
    </row>
    <row r="108">
      <c r="A108" s="3" t="inlineStr">
        <is>
          <t>Financial liabilities:</t>
        </is>
      </c>
      <c r="B108" s="4" t="inlineStr">
        <is>
          <t xml:space="preserve"> </t>
        </is>
      </c>
      <c r="C108" s="4" t="inlineStr">
        <is>
          <t xml:space="preserve"> </t>
        </is>
      </c>
    </row>
    <row r="109">
      <c r="A109" s="4" t="inlineStr">
        <is>
          <t>Derivative financial instruments</t>
        </is>
      </c>
      <c r="B109" s="5" t="n">
        <v>360</v>
      </c>
      <c r="C109" s="5" t="n">
        <v>128</v>
      </c>
    </row>
    <row r="110">
      <c r="A110" s="4" t="inlineStr">
        <is>
          <t>At fair value [member] | Level 3 [member] | Derivative financial assets [member] | Credit derivatives [member] | Credit default model [member] | Minimum [member]</t>
        </is>
      </c>
      <c r="B110" s="4" t="inlineStr">
        <is>
          <t xml:space="preserve"> </t>
        </is>
      </c>
      <c r="C110" s="4" t="inlineStr">
        <is>
          <t xml:space="preserve"> </t>
        </is>
      </c>
    </row>
    <row r="111">
      <c r="A111" s="3" t="inlineStr">
        <is>
          <t>Disclosure of significant unobservable inputs used in fair value measurement [Abstract]</t>
        </is>
      </c>
      <c r="B111" s="4" t="inlineStr">
        <is>
          <t xml:space="preserve"> </t>
        </is>
      </c>
      <c r="C111" s="4" t="inlineStr">
        <is>
          <t xml:space="preserve"> </t>
        </is>
      </c>
    </row>
    <row r="112">
      <c r="A112" s="4" t="inlineStr">
        <is>
          <t>Quanto correlation</t>
        </is>
      </c>
      <c r="B112" s="10" t="n">
        <v>0.15</v>
      </c>
      <c r="C112" s="10" t="n">
        <v>0.15</v>
      </c>
    </row>
    <row r="113">
      <c r="A113" s="4" t="inlineStr">
        <is>
          <t>At fair value [member] | Level 3 [member] | Derivative financial assets [member] | Credit derivatives [member] | Credit default model [member] | Maximum [member]</t>
        </is>
      </c>
      <c r="B113" s="4" t="inlineStr">
        <is>
          <t xml:space="preserve"> </t>
        </is>
      </c>
      <c r="C113" s="4" t="inlineStr">
        <is>
          <t xml:space="preserve"> </t>
        </is>
      </c>
    </row>
    <row r="114">
      <c r="A114" s="3" t="inlineStr">
        <is>
          <t>Disclosure of significant unobservable inputs used in fair value measurement [Abstract]</t>
        </is>
      </c>
      <c r="B114" s="4" t="inlineStr">
        <is>
          <t xml:space="preserve"> </t>
        </is>
      </c>
      <c r="C114" s="4" t="inlineStr">
        <is>
          <t xml:space="preserve"> </t>
        </is>
      </c>
    </row>
    <row r="115">
      <c r="A115" s="4" t="inlineStr">
        <is>
          <t>Quanto correlation</t>
        </is>
      </c>
      <c r="B115" s="10" t="n">
        <v>0.25</v>
      </c>
      <c r="C115" s="10" t="n">
        <v>0.25</v>
      </c>
    </row>
    <row r="116">
      <c r="A116" s="4" t="inlineStr">
        <is>
          <t>At fair value [member] | Level 3 [member] | Financial assets at fair value through profit or loss [member] | Debt instruments [member]</t>
        </is>
      </c>
      <c r="B116" s="4" t="inlineStr">
        <is>
          <t xml:space="preserve"> </t>
        </is>
      </c>
      <c r="C116" s="4" t="inlineStr">
        <is>
          <t xml:space="preserve"> </t>
        </is>
      </c>
    </row>
    <row r="117">
      <c r="A117" s="3" t="inlineStr">
        <is>
          <t>Financial assets:</t>
        </is>
      </c>
      <c r="B117" s="4" t="inlineStr">
        <is>
          <t xml:space="preserve"> </t>
        </is>
      </c>
      <c r="C117" s="4" t="inlineStr">
        <is>
          <t xml:space="preserve"> </t>
        </is>
      </c>
    </row>
    <row r="118">
      <c r="A118" s="4" t="inlineStr">
        <is>
          <t>Financial assets at fair value through profit or loss</t>
        </is>
      </c>
      <c r="B118" s="5" t="n">
        <v>633479</v>
      </c>
      <c r="C118" s="5" t="n">
        <v>693013</v>
      </c>
    </row>
    <row r="119">
      <c r="A119" s="4" t="inlineStr">
        <is>
          <t>At fair value [member] | Level 3 [member] | Financial assets at fair value through profit or loss [member] | Debt instruments [member] | Option pricing model [member] | Minimum [member]</t>
        </is>
      </c>
      <c r="B119" s="4" t="inlineStr">
        <is>
          <t xml:space="preserve"> </t>
        </is>
      </c>
      <c r="C119" s="4" t="inlineStr">
        <is>
          <t xml:space="preserve"> </t>
        </is>
      </c>
    </row>
    <row r="120">
      <c r="A120" s="3" t="inlineStr">
        <is>
          <t>Disclosure of significant unobservable inputs used in fair value measurement [Abstract]</t>
        </is>
      </c>
      <c r="B120" s="4" t="inlineStr">
        <is>
          <t xml:space="preserve"> </t>
        </is>
      </c>
      <c r="C120" s="4" t="inlineStr">
        <is>
          <t xml:space="preserve"> </t>
        </is>
      </c>
    </row>
    <row r="121">
      <c r="A121" s="4" t="inlineStr">
        <is>
          <t>Foreign exchange volatility</t>
        </is>
      </c>
      <c r="B121" s="10" t="n">
        <v>0.13</v>
      </c>
      <c r="C121" s="10" t="n">
        <v>0.12</v>
      </c>
    </row>
    <row r="122">
      <c r="A122" s="4" t="inlineStr">
        <is>
          <t>At fair value [member] | Level 3 [member] | Financial assets at fair value through profit or loss [member] | Debt instruments [member] | Option pricing model [member] | Maximum [member]</t>
        </is>
      </c>
      <c r="B122" s="4" t="inlineStr">
        <is>
          <t xml:space="preserve"> </t>
        </is>
      </c>
      <c r="C122" s="4" t="inlineStr">
        <is>
          <t xml:space="preserve"> </t>
        </is>
      </c>
    </row>
    <row r="123">
      <c r="A123" s="3" t="inlineStr">
        <is>
          <t>Disclosure of significant unobservable inputs used in fair value measurement [Abstract]</t>
        </is>
      </c>
      <c r="B123" s="4" t="inlineStr">
        <is>
          <t xml:space="preserve"> </t>
        </is>
      </c>
      <c r="C123" s="4" t="inlineStr">
        <is>
          <t xml:space="preserve"> </t>
        </is>
      </c>
    </row>
    <row r="124">
      <c r="A124" s="4" t="inlineStr">
        <is>
          <t>Foreign exchange volatility</t>
        </is>
      </c>
      <c r="B124" s="10" t="n">
        <v>0.42</v>
      </c>
      <c r="C124" s="10" t="n">
        <v>0.41</v>
      </c>
    </row>
    <row r="125">
      <c r="A125" s="4" t="inlineStr">
        <is>
          <t>At fair value [member] | Level 3 [member] | Financial assets at fair value through profit or loss [member] | Debt instruments [member] | Monte Carlo simulation model [member] | Minimum [member]</t>
        </is>
      </c>
      <c r="B125" s="4" t="inlineStr">
        <is>
          <t xml:space="preserve"> </t>
        </is>
      </c>
      <c r="C125" s="4" t="inlineStr">
        <is>
          <t xml:space="preserve"> </t>
        </is>
      </c>
    </row>
    <row r="126">
      <c r="A126" s="3" t="inlineStr">
        <is>
          <t>Disclosure of significant unobservable inputs used in fair value measurement [Abstract]</t>
        </is>
      </c>
      <c r="B126" s="4" t="inlineStr">
        <is>
          <t xml:space="preserve"> </t>
        </is>
      </c>
      <c r="C126" s="4" t="inlineStr">
        <is>
          <t xml:space="preserve"> </t>
        </is>
      </c>
    </row>
    <row r="127">
      <c r="A127" s="4" t="inlineStr">
        <is>
          <t>Volatility</t>
        </is>
      </c>
      <c r="B127" s="4" t="inlineStr">
        <is>
          <t xml:space="preserve"> </t>
        </is>
      </c>
      <c r="C127" s="10" t="n">
        <v>0.17</v>
      </c>
    </row>
    <row r="128">
      <c r="A128" s="4" t="inlineStr">
        <is>
          <t>At fair value [member] | Level 3 [member] | Financial assets at fair value through profit or loss [member] | Debt instruments [member] | Monte Carlo simulation model [member] | Maximum [member]</t>
        </is>
      </c>
      <c r="B128" s="4" t="inlineStr">
        <is>
          <t xml:space="preserve"> </t>
        </is>
      </c>
      <c r="C128" s="4" t="inlineStr">
        <is>
          <t xml:space="preserve"> </t>
        </is>
      </c>
    </row>
    <row r="129">
      <c r="A129" s="3" t="inlineStr">
        <is>
          <t>Disclosure of significant unobservable inputs used in fair value measurement [Abstract]</t>
        </is>
      </c>
      <c r="B129" s="4" t="inlineStr">
        <is>
          <t xml:space="preserve"> </t>
        </is>
      </c>
      <c r="C129" s="4" t="inlineStr">
        <is>
          <t xml:space="preserve"> </t>
        </is>
      </c>
    </row>
    <row r="130">
      <c r="A130" s="4" t="inlineStr">
        <is>
          <t>Volatility</t>
        </is>
      </c>
      <c r="B130" s="4" t="inlineStr">
        <is>
          <t xml:space="preserve"> </t>
        </is>
      </c>
      <c r="C130" s="10" t="n">
        <v>0.38</v>
      </c>
    </row>
    <row r="131">
      <c r="A131" s="4" t="inlineStr">
        <is>
          <t>At fair value [member] | Level 3 [member] | Financial assets at fair value through profit or loss [member] | Debt instruments [member] | Discounted cash flow [member] | Minimum [member]</t>
        </is>
      </c>
      <c r="B131" s="4" t="inlineStr">
        <is>
          <t xml:space="preserve"> </t>
        </is>
      </c>
      <c r="C131" s="4" t="inlineStr">
        <is>
          <t xml:space="preserve"> </t>
        </is>
      </c>
    </row>
    <row r="132">
      <c r="A132" s="3" t="inlineStr">
        <is>
          <t>Disclosure of significant unobservable inputs used in fair value measurement [Abstract]</t>
        </is>
      </c>
      <c r="B132" s="4" t="inlineStr">
        <is>
          <t xml:space="preserve"> </t>
        </is>
      </c>
      <c r="C132" s="4" t="inlineStr">
        <is>
          <t xml:space="preserve"> </t>
        </is>
      </c>
    </row>
    <row r="133">
      <c r="A133" s="4" t="inlineStr">
        <is>
          <t>Probability of default rate</t>
        </is>
      </c>
      <c r="B133" s="10" t="n">
        <v>0</v>
      </c>
      <c r="C133" s="10" t="n">
        <v>0</v>
      </c>
    </row>
    <row r="134">
      <c r="A134" s="4" t="inlineStr">
        <is>
          <t>Loss given default rate</t>
        </is>
      </c>
      <c r="B134" s="10" t="n">
        <v>0</v>
      </c>
      <c r="C134" s="10" t="n">
        <v>0.1</v>
      </c>
    </row>
    <row r="135">
      <c r="A135" s="4" t="inlineStr">
        <is>
          <t>At fair value [member] | Level 3 [member] | Financial assets at fair value through profit or loss [member] | Debt instruments [member] | Discounted cash flow [member] | Maximum [member]</t>
        </is>
      </c>
      <c r="B135" s="4" t="inlineStr">
        <is>
          <t xml:space="preserve"> </t>
        </is>
      </c>
      <c r="C135" s="4" t="inlineStr">
        <is>
          <t xml:space="preserve"> </t>
        </is>
      </c>
    </row>
    <row r="136">
      <c r="A136" s="3" t="inlineStr">
        <is>
          <t>Disclosure of significant unobservable inputs used in fair value measurement [Abstract]</t>
        </is>
      </c>
      <c r="B136" s="4" t="inlineStr">
        <is>
          <t xml:space="preserve"> </t>
        </is>
      </c>
      <c r="C136" s="4" t="inlineStr">
        <is>
          <t xml:space="preserve"> </t>
        </is>
      </c>
    </row>
    <row r="137">
      <c r="A137" s="4" t="inlineStr">
        <is>
          <t>Probability of default rate</t>
        </is>
      </c>
      <c r="B137" s="10" t="n">
        <v>0.13</v>
      </c>
      <c r="C137" s="10" t="n">
        <v>0.23</v>
      </c>
    </row>
    <row r="138">
      <c r="A138" s="4" t="inlineStr">
        <is>
          <t>Loss given default rate</t>
        </is>
      </c>
      <c r="B138" s="10" t="n">
        <v>1</v>
      </c>
      <c r="C138" s="10" t="n">
        <v>1</v>
      </c>
    </row>
    <row r="139">
      <c r="A139" s="4" t="inlineStr">
        <is>
          <t>At fair value [member] | Level 3 [member] | Financial assets at fair value through profit or loss [member] | Equity instruments [member]</t>
        </is>
      </c>
      <c r="B139" s="4" t="inlineStr">
        <is>
          <t xml:space="preserve"> </t>
        </is>
      </c>
      <c r="C139" s="4" t="inlineStr">
        <is>
          <t xml:space="preserve"> </t>
        </is>
      </c>
    </row>
    <row r="140">
      <c r="A140" s="3" t="inlineStr">
        <is>
          <t>Financial assets:</t>
        </is>
      </c>
      <c r="B140" s="4" t="inlineStr">
        <is>
          <t xml:space="preserve"> </t>
        </is>
      </c>
      <c r="C140" s="4" t="inlineStr">
        <is>
          <t xml:space="preserve"> </t>
        </is>
      </c>
    </row>
    <row r="141">
      <c r="A141" s="4" t="inlineStr">
        <is>
          <t>Financial assets at fair value through profit or loss</t>
        </is>
      </c>
      <c r="B141" s="5" t="n">
        <v>39110</v>
      </c>
      <c r="C141" s="5" t="n">
        <v>35884</v>
      </c>
    </row>
    <row r="142">
      <c r="A142" s="4" t="inlineStr">
        <is>
          <t>At fair value [member] | Level 3 [member] | Financial assets at fair value through profit or loss [member] | Equity instruments [member] | Discounted cash flow [member]</t>
        </is>
      </c>
      <c r="B142" s="4" t="inlineStr">
        <is>
          <t xml:space="preserve"> </t>
        </is>
      </c>
      <c r="C142" s="4" t="inlineStr">
        <is>
          <t xml:space="preserve"> </t>
        </is>
      </c>
    </row>
    <row r="143">
      <c r="A143" s="3" t="inlineStr">
        <is>
          <t>Disclosure of significant unobservable inputs used in fair value measurement [Abstract]</t>
        </is>
      </c>
      <c r="B143" s="4" t="inlineStr">
        <is>
          <t xml:space="preserve"> </t>
        </is>
      </c>
      <c r="C143" s="4" t="inlineStr">
        <is>
          <t xml:space="preserve"> </t>
        </is>
      </c>
    </row>
    <row r="144">
      <c r="A144" s="4" t="inlineStr">
        <is>
          <t>Loss given default rate</t>
        </is>
      </c>
      <c r="B144" s="10" t="n">
        <v>0.9</v>
      </c>
      <c r="C144" s="10" t="n">
        <v>0.9</v>
      </c>
    </row>
    <row r="145">
      <c r="A145" s="4" t="inlineStr">
        <is>
          <t>At fair value [member] | Level 3 [member] | Financial assets at fair value through profit or loss [member] | Equity instruments [member] | Discounted cash flow [member] | Minimum [member]</t>
        </is>
      </c>
      <c r="B145" s="4" t="inlineStr">
        <is>
          <t xml:space="preserve"> </t>
        </is>
      </c>
      <c r="C145" s="4" t="inlineStr">
        <is>
          <t xml:space="preserve"> </t>
        </is>
      </c>
    </row>
    <row r="146">
      <c r="A146" s="3" t="inlineStr">
        <is>
          <t>Disclosure of significant unobservable inputs used in fair value measurement [Abstract]</t>
        </is>
      </c>
      <c r="B146" s="4" t="inlineStr">
        <is>
          <t xml:space="preserve"> </t>
        </is>
      </c>
      <c r="C146" s="4" t="inlineStr">
        <is>
          <t xml:space="preserve"> </t>
        </is>
      </c>
    </row>
    <row r="147">
      <c r="A147" s="4" t="inlineStr">
        <is>
          <t>Probability of default rate</t>
        </is>
      </c>
      <c r="B147" s="10" t="n">
        <v>0</v>
      </c>
      <c r="C147" s="10" t="n">
        <v>0</v>
      </c>
    </row>
    <row r="148">
      <c r="A148" s="4" t="inlineStr">
        <is>
          <t>At fair value [member] | Level 3 [member] | Financial assets at fair value through profit or loss [member] | Equity instruments [member] | Discounted cash flow [member] | Maximum [member]</t>
        </is>
      </c>
      <c r="B148" s="4" t="inlineStr">
        <is>
          <t xml:space="preserve"> </t>
        </is>
      </c>
      <c r="C148" s="4" t="inlineStr">
        <is>
          <t xml:space="preserve"> </t>
        </is>
      </c>
    </row>
    <row r="149">
      <c r="A149" s="3" t="inlineStr">
        <is>
          <t>Disclosure of significant unobservable inputs used in fair value measurement [Abstract]</t>
        </is>
      </c>
      <c r="B149" s="4" t="inlineStr">
        <is>
          <t xml:space="preserve"> </t>
        </is>
      </c>
      <c r="C149" s="4" t="inlineStr">
        <is>
          <t xml:space="preserve"> </t>
        </is>
      </c>
    </row>
    <row r="150">
      <c r="A150" s="4" t="inlineStr">
        <is>
          <t>Probability of default rate</t>
        </is>
      </c>
      <c r="B150" s="10" t="n">
        <v>0.02</v>
      </c>
      <c r="C150" s="10" t="n">
        <v>0.02</v>
      </c>
    </row>
    <row r="151">
      <c r="A151" s="4" t="inlineStr">
        <is>
          <t>At fair value [member] | Level 3 [member] | Financial assets at fair value through other comprehensive income, category [member] | Equity instruments [member]</t>
        </is>
      </c>
      <c r="B151" s="4" t="inlineStr">
        <is>
          <t xml:space="preserve"> </t>
        </is>
      </c>
      <c r="C151" s="4" t="inlineStr">
        <is>
          <t xml:space="preserve"> </t>
        </is>
      </c>
    </row>
    <row r="152">
      <c r="A152" s="3" t="inlineStr">
        <is>
          <t>Financial assets:</t>
        </is>
      </c>
      <c r="B152" s="4" t="inlineStr">
        <is>
          <t xml:space="preserve"> </t>
        </is>
      </c>
      <c r="C152" s="4" t="inlineStr">
        <is>
          <t xml:space="preserve"> </t>
        </is>
      </c>
    </row>
    <row r="153">
      <c r="A153" s="4" t="inlineStr">
        <is>
          <t>Investment securities at fair value through other comprehensive income</t>
        </is>
      </c>
      <c r="B153" s="5" t="n">
        <v>460461</v>
      </c>
      <c r="C153" s="5" t="n">
        <v>468713</v>
      </c>
    </row>
    <row r="154">
      <c r="A154" s="4" t="inlineStr">
        <is>
          <t>At fair value [member] | Level 3 [member] | Financial assets at fair value through other comprehensive income, category [member] | Equity instruments [member] | Market comparable companies [member]</t>
        </is>
      </c>
      <c r="B154" s="4" t="inlineStr">
        <is>
          <t xml:space="preserve"> </t>
        </is>
      </c>
      <c r="C154" s="4" t="inlineStr">
        <is>
          <t xml:space="preserve"> </t>
        </is>
      </c>
    </row>
    <row r="155">
      <c r="A155" s="3" t="inlineStr">
        <is>
          <t>Disclosure of significant unobservable inputs used in fair value measurement [Abstract]</t>
        </is>
      </c>
      <c r="B155" s="4" t="inlineStr">
        <is>
          <t xml:space="preserve"> </t>
        </is>
      </c>
      <c r="C155" s="4" t="inlineStr">
        <is>
          <t xml:space="preserve"> </t>
        </is>
      </c>
    </row>
    <row r="156">
      <c r="A156" s="4" t="inlineStr">
        <is>
          <t>Liquidity discount</t>
        </is>
      </c>
      <c r="B156" s="10" t="n">
        <v>0.2</v>
      </c>
      <c r="C156" s="10" t="n">
        <v>0.2</v>
      </c>
    </row>
    <row r="157">
      <c r="A157" s="4" t="inlineStr">
        <is>
          <t>At fair value [member] | Level 3 [member] | Financial assets at fair value through other comprehensive income, category [member] | Equity instruments [member] | Market comparable companies [member] | Minimum [member]</t>
        </is>
      </c>
      <c r="B157" s="4" t="inlineStr">
        <is>
          <t xml:space="preserve"> </t>
        </is>
      </c>
      <c r="C157" s="4" t="inlineStr">
        <is>
          <t xml:space="preserve"> </t>
        </is>
      </c>
    </row>
    <row r="158">
      <c r="A158" s="3" t="inlineStr">
        <is>
          <t>Disclosure of significant unobservable inputs used in fair value measurement [Abstract]</t>
        </is>
      </c>
      <c r="B158" s="4" t="inlineStr">
        <is>
          <t xml:space="preserve"> </t>
        </is>
      </c>
      <c r="C158" s="4" t="inlineStr">
        <is>
          <t xml:space="preserve"> </t>
        </is>
      </c>
    </row>
    <row r="159">
      <c r="A159" s="4" t="inlineStr">
        <is>
          <t>Price/Earnings multiple</t>
        </is>
      </c>
      <c r="B159" s="4" t="inlineStr">
        <is>
          <t xml:space="preserve"> </t>
        </is>
      </c>
      <c r="C159" s="9" t="n">
        <v>9.300000000000001</v>
      </c>
    </row>
    <row r="160">
      <c r="A160" s="4" t="inlineStr">
        <is>
          <t>Price/Book value multiple</t>
        </is>
      </c>
      <c r="B160" s="9" t="n">
        <v>0.2</v>
      </c>
      <c r="C160" s="9" t="n">
        <v>0.3</v>
      </c>
    </row>
    <row r="161">
      <c r="A161" s="4" t="inlineStr">
        <is>
          <t>EV/EBITDA multiple</t>
        </is>
      </c>
      <c r="B161" s="4" t="inlineStr">
        <is>
          <t xml:space="preserve"> </t>
        </is>
      </c>
      <c r="C161" s="9" t="n">
        <v>5.8</v>
      </c>
    </row>
    <row r="162">
      <c r="A162" s="4" t="inlineStr">
        <is>
          <t>At fair value [member] | Level 3 [member] | Financial assets at fair value through other comprehensive income, category [member] | Equity instruments [member] | Market comparable companies [member] | Maximum [member]</t>
        </is>
      </c>
      <c r="B162" s="4" t="inlineStr">
        <is>
          <t xml:space="preserve"> </t>
        </is>
      </c>
      <c r="C162" s="4" t="inlineStr">
        <is>
          <t xml:space="preserve"> </t>
        </is>
      </c>
    </row>
    <row r="163">
      <c r="A163" s="3" t="inlineStr">
        <is>
          <t>Disclosure of significant unobservable inputs used in fair value measurement [Abstract]</t>
        </is>
      </c>
      <c r="B163" s="4" t="inlineStr">
        <is>
          <t xml:space="preserve"> </t>
        </is>
      </c>
      <c r="C163" s="4" t="inlineStr">
        <is>
          <t xml:space="preserve"> </t>
        </is>
      </c>
    </row>
    <row r="164">
      <c r="A164" s="4" t="inlineStr">
        <is>
          <t>Price/Earnings multiple</t>
        </is>
      </c>
      <c r="B164" s="4" t="inlineStr">
        <is>
          <t xml:space="preserve"> </t>
        </is>
      </c>
      <c r="C164" s="9" t="n">
        <v>48.5</v>
      </c>
    </row>
    <row r="165">
      <c r="A165" s="4" t="inlineStr">
        <is>
          <t>Price/Book value multiple</t>
        </is>
      </c>
      <c r="B165" s="9" t="n">
        <v>3.4</v>
      </c>
      <c r="C165" s="9" t="n">
        <v>2.2</v>
      </c>
    </row>
    <row r="166">
      <c r="A166" s="4" t="inlineStr">
        <is>
          <t>EV/EBITDA multiple</t>
        </is>
      </c>
      <c r="B166" s="4" t="inlineStr">
        <is>
          <t xml:space="preserve"> </t>
        </is>
      </c>
      <c r="C166" s="9" t="n">
        <v>15.5</v>
      </c>
    </row>
    <row r="167">
      <c r="A167" s="4" t="inlineStr">
        <is>
          <t>At fair value [member] | Level 3 [member] | Financial liabilities designated at fair value through profit or loss [member] | Option pricing model [member] | Minimum [member]</t>
        </is>
      </c>
      <c r="B167" s="4" t="inlineStr">
        <is>
          <t xml:space="preserve"> </t>
        </is>
      </c>
      <c r="C167" s="4" t="inlineStr">
        <is>
          <t xml:space="preserve"> </t>
        </is>
      </c>
    </row>
    <row r="168">
      <c r="A168" s="3" t="inlineStr">
        <is>
          <t>Disclosure of significant unobservable inputs used in fair value measurement [Abstract]</t>
        </is>
      </c>
      <c r="B168" s="4" t="inlineStr">
        <is>
          <t xml:space="preserve"> </t>
        </is>
      </c>
      <c r="C168" s="4" t="inlineStr">
        <is>
          <t xml:space="preserve"> </t>
        </is>
      </c>
    </row>
    <row r="169">
      <c r="A169" s="4" t="inlineStr">
        <is>
          <t>Equity to equity correlation</t>
        </is>
      </c>
      <c r="B169" s="10" t="n">
        <v>0.45</v>
      </c>
      <c r="C169" s="10" t="n">
        <v>0.43</v>
      </c>
    </row>
    <row r="170">
      <c r="A170" s="4" t="inlineStr">
        <is>
          <t>Interest rate to interest rate correlation</t>
        </is>
      </c>
      <c r="B170" s="10" t="n">
        <v>0.29</v>
      </c>
      <c r="C170" s="10" t="n">
        <v>0.29</v>
      </c>
    </row>
    <row r="171">
      <c r="A171" s="4" t="inlineStr">
        <is>
          <t>Quanto correlation</t>
        </is>
      </c>
      <c r="B171" s="4" t="inlineStr">
        <is>
          <t>(13.00%)</t>
        </is>
      </c>
      <c r="C171" s="4" t="inlineStr">
        <is>
          <t>(16.00%)</t>
        </is>
      </c>
    </row>
    <row r="172">
      <c r="A172" s="4" t="inlineStr">
        <is>
          <t>Volatility</t>
        </is>
      </c>
      <c r="B172" s="10" t="n">
        <v>0.19</v>
      </c>
      <c r="C172" s="10" t="n">
        <v>0.13</v>
      </c>
    </row>
    <row r="173">
      <c r="A173" s="4" t="inlineStr">
        <is>
          <t>At fair value [member] | Level 3 [member] | Financial liabilities designated at fair value through profit or loss [member] | Option pricing model [member] | Maximum [member]</t>
        </is>
      </c>
      <c r="B173" s="4" t="inlineStr">
        <is>
          <t xml:space="preserve"> </t>
        </is>
      </c>
      <c r="C173" s="4" t="inlineStr">
        <is>
          <t xml:space="preserve"> </t>
        </is>
      </c>
    </row>
    <row r="174">
      <c r="A174" s="3" t="inlineStr">
        <is>
          <t>Disclosure of significant unobservable inputs used in fair value measurement [Abstract]</t>
        </is>
      </c>
      <c r="B174" s="4" t="inlineStr">
        <is>
          <t xml:space="preserve"> </t>
        </is>
      </c>
      <c r="C174" s="4" t="inlineStr">
        <is>
          <t xml:space="preserve"> </t>
        </is>
      </c>
    </row>
    <row r="175">
      <c r="A175" s="4" t="inlineStr">
        <is>
          <t>Equity to equity correlation</t>
        </is>
      </c>
      <c r="B175" s="10" t="n">
        <v>0.93</v>
      </c>
      <c r="C175" s="10" t="n">
        <v>0.93</v>
      </c>
    </row>
    <row r="176">
      <c r="A176" s="4" t="inlineStr">
        <is>
          <t>Interest rate to interest rate correlation</t>
        </is>
      </c>
      <c r="B176" s="10" t="n">
        <v>0.3</v>
      </c>
      <c r="C176" s="10" t="n">
        <v>0.3</v>
      </c>
    </row>
    <row r="177">
      <c r="A177" s="4" t="inlineStr">
        <is>
          <t>Quanto correlation</t>
        </is>
      </c>
      <c r="B177" s="10" t="n">
        <v>0.5</v>
      </c>
      <c r="C177" s="10" t="n">
        <v>0.49</v>
      </c>
    </row>
    <row r="178">
      <c r="A178" s="4" t="inlineStr">
        <is>
          <t>Volatility</t>
        </is>
      </c>
      <c r="B178" s="10" t="n">
        <v>1.04</v>
      </c>
      <c r="C178" s="10" t="n">
        <v>0.57</v>
      </c>
    </row>
    <row r="179">
      <c r="A179" s="4" t="inlineStr">
        <is>
          <t>At fair value [member] | Level 3 [member] | Financial liabilities designated at fair value through profit or loss [member] | Credit default model [member] | Minimum [member]</t>
        </is>
      </c>
      <c r="B179" s="4" t="inlineStr">
        <is>
          <t xml:space="preserve"> </t>
        </is>
      </c>
      <c r="C179" s="4" t="inlineStr">
        <is>
          <t xml:space="preserve"> </t>
        </is>
      </c>
    </row>
    <row r="180">
      <c r="A180" s="3" t="inlineStr">
        <is>
          <t>Disclosure of significant unobservable inputs used in fair value measurement [Abstract]</t>
        </is>
      </c>
      <c r="B180" s="4" t="inlineStr">
        <is>
          <t xml:space="preserve"> </t>
        </is>
      </c>
      <c r="C180" s="4" t="inlineStr">
        <is>
          <t xml:space="preserve"> </t>
        </is>
      </c>
    </row>
    <row r="181">
      <c r="A181" s="4" t="inlineStr">
        <is>
          <t>Quanto correlation</t>
        </is>
      </c>
      <c r="B181" s="10" t="n">
        <v>0.15</v>
      </c>
      <c r="C181" s="10" t="n">
        <v>0.15</v>
      </c>
    </row>
    <row r="182">
      <c r="A182" s="4" t="inlineStr">
        <is>
          <t>At fair value [member] | Level 3 [member] | Financial liabilities designated at fair value through profit or loss [member] | Credit default model [member] | Maximum [member]</t>
        </is>
      </c>
      <c r="B182" s="4" t="inlineStr">
        <is>
          <t xml:space="preserve"> </t>
        </is>
      </c>
      <c r="C182" s="4" t="inlineStr">
        <is>
          <t xml:space="preserve"> </t>
        </is>
      </c>
    </row>
    <row r="183">
      <c r="A183" s="3" t="inlineStr">
        <is>
          <t>Disclosure of significant unobservable inputs used in fair value measurement [Abstract]</t>
        </is>
      </c>
      <c r="B183" s="4" t="inlineStr">
        <is>
          <t xml:space="preserve"> </t>
        </is>
      </c>
      <c r="C183" s="4" t="inlineStr">
        <is>
          <t xml:space="preserve"> </t>
        </is>
      </c>
    </row>
    <row r="184">
      <c r="A184" s="4" t="inlineStr">
        <is>
          <t>Quanto correlation</t>
        </is>
      </c>
      <c r="B184" s="10" t="n">
        <v>0.25</v>
      </c>
      <c r="C184" s="10" t="n">
        <v>0.25</v>
      </c>
    </row>
    <row r="185">
      <c r="A185" s="4" t="inlineStr">
        <is>
          <t>At fair value [member] | Level 3 [member] | Others [member]</t>
        </is>
      </c>
      <c r="B185" s="4" t="inlineStr">
        <is>
          <t xml:space="preserve"> </t>
        </is>
      </c>
      <c r="C185" s="4" t="inlineStr">
        <is>
          <t xml:space="preserve"> </t>
        </is>
      </c>
    </row>
    <row r="186">
      <c r="A186" s="3" t="inlineStr">
        <is>
          <t>Financial assets:</t>
        </is>
      </c>
      <c r="B186" s="4" t="inlineStr">
        <is>
          <t xml:space="preserve"> </t>
        </is>
      </c>
      <c r="C186" s="4" t="inlineStr">
        <is>
          <t xml:space="preserve"> </t>
        </is>
      </c>
    </row>
    <row r="187">
      <c r="A187" s="4" t="inlineStr">
        <is>
          <t>Others</t>
        </is>
      </c>
      <c r="B187" s="5" t="n">
        <v>0</v>
      </c>
      <c r="C187" s="5" t="n">
        <v>0</v>
      </c>
    </row>
    <row r="188">
      <c r="A188" s="3" t="inlineStr">
        <is>
          <t>Financial liabilities:</t>
        </is>
      </c>
      <c r="B188" s="4" t="inlineStr">
        <is>
          <t xml:space="preserve"> </t>
        </is>
      </c>
      <c r="C188" s="4" t="inlineStr">
        <is>
          <t xml:space="preserve"> </t>
        </is>
      </c>
    </row>
    <row r="189">
      <c r="A189" s="4" t="inlineStr">
        <is>
          <t>Others</t>
        </is>
      </c>
      <c r="B189" s="5" t="n">
        <v>-10196</v>
      </c>
      <c r="C189" s="5" t="n">
        <v>-3052</v>
      </c>
    </row>
    <row r="190">
      <c r="A190" s="4" t="inlineStr">
        <is>
          <t>At fair value [member] | Level 3 [member] | Others [member] | Option pricing model [member] | Minimum [member]</t>
        </is>
      </c>
      <c r="B190" s="4" t="inlineStr">
        <is>
          <t xml:space="preserve"> </t>
        </is>
      </c>
      <c r="C190" s="4" t="inlineStr">
        <is>
          <t xml:space="preserve"> </t>
        </is>
      </c>
    </row>
    <row r="191">
      <c r="A191" s="3" t="inlineStr">
        <is>
          <t>Disclosure of significant unobservable inputs used in fair value measurement [Abstract]</t>
        </is>
      </c>
      <c r="B191" s="4" t="inlineStr">
        <is>
          <t xml:space="preserve"> </t>
        </is>
      </c>
      <c r="C191" s="4" t="inlineStr">
        <is>
          <t xml:space="preserve"> </t>
        </is>
      </c>
    </row>
    <row r="192">
      <c r="A192" s="4" t="inlineStr">
        <is>
          <t>Equity to equity correlation</t>
        </is>
      </c>
      <c r="B192" s="10" t="n">
        <v>0.59</v>
      </c>
      <c r="C192" s="10" t="n">
        <v>0.57</v>
      </c>
    </row>
    <row r="193">
      <c r="A193" s="4" t="inlineStr">
        <is>
          <t>Interest rate to interest rate correlation</t>
        </is>
      </c>
      <c r="B193" s="10" t="n">
        <v>0.29</v>
      </c>
      <c r="C193" s="10" t="n">
        <v>0.16</v>
      </c>
    </row>
    <row r="194">
      <c r="A194" s="4" t="inlineStr">
        <is>
          <t>Quanto correlation</t>
        </is>
      </c>
      <c r="B194" s="10" t="n">
        <v>0.04</v>
      </c>
      <c r="C194" s="10" t="n">
        <v>0.07000000000000001</v>
      </c>
    </row>
    <row r="195">
      <c r="A195" s="4" t="inlineStr">
        <is>
          <t>Volatility</t>
        </is>
      </c>
      <c r="B195" s="10" t="n">
        <v>0.21</v>
      </c>
      <c r="C195" s="10" t="n">
        <v>0.17</v>
      </c>
    </row>
    <row r="196">
      <c r="A196" s="4" t="inlineStr">
        <is>
          <t>Foreign exchange volatility</t>
        </is>
      </c>
      <c r="B196" s="10" t="n">
        <v>0.12</v>
      </c>
      <c r="C196" s="10" t="n">
        <v>0.12</v>
      </c>
    </row>
    <row r="197">
      <c r="A197" s="4" t="inlineStr">
        <is>
          <t>At fair value [member] | Level 3 [member] | Others [member] | Option pricing model [member] | Maximum [member]</t>
        </is>
      </c>
      <c r="B197" s="4" t="inlineStr">
        <is>
          <t xml:space="preserve"> </t>
        </is>
      </c>
      <c r="C197" s="4" t="inlineStr">
        <is>
          <t xml:space="preserve"> </t>
        </is>
      </c>
    </row>
    <row r="198">
      <c r="A198" s="3" t="inlineStr">
        <is>
          <t>Disclosure of significant unobservable inputs used in fair value measurement [Abstract]</t>
        </is>
      </c>
      <c r="B198" s="4" t="inlineStr">
        <is>
          <t xml:space="preserve"> </t>
        </is>
      </c>
      <c r="C198" s="4" t="inlineStr">
        <is>
          <t xml:space="preserve"> </t>
        </is>
      </c>
    </row>
    <row r="199">
      <c r="A199" s="4" t="inlineStr">
        <is>
          <t>Equity to equity correlation</t>
        </is>
      </c>
      <c r="B199" s="10" t="n">
        <v>0.84</v>
      </c>
      <c r="C199" s="10" t="n">
        <v>0.93</v>
      </c>
    </row>
    <row r="200">
      <c r="A200" s="4" t="inlineStr">
        <is>
          <t>Interest rate to interest rate correlation</t>
        </is>
      </c>
      <c r="B200" s="10" t="n">
        <v>0.99</v>
      </c>
      <c r="C200" s="10" t="n">
        <v>0.99</v>
      </c>
    </row>
    <row r="201">
      <c r="A201" s="4" t="inlineStr">
        <is>
          <t>Quanto correlation</t>
        </is>
      </c>
      <c r="B201" s="10" t="n">
        <v>0.5</v>
      </c>
      <c r="C201" s="10" t="n">
        <v>0.49</v>
      </c>
    </row>
    <row r="202">
      <c r="A202" s="4" t="inlineStr">
        <is>
          <t>Volatility</t>
        </is>
      </c>
      <c r="B202" s="10" t="n">
        <v>0.37</v>
      </c>
      <c r="C202" s="10" t="n">
        <v>0.49</v>
      </c>
    </row>
    <row r="203">
      <c r="A203" s="4" t="inlineStr">
        <is>
          <t>Foreign exchange volatility</t>
        </is>
      </c>
      <c r="B203" s="10" t="n">
        <v>0.48</v>
      </c>
      <c r="C203" s="10" t="n">
        <v>0.41</v>
      </c>
    </row>
    <row r="204">
      <c r="A204" s="4" t="inlineStr">
        <is>
          <t>At fair value [member] | Level 3 [member] | Others [member] | Credit default model [member] | Minimum [member]</t>
        </is>
      </c>
      <c r="B204" s="4" t="inlineStr">
        <is>
          <t xml:space="preserve"> </t>
        </is>
      </c>
      <c r="C204" s="4" t="inlineStr">
        <is>
          <t xml:space="preserve"> </t>
        </is>
      </c>
    </row>
    <row r="205">
      <c r="A205" s="3" t="inlineStr">
        <is>
          <t>Disclosure of significant unobservable inputs used in fair value measurement [Abstract]</t>
        </is>
      </c>
      <c r="B205" s="4" t="inlineStr">
        <is>
          <t xml:space="preserve"> </t>
        </is>
      </c>
      <c r="C205" s="4" t="inlineStr">
        <is>
          <t xml:space="preserve"> </t>
        </is>
      </c>
    </row>
    <row r="206">
      <c r="A206" s="4" t="inlineStr">
        <is>
          <t>Quanto correlation</t>
        </is>
      </c>
      <c r="B206" s="10" t="n">
        <v>0.15</v>
      </c>
      <c r="C206" s="10" t="n">
        <v>0.15</v>
      </c>
    </row>
    <row r="207">
      <c r="A207" s="4" t="inlineStr">
        <is>
          <t>At fair value [member] | Level 3 [member] | Others [member] | Credit default model [member] | Maximum [member]</t>
        </is>
      </c>
      <c r="B207" s="4" t="inlineStr">
        <is>
          <t xml:space="preserve"> </t>
        </is>
      </c>
      <c r="C207" s="4" t="inlineStr">
        <is>
          <t xml:space="preserve"> </t>
        </is>
      </c>
    </row>
    <row r="208">
      <c r="A208" s="3" t="inlineStr">
        <is>
          <t>Disclosure of significant unobservable inputs used in fair value measurement [Abstract]</t>
        </is>
      </c>
      <c r="B208" s="4" t="inlineStr">
        <is>
          <t xml:space="preserve"> </t>
        </is>
      </c>
      <c r="C208" s="4" t="inlineStr">
        <is>
          <t xml:space="preserve"> </t>
        </is>
      </c>
    </row>
    <row r="209">
      <c r="A209" s="4" t="inlineStr">
        <is>
          <t>Quanto correlation</t>
        </is>
      </c>
      <c r="B209" s="10" t="n">
        <v>0.25</v>
      </c>
      <c r="C209" s="10" t="n">
        <v>0.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of Financial Assets and Liabilities - Impact of Valuation Sensitivity (Detail) - JPY (¥) ¥ in Millions</t>
        </is>
      </c>
      <c r="B1" s="2" t="inlineStr">
        <is>
          <t>6 Months Ended</t>
        </is>
      </c>
      <c r="C1" s="2" t="inlineStr">
        <is>
          <t>12 Months Ended</t>
        </is>
      </c>
    </row>
    <row r="2">
      <c r="B2" s="2" t="inlineStr">
        <is>
          <t>Sep. 30, 2022</t>
        </is>
      </c>
      <c r="C2" s="2" t="inlineStr">
        <is>
          <t>Mar. 31, 2022</t>
        </is>
      </c>
      <c r="D2" s="2" t="inlineStr">
        <is>
          <t>Sep. 30, 2021</t>
        </is>
      </c>
      <c r="E2" s="2" t="inlineStr">
        <is>
          <t>Mar. 31, 2021</t>
        </is>
      </c>
    </row>
    <row r="3">
      <c r="A3" s="3" t="inlineStr">
        <is>
          <t>Financial assets:</t>
        </is>
      </c>
      <c r="B3" s="4" t="inlineStr">
        <is>
          <t xml:space="preserve"> </t>
        </is>
      </c>
      <c r="C3" s="4" t="inlineStr">
        <is>
          <t xml:space="preserve"> </t>
        </is>
      </c>
      <c r="D3" s="4" t="inlineStr">
        <is>
          <t xml:space="preserve"> </t>
        </is>
      </c>
      <c r="E3" s="4" t="inlineStr">
        <is>
          <t xml:space="preserve"> </t>
        </is>
      </c>
    </row>
    <row r="4">
      <c r="A4" s="4" t="inlineStr">
        <is>
          <t>Financial assets at fair value through profit or loss</t>
        </is>
      </c>
      <c r="B4" s="5" t="n">
        <v>1015046</v>
      </c>
      <c r="C4" s="5" t="n">
        <v>1695585</v>
      </c>
      <c r="D4" s="4" t="inlineStr">
        <is>
          <t xml:space="preserve"> </t>
        </is>
      </c>
      <c r="E4" s="4" t="inlineStr">
        <is>
          <t xml:space="preserve"> </t>
        </is>
      </c>
    </row>
    <row r="5">
      <c r="A5" s="3" t="inlineStr">
        <is>
          <t>Financial liabilities:</t>
        </is>
      </c>
      <c r="B5" s="4" t="inlineStr">
        <is>
          <t xml:space="preserve"> </t>
        </is>
      </c>
      <c r="C5" s="4" t="inlineStr">
        <is>
          <t xml:space="preserve"> </t>
        </is>
      </c>
      <c r="D5" s="4" t="inlineStr">
        <is>
          <t xml:space="preserve"> </t>
        </is>
      </c>
      <c r="E5" s="4" t="inlineStr">
        <is>
          <t xml:space="preserve"> </t>
        </is>
      </c>
    </row>
    <row r="6">
      <c r="A6" s="4" t="inlineStr">
        <is>
          <t>Financial liabilities designated at fair value through profit or loss</t>
        </is>
      </c>
      <c r="B6" s="6" t="n">
        <v>-422729</v>
      </c>
      <c r="C6" s="6" t="n">
        <v>-455734</v>
      </c>
      <c r="D6" s="4" t="inlineStr">
        <is>
          <t xml:space="preserve"> </t>
        </is>
      </c>
      <c r="E6" s="4" t="inlineStr">
        <is>
          <t xml:space="preserve"> </t>
        </is>
      </c>
    </row>
    <row r="7">
      <c r="A7" s="4" t="inlineStr">
        <is>
          <t>At fair value [member]</t>
        </is>
      </c>
      <c r="B7" s="4" t="inlineStr">
        <is>
          <t xml:space="preserve"> </t>
        </is>
      </c>
      <c r="C7" s="4" t="inlineStr">
        <is>
          <t xml:space="preserve"> </t>
        </is>
      </c>
      <c r="D7" s="4" t="inlineStr">
        <is>
          <t xml:space="preserve"> </t>
        </is>
      </c>
      <c r="E7" s="4" t="inlineStr">
        <is>
          <t xml:space="preserve"> </t>
        </is>
      </c>
    </row>
    <row r="8">
      <c r="A8" s="3" t="inlineStr">
        <is>
          <t>Financial assets:</t>
        </is>
      </c>
      <c r="B8" s="4" t="inlineStr">
        <is>
          <t xml:space="preserve"> </t>
        </is>
      </c>
      <c r="C8" s="4" t="inlineStr">
        <is>
          <t xml:space="preserve"> </t>
        </is>
      </c>
      <c r="D8" s="4" t="inlineStr">
        <is>
          <t xml:space="preserve"> </t>
        </is>
      </c>
      <c r="E8" s="4" t="inlineStr">
        <is>
          <t xml:space="preserve"> </t>
        </is>
      </c>
    </row>
    <row r="9">
      <c r="A9" s="4" t="inlineStr">
        <is>
          <t>Financial assets at fair value through profit or loss</t>
        </is>
      </c>
      <c r="B9" s="6" t="n">
        <v>1015046</v>
      </c>
      <c r="C9" s="6" t="n">
        <v>1695585</v>
      </c>
      <c r="D9" s="4" t="inlineStr">
        <is>
          <t xml:space="preserve"> </t>
        </is>
      </c>
      <c r="E9" s="4" t="inlineStr">
        <is>
          <t xml:space="preserve"> </t>
        </is>
      </c>
    </row>
    <row r="10">
      <c r="A10" s="4" t="inlineStr">
        <is>
          <t>Investment securities at fair value through other comprehensive income</t>
        </is>
      </c>
      <c r="B10" s="6" t="n">
        <v>26817164</v>
      </c>
      <c r="C10" s="6" t="n">
        <v>32665451</v>
      </c>
      <c r="D10" s="4" t="inlineStr">
        <is>
          <t xml:space="preserve"> </t>
        </is>
      </c>
      <c r="E10" s="4" t="inlineStr">
        <is>
          <t xml:space="preserve"> </t>
        </is>
      </c>
    </row>
    <row r="11">
      <c r="A11" s="3" t="inlineStr">
        <is>
          <t>Financial liabilities:</t>
        </is>
      </c>
      <c r="B11" s="4" t="inlineStr">
        <is>
          <t xml:space="preserve"> </t>
        </is>
      </c>
      <c r="C11" s="4" t="inlineStr">
        <is>
          <t xml:space="preserve"> </t>
        </is>
      </c>
      <c r="D11" s="4" t="inlineStr">
        <is>
          <t xml:space="preserve"> </t>
        </is>
      </c>
      <c r="E11" s="4" t="inlineStr">
        <is>
          <t xml:space="preserve"> </t>
        </is>
      </c>
    </row>
    <row r="12">
      <c r="A12" s="4" t="inlineStr">
        <is>
          <t>Financial liabilities designated at fair value through profit or loss</t>
        </is>
      </c>
      <c r="B12" s="6" t="n">
        <v>-422729</v>
      </c>
      <c r="C12" s="6" t="n">
        <v>-455734</v>
      </c>
      <c r="D12" s="4" t="inlineStr">
        <is>
          <t xml:space="preserve"> </t>
        </is>
      </c>
      <c r="E12" s="4" t="inlineStr">
        <is>
          <t xml:space="preserve"> </t>
        </is>
      </c>
    </row>
    <row r="13">
      <c r="A13" s="4" t="inlineStr">
        <is>
          <t>At fair value [member] | Level 3 [member]</t>
        </is>
      </c>
      <c r="B13" s="4" t="inlineStr">
        <is>
          <t xml:space="preserve"> </t>
        </is>
      </c>
      <c r="C13" s="4" t="inlineStr">
        <is>
          <t xml:space="preserve"> </t>
        </is>
      </c>
      <c r="D13" s="4" t="inlineStr">
        <is>
          <t xml:space="preserve"> </t>
        </is>
      </c>
      <c r="E13" s="4" t="inlineStr">
        <is>
          <t xml:space="preserve"> </t>
        </is>
      </c>
    </row>
    <row r="14">
      <c r="A14" s="3" t="inlineStr">
        <is>
          <t>Financial assets:</t>
        </is>
      </c>
      <c r="B14" s="4" t="inlineStr">
        <is>
          <t xml:space="preserve"> </t>
        </is>
      </c>
      <c r="C14" s="4" t="inlineStr">
        <is>
          <t xml:space="preserve"> </t>
        </is>
      </c>
      <c r="D14" s="4" t="inlineStr">
        <is>
          <t xml:space="preserve"> </t>
        </is>
      </c>
      <c r="E14" s="4" t="inlineStr">
        <is>
          <t xml:space="preserve"> </t>
        </is>
      </c>
    </row>
    <row r="15">
      <c r="A15" s="4" t="inlineStr">
        <is>
          <t>Derivative financial instruments</t>
        </is>
      </c>
      <c r="B15" s="6" t="n">
        <v>915356</v>
      </c>
      <c r="C15" s="6" t="n">
        <v>919971</v>
      </c>
      <c r="D15" s="5" t="n">
        <v>907248</v>
      </c>
      <c r="E15" s="5" t="n">
        <v>873801</v>
      </c>
    </row>
    <row r="16">
      <c r="A16" s="4" t="inlineStr">
        <is>
          <t>Financial assets at fair value through profit or loss</t>
        </is>
      </c>
      <c r="B16" s="6" t="n">
        <v>672589</v>
      </c>
      <c r="C16" s="6" t="n">
        <v>728897</v>
      </c>
      <c r="D16" s="4" t="inlineStr">
        <is>
          <t xml:space="preserve"> </t>
        </is>
      </c>
      <c r="E16" s="4" t="inlineStr">
        <is>
          <t xml:space="preserve"> </t>
        </is>
      </c>
    </row>
    <row r="17">
      <c r="A17" s="4" t="inlineStr">
        <is>
          <t>Investment securities at fair value through other comprehensive income</t>
        </is>
      </c>
      <c r="B17" s="6" t="n">
        <v>460461</v>
      </c>
      <c r="C17" s="6" t="n">
        <v>468713</v>
      </c>
      <c r="D17" s="4" t="inlineStr">
        <is>
          <t xml:space="preserve"> </t>
        </is>
      </c>
      <c r="E17" s="4" t="inlineStr">
        <is>
          <t xml:space="preserve"> </t>
        </is>
      </c>
    </row>
    <row r="18">
      <c r="A18" s="3" t="inlineStr">
        <is>
          <t>Financial liabilities:</t>
        </is>
      </c>
      <c r="B18" s="4" t="inlineStr">
        <is>
          <t xml:space="preserve"> </t>
        </is>
      </c>
      <c r="C18" s="4" t="inlineStr">
        <is>
          <t xml:space="preserve"> </t>
        </is>
      </c>
      <c r="D18" s="4" t="inlineStr">
        <is>
          <t xml:space="preserve"> </t>
        </is>
      </c>
      <c r="E18" s="4" t="inlineStr">
        <is>
          <t xml:space="preserve"> </t>
        </is>
      </c>
    </row>
    <row r="19">
      <c r="A19" s="4" t="inlineStr">
        <is>
          <t>Financial liabilities designated at fair value through profit or loss</t>
        </is>
      </c>
      <c r="B19" s="6" t="n">
        <v>-228601</v>
      </c>
      <c r="C19" s="6" t="n">
        <v>-291086</v>
      </c>
      <c r="D19" s="4" t="inlineStr">
        <is>
          <t xml:space="preserve"> </t>
        </is>
      </c>
      <c r="E19" s="4" t="inlineStr">
        <is>
          <t xml:space="preserve"> </t>
        </is>
      </c>
    </row>
    <row r="20">
      <c r="A20" s="4" t="inlineStr">
        <is>
          <t>At fair value [member] | Level 3 [member] | Financial liabilities at fair value through profit or loss, category [member]</t>
        </is>
      </c>
      <c r="B20" s="4" t="inlineStr">
        <is>
          <t xml:space="preserve"> </t>
        </is>
      </c>
      <c r="C20" s="4" t="inlineStr">
        <is>
          <t xml:space="preserve"> </t>
        </is>
      </c>
      <c r="D20" s="4" t="inlineStr">
        <is>
          <t xml:space="preserve"> </t>
        </is>
      </c>
      <c r="E20" s="4" t="inlineStr">
        <is>
          <t xml:space="preserve"> </t>
        </is>
      </c>
    </row>
    <row r="21">
      <c r="A21" s="3" t="inlineStr">
        <is>
          <t>Financial assets:</t>
        </is>
      </c>
      <c r="B21" s="4" t="inlineStr">
        <is>
          <t xml:space="preserve"> </t>
        </is>
      </c>
      <c r="C21" s="4" t="inlineStr">
        <is>
          <t xml:space="preserve"> </t>
        </is>
      </c>
      <c r="D21" s="4" t="inlineStr">
        <is>
          <t xml:space="preserve"> </t>
        </is>
      </c>
      <c r="E21" s="4" t="inlineStr">
        <is>
          <t xml:space="preserve"> </t>
        </is>
      </c>
    </row>
    <row r="22">
      <c r="A22" s="4" t="inlineStr">
        <is>
          <t>Derivative financial instruments</t>
        </is>
      </c>
      <c r="B22" s="6" t="n">
        <v>-228601</v>
      </c>
      <c r="C22" s="6" t="n">
        <v>-291086</v>
      </c>
      <c r="D22" s="6" t="n">
        <v>-239036</v>
      </c>
      <c r="E22" s="6" t="n">
        <v>-166896</v>
      </c>
    </row>
    <row r="23">
      <c r="A23" s="3" t="inlineStr">
        <is>
          <t>Financial liabilities:</t>
        </is>
      </c>
      <c r="B23" s="4" t="inlineStr">
        <is>
          <t xml:space="preserve"> </t>
        </is>
      </c>
      <c r="C23" s="4" t="inlineStr">
        <is>
          <t xml:space="preserve"> </t>
        </is>
      </c>
      <c r="D23" s="4" t="inlineStr">
        <is>
          <t xml:space="preserve"> </t>
        </is>
      </c>
      <c r="E23" s="4" t="inlineStr">
        <is>
          <t xml:space="preserve"> </t>
        </is>
      </c>
    </row>
    <row r="24">
      <c r="A24" s="4" t="inlineStr">
        <is>
          <t>Financial liabilities designated at fair value through profit or loss</t>
        </is>
      </c>
      <c r="B24" s="6" t="n">
        <v>-228601</v>
      </c>
      <c r="C24" s="6" t="n">
        <v>-291086</v>
      </c>
      <c r="D24" s="4" t="inlineStr">
        <is>
          <t xml:space="preserve"> </t>
        </is>
      </c>
      <c r="E24" s="4" t="inlineStr">
        <is>
          <t xml:space="preserve"> </t>
        </is>
      </c>
    </row>
    <row r="25">
      <c r="A25" s="4" t="inlineStr">
        <is>
          <t>At fair value [member] | Level 3 [member] | Financial liabilities at fair value through profit or loss, category [member] | Recorded in profit and loss [member]</t>
        </is>
      </c>
      <c r="B25" s="4" t="inlineStr">
        <is>
          <t xml:space="preserve"> </t>
        </is>
      </c>
      <c r="C25" s="4" t="inlineStr">
        <is>
          <t xml:space="preserve"> </t>
        </is>
      </c>
      <c r="D25" s="4" t="inlineStr">
        <is>
          <t xml:space="preserve"> </t>
        </is>
      </c>
      <c r="E25" s="4" t="inlineStr">
        <is>
          <t xml:space="preserve"> </t>
        </is>
      </c>
    </row>
    <row r="26">
      <c r="A26" s="3" t="inlineStr">
        <is>
          <t>Financial liabilities:</t>
        </is>
      </c>
      <c r="B26" s="4" t="inlineStr">
        <is>
          <t xml:space="preserve"> </t>
        </is>
      </c>
      <c r="C26" s="4" t="inlineStr">
        <is>
          <t xml:space="preserve"> </t>
        </is>
      </c>
      <c r="D26" s="4" t="inlineStr">
        <is>
          <t xml:space="preserve"> </t>
        </is>
      </c>
      <c r="E26" s="4" t="inlineStr">
        <is>
          <t xml:space="preserve"> </t>
        </is>
      </c>
    </row>
    <row r="27">
      <c r="A27" s="4" t="inlineStr">
        <is>
          <t>Financial liabilities, Favorable changes</t>
        </is>
      </c>
      <c r="B27" s="6" t="n">
        <v>1915</v>
      </c>
      <c r="C27" s="6" t="n">
        <v>2008</v>
      </c>
      <c r="D27" s="4" t="inlineStr">
        <is>
          <t xml:space="preserve"> </t>
        </is>
      </c>
      <c r="E27" s="4" t="inlineStr">
        <is>
          <t xml:space="preserve"> </t>
        </is>
      </c>
    </row>
    <row r="28">
      <c r="A28" s="4" t="inlineStr">
        <is>
          <t>Financial liabilities, Unfavorable changes</t>
        </is>
      </c>
      <c r="B28" s="6" t="n">
        <v>2228</v>
      </c>
      <c r="C28" s="6" t="n">
        <v>2319</v>
      </c>
      <c r="D28" s="4" t="inlineStr">
        <is>
          <t xml:space="preserve"> </t>
        </is>
      </c>
      <c r="E28" s="4" t="inlineStr">
        <is>
          <t xml:space="preserve"> </t>
        </is>
      </c>
    </row>
    <row r="29">
      <c r="A29" s="4" t="inlineStr">
        <is>
          <t>At fair value [member] | Level 3 [member] | Debt instruments [member]</t>
        </is>
      </c>
      <c r="B29" s="4" t="inlineStr">
        <is>
          <t xml:space="preserve"> </t>
        </is>
      </c>
      <c r="C29" s="4" t="inlineStr">
        <is>
          <t xml:space="preserve"> </t>
        </is>
      </c>
      <c r="D29" s="4" t="inlineStr">
        <is>
          <t xml:space="preserve"> </t>
        </is>
      </c>
      <c r="E29" s="4" t="inlineStr">
        <is>
          <t xml:space="preserve"> </t>
        </is>
      </c>
    </row>
    <row r="30">
      <c r="A30" s="3" t="inlineStr">
        <is>
          <t>Financial assets:</t>
        </is>
      </c>
      <c r="B30" s="4" t="inlineStr">
        <is>
          <t xml:space="preserve"> </t>
        </is>
      </c>
      <c r="C30" s="4" t="inlineStr">
        <is>
          <t xml:space="preserve"> </t>
        </is>
      </c>
      <c r="D30" s="4" t="inlineStr">
        <is>
          <t xml:space="preserve"> </t>
        </is>
      </c>
      <c r="E30" s="4" t="inlineStr">
        <is>
          <t xml:space="preserve"> </t>
        </is>
      </c>
    </row>
    <row r="31">
      <c r="A31" s="4" t="inlineStr">
        <is>
          <t>Financial assets at fair value through profit or loss</t>
        </is>
      </c>
      <c r="B31" s="4" t="inlineStr">
        <is>
          <t xml:space="preserve"> </t>
        </is>
      </c>
      <c r="C31" s="6" t="n">
        <v>693013</v>
      </c>
      <c r="D31" s="4" t="inlineStr">
        <is>
          <t xml:space="preserve"> </t>
        </is>
      </c>
      <c r="E31" s="4" t="inlineStr">
        <is>
          <t xml:space="preserve"> </t>
        </is>
      </c>
    </row>
    <row r="32">
      <c r="A32" s="4" t="inlineStr">
        <is>
          <t>At fair value [member] | Level 3 [member] | Others [member]</t>
        </is>
      </c>
      <c r="B32" s="4" t="inlineStr">
        <is>
          <t xml:space="preserve"> </t>
        </is>
      </c>
      <c r="C32" s="4" t="inlineStr">
        <is>
          <t xml:space="preserve"> </t>
        </is>
      </c>
      <c r="D32" s="4" t="inlineStr">
        <is>
          <t xml:space="preserve"> </t>
        </is>
      </c>
      <c r="E32" s="4" t="inlineStr">
        <is>
          <t xml:space="preserve"> </t>
        </is>
      </c>
    </row>
    <row r="33">
      <c r="A33" s="3" t="inlineStr">
        <is>
          <t>Financial liabilities:</t>
        </is>
      </c>
      <c r="B33" s="4" t="inlineStr">
        <is>
          <t xml:space="preserve"> </t>
        </is>
      </c>
      <c r="C33" s="4" t="inlineStr">
        <is>
          <t xml:space="preserve"> </t>
        </is>
      </c>
      <c r="D33" s="4" t="inlineStr">
        <is>
          <t xml:space="preserve"> </t>
        </is>
      </c>
      <c r="E33" s="4" t="inlineStr">
        <is>
          <t xml:space="preserve"> </t>
        </is>
      </c>
    </row>
    <row r="34">
      <c r="A34" s="4" t="inlineStr">
        <is>
          <t>Others</t>
        </is>
      </c>
      <c r="B34" s="6" t="n">
        <v>10196</v>
      </c>
      <c r="C34" s="6" t="n">
        <v>3052</v>
      </c>
      <c r="D34" s="4" t="inlineStr">
        <is>
          <t xml:space="preserve"> </t>
        </is>
      </c>
      <c r="E34" s="4" t="inlineStr">
        <is>
          <t xml:space="preserve"> </t>
        </is>
      </c>
    </row>
    <row r="35">
      <c r="A35" s="4" t="inlineStr">
        <is>
          <t>At fair value [member] | Level 3 [member] | Others [member] | Recorded in profit and loss [member]</t>
        </is>
      </c>
      <c r="B35" s="4" t="inlineStr">
        <is>
          <t xml:space="preserve"> </t>
        </is>
      </c>
      <c r="C35" s="4" t="inlineStr">
        <is>
          <t xml:space="preserve"> </t>
        </is>
      </c>
      <c r="D35" s="4" t="inlineStr">
        <is>
          <t xml:space="preserve"> </t>
        </is>
      </c>
      <c r="E35" s="4" t="inlineStr">
        <is>
          <t xml:space="preserve"> </t>
        </is>
      </c>
    </row>
    <row r="36">
      <c r="A36" s="3" t="inlineStr">
        <is>
          <t>Financial liabilities:</t>
        </is>
      </c>
      <c r="B36" s="4" t="inlineStr">
        <is>
          <t xml:space="preserve"> </t>
        </is>
      </c>
      <c r="C36" s="4" t="inlineStr">
        <is>
          <t xml:space="preserve"> </t>
        </is>
      </c>
      <c r="D36" s="4" t="inlineStr">
        <is>
          <t xml:space="preserve"> </t>
        </is>
      </c>
      <c r="E36" s="4" t="inlineStr">
        <is>
          <t xml:space="preserve"> </t>
        </is>
      </c>
    </row>
    <row r="37">
      <c r="A37" s="4" t="inlineStr">
        <is>
          <t>Financial liabilities, Favorable changes</t>
        </is>
      </c>
      <c r="B37" s="6" t="n">
        <v>94</v>
      </c>
      <c r="C37" s="6" t="n">
        <v>126</v>
      </c>
      <c r="D37" s="4" t="inlineStr">
        <is>
          <t xml:space="preserve"> </t>
        </is>
      </c>
      <c r="E37" s="4" t="inlineStr">
        <is>
          <t xml:space="preserve"> </t>
        </is>
      </c>
    </row>
    <row r="38">
      <c r="A38" s="4" t="inlineStr">
        <is>
          <t>Financial liabilities, Unfavorable changes</t>
        </is>
      </c>
      <c r="B38" s="6" t="n">
        <v>89</v>
      </c>
      <c r="C38" s="6" t="n">
        <v>118</v>
      </c>
      <c r="D38" s="4" t="inlineStr">
        <is>
          <t xml:space="preserve"> </t>
        </is>
      </c>
      <c r="E38" s="4" t="inlineStr">
        <is>
          <t xml:space="preserve"> </t>
        </is>
      </c>
    </row>
    <row r="39">
      <c r="A39" s="4" t="inlineStr">
        <is>
          <t>At fair value [member] | Level 3 [member] | Derivative financial assets [member] | Interest rate derivatives [member]</t>
        </is>
      </c>
      <c r="B39" s="4" t="inlineStr">
        <is>
          <t xml:space="preserve"> </t>
        </is>
      </c>
      <c r="C39" s="4" t="inlineStr">
        <is>
          <t xml:space="preserve"> </t>
        </is>
      </c>
      <c r="D39" s="4" t="inlineStr">
        <is>
          <t xml:space="preserve"> </t>
        </is>
      </c>
      <c r="E39" s="4" t="inlineStr">
        <is>
          <t xml:space="preserve"> </t>
        </is>
      </c>
    </row>
    <row r="40">
      <c r="A40" s="3" t="inlineStr">
        <is>
          <t>Financial assets:</t>
        </is>
      </c>
      <c r="B40" s="4" t="inlineStr">
        <is>
          <t xml:space="preserve"> </t>
        </is>
      </c>
      <c r="C40" s="4" t="inlineStr">
        <is>
          <t xml:space="preserve"> </t>
        </is>
      </c>
      <c r="D40" s="4" t="inlineStr">
        <is>
          <t xml:space="preserve"> </t>
        </is>
      </c>
      <c r="E40" s="4" t="inlineStr">
        <is>
          <t xml:space="preserve"> </t>
        </is>
      </c>
    </row>
    <row r="41">
      <c r="A41" s="4" t="inlineStr">
        <is>
          <t>Derivative financial instruments</t>
        </is>
      </c>
      <c r="B41" s="6" t="n">
        <v>-10593</v>
      </c>
      <c r="C41" s="6" t="n">
        <v>-7162</v>
      </c>
      <c r="D41" s="4" t="inlineStr">
        <is>
          <t xml:space="preserve"> </t>
        </is>
      </c>
      <c r="E41" s="4" t="inlineStr">
        <is>
          <t xml:space="preserve"> </t>
        </is>
      </c>
    </row>
    <row r="42">
      <c r="A42" s="4" t="inlineStr">
        <is>
          <t>At fair value [member] | Level 3 [member] | Derivative financial assets [member] | Currency derivatives [member]</t>
        </is>
      </c>
      <c r="B42" s="4" t="inlineStr">
        <is>
          <t xml:space="preserve"> </t>
        </is>
      </c>
      <c r="C42" s="4" t="inlineStr">
        <is>
          <t xml:space="preserve"> </t>
        </is>
      </c>
      <c r="D42" s="4" t="inlineStr">
        <is>
          <t xml:space="preserve"> </t>
        </is>
      </c>
      <c r="E42" s="4" t="inlineStr">
        <is>
          <t xml:space="preserve"> </t>
        </is>
      </c>
    </row>
    <row r="43">
      <c r="A43" s="3" t="inlineStr">
        <is>
          <t>Financial assets:</t>
        </is>
      </c>
      <c r="B43" s="4" t="inlineStr">
        <is>
          <t xml:space="preserve"> </t>
        </is>
      </c>
      <c r="C43" s="4" t="inlineStr">
        <is>
          <t xml:space="preserve"> </t>
        </is>
      </c>
      <c r="D43" s="4" t="inlineStr">
        <is>
          <t xml:space="preserve"> </t>
        </is>
      </c>
      <c r="E43" s="4" t="inlineStr">
        <is>
          <t xml:space="preserve"> </t>
        </is>
      </c>
    </row>
    <row r="44">
      <c r="A44" s="4" t="inlineStr">
        <is>
          <t>Derivative financial instruments</t>
        </is>
      </c>
      <c r="B44" s="6" t="n">
        <v>-5315</v>
      </c>
      <c r="C44" s="6" t="n">
        <v>1652</v>
      </c>
      <c r="D44" s="4" t="inlineStr">
        <is>
          <t xml:space="preserve"> </t>
        </is>
      </c>
      <c r="E44" s="4" t="inlineStr">
        <is>
          <t xml:space="preserve"> </t>
        </is>
      </c>
    </row>
    <row r="45">
      <c r="A45" s="4" t="inlineStr">
        <is>
          <t>At fair value [member] | Level 3 [member] | Derivative financial assets [member] | Currency derivatives [member] | Recorded in profit and loss [member]</t>
        </is>
      </c>
      <c r="B45" s="4" t="inlineStr">
        <is>
          <t xml:space="preserve"> </t>
        </is>
      </c>
      <c r="C45" s="4" t="inlineStr">
        <is>
          <t xml:space="preserve"> </t>
        </is>
      </c>
      <c r="D45" s="4" t="inlineStr">
        <is>
          <t xml:space="preserve"> </t>
        </is>
      </c>
      <c r="E45" s="4" t="inlineStr">
        <is>
          <t xml:space="preserve"> </t>
        </is>
      </c>
    </row>
    <row r="46">
      <c r="A46" s="3" t="inlineStr">
        <is>
          <t>Financial assets:</t>
        </is>
      </c>
      <c r="B46" s="4" t="inlineStr">
        <is>
          <t xml:space="preserve"> </t>
        </is>
      </c>
      <c r="C46" s="4" t="inlineStr">
        <is>
          <t xml:space="preserve"> </t>
        </is>
      </c>
      <c r="D46" s="4" t="inlineStr">
        <is>
          <t xml:space="preserve"> </t>
        </is>
      </c>
      <c r="E46" s="4" t="inlineStr">
        <is>
          <t xml:space="preserve"> </t>
        </is>
      </c>
    </row>
    <row r="47">
      <c r="A47" s="4" t="inlineStr">
        <is>
          <t>Financial assets, Favorable changes</t>
        </is>
      </c>
      <c r="B47" s="6" t="n">
        <v>7</v>
      </c>
      <c r="C47" s="6" t="n">
        <v>75</v>
      </c>
      <c r="D47" s="4" t="inlineStr">
        <is>
          <t xml:space="preserve"> </t>
        </is>
      </c>
      <c r="E47" s="4" t="inlineStr">
        <is>
          <t xml:space="preserve"> </t>
        </is>
      </c>
    </row>
    <row r="48">
      <c r="A48" s="4" t="inlineStr">
        <is>
          <t>Financial assets, Unfavorable changes</t>
        </is>
      </c>
      <c r="B48" s="6" t="n">
        <v>7</v>
      </c>
      <c r="C48" s="6" t="n">
        <v>73</v>
      </c>
      <c r="D48" s="4" t="inlineStr">
        <is>
          <t xml:space="preserve"> </t>
        </is>
      </c>
      <c r="E48" s="4" t="inlineStr">
        <is>
          <t xml:space="preserve"> </t>
        </is>
      </c>
    </row>
    <row r="49">
      <c r="A49" s="4" t="inlineStr">
        <is>
          <t>At fair value [member] | Level 3 [member] | Derivative financial assets [member] | Equity derivatives [member]</t>
        </is>
      </c>
      <c r="B49" s="4" t="inlineStr">
        <is>
          <t xml:space="preserve"> </t>
        </is>
      </c>
      <c r="C49" s="4" t="inlineStr">
        <is>
          <t xml:space="preserve"> </t>
        </is>
      </c>
      <c r="D49" s="4" t="inlineStr">
        <is>
          <t xml:space="preserve"> </t>
        </is>
      </c>
      <c r="E49" s="4" t="inlineStr">
        <is>
          <t xml:space="preserve"> </t>
        </is>
      </c>
    </row>
    <row r="50">
      <c r="A50" s="3" t="inlineStr">
        <is>
          <t>Financial assets:</t>
        </is>
      </c>
      <c r="B50" s="4" t="inlineStr">
        <is>
          <t xml:space="preserve"> </t>
        </is>
      </c>
      <c r="C50" s="4" t="inlineStr">
        <is>
          <t xml:space="preserve"> </t>
        </is>
      </c>
      <c r="D50" s="4" t="inlineStr">
        <is>
          <t xml:space="preserve"> </t>
        </is>
      </c>
      <c r="E50" s="4" t="inlineStr">
        <is>
          <t xml:space="preserve"> </t>
        </is>
      </c>
    </row>
    <row r="51">
      <c r="A51" s="4" t="inlineStr">
        <is>
          <t>Derivative financial instruments</t>
        </is>
      </c>
      <c r="B51" s="6" t="n">
        <v>16598</v>
      </c>
      <c r="C51" s="6" t="n">
        <v>15384</v>
      </c>
      <c r="D51" s="4" t="inlineStr">
        <is>
          <t xml:space="preserve"> </t>
        </is>
      </c>
      <c r="E51" s="4" t="inlineStr">
        <is>
          <t xml:space="preserve"> </t>
        </is>
      </c>
    </row>
    <row r="52">
      <c r="A52" s="4" t="inlineStr">
        <is>
          <t>At fair value [member] | Level 3 [member] | Derivative financial assets [member] | Equity derivatives [member] | Recorded in profit and loss [member]</t>
        </is>
      </c>
      <c r="B52" s="4" t="inlineStr">
        <is>
          <t xml:space="preserve"> </t>
        </is>
      </c>
      <c r="C52" s="4" t="inlineStr">
        <is>
          <t xml:space="preserve"> </t>
        </is>
      </c>
      <c r="D52" s="4" t="inlineStr">
        <is>
          <t xml:space="preserve"> </t>
        </is>
      </c>
      <c r="E52" s="4" t="inlineStr">
        <is>
          <t xml:space="preserve"> </t>
        </is>
      </c>
    </row>
    <row r="53">
      <c r="A53" s="3" t="inlineStr">
        <is>
          <t>Financial assets:</t>
        </is>
      </c>
      <c r="B53" s="4" t="inlineStr">
        <is>
          <t xml:space="preserve"> </t>
        </is>
      </c>
      <c r="C53" s="4" t="inlineStr">
        <is>
          <t xml:space="preserve"> </t>
        </is>
      </c>
      <c r="D53" s="4" t="inlineStr">
        <is>
          <t xml:space="preserve"> </t>
        </is>
      </c>
      <c r="E53" s="4" t="inlineStr">
        <is>
          <t xml:space="preserve"> </t>
        </is>
      </c>
    </row>
    <row r="54">
      <c r="A54" s="4" t="inlineStr">
        <is>
          <t>Financial assets, Favorable changes</t>
        </is>
      </c>
      <c r="B54" s="6" t="n">
        <v>2643</v>
      </c>
      <c r="C54" s="6" t="n">
        <v>3274</v>
      </c>
      <c r="D54" s="4" t="inlineStr">
        <is>
          <t xml:space="preserve"> </t>
        </is>
      </c>
      <c r="E54" s="4" t="inlineStr">
        <is>
          <t xml:space="preserve"> </t>
        </is>
      </c>
    </row>
    <row r="55">
      <c r="A55" s="4" t="inlineStr">
        <is>
          <t>Financial assets, Unfavorable changes</t>
        </is>
      </c>
      <c r="B55" s="6" t="n">
        <v>2687</v>
      </c>
      <c r="C55" s="6" t="n">
        <v>3309</v>
      </c>
      <c r="D55" s="4" t="inlineStr">
        <is>
          <t xml:space="preserve"> </t>
        </is>
      </c>
      <c r="E55" s="4" t="inlineStr">
        <is>
          <t xml:space="preserve"> </t>
        </is>
      </c>
    </row>
    <row r="56">
      <c r="A56" s="4" t="inlineStr">
        <is>
          <t>At fair value [member] | Level 3 [member] | Derivative financial assets [member] | Credit derivatives [member]</t>
        </is>
      </c>
      <c r="B56" s="4" t="inlineStr">
        <is>
          <t xml:space="preserve"> </t>
        </is>
      </c>
      <c r="C56" s="4" t="inlineStr">
        <is>
          <t xml:space="preserve"> </t>
        </is>
      </c>
      <c r="D56" s="4" t="inlineStr">
        <is>
          <t xml:space="preserve"> </t>
        </is>
      </c>
      <c r="E56" s="4" t="inlineStr">
        <is>
          <t xml:space="preserve"> </t>
        </is>
      </c>
    </row>
    <row r="57">
      <c r="A57" s="3" t="inlineStr">
        <is>
          <t>Financial assets:</t>
        </is>
      </c>
      <c r="B57" s="4" t="inlineStr">
        <is>
          <t xml:space="preserve"> </t>
        </is>
      </c>
      <c r="C57" s="4" t="inlineStr">
        <is>
          <t xml:space="preserve"> </t>
        </is>
      </c>
      <c r="D57" s="4" t="inlineStr">
        <is>
          <t xml:space="preserve"> </t>
        </is>
      </c>
      <c r="E57" s="4" t="inlineStr">
        <is>
          <t xml:space="preserve"> </t>
        </is>
      </c>
    </row>
    <row r="58">
      <c r="A58" s="4" t="inlineStr">
        <is>
          <t>Derivative financial instruments</t>
        </is>
      </c>
      <c r="B58" s="6" t="n">
        <v>21</v>
      </c>
      <c r="C58" s="6" t="n">
        <v>521</v>
      </c>
      <c r="D58" s="4" t="inlineStr">
        <is>
          <t xml:space="preserve"> </t>
        </is>
      </c>
      <c r="E58" s="4" t="inlineStr">
        <is>
          <t xml:space="preserve"> </t>
        </is>
      </c>
    </row>
    <row r="59">
      <c r="A59" s="4" t="inlineStr">
        <is>
          <t>At fair value [member] | Level 3 [member] | Derivative financial assets [member] | Credit derivatives [member] | Recorded in profit and loss [member]</t>
        </is>
      </c>
      <c r="B59" s="4" t="inlineStr">
        <is>
          <t xml:space="preserve"> </t>
        </is>
      </c>
      <c r="C59" s="4" t="inlineStr">
        <is>
          <t xml:space="preserve"> </t>
        </is>
      </c>
      <c r="D59" s="4" t="inlineStr">
        <is>
          <t xml:space="preserve"> </t>
        </is>
      </c>
      <c r="E59" s="4" t="inlineStr">
        <is>
          <t xml:space="preserve"> </t>
        </is>
      </c>
    </row>
    <row r="60">
      <c r="A60" s="3" t="inlineStr">
        <is>
          <t>Financial assets:</t>
        </is>
      </c>
      <c r="B60" s="4" t="inlineStr">
        <is>
          <t xml:space="preserve"> </t>
        </is>
      </c>
      <c r="C60" s="4" t="inlineStr">
        <is>
          <t xml:space="preserve"> </t>
        </is>
      </c>
      <c r="D60" s="4" t="inlineStr">
        <is>
          <t xml:space="preserve"> </t>
        </is>
      </c>
      <c r="E60" s="4" t="inlineStr">
        <is>
          <t xml:space="preserve"> </t>
        </is>
      </c>
    </row>
    <row r="61">
      <c r="A61" s="4" t="inlineStr">
        <is>
          <t>Financial assets, Favorable changes</t>
        </is>
      </c>
      <c r="B61" s="6" t="n">
        <v>27</v>
      </c>
      <c r="C61" s="6" t="n">
        <v>17</v>
      </c>
      <c r="D61" s="4" t="inlineStr">
        <is>
          <t xml:space="preserve"> </t>
        </is>
      </c>
      <c r="E61" s="4" t="inlineStr">
        <is>
          <t xml:space="preserve"> </t>
        </is>
      </c>
    </row>
    <row r="62">
      <c r="A62" s="4" t="inlineStr">
        <is>
          <t>Financial assets, Unfavorable changes</t>
        </is>
      </c>
      <c r="B62" s="6" t="n">
        <v>27</v>
      </c>
      <c r="C62" s="6" t="n">
        <v>18</v>
      </c>
      <c r="D62" s="4" t="inlineStr">
        <is>
          <t xml:space="preserve"> </t>
        </is>
      </c>
      <c r="E62" s="4" t="inlineStr">
        <is>
          <t xml:space="preserve"> </t>
        </is>
      </c>
    </row>
    <row r="63">
      <c r="A63" s="4" t="inlineStr">
        <is>
          <t>At fair value [member] | Level 3 [member] | Financial assets at fair value through profit or loss [member]</t>
        </is>
      </c>
      <c r="B63" s="4" t="inlineStr">
        <is>
          <t xml:space="preserve"> </t>
        </is>
      </c>
      <c r="C63" s="4" t="inlineStr">
        <is>
          <t xml:space="preserve"> </t>
        </is>
      </c>
      <c r="D63" s="4" t="inlineStr">
        <is>
          <t xml:space="preserve"> </t>
        </is>
      </c>
      <c r="E63" s="4" t="inlineStr">
        <is>
          <t xml:space="preserve"> </t>
        </is>
      </c>
    </row>
    <row r="64">
      <c r="A64" s="3" t="inlineStr">
        <is>
          <t>Financial assets:</t>
        </is>
      </c>
      <c r="B64" s="4" t="inlineStr">
        <is>
          <t xml:space="preserve"> </t>
        </is>
      </c>
      <c r="C64" s="4" t="inlineStr">
        <is>
          <t xml:space="preserve"> </t>
        </is>
      </c>
      <c r="D64" s="4" t="inlineStr">
        <is>
          <t xml:space="preserve"> </t>
        </is>
      </c>
      <c r="E64" s="4" t="inlineStr">
        <is>
          <t xml:space="preserve"> </t>
        </is>
      </c>
    </row>
    <row r="65">
      <c r="A65" s="4" t="inlineStr">
        <is>
          <t>Derivative financial instruments</t>
        </is>
      </c>
      <c r="B65" s="6" t="n">
        <v>672589</v>
      </c>
      <c r="C65" s="6" t="n">
        <v>728897</v>
      </c>
      <c r="D65" s="6" t="n">
        <v>627767</v>
      </c>
      <c r="E65" s="6" t="n">
        <v>594227</v>
      </c>
    </row>
    <row r="66">
      <c r="A66" s="4" t="inlineStr">
        <is>
          <t>At fair value [member] | Level 3 [member] | Financial assets at fair value through profit or loss [member] | Debt instruments [member]</t>
        </is>
      </c>
      <c r="B66" s="4" t="inlineStr">
        <is>
          <t xml:space="preserve"> </t>
        </is>
      </c>
      <c r="C66" s="4" t="inlineStr">
        <is>
          <t xml:space="preserve"> </t>
        </is>
      </c>
      <c r="D66" s="4" t="inlineStr">
        <is>
          <t xml:space="preserve"> </t>
        </is>
      </c>
      <c r="E66" s="4" t="inlineStr">
        <is>
          <t xml:space="preserve"> </t>
        </is>
      </c>
    </row>
    <row r="67">
      <c r="A67" s="3" t="inlineStr">
        <is>
          <t>Financial assets:</t>
        </is>
      </c>
      <c r="B67" s="4" t="inlineStr">
        <is>
          <t xml:space="preserve"> </t>
        </is>
      </c>
      <c r="C67" s="4" t="inlineStr">
        <is>
          <t xml:space="preserve"> </t>
        </is>
      </c>
      <c r="D67" s="4" t="inlineStr">
        <is>
          <t xml:space="preserve"> </t>
        </is>
      </c>
      <c r="E67" s="4" t="inlineStr">
        <is>
          <t xml:space="preserve"> </t>
        </is>
      </c>
    </row>
    <row r="68">
      <c r="A68" s="4" t="inlineStr">
        <is>
          <t>Derivative financial instruments</t>
        </is>
      </c>
      <c r="B68" s="6" t="n">
        <v>633479</v>
      </c>
      <c r="C68" s="6" t="n">
        <v>693013</v>
      </c>
      <c r="D68" s="6" t="n">
        <v>595148</v>
      </c>
      <c r="E68" s="6" t="n">
        <v>561450</v>
      </c>
    </row>
    <row r="69">
      <c r="A69" s="4" t="inlineStr">
        <is>
          <t>Financial assets at fair value through profit or loss</t>
        </is>
      </c>
      <c r="B69" s="6" t="n">
        <v>633479</v>
      </c>
      <c r="C69" s="4" t="inlineStr">
        <is>
          <t xml:space="preserve"> </t>
        </is>
      </c>
      <c r="D69" s="4" t="inlineStr">
        <is>
          <t xml:space="preserve"> </t>
        </is>
      </c>
      <c r="E69" s="4" t="inlineStr">
        <is>
          <t xml:space="preserve"> </t>
        </is>
      </c>
    </row>
    <row r="70">
      <c r="A70" s="4" t="inlineStr">
        <is>
          <t>At fair value [member] | Level 3 [member] | Financial assets at fair value through profit or loss [member] | Debt instruments [member] | Recorded in profit and loss [member]</t>
        </is>
      </c>
      <c r="B70" s="4" t="inlineStr">
        <is>
          <t xml:space="preserve"> </t>
        </is>
      </c>
      <c r="C70" s="4" t="inlineStr">
        <is>
          <t xml:space="preserve"> </t>
        </is>
      </c>
      <c r="D70" s="4" t="inlineStr">
        <is>
          <t xml:space="preserve"> </t>
        </is>
      </c>
      <c r="E70" s="4" t="inlineStr">
        <is>
          <t xml:space="preserve"> </t>
        </is>
      </c>
    </row>
    <row r="71">
      <c r="A71" s="3" t="inlineStr">
        <is>
          <t>Financial assets:</t>
        </is>
      </c>
      <c r="B71" s="4" t="inlineStr">
        <is>
          <t xml:space="preserve"> </t>
        </is>
      </c>
      <c r="C71" s="4" t="inlineStr">
        <is>
          <t xml:space="preserve"> </t>
        </is>
      </c>
      <c r="D71" s="4" t="inlineStr">
        <is>
          <t xml:space="preserve"> </t>
        </is>
      </c>
      <c r="E71" s="4" t="inlineStr">
        <is>
          <t xml:space="preserve"> </t>
        </is>
      </c>
    </row>
    <row r="72">
      <c r="A72" s="4" t="inlineStr">
        <is>
          <t>Financial assets, Favorable changes</t>
        </is>
      </c>
      <c r="B72" s="6" t="n">
        <v>841</v>
      </c>
      <c r="C72" s="6" t="n">
        <v>3347</v>
      </c>
      <c r="D72" s="4" t="inlineStr">
        <is>
          <t xml:space="preserve"> </t>
        </is>
      </c>
      <c r="E72" s="4" t="inlineStr">
        <is>
          <t xml:space="preserve"> </t>
        </is>
      </c>
    </row>
    <row r="73">
      <c r="A73" s="4" t="inlineStr">
        <is>
          <t>Financial assets, Unfavorable changes</t>
        </is>
      </c>
      <c r="B73" s="6" t="n">
        <v>2127</v>
      </c>
      <c r="C73" s="6" t="n">
        <v>7422</v>
      </c>
      <c r="D73" s="4" t="inlineStr">
        <is>
          <t xml:space="preserve"> </t>
        </is>
      </c>
      <c r="E73" s="4" t="inlineStr">
        <is>
          <t xml:space="preserve"> </t>
        </is>
      </c>
    </row>
    <row r="74">
      <c r="A74" s="4" t="inlineStr">
        <is>
          <t>At fair value [member] | Level 3 [member] | Financial assets at fair value through profit or loss [member] | Equity instruments [member]</t>
        </is>
      </c>
      <c r="B74" s="4" t="inlineStr">
        <is>
          <t xml:space="preserve"> </t>
        </is>
      </c>
      <c r="C74" s="4" t="inlineStr">
        <is>
          <t xml:space="preserve"> </t>
        </is>
      </c>
      <c r="D74" s="4" t="inlineStr">
        <is>
          <t xml:space="preserve"> </t>
        </is>
      </c>
      <c r="E74" s="4" t="inlineStr">
        <is>
          <t xml:space="preserve"> </t>
        </is>
      </c>
    </row>
    <row r="75">
      <c r="A75" s="3" t="inlineStr">
        <is>
          <t>Financial assets:</t>
        </is>
      </c>
      <c r="B75" s="4" t="inlineStr">
        <is>
          <t xml:space="preserve"> </t>
        </is>
      </c>
      <c r="C75" s="4" t="inlineStr">
        <is>
          <t xml:space="preserve"> </t>
        </is>
      </c>
      <c r="D75" s="4" t="inlineStr">
        <is>
          <t xml:space="preserve"> </t>
        </is>
      </c>
      <c r="E75" s="4" t="inlineStr">
        <is>
          <t xml:space="preserve"> </t>
        </is>
      </c>
    </row>
    <row r="76">
      <c r="A76" s="4" t="inlineStr">
        <is>
          <t>Derivative financial instruments</t>
        </is>
      </c>
      <c r="B76" s="6" t="n">
        <v>39110</v>
      </c>
      <c r="C76" s="6" t="n">
        <v>35884</v>
      </c>
      <c r="D76" s="6" t="n">
        <v>32619</v>
      </c>
      <c r="E76" s="6" t="n">
        <v>32777</v>
      </c>
    </row>
    <row r="77">
      <c r="A77" s="4" t="inlineStr">
        <is>
          <t>Financial assets at fair value through profit or loss</t>
        </is>
      </c>
      <c r="B77" s="6" t="n">
        <v>39110</v>
      </c>
      <c r="C77" s="4" t="inlineStr">
        <is>
          <t xml:space="preserve"> </t>
        </is>
      </c>
      <c r="D77" s="4" t="inlineStr">
        <is>
          <t xml:space="preserve"> </t>
        </is>
      </c>
      <c r="E77" s="4" t="inlineStr">
        <is>
          <t xml:space="preserve"> </t>
        </is>
      </c>
    </row>
    <row r="78">
      <c r="A78" s="4" t="inlineStr">
        <is>
          <t>At fair value [member] | Level 3 [member] | Financial assets at fair value through profit or loss [member] | Equity instruments [member] | Recorded in profit and loss [member]</t>
        </is>
      </c>
      <c r="B78" s="4" t="inlineStr">
        <is>
          <t xml:space="preserve"> </t>
        </is>
      </c>
      <c r="C78" s="4" t="inlineStr">
        <is>
          <t xml:space="preserve"> </t>
        </is>
      </c>
      <c r="D78" s="4" t="inlineStr">
        <is>
          <t xml:space="preserve"> </t>
        </is>
      </c>
      <c r="E78" s="4" t="inlineStr">
        <is>
          <t xml:space="preserve"> </t>
        </is>
      </c>
    </row>
    <row r="79">
      <c r="A79" s="3" t="inlineStr">
        <is>
          <t>Financial assets:</t>
        </is>
      </c>
      <c r="B79" s="4" t="inlineStr">
        <is>
          <t xml:space="preserve"> </t>
        </is>
      </c>
      <c r="C79" s="4" t="inlineStr">
        <is>
          <t xml:space="preserve"> </t>
        </is>
      </c>
      <c r="D79" s="4" t="inlineStr">
        <is>
          <t xml:space="preserve"> </t>
        </is>
      </c>
      <c r="E79" s="4" t="inlineStr">
        <is>
          <t xml:space="preserve"> </t>
        </is>
      </c>
    </row>
    <row r="80">
      <c r="A80" s="4" t="inlineStr">
        <is>
          <t>Financial assets, Favorable changes</t>
        </is>
      </c>
      <c r="B80" s="6" t="n">
        <v>70</v>
      </c>
      <c r="C80" s="6" t="n">
        <v>88</v>
      </c>
      <c r="D80" s="4" t="inlineStr">
        <is>
          <t xml:space="preserve"> </t>
        </is>
      </c>
      <c r="E80" s="4" t="inlineStr">
        <is>
          <t xml:space="preserve"> </t>
        </is>
      </c>
    </row>
    <row r="81">
      <c r="A81" s="4" t="inlineStr">
        <is>
          <t>Financial assets, Unfavorable changes</t>
        </is>
      </c>
      <c r="B81" s="6" t="n">
        <v>139</v>
      </c>
      <c r="C81" s="6" t="n">
        <v>167</v>
      </c>
      <c r="D81" s="4" t="inlineStr">
        <is>
          <t xml:space="preserve"> </t>
        </is>
      </c>
      <c r="E81" s="4" t="inlineStr">
        <is>
          <t xml:space="preserve"> </t>
        </is>
      </c>
    </row>
    <row r="82">
      <c r="A82" s="4" t="inlineStr">
        <is>
          <t>At fair value [member] | Level 3 [member] | Financial assets at fair value through other comprehensive income, category [member]</t>
        </is>
      </c>
      <c r="B82" s="4" t="inlineStr">
        <is>
          <t xml:space="preserve"> </t>
        </is>
      </c>
      <c r="C82" s="4" t="inlineStr">
        <is>
          <t xml:space="preserve"> </t>
        </is>
      </c>
      <c r="D82" s="4" t="inlineStr">
        <is>
          <t xml:space="preserve"> </t>
        </is>
      </c>
      <c r="E82" s="4" t="inlineStr">
        <is>
          <t xml:space="preserve"> </t>
        </is>
      </c>
    </row>
    <row r="83">
      <c r="A83" s="3" t="inlineStr">
        <is>
          <t>Financial assets:</t>
        </is>
      </c>
      <c r="B83" s="4" t="inlineStr">
        <is>
          <t xml:space="preserve"> </t>
        </is>
      </c>
      <c r="C83" s="4" t="inlineStr">
        <is>
          <t xml:space="preserve"> </t>
        </is>
      </c>
      <c r="D83" s="4" t="inlineStr">
        <is>
          <t xml:space="preserve"> </t>
        </is>
      </c>
      <c r="E83" s="4" t="inlineStr">
        <is>
          <t xml:space="preserve"> </t>
        </is>
      </c>
    </row>
    <row r="84">
      <c r="A84" s="4" t="inlineStr">
        <is>
          <t>Derivative financial instruments</t>
        </is>
      </c>
      <c r="B84" s="6" t="n">
        <v>460461</v>
      </c>
      <c r="C84" s="6" t="n">
        <v>468713</v>
      </c>
      <c r="D84" s="6" t="n">
        <v>518331</v>
      </c>
      <c r="E84" s="6" t="n">
        <v>447605</v>
      </c>
    </row>
    <row r="85">
      <c r="A85" s="4" t="inlineStr">
        <is>
          <t>At fair value [member] | Level 3 [member] | Financial assets at fair value through other comprehensive income, category [member] | Equity instruments [member]</t>
        </is>
      </c>
      <c r="B85" s="4" t="inlineStr">
        <is>
          <t xml:space="preserve"> </t>
        </is>
      </c>
      <c r="C85" s="4" t="inlineStr">
        <is>
          <t xml:space="preserve"> </t>
        </is>
      </c>
      <c r="D85" s="4" t="inlineStr">
        <is>
          <t xml:space="preserve"> </t>
        </is>
      </c>
      <c r="E85" s="4" t="inlineStr">
        <is>
          <t xml:space="preserve"> </t>
        </is>
      </c>
    </row>
    <row r="86">
      <c r="A86" s="3" t="inlineStr">
        <is>
          <t>Financial assets:</t>
        </is>
      </c>
      <c r="B86" s="4" t="inlineStr">
        <is>
          <t xml:space="preserve"> </t>
        </is>
      </c>
      <c r="C86" s="4" t="inlineStr">
        <is>
          <t xml:space="preserve"> </t>
        </is>
      </c>
      <c r="D86" s="4" t="inlineStr">
        <is>
          <t xml:space="preserve"> </t>
        </is>
      </c>
      <c r="E86" s="4" t="inlineStr">
        <is>
          <t xml:space="preserve"> </t>
        </is>
      </c>
    </row>
    <row r="87">
      <c r="A87" s="4" t="inlineStr">
        <is>
          <t>Derivative financial instruments</t>
        </is>
      </c>
      <c r="B87" s="6" t="n">
        <v>460461</v>
      </c>
      <c r="C87" s="6" t="n">
        <v>468713</v>
      </c>
      <c r="D87" s="5" t="n">
        <v>518331</v>
      </c>
      <c r="E87" s="5" t="n">
        <v>447605</v>
      </c>
    </row>
    <row r="88">
      <c r="A88" s="4" t="inlineStr">
        <is>
          <t>Financial assets at fair value through profit or loss</t>
        </is>
      </c>
      <c r="B88" s="4" t="inlineStr">
        <is>
          <t xml:space="preserve"> </t>
        </is>
      </c>
      <c r="C88" s="6" t="n">
        <v>35884</v>
      </c>
      <c r="D88" s="4" t="inlineStr">
        <is>
          <t xml:space="preserve"> </t>
        </is>
      </c>
      <c r="E88" s="4" t="inlineStr">
        <is>
          <t xml:space="preserve"> </t>
        </is>
      </c>
    </row>
    <row r="89">
      <c r="A89" s="4" t="inlineStr">
        <is>
          <t>Investment securities at fair value through other comprehensive income</t>
        </is>
      </c>
      <c r="B89" s="6" t="n">
        <v>460461</v>
      </c>
      <c r="C89" s="6" t="n">
        <v>468713</v>
      </c>
      <c r="D89" s="4" t="inlineStr">
        <is>
          <t xml:space="preserve"> </t>
        </is>
      </c>
      <c r="E89" s="4" t="inlineStr">
        <is>
          <t xml:space="preserve"> </t>
        </is>
      </c>
    </row>
    <row r="90">
      <c r="A90" s="4" t="inlineStr">
        <is>
          <t>At fair value [member] | Level 3 [member] | Financial assets at fair value through other comprehensive income, category [member] | Equity instruments [member] | Recorded in equity [member]</t>
        </is>
      </c>
      <c r="B90" s="4" t="inlineStr">
        <is>
          <t xml:space="preserve"> </t>
        </is>
      </c>
      <c r="C90" s="4" t="inlineStr">
        <is>
          <t xml:space="preserve"> </t>
        </is>
      </c>
      <c r="D90" s="4" t="inlineStr">
        <is>
          <t xml:space="preserve"> </t>
        </is>
      </c>
      <c r="E90" s="4" t="inlineStr">
        <is>
          <t xml:space="preserve"> </t>
        </is>
      </c>
    </row>
    <row r="91">
      <c r="A91" s="3" t="inlineStr">
        <is>
          <t>Financial assets:</t>
        </is>
      </c>
      <c r="B91" s="4" t="inlineStr">
        <is>
          <t xml:space="preserve"> </t>
        </is>
      </c>
      <c r="C91" s="4" t="inlineStr">
        <is>
          <t xml:space="preserve"> </t>
        </is>
      </c>
      <c r="D91" s="4" t="inlineStr">
        <is>
          <t xml:space="preserve"> </t>
        </is>
      </c>
      <c r="E91" s="4" t="inlineStr">
        <is>
          <t xml:space="preserve"> </t>
        </is>
      </c>
    </row>
    <row r="92">
      <c r="A92" s="4" t="inlineStr">
        <is>
          <t>Financial assets, Favorable changes</t>
        </is>
      </c>
      <c r="B92" s="6" t="n">
        <v>16141</v>
      </c>
      <c r="C92" s="6" t="n">
        <v>12914</v>
      </c>
      <c r="D92" s="4" t="inlineStr">
        <is>
          <t xml:space="preserve"> </t>
        </is>
      </c>
      <c r="E92" s="4" t="inlineStr">
        <is>
          <t xml:space="preserve"> </t>
        </is>
      </c>
    </row>
    <row r="93">
      <c r="A93" s="4" t="inlineStr">
        <is>
          <t>Financial assets, Unfavorable changes</t>
        </is>
      </c>
      <c r="B93" s="5" t="n">
        <v>16141</v>
      </c>
      <c r="C93" s="5" t="n">
        <v>12019</v>
      </c>
      <c r="D93" s="4" t="inlineStr">
        <is>
          <t xml:space="preserve"> </t>
        </is>
      </c>
      <c r="E93"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Assets and Liabilities Not Carried at Fair Value (Detail) - JPY (¥) ¥ in Millions</t>
        </is>
      </c>
      <c r="B1" s="2" t="inlineStr">
        <is>
          <t>Sep. 30, 2022</t>
        </is>
      </c>
      <c r="C1" s="2" t="inlineStr">
        <is>
          <t>Mar. 31, 2022</t>
        </is>
      </c>
    </row>
    <row r="2">
      <c r="A2" s="3" t="inlineStr">
        <is>
          <t>Investment securities:</t>
        </is>
      </c>
      <c r="B2" s="4" t="inlineStr">
        <is>
          <t xml:space="preserve"> </t>
        </is>
      </c>
      <c r="C2" s="4" t="inlineStr">
        <is>
          <t xml:space="preserve"> </t>
        </is>
      </c>
    </row>
    <row r="3">
      <c r="A3" s="4" t="inlineStr">
        <is>
          <t>Debt instruments at amortized cost</t>
        </is>
      </c>
      <c r="B3" s="5" t="n">
        <v>178466</v>
      </c>
      <c r="C3" s="5" t="n">
        <v>83954</v>
      </c>
    </row>
    <row r="4">
      <c r="A4" s="4" t="inlineStr">
        <is>
          <t>Loans and advances</t>
        </is>
      </c>
      <c r="B4" s="6" t="n">
        <v>115535519</v>
      </c>
      <c r="C4" s="6" t="n">
        <v>104635815</v>
      </c>
    </row>
    <row r="5">
      <c r="A5" s="3" t="inlineStr">
        <is>
          <t>Deposits:</t>
        </is>
      </c>
      <c r="B5" s="4" t="inlineStr">
        <is>
          <t xml:space="preserve"> </t>
        </is>
      </c>
      <c r="C5" s="4" t="inlineStr">
        <is>
          <t xml:space="preserve"> </t>
        </is>
      </c>
    </row>
    <row r="6">
      <c r="A6" s="4" t="inlineStr">
        <is>
          <t>Borrowings</t>
        </is>
      </c>
      <c r="B6" s="6" t="n">
        <v>13806074</v>
      </c>
      <c r="C6" s="6" t="n">
        <v>20584651</v>
      </c>
    </row>
    <row r="7">
      <c r="A7" s="4" t="inlineStr">
        <is>
          <t>Debt securities in issue</t>
        </is>
      </c>
      <c r="B7" s="6" t="n">
        <v>11948252</v>
      </c>
      <c r="C7" s="6" t="n">
        <v>11428437</v>
      </c>
    </row>
    <row r="8">
      <c r="A8" s="4" t="inlineStr">
        <is>
          <t>Carrying value [member]</t>
        </is>
      </c>
      <c r="B8" s="4" t="inlineStr">
        <is>
          <t xml:space="preserve"> </t>
        </is>
      </c>
      <c r="C8" s="4" t="inlineStr">
        <is>
          <t xml:space="preserve"> </t>
        </is>
      </c>
    </row>
    <row r="9">
      <c r="A9" s="3" t="inlineStr">
        <is>
          <t>Investment securities:</t>
        </is>
      </c>
      <c r="B9" s="4" t="inlineStr">
        <is>
          <t xml:space="preserve"> </t>
        </is>
      </c>
      <c r="C9" s="4" t="inlineStr">
        <is>
          <t xml:space="preserve"> </t>
        </is>
      </c>
    </row>
    <row r="10">
      <c r="A10" s="4" t="inlineStr">
        <is>
          <t>Debt instruments at amortized cost</t>
        </is>
      </c>
      <c r="B10" s="6" t="n">
        <v>178466</v>
      </c>
      <c r="C10" s="6" t="n">
        <v>83954</v>
      </c>
    </row>
    <row r="11">
      <c r="A11" s="4" t="inlineStr">
        <is>
          <t>Loans and advances</t>
        </is>
      </c>
      <c r="B11" s="6" t="n">
        <v>115535519</v>
      </c>
      <c r="C11" s="6" t="n">
        <v>104635815</v>
      </c>
    </row>
    <row r="12">
      <c r="A12" s="4" t="inlineStr">
        <is>
          <t>Other financial assets</t>
        </is>
      </c>
      <c r="B12" s="6" t="n">
        <v>5788957</v>
      </c>
      <c r="C12" s="6" t="n">
        <v>5309839</v>
      </c>
    </row>
    <row r="13">
      <c r="A13" s="3" t="inlineStr">
        <is>
          <t>Deposits:</t>
        </is>
      </c>
      <c r="B13" s="4" t="inlineStr">
        <is>
          <t xml:space="preserve"> </t>
        </is>
      </c>
      <c r="C13" s="4" t="inlineStr">
        <is>
          <t xml:space="preserve"> </t>
        </is>
      </c>
    </row>
    <row r="14">
      <c r="A14" s="4" t="inlineStr">
        <is>
          <t>Non-interest-bearing deposits, demand deposits and deposits at notice</t>
        </is>
      </c>
      <c r="B14" s="6" t="n">
        <v>119961737</v>
      </c>
      <c r="C14" s="6" t="n">
        <v>114512622</v>
      </c>
    </row>
    <row r="15">
      <c r="A15" s="4" t="inlineStr">
        <is>
          <t>Other deposits</t>
        </is>
      </c>
      <c r="B15" s="6" t="n">
        <v>52766561</v>
      </c>
      <c r="C15" s="6" t="n">
        <v>48080870</v>
      </c>
    </row>
    <row r="16">
      <c r="A16" s="4" t="inlineStr">
        <is>
          <t>Borrowings</t>
        </is>
      </c>
      <c r="B16" s="6" t="n">
        <v>13427221</v>
      </c>
      <c r="C16" s="6" t="n">
        <v>20200944</v>
      </c>
    </row>
    <row r="17">
      <c r="A17" s="4" t="inlineStr">
        <is>
          <t>Debt securities in issue</t>
        </is>
      </c>
      <c r="B17" s="6" t="n">
        <v>11948252</v>
      </c>
      <c r="C17" s="6" t="n">
        <v>11428437</v>
      </c>
    </row>
    <row r="18">
      <c r="A18" s="4" t="inlineStr">
        <is>
          <t>Other financial liabilities</t>
        </is>
      </c>
      <c r="B18" s="6" t="n">
        <v>9284232</v>
      </c>
      <c r="C18" s="6" t="n">
        <v>7808826</v>
      </c>
    </row>
    <row r="19">
      <c r="A19" s="4" t="inlineStr">
        <is>
          <t>Not carried at fair value [member]</t>
        </is>
      </c>
      <c r="B19" s="4" t="inlineStr">
        <is>
          <t xml:space="preserve"> </t>
        </is>
      </c>
      <c r="C19" s="4" t="inlineStr">
        <is>
          <t xml:space="preserve"> </t>
        </is>
      </c>
    </row>
    <row r="20">
      <c r="A20" s="3" t="inlineStr">
        <is>
          <t>Investment securities:</t>
        </is>
      </c>
      <c r="B20" s="4" t="inlineStr">
        <is>
          <t xml:space="preserve"> </t>
        </is>
      </c>
      <c r="C20" s="4" t="inlineStr">
        <is>
          <t xml:space="preserve"> </t>
        </is>
      </c>
    </row>
    <row r="21">
      <c r="A21" s="4" t="inlineStr">
        <is>
          <t>Debt instruments at amortized cost</t>
        </is>
      </c>
      <c r="B21" s="6" t="n">
        <v>178251</v>
      </c>
      <c r="C21" s="6" t="n">
        <v>83965</v>
      </c>
    </row>
    <row r="22">
      <c r="A22" s="4" t="inlineStr">
        <is>
          <t>Loans and advances</t>
        </is>
      </c>
      <c r="B22" s="6" t="n">
        <v>117766894</v>
      </c>
      <c r="C22" s="6" t="n">
        <v>107177195</v>
      </c>
    </row>
    <row r="23">
      <c r="A23" s="4" t="inlineStr">
        <is>
          <t>Other financial assets</t>
        </is>
      </c>
      <c r="B23" s="6" t="n">
        <v>5785908</v>
      </c>
      <c r="C23" s="6" t="n">
        <v>5307008</v>
      </c>
    </row>
    <row r="24">
      <c r="A24" s="3" t="inlineStr">
        <is>
          <t>Deposits:</t>
        </is>
      </c>
      <c r="B24" s="4" t="inlineStr">
        <is>
          <t xml:space="preserve"> </t>
        </is>
      </c>
      <c r="C24" s="4" t="inlineStr">
        <is>
          <t xml:space="preserve"> </t>
        </is>
      </c>
    </row>
    <row r="25">
      <c r="A25" s="4" t="inlineStr">
        <is>
          <t>Non-interest-bearing deposits, demand deposits and deposits at notice</t>
        </is>
      </c>
      <c r="B25" s="6" t="n">
        <v>119960567</v>
      </c>
      <c r="C25" s="6" t="n">
        <v>114511759</v>
      </c>
    </row>
    <row r="26">
      <c r="A26" s="4" t="inlineStr">
        <is>
          <t>Other deposits</t>
        </is>
      </c>
      <c r="B26" s="6" t="n">
        <v>52753411</v>
      </c>
      <c r="C26" s="6" t="n">
        <v>48074478</v>
      </c>
    </row>
    <row r="27">
      <c r="A27" s="4" t="inlineStr">
        <is>
          <t>Borrowings</t>
        </is>
      </c>
      <c r="B27" s="6" t="n">
        <v>13410416</v>
      </c>
      <c r="C27" s="6" t="n">
        <v>20234044</v>
      </c>
    </row>
    <row r="28">
      <c r="A28" s="4" t="inlineStr">
        <is>
          <t>Debt securities in issue</t>
        </is>
      </c>
      <c r="B28" s="6" t="n">
        <v>11725610</v>
      </c>
      <c r="C28" s="6" t="n">
        <v>11440260</v>
      </c>
    </row>
    <row r="29">
      <c r="A29" s="4" t="inlineStr">
        <is>
          <t>Other financial liabilities</t>
        </is>
      </c>
      <c r="B29" s="5" t="n">
        <v>9284152</v>
      </c>
      <c r="C29" s="5" t="n">
        <v>780877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Benchmark Reform - Schedule of Quantitative Information About Financial Instruments That Have Yet To Be Transitioned To An Alternative Benchmark Rate (Detail) - JPY (¥) ¥ in Billions</t>
        </is>
      </c>
      <c r="B1" s="2" t="inlineStr">
        <is>
          <t>Sep. 30, 2022</t>
        </is>
      </c>
      <c r="C1" s="2" t="inlineStr">
        <is>
          <t>Mar. 31, 2022</t>
        </is>
      </c>
    </row>
    <row r="2">
      <c r="A2" s="4" t="inlineStr">
        <is>
          <t>USD LIBOR [member]</t>
        </is>
      </c>
      <c r="B2" s="4" t="inlineStr">
        <is>
          <t xml:space="preserve"> </t>
        </is>
      </c>
      <c r="C2" s="4" t="inlineStr">
        <is>
          <t xml:space="preserve"> </t>
        </is>
      </c>
    </row>
    <row r="3">
      <c r="A3" s="3" t="inlineStr">
        <is>
          <t>Disclosure of quantitative information about financial instruments that have yet to transition to alternative benchmark rate [line items]</t>
        </is>
      </c>
      <c r="B3" s="4" t="inlineStr">
        <is>
          <t xml:space="preserve"> </t>
        </is>
      </c>
      <c r="C3" s="4" t="inlineStr">
        <is>
          <t xml:space="preserve"> </t>
        </is>
      </c>
    </row>
    <row r="4">
      <c r="A4" s="4" t="inlineStr">
        <is>
          <t>Carrying amount of non-derivative financial assets</t>
        </is>
      </c>
      <c r="B4" s="5" t="n">
        <v>13944</v>
      </c>
      <c r="C4" s="5" t="n">
        <v>13330</v>
      </c>
    </row>
    <row r="5">
      <c r="A5" s="4" t="inlineStr">
        <is>
          <t>Carrying amount of non-derivative financial liabilities</t>
        </is>
      </c>
      <c r="B5" s="6" t="n">
        <v>1588</v>
      </c>
      <c r="C5" s="6" t="n">
        <v>1344</v>
      </c>
    </row>
    <row r="6">
      <c r="A6" s="4" t="inlineStr">
        <is>
          <t>Derivative notional amounts</t>
        </is>
      </c>
      <c r="B6" s="6" t="n">
        <v>311477</v>
      </c>
      <c r="C6" s="6" t="n">
        <v>221161</v>
      </c>
    </row>
    <row r="7">
      <c r="A7" s="4" t="inlineStr">
        <is>
          <t>Others [member]</t>
        </is>
      </c>
      <c r="B7" s="4" t="inlineStr">
        <is>
          <t xml:space="preserve"> </t>
        </is>
      </c>
      <c r="C7" s="4" t="inlineStr">
        <is>
          <t xml:space="preserve"> </t>
        </is>
      </c>
    </row>
    <row r="8">
      <c r="A8" s="3" t="inlineStr">
        <is>
          <t>Disclosure of quantitative information about financial instruments that have yet to transition to alternative benchmark rate [line items]</t>
        </is>
      </c>
      <c r="B8" s="4" t="inlineStr">
        <is>
          <t xml:space="preserve"> </t>
        </is>
      </c>
      <c r="C8" s="4" t="inlineStr">
        <is>
          <t xml:space="preserve"> </t>
        </is>
      </c>
    </row>
    <row r="9">
      <c r="A9" s="4" t="inlineStr">
        <is>
          <t>Carrying amount of non-derivative financial assets</t>
        </is>
      </c>
      <c r="B9" s="6" t="n">
        <v>39</v>
      </c>
      <c r="C9" s="6" t="n">
        <v>370</v>
      </c>
    </row>
    <row r="10">
      <c r="A10" s="4" t="inlineStr">
        <is>
          <t>Derivative notional amounts</t>
        </is>
      </c>
      <c r="B10" s="5" t="n">
        <v>69</v>
      </c>
      <c r="C10" s="5" t="n">
        <v>17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2</t>
        </is>
      </c>
    </row>
    <row r="3">
      <c r="A3" s="3" t="inlineStr">
        <is>
          <t>Text block [abstract]</t>
        </is>
      </c>
      <c r="B3" s="4" t="inlineStr">
        <is>
          <t xml:space="preserve"> </t>
        </is>
      </c>
    </row>
    <row r="4">
      <c r="A4" s="4" t="inlineStr">
        <is>
          <t>Summary of Significant Accounting Policies</t>
        </is>
      </c>
      <c r="B4" s="4" t="inlineStr">
        <is>
          <t>2 SUMMARY OF SIGNIFICANT ACCOUNTING POLICIES Basis of Preparation The interim consolidated financial statements, including selected explanatory notes, of the Group have been prepared in accordance with IAS 34 “Interim Financial Reporting” as issued by the International Accounting Standards Board (“IASB”). The interim consolidated financial statements should be read in conjunction with the Group’s consolidated financial statements for the fiscal year ended March 31, 2022, which have been prepared in accordance with International Financial Reporting Standards (“IFRS”) as issued by the IASB. Significant Accounting Policies The significant accounting policies adopted in the preparation of the interim consolidated financial statements are consistent with those followed in the preparation of the Group’s consolidated financial statements for the fiscal year ended March 31, 2022. For the six months ended September 30, 2022, a number of amendments to standards have become effective; however, they have not resulted in any material impact on the Group’s interim consolidated financial statements. Recent Accounting Pronouncements The Group is currently assessing the impact of the following standards, amendments to standards, and interpretations that are not yet effective and have not been early adopted: Sale or Contribution of Assets between an Investor and its Associate or Joint Venture (Amendments to IFRS 10 and IAS 28) In September 2014, the IASB issued the narrow-scope amendments to IFRS 10 “Consolidated Financial Statements” and IAS 28 “Investments in Associates and Joint Ventures” to address an acknowledged inconsistency between the requirements in IFRS 10 and those in IAS 28, in dealing with the sale or contribution of assets between an investor and its associate or joint venture. The effective date of applying the amendments was January 1, 2016 when they were originally issued, however, in December 2015, the IASB issued Effective Date of Amendments to IFRS 10 and IAS 28 will be determined at a future date when it has finalized revisions, if any, that result from its research project on equity accounting. The Group is currently evaluating the potential impact that the adoption of the amendments will have on its consolidated financial statements. IFRS 17 “Insurance Contracts” In May 2017, the IASB published IFRS 17 “Insurance Contracts,” which establishes principles for the recognition, measurement, presentation and disclosure of insurance contracts, replacing IFRS 4 “Insurance Contracts.” IFRS 4 provided entities dispensation to carry on accounting for insurance contracts using national accounting standards, resulting in a multitude of different approaches. IFRS 17 requires all insurance contracts to be accounted for in a consistent manner. Insurance obligations will be accounted for by using present values instead of historical cost. In June 2020, the IASB issued amendments to IFRS 17 to help entities implement the standard and make it easier for them to explain their financial performance. The fundamental principles introduced when the IASB first issued IFRS 17 in May 2017 remain unaffected. The mandatory effective date of applying IFRS 17 was January 1, 2021 when it was originally issued but deferred to annual periods beginning on or after January 1, 2023 and are not expected to have a material impact on the Group’s consolidated financial statements. Disclosure of Accounting Policies (Amendments to IAS 1 and IFRS Practice Statement 2) In February 2021, the IASB issued narrow-scope amendments to IAS 1 “Presentation of Financial Statements” and IFRS Practice Statement 2 “Making Materiality Judgements” to support entities improve accounting policy disclosures for users of financial statements. The amendments to IAS 1 require entities to disclose their material accounting policy information rather than their significant accounting policies. The amendments to IFRS Practice Statement 2 provide guidance on how to apply the concept of materiality to accounting policy disclosures. The amendments are effective for annual periods beginning on or after January 1, 2023. Definition of Accounting Estimates (Amendments to IAS 8) In February 2021, the IASB issued narrow-scope amendments to IAS 8 “Accounting Policies, Changes in Accounting Estimates and Errors.” The amendments introduce the definition of accounting estimates and clarify how entities should distinguish changes in accounting policies from changes in accounting estimates. The amendments are effective for annual periods beginning on or after January 1, 2023. Deferred Tax related to Assets and Liabilities arising from a Single Transaction (Amendments to IAS 12) In May 2021, the IASB issued narrow-scope amendments to IAS 12 “Income Taxes” to specify how entities should account for deferred tax on transactions such as leases and decommissioning obligations. The aim of the amendments is to reduce diversity in the reporting of deferred tax on such transactions. The amendments are effective for annual periods beginning on or after January 1, 2023 and are not expected to have a material impact on the Group’s consolidated financial statements. Initial Application of IFRS 17 and IFRS 9—Comparative Information (Amendment to IFRS 17) In December 2021, the IASB issued a narrow-scope amendment to the transition requirements in IFRS 17 to help entities avoid temporary accounting mismatches between financial assets and insurance contract liabilities caused by the Classification of Liabilities as Current or Non-current In January 2020, the IASB issued narrow-scope amendments to IAS 1 to clarify how to classify debt and other liabilities as current or non-current. non-current. Lease Liability in a Sale and Leaseback (Amendments to IFRS 16) In September 2022, the IASB issued narrow-scope amendments to IFRS 16 “Leases,” which add to subsequent measurement requirements for the lease liability arising from a sale and leaseback transaction. The amendments specify how to measure the lease liability when reporting after the date of the transaction. The amendments are effective for annual reporting periods beginning on or after January 1, 2024. The Group is currently evaluating the potential impact that the adoption of the amendments will have on its consolidated financial statements. Non-current In October 2022, the IASB issued amendments to IAS 1 to improve the information entities provide about long-term debt with covenants. The amendments to IAS 1 specify that covenants to be complied with after the reporting date do not affect the classification of debt as current or non-curr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6 Months Ended</t>
        </is>
      </c>
    </row>
    <row r="2">
      <c r="B2" s="2" t="inlineStr">
        <is>
          <t>Sep. 30, 2022</t>
        </is>
      </c>
    </row>
    <row r="3">
      <c r="A3" s="3" t="inlineStr">
        <is>
          <t>Text block [abstract]</t>
        </is>
      </c>
      <c r="B3" s="4" t="inlineStr">
        <is>
          <t xml:space="preserve"> </t>
        </is>
      </c>
    </row>
    <row r="4">
      <c r="A4" s="4" t="inlineStr">
        <is>
          <t>Critical Accounting Estimates and Judgments</t>
        </is>
      </c>
      <c r="B4" s="4" t="inlineStr">
        <is>
          <t>3 CRITICAL ACCOUNTING ESTIMATES AND JUDGMENTS The consolidated financial statements are influenced by estimates and management judgments, which necessarily have to be made in the course of preparation of the consolidated financial statements. Estimates and judgments are based on historical experience and other factors, including expectations of future events that are believed to be reasonable under the circumstances, and which are continually evaluated. For information on the estimation of the allowance for loan losses which reflects the current and forward-looking impact of the situation in Russia and Ukraine and the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0T11:19:24Z</dcterms:created>
  <dcterms:modified xmlns:dcterms="http://purl.org/dc/terms/" xmlns:xsi="http://www.w3.org/2001/XMLSchema-instance" xsi:type="dcterms:W3CDTF">2022-12-20T11:19:24Z</dcterms:modified>
</cp:coreProperties>
</file>